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EQUI" sheetId="7" r:id="rId7"/>
    <s:sheet name="Organization and summary of sig" sheetId="8" r:id="rId8"/>
    <s:sheet name="Earnings per share" sheetId="9" r:id="rId9"/>
    <s:sheet name="Accounts receivable" sheetId="10" r:id="rId10"/>
    <s:sheet name="Other receivables" sheetId="11" r:id="rId11"/>
    <s:sheet name="Other current assets" sheetId="12" r:id="rId12"/>
    <s:sheet name="Property and equipment" sheetId="13" r:id="rId13"/>
    <s:sheet name="Intangibles" sheetId="14" r:id="rId14"/>
    <s:sheet name="Equity investments and other in" sheetId="15" r:id="rId15"/>
    <s:sheet name="Investments in debt and equity " sheetId="16" r:id="rId16"/>
    <s:sheet name="Goodwill" sheetId="17" r:id="rId17"/>
    <s:sheet name="Other liabilities" sheetId="18" r:id="rId18"/>
    <s:sheet name="Medical payables" sheetId="19" r:id="rId19"/>
    <s:sheet name="Income taxes" sheetId="20" r:id="rId20"/>
    <s:sheet name="Long-term debt" sheetId="21" r:id="rId21"/>
    <s:sheet name="Leases" sheetId="22" r:id="rId22"/>
    <s:sheet name="Employee benefit plans" sheetId="23" r:id="rId23"/>
    <s:sheet name="Contingencies" sheetId="24" r:id="rId24"/>
    <s:sheet name="Noncontrolling interests subjec" sheetId="25" r:id="rId25"/>
    <s:sheet name="Long-term incentive compensatio" sheetId="26" r:id="rId26"/>
    <s:sheet name="Other comprehensive (loss) inco" sheetId="27" r:id="rId27"/>
    <s:sheet name="Acquisitions" sheetId="28" r:id="rId28"/>
    <s:sheet name="Variable interest entities" sheetId="29" r:id="rId29"/>
    <s:sheet name="Concentrations" sheetId="30" r:id="rId30"/>
    <s:sheet name="Fair values of financial instru" sheetId="31" r:id="rId31"/>
    <s:sheet name="Segment reporting" sheetId="32" r:id="rId32"/>
    <s:sheet name="Supplemental cash flow informat" sheetId="33" r:id="rId33"/>
    <s:sheet name="Selected quarterly financial da" sheetId="34" r:id="rId34"/>
    <s:sheet name="Consolidating financial stateme" sheetId="35" r:id="rId35"/>
    <s:sheet name="Supplemental data" sheetId="36" r:id="rId36"/>
    <s:sheet name="SCHEDULE II-VALUATION AND QUALI" sheetId="37" r:id="rId37"/>
    <s:sheet name="Organization and summary of s38" sheetId="38" r:id="rId38"/>
    <s:sheet name="Earnings per share (Policies)" sheetId="39" r:id="rId39"/>
    <s:sheet name="Organization and summary of s40" sheetId="40" r:id="rId40"/>
    <s:sheet name="Earnings per share (Tables)" sheetId="41" r:id="rId41"/>
    <s:sheet name="Other receivables (Tables)" sheetId="42" r:id="rId42"/>
    <s:sheet name="Other current assets (Tables)" sheetId="43" r:id="rId43"/>
    <s:sheet name="Property and equipment (Tables)" sheetId="44" r:id="rId44"/>
    <s:sheet name="Intangibles (Tables)" sheetId="45" r:id="rId45"/>
    <s:sheet name="Investments in debt and equit46" sheetId="46" r:id="rId46"/>
    <s:sheet name="Goodwill (Tables)" sheetId="47" r:id="rId47"/>
    <s:sheet name="Other liabilities (Tables)" sheetId="48" r:id="rId48"/>
    <s:sheet name="Medical payables (Tables)" sheetId="49" r:id="rId49"/>
    <s:sheet name="Income taxes (Tables)" sheetId="50" r:id="rId50"/>
    <s:sheet name="Long-term debt (Tables)" sheetId="51" r:id="rId51"/>
    <s:sheet name="Leases (Tables)" sheetId="52" r:id="rId52"/>
    <s:sheet name="Long-term incentive compensat53" sheetId="53" r:id="rId53"/>
    <s:sheet name="Other comprehensive (loss) in54" sheetId="54" r:id="rId54"/>
    <s:sheet name="Acquisitions (Tables)" sheetId="55" r:id="rId55"/>
    <s:sheet name="Fair values of financial inst56" sheetId="56" r:id="rId56"/>
    <s:sheet name="Segment reporting (Tables)" sheetId="57" r:id="rId57"/>
    <s:sheet name="Supplemental cash flow inform58" sheetId="58" r:id="rId58"/>
    <s:sheet name="Selected quarterly financial 59" sheetId="59" r:id="rId59"/>
    <s:sheet name="Consolidating financial state60" sheetId="60" r:id="rId60"/>
    <s:sheet name="Supplemental data (Tables)" sheetId="61" r:id="rId61"/>
    <s:sheet name="Organization and Summary of S62" sheetId="62" r:id="rId62"/>
    <s:sheet name="Summary of Retrospective Adjust" sheetId="63" r:id="rId63"/>
    <s:sheet name="Reconciliations of Numerators a" sheetId="64" r:id="rId64"/>
    <s:sheet name="Accounts Receivable - Additiona" sheetId="65" r:id="rId65"/>
    <s:sheet name="Other Receivables (Detail)" sheetId="66" r:id="rId66"/>
    <s:sheet name="Other Current Assets (Detail)" sheetId="67" r:id="rId67"/>
    <s:sheet name="Property and Equipment (Detail)" sheetId="68" r:id="rId68"/>
    <s:sheet name="Property and Equipment - Additi" sheetId="69" r:id="rId69"/>
    <s:sheet name="Amortizable Intangible Assets O" sheetId="70" r:id="rId70"/>
    <s:sheet name="Intangibles - Additional Inform" sheetId="71" r:id="rId71"/>
    <s:sheet name="Amortizable Intangible Liabilit" sheetId="72" r:id="rId72"/>
    <s:sheet name="Amortizable Intangible Liabil73" sheetId="73" r:id="rId73"/>
    <s:sheet name="Scheduled Amortization Charges " sheetId="74" r:id="rId74"/>
    <s:sheet name="Equity Investments and Other 75" sheetId="75" r:id="rId75"/>
    <s:sheet name="Investments (Detail)" sheetId="76" r:id="rId76"/>
    <s:sheet name="Investments in Debt and Equit77" sheetId="77" r:id="rId77"/>
    <s:sheet name="Changes in Carrying Value of Go" sheetId="78" r:id="rId78"/>
    <s:sheet name="Goodwill - Additional Informati" sheetId="79" r:id="rId79"/>
    <s:sheet name="Schedule of Goodwill and Indefi" sheetId="80" r:id="rId80"/>
    <s:sheet name="Other Liabilities (Detail)" sheetId="81" r:id="rId81"/>
    <s:sheet name="Components of Changes in Health" sheetId="82" r:id="rId82"/>
    <s:sheet name="Healthcare Costs Payable - Addi" sheetId="83" r:id="rId83"/>
    <s:sheet name="Components of Income Tax Expens" sheetId="84" r:id="rId84"/>
    <s:sheet name="Allocation of Income Tax Expens" sheetId="85" r:id="rId85"/>
    <s:sheet name="Reconciliations between our Eff" sheetId="86" r:id="rId86"/>
    <s:sheet name="Deferred Tax and Liabilities Ar" sheetId="87" r:id="rId87"/>
    <s:sheet name="Income Taxes - Additional Infor" sheetId="88" r:id="rId88"/>
    <s:sheet name="Reconciliation of Beginning and" sheetId="89" r:id="rId89"/>
    <s:sheet name="Long-term Debt (Detail)" sheetId="90" r:id="rId90"/>
    <s:sheet name="Scheduled Maturities of Long-te" sheetId="91" r:id="rId91"/>
    <s:sheet name="Long-term Debt - Additional Inf" sheetId="92" r:id="rId92"/>
    <s:sheet name="Derivative Instruments (Detail)" sheetId="93" r:id="rId93"/>
    <s:sheet name="Effects of Interest Rate Swap a" sheetId="94" r:id="rId94"/>
    <s:sheet name="Leases - Additional Information" sheetId="95" r:id="rId95"/>
    <s:sheet name="Future Minimum Lease Payments U" sheetId="96" r:id="rId96"/>
    <s:sheet name="Employee Benefit Plans - Additi" sheetId="97" r:id="rId97"/>
    <s:sheet name="Contingencies - Additional Info" sheetId="98" r:id="rId98"/>
    <s:sheet name="Noncontrolling Interests Subj99" sheetId="99" r:id="rId99"/>
    <s:sheet name="Long-term incentive compensa100" sheetId="100" r:id="rId100"/>
    <s:sheet name="Summary of Status of Awards Und" sheetId="101" r:id="rId101"/>
    <s:sheet name="Summary of Range of Exercise Pr" sheetId="102" r:id="rId102"/>
    <s:sheet name="Summary of Weighted Average Val" sheetId="103" r:id="rId103"/>
    <s:sheet name="Effects of Changes in DaVita In" sheetId="104" r:id="rId104"/>
    <s:sheet name="Other Comprehensive (loss) I105" sheetId="105" r:id="rId105"/>
    <s:sheet name="Acquisitions - Additional Infor" sheetId="106" r:id="rId106"/>
    <s:sheet name="Aggregate Purchase Cost Allocat" sheetId="107" r:id="rId107"/>
    <s:sheet name="Reconciliation of Changes in Co" sheetId="108" r:id="rId108"/>
    <s:sheet name="Pro Forma Summary of Results of" sheetId="109" r:id="rId109"/>
    <s:sheet name="Variable Interest Entities - Ad" sheetId="110" r:id="rId110"/>
    <s:sheet name="Concentrations - Additional Inf" sheetId="111" r:id="rId111"/>
    <s:sheet name="Assets, Liabilities and Tempora" sheetId="112" r:id="rId112"/>
    <s:sheet name="Fair Value of Financial Instrum" sheetId="113" r:id="rId113"/>
    <s:sheet name="Segment Reporting - Additional " sheetId="114" r:id="rId114"/>
    <s:sheet name="Summary of Segment Net Revenues" sheetId="115" r:id="rId115"/>
    <s:sheet name="Summary of Segment Net Reven116" sheetId="116" r:id="rId116"/>
    <s:sheet name="Summary of Depreciation and Amo" sheetId="117" r:id="rId117"/>
    <s:sheet name="Summary of Assets by Segment (D" sheetId="118" r:id="rId118"/>
    <s:sheet name="Summary of Assets by Segment (P" sheetId="119" r:id="rId119"/>
    <s:sheet name="Summary of Expenditures for Pro" sheetId="120" r:id="rId120"/>
    <s:sheet name="Supplemental Cash Flow Infor121" sheetId="121" r:id="rId121"/>
    <s:sheet name="Selected quarterly financial122" sheetId="122" r:id="rId122"/>
    <s:sheet name="Consolidating Statements of Inc" sheetId="123" r:id="rId123"/>
    <s:sheet name="Consolidating Statements of Com" sheetId="124" r:id="rId124"/>
    <s:sheet name="Consolidating Balance Sheets (D" sheetId="125" r:id="rId125"/>
    <s:sheet name="Consolidating Statements of Cas" sheetId="126" r:id="rId126"/>
    <s:sheet name="Supplemental Data - Condensed C" sheetId="127" r:id="rId127"/>
    <s:sheet name="Supplemental Data - Condense128" sheetId="128" r:id="rId128"/>
    <s:sheet name="Supplemental Data - Condense129" sheetId="129" r:id="rId129"/>
    <s:sheet name="Supplemental Data - Condense130" sheetId="130" r:id="rId130"/>
    <s:sheet name="Valuation and Qualifying Accoun" sheetId="131" r:id="rId131"/>
  </s:sheets>
  <s:definedNames/>
  <s:calcPr calcId="124519" calcMode="auto" fullCalcOnLoad="1"/>
</s:workbook>
</file>

<file path=xl/sharedStrings.xml><?xml version="1.0" encoding="utf-8"?>
<sst xmlns="http://schemas.openxmlformats.org/spreadsheetml/2006/main" uniqueCount="1282">
  <si>
    <t>Document and Entity Information - USD ($) $ in Billions</t>
  </si>
  <si>
    <t>12 Months Ended</t>
  </si>
  <si>
    <t>Dec. 31, 2015</t>
  </si>
  <si>
    <t>Jan.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DVA</t>
  </si>
  <si>
    <t>Entity Registrant Name</t>
  </si>
  <si>
    <t>DAVITA HEALTHCARE PARTNER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 USD ($) $ in Thousands</t>
  </si>
  <si>
    <t>Dec. 31, 2014</t>
  </si>
  <si>
    <t>Dec. 31, 2013</t>
  </si>
  <si>
    <t>Income Statement [Abstract]</t>
  </si>
  <si>
    <t>Patient service revenues</t>
  </si>
  <si>
    <t>Less: Provision for uncollectible accounts</t>
  </si>
  <si>
    <t>Net patient service revenues</t>
  </si>
  <si>
    <t>Capitated revenues</t>
  </si>
  <si>
    <t>Other revenues</t>
  </si>
  <si>
    <t>Total net revenues</t>
  </si>
  <si>
    <t>Operating expenses and charges:</t>
  </si>
  <si>
    <t>Patient care costs and other costs</t>
  </si>
  <si>
    <t>General and administrative</t>
  </si>
  <si>
    <t>Depreciation and amortization</t>
  </si>
  <si>
    <t>Provision for uncollectible accounts</t>
  </si>
  <si>
    <t>Equity investment income</t>
  </si>
  <si>
    <t>Goodwill and other intangible asset impairment charges</t>
  </si>
  <si>
    <t>Settlement charge and loss contingency accrual</t>
  </si>
  <si>
    <t>Contingent earn-out obligation adjustment</t>
  </si>
  <si>
    <t>Total operating expenses and charges</t>
  </si>
  <si>
    <t>Operating income</t>
  </si>
  <si>
    <t>Debt expense</t>
  </si>
  <si>
    <t>Debt redemption and refinancing charges</t>
  </si>
  <si>
    <t>Other income, net</t>
  </si>
  <si>
    <t>Income from continuing operations before income taxes</t>
  </si>
  <si>
    <t>Income tax expense</t>
  </si>
  <si>
    <t>Income from continuing operations</t>
  </si>
  <si>
    <t>Discontinued operations:</t>
  </si>
  <si>
    <t>Loss from operations of discontinued operations, net of tax</t>
  </si>
  <si>
    <t>Gain on disposal of discontinued operations, net of tax</t>
  </si>
  <si>
    <t>Net income</t>
  </si>
  <si>
    <t>Less: Net income attributable to noncontrolling interests</t>
  </si>
  <si>
    <t>Net income attributable to DaVita HealthCare Partners Inc.</t>
  </si>
  <si>
    <t>Earnings per share:</t>
  </si>
  <si>
    <t>Basic income from continuing operations per share attributable to DaVita HealthCare Partners Inc.</t>
  </si>
  <si>
    <t>Basic net income per share attributable to DaVita HealthCare Partners Inc.</t>
  </si>
  <si>
    <t>Diluted income from continuing operations per share attributable to DaVita HealthCare Partners Inc.</t>
  </si>
  <si>
    <t>Diluted net income per share attributable to DaVita HealthCare Partners Inc.</t>
  </si>
  <si>
    <t>Weighted average shares for earnings per share:</t>
  </si>
  <si>
    <t>Basic</t>
  </si>
  <si>
    <t>Diluted</t>
  </si>
  <si>
    <t>Amounts attributable to DaVita HealthCare Partners Inc.:</t>
  </si>
  <si>
    <t>Discontinued operations</t>
  </si>
  <si>
    <t>CONSOLIDATED STATEMENTS OF COMPREHENSIVE INCOME - USD ($) $ in Thousands</t>
  </si>
  <si>
    <t>Statement Of Income And Comprehensive Income [Abstract]</t>
  </si>
  <si>
    <t>Unrealized (losses) gain on interest rate swap and cap agreements:</t>
  </si>
  <si>
    <t>Unrealized (losses) gain on interest rate swap and cap agreements</t>
  </si>
  <si>
    <t>Reclassifications of net swap and cap agreements realized losses into net income</t>
  </si>
  <si>
    <t>Unrealized (losses) gains on investments:</t>
  </si>
  <si>
    <t>Unrealized (losses) gains on investments</t>
  </si>
  <si>
    <t>Reclassification of net investment realized losses into net income</t>
  </si>
  <si>
    <t>Foreign currency translation adjustments</t>
  </si>
  <si>
    <t>Other comprehensive (loss) income</t>
  </si>
  <si>
    <t>Total comprehensive income (losses)</t>
  </si>
  <si>
    <t>Less: Comprehensive income attributable to noncontrolling interests</t>
  </si>
  <si>
    <t>Comprehensive income attributable to DaVita HealthCare Partners Inc.</t>
  </si>
  <si>
    <t>CONSOLIDATED BALANCE SHEETS - USD ($) $ in Thousands</t>
  </si>
  <si>
    <t>ASSETS</t>
  </si>
  <si>
    <t>Cash and cash equivalents</t>
  </si>
  <si>
    <t>Short-term investments</t>
  </si>
  <si>
    <t>Accounts receivable, less allowance of $264,144 and $242,674</t>
  </si>
  <si>
    <t>Inventories</t>
  </si>
  <si>
    <t>Other receivables</t>
  </si>
  <si>
    <t>Other current assets</t>
  </si>
  <si>
    <t>Income tax receivable</t>
  </si>
  <si>
    <t>Total current assets</t>
  </si>
  <si>
    <t>Property and equipment, net</t>
  </si>
  <si>
    <t>Intangible assets, net</t>
  </si>
  <si>
    <t>Equity investments</t>
  </si>
  <si>
    <t>Long-term investments</t>
  </si>
  <si>
    <t>Other long-term assets</t>
  </si>
  <si>
    <t>Goodwill</t>
  </si>
  <si>
    <t>Total assets</t>
  </si>
  <si>
    <t>LIABILITIES AND EQUITY</t>
  </si>
  <si>
    <t>Accounts payable</t>
  </si>
  <si>
    <t>Other liabilities</t>
  </si>
  <si>
    <t>Accrued compensation and benefits</t>
  </si>
  <si>
    <t>Medical payables</t>
  </si>
  <si>
    <t>Current portion of long-term debt</t>
  </si>
  <si>
    <t>Total current liabilities</t>
  </si>
  <si>
    <t>Long-term debt</t>
  </si>
  <si>
    <t>Other long-term liabilities</t>
  </si>
  <si>
    <t>Deferred income taxes</t>
  </si>
  <si>
    <t>Total liabilities</t>
  </si>
  <si>
    <t>Commitments and contingencies</t>
  </si>
  <si>
    <t>Noncontrolling interests subject to put provisions</t>
  </si>
  <si>
    <t>Equity:</t>
  </si>
  <si>
    <t>Preferred stock ($0.001 par value, 5,000,000 shares authorized; none issued)</t>
  </si>
  <si>
    <t xml:space="preserve"> </t>
  </si>
  <si>
    <t>Common stock ($0.001 par value, 450,000,000 shares authorized; 217,120,346 and 215,640,968 shares issued and 209,754,247 and 215,640,968 shares outstanding, respectively)</t>
  </si>
  <si>
    <t>Additional paid-in capital</t>
  </si>
  <si>
    <t>Retained earnings</t>
  </si>
  <si>
    <t>Treasury stock (7,366,099 shares)</t>
  </si>
  <si>
    <t>Accumulated other comprehensive loss</t>
  </si>
  <si>
    <t>Total DaVita HealthCare Partners Inc. shareholders' equity</t>
  </si>
  <si>
    <t>Noncontrolling interests not subject to put provisions</t>
  </si>
  <si>
    <t>Total equity</t>
  </si>
  <si>
    <t>Total liabilities and equity</t>
  </si>
  <si>
    <t>CONSOLIDATED BALANCE SHEETS (Parenthetical) - USD ($) $ in Thousands</t>
  </si>
  <si>
    <t>Statement Of Financial Position [Abstract]</t>
  </si>
  <si>
    <t>Accounts receivable, allowance</t>
  </si>
  <si>
    <t>Preferred stock, par value</t>
  </si>
  <si>
    <t>Preferred stock, shares authorized</t>
  </si>
  <si>
    <t>Preferred stock, issued</t>
  </si>
  <si>
    <t>Common stock, par value</t>
  </si>
  <si>
    <t>Common stock, shares authorized</t>
  </si>
  <si>
    <t>Common stock, shares issued</t>
  </si>
  <si>
    <t>Common stock, shares outstanding</t>
  </si>
  <si>
    <t>Treasury stock, shares</t>
  </si>
  <si>
    <t>CONSOLIDATED STATEMENTS OF CASH FLOWS - USD ($) $ in Thousands</t>
  </si>
  <si>
    <t>Cash flows from operating activities:</t>
  </si>
  <si>
    <t>Adjustments to reconcile net income to cash provided by operating activities:</t>
  </si>
  <si>
    <t>Stock-based compensation expense</t>
  </si>
  <si>
    <t>Tax benefits from stock award exercises</t>
  </si>
  <si>
    <t>Excess tax benefits from stock award exercises</t>
  </si>
  <si>
    <t>Equity investment income, net</t>
  </si>
  <si>
    <t>Other non-cash charges</t>
  </si>
  <si>
    <t>Changes in operating assets and liabilities, net of effect of acquisitions and divestitures:</t>
  </si>
  <si>
    <t>Accounts receivable</t>
  </si>
  <si>
    <t>Other receivables and other current assets</t>
  </si>
  <si>
    <t>Other current liabilities</t>
  </si>
  <si>
    <t>Settlement payments</t>
  </si>
  <si>
    <t>Income taxes</t>
  </si>
  <si>
    <t>Net cash provided by operating activities</t>
  </si>
  <si>
    <t>Cash flows from investing activities:</t>
  </si>
  <si>
    <t>Additions of property and equipment</t>
  </si>
  <si>
    <t>Acquisitions</t>
  </si>
  <si>
    <t>Proceeds from asset and business sales</t>
  </si>
  <si>
    <t>Purchase of investments available-for-sale</t>
  </si>
  <si>
    <t>Purchase of investments held-to-maturity</t>
  </si>
  <si>
    <t>Proceeds from sale of investments available-for-sale</t>
  </si>
  <si>
    <t>Proceeds from investments held-to-maturity</t>
  </si>
  <si>
    <t>Purchase of intangible assets</t>
  </si>
  <si>
    <t>Purchase of equity investments</t>
  </si>
  <si>
    <t>Distributions received on equity investments</t>
  </si>
  <si>
    <t>Net cash used in investing activities</t>
  </si>
  <si>
    <t>Cash flows from financing activities:</t>
  </si>
  <si>
    <t>Borrowings</t>
  </si>
  <si>
    <t>Payments on long-term debt and other financing costs</t>
  </si>
  <si>
    <t>Deferred financing and debt redemption and refinancing costs</t>
  </si>
  <si>
    <t>Purchase of treasury stock</t>
  </si>
  <si>
    <t>Distributions to noncontrolling interests</t>
  </si>
  <si>
    <t>Stock award exercises and other share issuances, net</t>
  </si>
  <si>
    <t>Contributions from noncontrolling interests</t>
  </si>
  <si>
    <t>Proceeds from sales of additional noncontrolling interests</t>
  </si>
  <si>
    <t>Purchases of noncontrolling interests</t>
  </si>
  <si>
    <t>Net cash used in financing activities</t>
  </si>
  <si>
    <t>Effect of exchange rate changes on cash and cash equivalents</t>
  </si>
  <si>
    <t>Net increase in cash and cash equivalents</t>
  </si>
  <si>
    <t>Cash and cash equivalents at beginning of the year</t>
  </si>
  <si>
    <t>Cash and cash equivalents at end of the year</t>
  </si>
  <si>
    <t>CONSOLIDATED STATEMENTS OF EQUITY - USD ($) $ in Thousands</t>
  </si>
  <si>
    <t>Total</t>
  </si>
  <si>
    <t>Non- controlling Interests subject to put provisions</t>
  </si>
  <si>
    <t>Common stock</t>
  </si>
  <si>
    <t>Common stockStock Appreciation Rights</t>
  </si>
  <si>
    <t>Additional paid-in capitalStock Appreciation Rights</t>
  </si>
  <si>
    <t>Treasury stock</t>
  </si>
  <si>
    <t>Treasury stockStock Appreciation Rights</t>
  </si>
  <si>
    <t>Accumulated other comprehensive income (loss)</t>
  </si>
  <si>
    <t>TotalStock Appreciation Rights</t>
  </si>
  <si>
    <t>Non-controlling interests not subject to put provisions</t>
  </si>
  <si>
    <t>Beginning Balance at Dec. 31, 2012</t>
  </si>
  <si>
    <t>Beginning Balance (in shares) at Dec. 31, 2012</t>
  </si>
  <si>
    <t>Comprehensive income:</t>
  </si>
  <si>
    <t>Other comprehensive income (loss)</t>
  </si>
  <si>
    <t>Stock purchase shares issued</t>
  </si>
  <si>
    <t>Stock purchase shares issued (in shares)</t>
  </si>
  <si>
    <t>Stock-settled shares issued</t>
  </si>
  <si>
    <t>Stock-settled shares issued (in shares)</t>
  </si>
  <si>
    <t>Excess tax benefits from stock awards exercised</t>
  </si>
  <si>
    <t>Sales and assumptions of additional noncontrolling interests</t>
  </si>
  <si>
    <t>Purchases from noncontrolling interests</t>
  </si>
  <si>
    <t>Expiration of put option and other reclassification</t>
  </si>
  <si>
    <t>Changes in fair value of noncontrolling interests</t>
  </si>
  <si>
    <t>Treasury stock retirement</t>
  </si>
  <si>
    <t>Treasury stock retirement (Shares)</t>
  </si>
  <si>
    <t>Ending Balance at Dec. 31, 2013</t>
  </si>
  <si>
    <t>Ending Balance (in shares) at Dec. 31, 2013</t>
  </si>
  <si>
    <t>Purchase of treasury stock (in shares)</t>
  </si>
  <si>
    <t>Other reclassification</t>
  </si>
  <si>
    <t>Ending Balance at Dec. 31, 2014</t>
  </si>
  <si>
    <t>Ending Balance (in shares) at Dec. 31, 2014</t>
  </si>
  <si>
    <t>Ending Balance at Dec. 31, 2015</t>
  </si>
  <si>
    <t>Ending Balance (in shares) at Dec. 31, 2015</t>
  </si>
  <si>
    <t>Organization and summary of significant accounting policies</t>
  </si>
  <si>
    <t>Accounting Policies [Abstract]</t>
  </si>
  <si>
    <t xml:space="preserve">1.
Organization and summary of significant accounting policies Organization DaVita HealthCare Partners Inc. operates two major divisions, Kidney Care and HealthCare Partners (HCP). Kidney Care is comprised of the Company’s U.S. dialysis and related lab services, its ancillary services and strategic initiatives, including its international operations, and its corporate administrative support. The Company’s largest line of business is its U.S. dialysis and related lab services business, which operates kidney dialysis centers in the U.S. for patients suffering from chronic kidney disease also known as end stage renal disease (ESRD). As of December 31, 2015, the Company operated or provided administrative services through a network of 2,251 U.S. outpatient dialysis centers in 46 states and the District of Columbia, serving approximately 180,000 patients. The Company’s HCP division is a patient- and physician-focused integrated healthcare delivery and management company that provides medical services to members primarily through capitation contracts with some of the nation’s leading health plans. In addition, as of December 31, 2015, the Company operated or provided administrative services to 118 outpatient dialysis centers serving approximately 10,000 patients located in ten The Company’s U.S. dialysis and related lab services business and HCP qualify as separately reportable segments and the Company’s other ancillary services and strategic initiatives, including its international operations, have been combined and disclosed in the other segments category. Basis of presentation These consolidated financial statements are prepared in accordance with United States generally accepted accounting principles (U.S. GAAP). The financial statements include DaVita HealthCare Partners Inc. and its subsidiaries, partnerships and other entities in which it maintains a 100% or majority voting interest, another controlling financial interest, or of which it is considered the primary beneficiary (collectively, the Company). All significant intercompany transactions and balances have been eliminated. Non-marketable equity investments are recorded under the equity or cost method of accounting based upon whether the Company has significant influence over the investee. For the Company’s international subsidiaries, local currencies are considered their functional currencies. Translation adjustments result from translating the Company’s international subsidiaries’ financial statements from their functional currencies into the Company’s reporting currency (USD). Prior year balances and amounts have been reclassified to conform to the current year presentation and retrospectively revised to reflect purchase accounting entries. The Company has evaluated subsequent events through the date these consolidated financial statements were issued and has included all necessary adjustments and disclosures. Use of estimates The preparation of financial statements in conformity with U.S. GAAP requires the use of estimates and assumptions that affect the reported amounts of revenues, expenses, assets, liabilities, contingencies and noncontrolling interests subject to put provisions. Although actual results in subsequent periods will differ from these estimates, such estimates are developed based on the best information available to management and management’s best judgments at the time. All significant assumptions and estimates underlying the amounts reported in the financial statements and accompanying notes are regularly reviewed and updated when necessary. Changes in estimates are reflected in the financial statements based upon on-going actual experience trends, or subsequent settlements and realizations depending on the nature and predictability of the estimates and contingencies. Interim changes in estimates related to annual operating costs are applied prospectively within annual periods. The most significant assumptions and estimates underlying these financial statements and accompanying notes involve revenue recognition and accounts receivable, contingencies, impairments of long-lived assets including goodwill, valuation adjustments, accounting for income taxes, quarterly, annual and long-term variable compensation accruals, consolidation of variable interest entities, purchase accounting valuation estimates, other fair value estimates, stock-based compensation and medical liability claims. Specific estimating risks and contingencies are further addressed within these notes to the consolidated financial statements. Patient service net revenues and accounts receivable Patient service net revenues are recognized in the period services are provided. Revenues consist primarily of payments from Medicare, Medicaid and commercial health plans for dialysis and ancillary services provided to patients. A usual and customary fee schedule is maintained for the Company’s dialysis treatments and other patient services; however, actual collectible revenue is normally recognized at a discount from the fee schedule. Revenues associated with Medicare and Medicaid programs are recognized based on: (a) the payment rates that are established by statute or regulation for the portion of payment rates paid by the government payor (e.g., 80% for Medicare patients) and (b) for the portion not paid by the primary government payor, estimates of the amounts ultimately collectible from other government programs paying secondary coverage (e.g., Medicaid secondary coverage), the patient’s commercial health plan secondary coverage, or the patient. The Company’s reimbursements from Medicare are subject to certain variations under Medicare’s single bundled payment rate system, whereby reimbursements can be adjusted for certain patient characteristics and other factors. The Company’s revenue recognition will depend upon its ability to effectively capture, document and bill for Medicare’s base payment rate as well as these other variable factors. Revenues associated with commercial health plans are estimated based on contractual terms for the patients under healthcare plans with which the Company has formal agreements, non-contracted health plan coverage terms if known, estimated secondary collections, historical collection experience, historical trends of refunds and payor payment adjustments (retractions), inefficiencies in the Company’s billing and collection processes that can result in denied claims for payments, and regulatory compliance matters. Commercial revenue recognition also involves significant estimating risks. With many larger, commercial insurers the Company has several different contracts and payment arrangements, and these contracts often include only a subset of the Company’s centers. It is often not possible to determine which contract, if any, should be applied prior to billing. In addition, for services provided by non-contracted centers, final collection may require specific negotiation of a payment amount, typically at a significant discount from the Company’s usual and customary rates. Under Medicare’s bundled payment rate system, services covered by Medicare are subject to estimating risk, whereby reimbursements from Medicare can vary significantly depending upon certain patient characteristics and other variable factors. Even with the bundled payment rate system, Medicare payments for bad debt claims as established by cost reports require evidence of collection efforts. As a result, billing and collection of Medicare bad debt claims can be delayed significantly and final payment is subject to audit. Medicaid payments, when Medicaid coverage is secondary, can also be difficult to estimate. For many states, Medicaid payment terms and methods differ from Medicare, and may prevent accurate estimation of individual payment amounts prior to billing. The Company’s range of revenue estimating risk for the dialysis and related lab services segment is generally expected to be within 1% of its revenue. Changes in revenue estimates for prior periods are not material. Patient service revenues earned by HCP are recognized in the period services are provided, net of an estimated contractual allowance and are mainly attributable to primary care physician services and certain other specialty care services provided to patients. Capitated revenue HCP capitated revenue The Company’s associated medical groups are licensed to contract with health maintenance organizations (HMOs), to provide physician services in California under capitation contracts, and to provide both hospital and physician services under global risk capitation contracts in Florida, Nevada and Arizona. HCP’s revenues consist primarily of fees for medical services provided by these medical group entities’ payments from capitated contracts with various HMOs and revenues under risk-sharing programs. Capitation revenue under HMO contracts is prepaid monthly based on the number of enrollees electing physicians affiliated with one of the medical group entities as their healthcare provider, regardless of the level of actual medical services utilized. Capitation revenue is reported as revenue in the month in which enrollees are entitled to receive healthcare. A portion of the capitation revenue pertaining to Medicare enrollees is subject to possible retroactive premium risk adjustments based on their individual acuity. Due to lack of sufficient data to project the amount of such retroactive adjustments, the Company records any corresponding retroactive revenues in the year of receipt. Depending on the applicable state regulation regarding global risk capitation, revenues may be received by the Company or by an independent hospital with which the Company contracts under various managed care-related administrative services agreements. In the Florida, Nevada and Arizona service markets, the global capitation revenue is recorded by the Company with the corresponding cost of medical care reported by the Company as patient care costs. In California, the Company receives professional capitation and either the health plan retains the capitated revenues in a shared risk pool or the independent hospitals receive the institutional capitation revenues. The revenues are used to pay medical claims for the related enrollees. The Company is entitled to any residual amounts and bears the risk of any deficits. In all cases, an estimate is made for the cost of medical services that have been incurred and where no medical claim has been received (IBNR). HCP recently obtained a restricted Knox-Keene license in California, which now permits HCP to enter into contracts with health plans allowing it to recognize revenue effective in 2014 under global capitation arrangements for both professional and institutional services. Under risk-sharing programs, the medical groups share in the risk for hospitalization services and earn additional incentive revenues or incur penalties based on the utilization of hospital services. Estimated shared-risk receivables from the HMOs are recorded based upon hospital utilization and associated costs incurred by assigned HMO enrollees, including an estimate of IBNR compared to budgeted funding. Differences between actual contract settlements and estimated receivables or payables are recorded in the year of final settlement. The medical groups also receive other incentive payments from health plans based on specified performance and quality criteria. These amounts are accrued when earned and the amounts can be reasonably estimated, and are included in HCP’s capitated revenues. Other capitated revenues One of the Company’s subsidiaries operates a Medicare Advantage ESRD Special Needs Plan in partnership with a payor that works with CMS to provide ESRD patients full service healthcare. The Company is at risk for all medical costs of the program in excess of the capitation payments. Other revenues Other revenues consist of the non-patient service revenues associated with the ancillary services and strategic initiatives, management and administrative support services that are provided to outpatient dialysis centers that the Company does not own or in which the Company owns a minority equity interest, retail pharmacies and medical consulting services. The Company also provides administrative and management support services to a medical services joint venture in which the Company owns a 50% interest. Management fees are principally determined as a percentage of the managed operations’ revenues or cash collections and in some cases an additional component based upon a percentage of operating income. Management fees are included in net revenues when earned and represent less than 1% of total consolidated operating revenues. Revenues related to medical consulting services are recognized in the period services are provided. Allowance for uncollectible accounts Net revenue recognition and allowances for uncollectible billings require the use of estimates of the amounts that will ultimately be realized considering, among other items, retroactive adjustments that may be associated with regulatory reviews, audits, billing reviews and other matters. The Company’s policy is to write off any uncollectible accounts receivable balance only after all collection efforts have been exhausted or when write off is mandated by federal or state policies or required by certain payor contracts. It is also the Company’s policy to write off any accounts receivable balance associated with any payors or patients when the Company receives notification of a bankruptcy filing. Other income Other income includes interest income on cash investments and other non-operating gains from investment transactions. Cash and cash equivalents Cash equivalents are short-term highly liquid investments with maturities of three months or less at date of purchase. Inventories Inventories are stated at the lower of cost (first-in, first-out) or market and consist principally of pharmaceuticals and dialysis-related supplies. Rebates related to inventory purchases are recorded when earned and are based on certain qualification requirements which are dependent on a variety of factors including future pricing levels by the manufacturer and data submission. Funds on deposit with a third party The Company has established a risk sharing arrangement with a California hospital, wherein the Company shares in any surplus or deficit. One of the terms of this agreement is the establishment of a segregated investment fund to ensure adequate cash to pay IBNR. The Company and the hospital monitor the reserve balance to maintain the adequacy of funds on deposit. The Company has $82,679 in such funds as of December 31, 2015, in other current assets on the consolidated balance sheet. Property and equipment Property and equipment is stated at cost less accumulated depreciation and amortization and is further reduced by any impairments. Maintenance and repairs are charged to expense as incurred. Depreciation and amortization expenses are computed using the straight-line method over the useful lives of the assets estimated as follows: buildings, 20 to 40 years; leasehold improvements, the shorter of their economic useful life or the expected lease term; and equipment and information systems, principally three to eight years. Disposition gains and losses are included in current operating expenses. Amortizable intangibles Amortizable intangible assets and liabilities include customer relationships, trade names, provider networks, supply agreements, practice management tools, non-competition and similar agreements, lease agreements and hospital acute services contracts, each of which have finite useful lives. Amortization expense is computed using the straight-line method over the useful lives of the assets estimated as follows: customer relationships, ten to twenty years; trade names, provider networks and practice management tools, two to fifteen years; non-competition and similar agreements, two to ten years; and lease agreements and hospital acute service contracts, over the term of the lease or contract period, respectively. Investments Based upon the Company’s intentions and strategy concerning investments in debt and equity securities, the Company classifies certain debt securities as held-to-maturity and measures them at amortized cost. The Company classifies equity securities that have readily determinable fair values and certain other debt securities as available for sale and measures them at fair value. Unrealized gains or losses from available for sale investments are recorded in other comprehensive income until realized. Goodwill Goodwill represents the difference between the fair value of businesses acquired and the fair value of the identifiable tangible and intangible net assets acquired. Goodwill is not amortized, but is assessed for valuation impairment as circumstances warrant and at least annually. An impairment charge would be recorded to the extent the carrying amount of goodwill exceeds its implied fair value. The Company operates several reporting units for goodwill impairment assessments. See Note 10 to the consolidated financial statements for further details. Impairment of long-lived assets Long-lived assets, including property and equipment, equity investments in non-consolidated businesses, and amortizable intangible assets are reviewed for possible impairment whenever significant events or changes in circumstances indicate that an impairment may have occurred, including changes in the Company’s business strategy and plans, changes in the quality or structure of its relationships with its partners or deteriorating operating performance of individual outpatient dialysis centers or other operations. An impairment is indicated when the sum of the expected future undiscounted net cash flows identifiable to an asset group is less than its carrying amount. Impairment losses are measured based upon the difference between the actual or estimated fair values, which are based on market values, net realizable values or projections of discounted net cash flows, as appropriate, and the carrying amount of the asset. Impairment charges are included in operating expenses. Indefinite-lived intangible assets are reviewed for possible impairment at least annually or whenever significant events or changes in circumstances indicate that an impairment may have occurred. Self insurance The Company’s Kidney Care division maintains insurance reserves for professional and general liability and workers’ compensation in excess of certain individual and or aggregate amounts not covered by third-party carriers. The Company’s Kidney Care division estimates the self-insured retention portion of professional and general liability and workers’ compensation risks using third-party actuarial calculations that are based upon historical claims experience and expectations for future claims. In addition, HCP has purchased its primary professional and general liability insurance from California Medical Group Insurance (CMGI) in which the Company owns an equity interest of 67%. Medical liability costs The medical groups are responsible for integrated care that the associated physicians and contracted hospitals provide to assigned HMO enrollees. The Company provides integrated care to health plan enrollees through a network of contracted providers under sub-capitation and direct patient service arrangements, company-operated clinics and staff physicians. Medical costs for professional and institutional services rendered by contracted providers are recorded as patient care costs in the consolidated statements of income. Costs for operating medical clinics, including the salaries of medical and non-medical personnel and support costs, are also recorded in patient care costs. An estimate of amounts due to contracted physicians, hospitals, and other professional providers for members under global and professional risk arrangements is included in medical payables in the accompanying consolidated balance sheets. Medical payables include claims reported as of the balance sheet date and estimates of IBNR. Such estimates are developed using actuarial methods and are based on many variables, including the utilization of healthcare services, historical payment patterns, cost trends, product mix, seasonality, changes in membership, and other factors. The estimation methods and the resulting reserves are continually reviewed and updated. Many of the medical contracts are complex in nature and may be subject to differing interpretations regarding amounts due for the provision of various services. Such differing interpretations may not come to light until a substantial period of time has passed following the contract implementation. Any adjustments to reserves are reflected in current operations. Income taxes Federal and state income taxes are computed at currently enacted tax rates less tax credits using the asset and liability method. Deferred taxes are adjusted both for items that do not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changes in the recognition of tax positions and any changes in the valuation allowance caused by a change in judgment about the realizability of the related deferred tax assets. A valuation allowance is established when necessary to reduce deferred tax assets to amounts expected to be realized. The Company uses a recognition threshold of more-likely-than-not and a measurement attribute on all tax positions taken or expected to be taken in a tax return in order to be recognized in the financial statements. Once the recognition threshold is met, the tax position is then measured to determine the actual amount of benefit to recognize in the financial statements. Stock-based compensation The Company’s stock-based compensation awards are measured at their estimated fair values on the date of grant if settled in shares or at their estimated fair values at the end of each reporting period if settled in cash. The value of stock-based awards so measured is recognized as compensation expense on a cumulative straight-line basis over the vesting terms of the awards, adjusted for expected forfeitures. Stock-based compensation to be settled in shares is recorded to the Company’s shareholders’ equity, while stock-based compensation to be settled in cash is recorded to a liability. Interest rate swap and cap agreements The Company has several interest rate swap agreements as a means of hedging its exposure to and volatility from LIBOR variable-based interest rate changes as part of its overall interest rate risk management strategy. These agreements are designated as cash flow hedges and are not held for trading or speculative purposes. The swap agreements have the economic effect of converting the majority of the LIBOR variable component of the Company’s interest rate to fixed rates on the Company’s Term Loan A outstanding balances. In addition, the Company has several interest rate cap agreements that have the economic effect of capping the Company’s maximum exposure to LIBOR variable interest rate changes on specific portions of the Company’s Term Loan B totaling $2,735,000. The Company also maintains several forward interest rate cap agreements with notional amounts totaling $7,000,000, of which $3,500,000 will be effective September 30, 2016 and the remainder of the cap agreements will be effective June 29, 2018. These cap agreements will have economic effect of capping the LIBOR variable component of the Company’s interest rate at a maximum of 3.50% on an equivalent of the Company’s debt. See Note 14 to the consolidated financial statements for further details. Noncontrolling interests Noncontrolling interests represent third-party minority equity ownership interests in consolidated entities which are majority-owned by the Company, as well as the equity ownership interests in entities that are not owned by the Company but which are consolidated for financial statement reporting purposes. As of December 31, 2015, third parties held noncontrolling ownership interests in 440 consolidated legal entities. Fair value estimates The Company currently measures the fair value of certain assets, liabilities (including contingent earn-out consideration) and noncontrolling interests subject to put provisions (temporary equity) based upon certain valuation techniques that include observable or unobservable market inputs and assumptions that market participants would use in pricing these assets, liabilities and temporary equity. The Company has also classified its assets, liabilities and temporary equity into the appropriate fair value hierarchy levels as defined by the Financial Accounting Standards Board (FASB). See Note 24 to the consolidated financial statements for further details. New accounting standards The Company elected to early adopt Accounting Standards Update (ASU) No. 2015-03, Interest - Imputation of Interest (Subtopic 835-30): Simplifying the Presentation of Debt Issuance Costs Interest – Imputation of Interest (Subtopic 835-30) – Presentation and Subsequent Measurement of Debt Issuance Costs Associated with Line-of-Credit Arrangements,
December 31, 2014
As filed
Reclassification
As Adjusted
Intangible assets, net of accumulated amortization (included deferred financing costs)
$
1,949,498
$
(84,656
)
$
1,864,842
Long-term debt, net of current portion and deferred financing costs
$
(8,383,280
)
$
84,656
$
(8,298,624
) The Company elected to early adopt ASU No. 2015-17, Income Taxes (ASC 740): Balance Sheet Classification of Deferred Taxes .
December 31, 2014
As filed
Reclassification
As Adjusted
Current deferred income tax assets
$
240,626
$
(240,626
)
$
—
Long-term deferred income tax liabilities
$
(890,701
)
$
240,626
$
(650,075
)
Net deferred tax liability
$
(650,075
)
$
—
$
(650,075
) In February 2016, the FASB issued ASU No. 2016-02, Leases (Topic 842) In January 2016, the FASB issued ASU No. 2016-01, Financial Statements – Overall (Subtopic 825-10): Recognition and Measurement of Financial Assets and Financial Liabilities. In September 2015, the FASB issued ASU No. 2015-16, Business Combinations (Topic 805): Simplifying the Accounting for Measurement-Period Adjustments. In July 2015, the FASB issued ASU No. 2015-11, Inventory (Topic 330): Simplifying the Measurement of Inventory. In April 2015, the FASB issued ASU No. 2015-05, Customer’s Accounting for Fees Paid in a Cloud Computing Arrangement Intangibles-Goodwill and Other-Internal-Use Software In February 2015, the FASB issued ASU No. 2015-02, Consolidation (Topic 810): Amendments to the Consolidation Analysis In May 2014, the FASB issued ASU No. 2014-09, Revenue from Contracts with Customers Revenue from Contracts with Customers (Topic 606): Deferral of Effective Date </t>
  </si>
  <si>
    <t>Earnings per share</t>
  </si>
  <si>
    <t>Earnings Per Share [Abstract]</t>
  </si>
  <si>
    <t xml:space="preserve">2.
Earnings per share Basic net income per share is calculated by dividing net income attributable to the Company, adjusted for any change in noncontrolling interest redemption rights in excess of fair value, by the weighted average number of common shares and vested stock units outstanding, net of shares held in escrow that under certain circumstances may be returned to the Company. Diluted net income per share includes the dilutive effect of outstanding stock-settled stock appreciation rights (SSARs), stock options and unvested stock units (under the treasury stock method) as well as shares held in escrow that the Company expects will remain outstanding. The reconciliations of the numerators and denominators used to calculate basic and diluted net income per share are as follows:
Year ended December 31,
2015
2014
2013
(shares in thousands)
Basic:
Income from continuing operations attributable to DaVita HealthCare Partners Inc.
$
269,732
$
723,114
$
620,197
Discontinued operations attributable to DaVita HealthCare Partners Inc.
—
—
13,249
Net income attributable to DaVita HealthCare Partners Inc. for basic earnings per share calculation
$
269,732
$
723,114
$
633,446
Weighted average shares outstanding during the period
214,062
214,496
212,128
Vested stock units
—
—
5
Contingently returnable shares held in escrow for the DaVita HealthCare Partners merger
(2,194
)
(2,194
)
(2,194
)
Weighted average shares for basic earnings per share calculation
211,868
212,302
209,939
Basic income from continuing operations per share attributable to DaVita HealthCare Partners Inc.
$
1.27
$
3.41
$
2.95
Basic income from discontinued operations per share attributable to DaVita HealthCare Partners Inc.
—
—
0.07
Basic net income per share attributable to DaVita HealthCare Partners Inc.
$
1.27
$
3.41
$
3.02
Diluted:
Income from continuing operations attributable to DaVita HealthCare Partners Inc.
$
269,732
$
723,114
$
620,197
Discontinued operations attributable to DaVita HealthCare Partners Inc.
—
—
13,249
Net income attributable to DaVita HealthCare Partners Inc. for diluted earnings per share calculation
$
269,732
$
723,114
$
633,446
Weighted average shares outstanding during the period
214,062
214,496
212,128
Vested stock units
—
—
5
Assumed incremental shares from stock plans
2,190
2,432
2,631
Weighted average shares for diluted earnings per share calculation
216,252
216,928
214,764
Diluted income from continuing operations per share attributable to DaVita HealthCare Partners Inc.
$
1.25
$
3.33
$
2.89
Diluted income from discontinued operations per share attributable to DaVita HealthCare Partners Inc.
—
—
0.06
Diluted net income per share attributable to DaVita HealthCare Partners Inc.
$
1.25
$
3.33
$
2.95
Anti-dilutive stock-settled awards excluded from calculation (1)
1,365
1,715
4,194
(1)
Shares associated with stock-settled stock appreciation rights and stock options excluded from the diluted denominator calculation because they are anti-dilutive under the treasury stock method. </t>
  </si>
  <si>
    <t>Receivables [Abstract]</t>
  </si>
  <si>
    <t>3.
Accounts receivable Approximately 14% and 11% of the Company’s net accounts receivable balances as of December 31, 2015 and 2014, respectively, were more than six months old, and there were no significant balances over one year old. Accounts receivable are principally from Medicare and Medicaid programs and commercial insurance plans. Accounts receivable are reduced by an allowance for doubtful accounts. In evaluating the ultimate collectability of its accounts receivable, the Company analyzes its historical cash collection experience and trends for each of its government payors and commercial payors to estimate the adequacy of the allowance for doubtful accounts and the amount of the provision for uncollectible accounts. Management regularly updates its analysis based upon the most recent information available to it to determine its current provision for uncollectible accounts and the adequacy of its allowance for doubtful accounts. For receivables associated with dialysis and related lab services covered by government payors, like Medicare, the Company receives 80% of the payment directly from Medicare as established under the government’s bundled payment system and determines an appropriate allowance for doubtful accounts and provision for uncollectible accounts on the remaining balance due depending upon the Company’s estimate of the amounts ultimately collectible from other secondary coverage sources or from the patients. For receivables associated with services to patients covered by commercial payors that are either based upon contractual terms or for non-contracted health plan coverage, the Company provides an allowance for doubtful accounts by recording a provision for uncollectible accounts based upon its historical collection experience, potential inefficiencies in its billing processes and for which collectability is determined to be unlikely. Approximately 1% of the Company’s dialysis and related lab services net accounts receivable are associated with patient pay and it is the Company’s policy to reserve 100% of the outstanding accounts receivable balances for dialysis services when those amounts due are outstanding for more than four months. During the year ended December 31, 2015, the Company’s allowance for doubtful accounts increased by $21,470. The increase in 2015 was primarily due to an increase in the provision for uncollectible accounts due to an increase in the write-offs of Medicare secondary billings. The increase was also due to an increase in the reserved amounts for accounts receivable older than six months. During the year ended December 31, 2014, the Company’s allowance for doubtful accounts increased by $5,531. The increase in 2014 was primarily due to an increase in the provision for uncollectible accounts due to an increase in the write-offs of Medicare secondary billings.</t>
  </si>
  <si>
    <t xml:space="preserve">4.
Other receivables Other receivables were comprised of the following:
December 31,
2015
2014
Supplier rebates and non-trade receivables
$
316,644
$
265,693
Medicare bad debt claims
105,714
118,504
Operating advances under management and administrative services agreements
13,527
16,719
$
435,885
$
400,916
Operating advances under management and administrative services agreements are generally unsecured. </t>
  </si>
  <si>
    <t>Deferred Costs Capitalized Prepaid And Other Assets Disclosure [Abstract]</t>
  </si>
  <si>
    <t>5.
Other current assets Other current assets consist principally of prepaid expenses and funds on deposit with third parties.
December 31,
2015
2014
Prepaid expenses
$
105,216
$
102,466
Funds on deposit with third parties
82,679
81,276
Other
2,427
3,100
$
190,322
$
186,842</t>
  </si>
  <si>
    <t>Property and equipment</t>
  </si>
  <si>
    <t>Property Plant And Equipment [Abstract]</t>
  </si>
  <si>
    <t>6.
Property and equipment Property and equipment were comprised of the following:
December 31,
2015
2014
Land
$
42,080
$
35,885
Buildings
437,283
387,621
Leasehold improvements
2,289,425
2,002,735
Equipment and information systems, including internally developed software
2,080,446
1,836,704
New center and capital asset projects in progress
336,513
235,660
5,185,747
4,498,605
Less accumulated depreciation
(2,397,007
)
(2,029,506
)
$
2,788,740
$
2,469,099
Depreciation expense on property and equipment was $ 475,484 Interest on debt incurred during the development of new centers and other capital asset projects is capitalized as a component of the asset cost based on the respective in-process capital asset balances. Interest capitalized was $ 9,723</t>
  </si>
  <si>
    <t>Intangibles</t>
  </si>
  <si>
    <t>Goodwill And Intangible Assets Disclosure [Abstract]</t>
  </si>
  <si>
    <t>7.
Intangibles Intangible assets other than goodwill were comprised of the following:
December 31,
2015
2014
Customer relationships
$
1,575,865
$
1,575,865
Trade names
170,883
171,168
Provider network and practice management tools
183,724
183,688
Noncompetition and other agreements
510,521
506,867
Lease agreements
7,306
7,982
Indefinite-lived assets
9,310
24,818
Other
408
402
2,458,017
2,470,790
Less accumulated amortization
(770,691
)
(605,948
)
$
1,687,326
$
1,864,842
The 2014 intangible assets have been retrospectively recast as a result of the Company adopting ASU No. 2015-03. See Note 1 to the consolidated financial statements for further details. Amortization expense from amortizable intangible assets, other than lease agreements, was $166,537, $167,956 and $160,960 for 2015, 2014 and 2013, respectively. Lease agreement intangible assets and liabilities were amortized to rent expense in the amounts of $(1,613), $(1,798) and $(1,447) for 2015, 2014 and 2013, respectively. During the quarter ended December 31, 2015, and in conjunction with the annual goodwill impairment assessment for its HCP reporting units as of November 1, the Company determined that circumstances indicated it had become more likely than not that an indefinite-lived intangible asset of the Company’s HCP Nevada reporting unit had become impaired. See Note 10 to the consolidated financial statements for further details. Amortizable intangible liabilities were comprised of the following:
December 31,
2015
2014
Alliance and product supply agreement
$
68,200
$
68,200
Less accumulated amortization
(68,200
)
(64,203
)
Net Alliance and product supply agreement
—
3,997
Lease agreements (net of accumulated amortization of $6,936 and $4,785)
8,969
10,407
$
8,969
$
14,404
Amortization benefit recognized from the alliance and product supply agreement was $3,997 for 2015 and $5,330 for both 2014 and 2013. Lease agreement intangible liabilities are classified in other long-term liabilities and amortized to rent expense. Scheduled amortization charges from amortizable intangible assets and liabilities as of December 31, 2015 were as follows:
Customer relationships
Trade names
Provider network and practice management tools
Noncompetition and other agreements
Lease agreements
Other
2016
82,617
16,634
26,187
30,619
(1,549
)
67
2017
82,685
16,623
26,250
29,775
(1,228
)
102
2018
82,638
16,235
26,273
19,545
(892
)
53
2019
82,408
16,235
22,536
15,817
(832
)
3
2020
82,066
16,235
541
10,209
(678
)
2
Thereafter
909,798
37,320
—
28,543
(3,790
)
—</t>
  </si>
  <si>
    <t>Equity investments and other investments</t>
  </si>
  <si>
    <t>Investments Debt And Equity Securities [Abstract]</t>
  </si>
  <si>
    <t xml:space="preserve">8.
Equity investments and other investments Equity investments in non-consolidated businesses were $73,368 and $65,637 at December 31, 2015 and 2014, respectively. During 2015, 2014 and 2013, the Company recognized income of $18,325, $23,234 and $34,558, respectively, relating to equity investments in non-consolidated businesses under the equity method of accounting. </t>
  </si>
  <si>
    <t>Investments in debt and equity securities</t>
  </si>
  <si>
    <t xml:space="preserve">9.
Investments in debt and equity securities Based on the Company’s intentions and strategy concerning investments in debt securities, the Company classifies certain debt securities as held-to-maturity and records them at amortized cost. Equity securities that have readily determinable fair values including those of mutual funds and other debt securities are classified as available for sale and recorded at fair value. The Company’s investments in securities consist of the following:
December 31, 2015
December 31, 2014
Held to maturity
Available for sale
Total
Held to maturity
Available for sale
Total
Certificates of deposit, commercial paper and money market funds due within one year
$
406,884
$
—
$
406,884
$
335,975
$
—
$
335,975
Investments in mutual funds and common stock
—
33,482
33,482
—
28,123
28,123
$
406,884
$
33,482
$
440,366
$
335,975
$
28,123
$
364,098
Short-term investments
$
406,884
$
1,200
$
408,084
$
335,975
$
1,424
$
337,399
Long-term investments
—
32,282
32,282
—
26,699
26,699
$
406,884
$
33,482
$
440,366
$
335,975
$
28,123
$
364,098
The cost of certificates of deposit, commercial paper and money market funds at December 31, 2015 and 2014 approximate their fair value. As of December 31, 2015 and 2014, available for sale investments included $2,589 and $5,181, respectively, of gross pre-tax unrealized gains. During 2015 and 2014 the Company recorded gross pre-tax unrealized (losses) and gains of $(1,974) and $425, respectively, in other comprehensive income associated with changes in the fair value of these investments. During 2015, the Company sold investments in mutual funds and common stock for net proceeds of $1,295, and recognized a pre-tax gain of $618, or $377 after tax, that was previously recorded in other comprehensive income. During 2014, the Company sold investments in mutual funds for net proceeds of $1,262, and recognized a pre-tax gain of $340, or $207 after tax, that was previously recorded in other comprehensive income. Investments in mutual funds classified as available for sale are held within a trust to fund existing obligations associated with several of the Company’s non-qualified deferred compensation plans. </t>
  </si>
  <si>
    <t xml:space="preserve">10.
Goodwill Changes in the carrying value of goodwill by reportable segments were as follows:
U.S. dialysis and related lab services
HCP
Other ancillary services and strategic initiatives
Consolidated total
Balance at January 1, 2014
$
5,469,473
$
3,516,162
$
227,339
$
9,212,974
Acquisitions
143,021
48,649
29,844
$
221,514
Divestitures
(1,851
)
—
—
$
(1,851
)
Foreign currency and other adjustments
—
(2,277
)
(15,065
)
$
(17,342
)
Balance at December 31, 2014
$
5,610,643
$
3,562,534
$
242,118
$
9,415,295
Acquisitions
21,910
29,910
45,273
97,093
Divestitures
(3,370
)
(5,411
)
—
(8,781
)
Goodwill impairment charges
—
(188,769
)
(4,065
)
(192,834
)
Foreign currency and other adjustments
—
—
(16,294
)
(16,294
)
Balance at December 31, 2015
$
5,629,183
$
3,398,264
$
267,032
$
9,294,479
Each of the Company’s operating segments described in Note 25 to these consolidated financial statements represents an individual reporting unit for goodwill impairment testing purposes, except that each sovereign jurisdiction within our international operating segments is considered a separate reporting unit. Within the U.S. dialysis and related lab services operating segment, the Company considers each of its dialysis centers to constitute an individual business for which discrete financial information is available. However, since these dialysis centers have similar operating and economic characteristics, and the allocation of resources and significant investment decisions concerning these businesses are highly centralized and the benefits broadly distributed, the Company has aggregated these centers and deemed them to constitute a single reporting unit. The Company has applied a similar aggregation to its consolidated HCP operations in each region, to the vascular access service centers in its vascular access services reporting unit, to the physician practices in its physician services reporting unit, and to the dialysis centers within each international reporting unit. For the Company’s other operating segments, no component below the operating segment level is considered a discrete business and therefore these operating segments directly constitute individual reporting units. During the quarter ended December 31, 2015, and in conjunction with the annual goodwill impairment assessment for its HCP reporting units as of November 1, the Company determined that circumstances indicated it had become more likely than not that the goodwill and an indefinite-lived intangible asset of certain HCP reporting units had become impaired. These circumstances included underperformance of the business in recent quarters as well as changes in other market conditions, including government reimbursement cuts and our expected ability to mitigate them. We are performing the required “step 1” and “step 2” valuations for these HCP reporting units and have estimated the fair value of their net assets and implied goodwill with the assistance of a third-party valuation firm. The Company also recorded a minor goodwill impairment charge on one of its international operations during 2015. Based on these preliminary assessments of the HCP reporting units as well as assessments of other reporting units, the Company recorded the following goodwill and indefinite-lived intangible asset impairment charges during the year ended December 31, 2015:
Intangible
Impairment
asset
Reporting unit
charge
impaired
Quarter ended
HCP Nevada
181,253
Goodwill
December 31, 2015
HCP Arizona
1,716
Goodwill
December 31, 2015
HCP Florida
5,800
Goodwill
December 31, 2015
International operations
4,065
Goodwill
June 30, 2015
Total goodwill impairment charges
192,834
HCP Nevada
17,400
Indefinite-lived license
December 31, 2015
Total intangible impairment charges
$
210,234
The final amount of the impairment charges for the Company’s HCP reporting units included above will depend upon the final outcome of the related valuation work, which we expect will be completed in the first quarter of 2016. The Company’s HCP Nevada, HCP Florida, HCP Colorado and Kidney Care Malaysia reporting units remain at risk of further goodwill impairment. As of December 31, 2015, these reporting units have goodwill amounts of $424,468, $530,075, $16,897, and $13,329, respectively. As of December 31, 2015, the estimated fair values of the HCP Nevada, HCP Florida, HCP Colorado and Kidney Care Malaysia reporting units exceeded (fell short of) from their total carrying amounts by approximately (3.4)%, 0.7%, 9.5% and 11.2%, respectively. For the Company’s at-risk HCP reporting units, further reductions in reimbursement rates or other significant adverse changes in expected future cash flows or valuation assumptions could result in further goodwill impairment charges in the future. For example, a sustained, long-term reduction of 3% in operating income for HCP Nevada or HCP Florida could reduce their estimated fair values by up to 2.0% and 1.6%, respectively. Separately, an increase in their respective discount rates of 100 basis points could reduce the estimated fair values of HCP Nevada and HCP Florida by up to 2.9% and 2.8%, respectively. Except as described above, none of the goodwill associated with the Company’s various other reporting units was considered at risk of impairment as of December 31, 2015. Since the dates of the Company’s last annual goodwill impairment tests, there have been certain developments, events, changes in operating performance and other changes in key circumstances that have affected the Company’s businesses. However, these did not cause management to believe it is more likely than not that the fair value of any of its reporting units would be less than its carrying amount. </t>
  </si>
  <si>
    <t>Other Liabilities Disclosure [Abstract]</t>
  </si>
  <si>
    <t>11.
Other liabilities Other liabilities were comprised of the following:
December 31,
2015
2014
Payor refunds and retractions
$
153,104
$
125,435
Contingent earn-out consideration
29,050
15,614
Insurance and self-insurance accruals
80,355
92,928
Accrued interest
81,585
87,224
Other medical payables
53,687
39,867
Accrued non-income tax liabilities
29,291
25,909
Other
255,051
123,246
$
682,123
$
510,223</t>
  </si>
  <si>
    <t>Health Care Organizations [Abstract]</t>
  </si>
  <si>
    <t xml:space="preserve">12.
Medical payables The healthcare costs shown in the following table include estimates for the cost of professional medical services provided by non-employed physicians and other providers, as well as inpatient and other ancillary costs for all markets, other than California, where state regulation allows for the assumption of global risk. Healthcare costs payable are included in medical payables. The following table shows the components of changes in the healthcare costs payable for the year ended December 31, 2015 and 2014:
December 31,
2015
2014
Healthcare costs payable, beginning of the year
$
214,405
$
172,310
Add: Components of incurred healthcare costs
Current year
1,587,036
1,572,723
Prior years
1,523
3,429
Total incurred healthcare costs
1,588,559
1,576,152
Less: Claims paid
Current year
1,397,378
1,378,137
Prior years
192,945
155,920
Total claims paid
1,590,323
1,534,057
Healthcare costs payable, end of the year
$
212,641
$
214,405
The Company’s prior year estimates of healthcare costs payable increased by $1,523 and $3,429 in 2015 and 2014, respectively. The increase in 2015 resulted from certain medical claims being settled for amounts more than originally estimated. When significant increases (decreases) in prior-year healthcare cost estimates occur that the Company believes significantly impacts its current year operating results, the Company discloses that amount as unfavorable (favorable) development of prior-year’s healthcare cost estimates. Actual claim payments for prior year services have not been materially different from the Company’s year-end estimates. </t>
  </si>
  <si>
    <t>Income Tax Disclosure [Abstract]</t>
  </si>
  <si>
    <t xml:space="preserve">13.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Income tax expense (benefit) consisted of the following:
Year ended December 31,
2015
2014
2013
Current:
Federal
$
183,263
$
188,302
$
334,258
State
30,766
30,789
68,715
International
856
1,687
1,764
Total current income tax
$
214,885
$
220,778
$
404,737
Deferred:
Federal
88,718
192,267
(6,695
)
State
(8,307
)
32,360
(8,941
)
International
430
938
746
Total deferred income tax
$
80,841
$
225,565
$
(14,890
)
$
295,726
$
446,343
$
389,847
The allocation of income tax expense (benefit) was as follows:
Year ended December 31,
2015
2014
2013
Continuing operations
$
295,726
$
446,343
$
381,013
Discontinued operations
—
—
(84
)
Gain on discontinued operations
—
—
8,918
$
295,726
$
446,343
$
389,847
The reconciliation between the Company’s effective tax rate from continuing operations and the U.S. federal income tax rate is as follows:
Year ended December 31,
2015
2014
2013
Federal income tax rate
35.0
%
35.0
%
35.0
%
State income taxes, net of federal benefit
2.5
3.5
3.8
International rate differential
(1.1
)
(0.2
)
0.1
Goodwill and intangible impairments
11.7
—
—
Changes in deferred tax valuation allowances
2.6
0.6
0.3
Contingent earn-out adjustments
—
—
(2.6
)
Other
1.5
(0.8
)
1.4
Impact of noncontrolling interests primarily attributable to non-tax paying entities
(11.3
)
(4.0
)
(4.1
)
Effective tax rate
40.9
%
34.1
%
33.9
% The Company has not recognized any deferred taxes for the undistributed earnings of its foreign subsidiaries because the Company currently expects those earnings to be permanently reinvested. Determination of the amount of unrecognized deferred taxes related to undistributed earnings of foreign subsidiaries is not practicable because such liability, if any, is dependent on circumstances that will exist if and when remittance occurs. Deferred tax assets and liabilities arising from temporary differences were as follows:
December 31,
2015
2014
Receivables
$
43,393
$
42,976
Accrued liabilities
272,080
253,228
Net operating loss carryforwards
130,977
102,212
Other
114,805
93,567
Deferred tax assets
561,255
491,983
Valuation allowance
(57,811
)
(28,784
)
Net deferred tax assets
503,444
463,199
Intangible assets
(927,761
)
(839,824
)
Property and equipment
(205,071
)
(187,198
)
Investments in partnerships
(83,584
)
(78,619
)
Other
(13,990
)
(7,633
)
Deferred tax liabilities
(1,230,406
)
(1,113,274
)
Net deferred tax liabilities
$
(726,962
)
$
(650,075
) At December 31, 2015, the Company had federal net operating loss carryforwards of approximately $182,200 that expire through 2035, although a substantial amount expire by 2028. The Company also had state net operating loss carryforwards of $761,686 that expire through 2035 and international net operating loss carryforwards of $96,847, some of which have an indefinite life. The utilization of a portion of these losses may be limited in future years based on the profitability of certain entities. The valuation allowance increase of $29,027 is primarily due to the realizability of losses in certain foreign and state jurisdictions. Unrecognized tax benefits A reconciliation of the beginning and ending liability for unrecognized tax benefits that do not meet the more-likely-than-not threshold were as follows:
Year ended December 31,
2015
2014
Balance beginning
$
31,877
$
60,538
Additions for tax positions related to current year
6,131
914
Additions (reductions) for tax positions related to prior years
2,999
(27,312
)
Reductions related to lapse of applicable statute
(1,996
)
(2,077
)
Reductions related to settlements with taxing authorities
—
(186
)
Balance ending
$
39,011
$
31,877
As of December 31, 2015, the Company’s total liability for unrecognized tax benefits relating to tax positions that do not meet the more-likely-than-not threshold is $39,011, all of which would impact the Company’s effective tax rate if recognized. This balance represents an increase of $7,134 from the December 31, 2014 balance of $31,877. The Company recognizes accrued interest and penalties related to unrecognized tax benefits in its income tax expense. At December 31, 2015 and 2014, the Company had approximately $9,918 and $10,123, respectively, accrued for interest and penalties related to unrecognized tax benefits, net of federal tax benefit. The Company and its subsidiaries file U.S. federal and state income tax returns and various international income tax returns. The Company is no longer subject to U.S. federal and state examinations by tax authorities for years before 2011 and 2008, respectively. </t>
  </si>
  <si>
    <t>Debt Disclosure [Abstract]</t>
  </si>
  <si>
    <t xml:space="preserve">14.
Long-term debt Long-term debt was comprised of the following:
December 31,
2015
2014
Senior Secured Credit Facilities:
Term Loan A
$
925,000
$
975,000
Term Loan B
3,447,500
3,482,500
Senior notes
4,500,000
3,775,000
Acquisition obligations and other notes payable
70,645
69,045
Capital lease obligations
283,185
218,097
Total debt principal outstanding
9,226,330
8,519,642
Discount and deferred financing costs
(95,985
)
(100,864
)
9,130,345
8,418,778
Less current portion
(129,037
)
(120,154
)
$
9,001,308
$
8,298,624
Scheduled maturities of long-term debt at December 31, 2015 were as follows:
2016
129,037
2017
152,768
2018
166,132
2019
740,895
2020
65,171
Thereafter
7,972,327
Term Loans Total outstanding borrowings under Term Loan A and Term Loan B can consist of various individual tranches that can range in maturity from one month to twelve months (currently all tranches are one month in duration). Each tranche for the Term Loan A bears interest at a London Interbank Offered Rate (LIBOR) rate determined by the duration of such tranche plus an interest rate margin, currently 1.75%. The LIBOR variable component of the interest rate for each tranche is reset as such tranche matures and a new tranche is established. At December 31, 2015, the overall weighted average interest rate for the Term Loan A was determined based upon the LIBOR interest rates in effect for all of the individual tranches plus the interest rate margin. The Company has several interest rate swap agreements that have the economic effect of fixing the majority of the Term Loan A LIBOR variable component of the Company’s interest rate, as described below. At December 31, 2015, the Term Loan B bears interest at LIBOR (floor of 0.75%) plus a margin of 2.75%. The Company is subject to a LIBOR-based floor until such time as the LIBOR-based component of the interest rate exceeds 0.75% on the Term Loan B. At such time, the Company will then be subject to LIBOR-based interest rate volatility on the LIBOR variable component of its interest rate and the overall weighted average interest rate for the Term Loan B will then be determined based upon the LIBOR interest rates in effect for all individual tranches plus the interest rate margin. The Company has several interest rate cap agreements that have the economic effect of capping the LIBOR variable component of the Company’s interest rate at a maximum of 2.50 2,735,000 712,500 During the year ended December 31, 2015, the Company made mandatory principal payments under its then existing Senior Secured Credit Facilities totaling $ 50,000 35,000 Credit agreement and other debt transactions In June 2014 the Company entered into a Credit Agreement that consists of a five year Revolving Credit Facility in the aggregate principal amount of $1,000,000 (the Revolver), a five year Term Loan A facility in the aggregate principal amount of $1,000,000 (the Term Loan A) and a seven year Term Loan B facility in the aggregate principal amount of $3,500,000 (the Term Loan B). In addition, the Company can increase the existing revolving commitments and enter into one or more incremental term loan facilities in an amount not to exceed the sum of $1,500,000 (less the amount of other permitted indebtedness incurred or issued in reliance on such amount), plus an amount of indebtedness such that the senior secured leverage ratio is not in excess of 3.50 to 1.00 after giving effect to such borrowings. The Credit Agreement contains certain customary affirmative and negative covenants such as various restrictions or limitations on certain items depending on the Company’s leverage ratio. In addition, in June 2014, the Company issued $1,750,000 5 1 8 1 8 1 8 The Company used a portion of the proceeds to pay off the total outstanding principal balances under the Company’s then existing Senior Secured Credit Facilities plus accrued interest totaling $5,362,400 and in addition, paid off the outstanding principal balances of the Company’s $775,000 6 3 8 The Company also terminated $1,137,500 notional amounts of amortizing swaps and also terminated $600,000 of forward swaps during June 2014. As a result of the 2014 transactions, the Company recorded debt refinancing charges of $97,548 that consist of the cash tender premiums, the redemption premium, the write-off of existing deferred financing costs, the write-off of certain new refinancing costs, other professional fees and losses associated with the termination of several of the Company’s interest rate swap agreements. In 2014, the Company made mandatory principal payments under its then existing New Senior Secured Credit Facility (before entering into a secured credit agreement and repaying all outstanding amounts under the then existing Senior Secured Credit Facilities, as discussed below) totaling $62,500 on the Term Loan A, $16,875 on the Term Loan A-3, $21,875 on the Term Loan B and $4,125 on the Term Loan B-2. Revolving lines of credit The Company has an undrawn revolving line under the Senior Secured Credit Facilities totaling $1,000,000, of which approximately $92,238 was committed for outstanding letters of credit. In addition, the Company has approximately $1,286 of committed outstanding letters of credit related to HCP, which is backed by a certificate of deposit. Senior Notes The Company’s senior notes as of December 31, 2015, consisted of $1,500,000 of 5.0% Senior Notes due 2025, $1,750,000 5 1 8 3 4 In April 2015, the Company issued $1,500,000 5.0% Senior Notes due 2025 (5.0% Senior Notes). The 5.0% Senior Notes pay interest on May 1 and November 1 of each year beginning November 1, 2015. The 5.0% Senior Notes are unsecured senior obligations and rank equally in right of payment with the Company’s existing and future unsecured senior indebtedness. The 5.0% Senior Notes are guaranteed by certain of the Company’s domestic subsidiaries. The Company may redeem up to 35% of the 5.0% Senior Notes at any time prior to May 1, 2018 at a certain specified price from the proceeds of one or more equity offerings. In addition, the Company may redeem some or all of the 5.0% Senior Notes at any time prior to May 1, 2020 at make whole redemption rates and on or after such date at certain specified redemption prices. The net proceeds from the 5.0% Senior Notes offering were used to repurchase all of the $775,000 aggregate outstanding principal balances of 6 ⅝% Senior Notes due 2020 (6 ⅝% Senior Notes) through a combination of a tender offer and a redemption process and to pay fees and expenses. The remaining net offering proceeds will be used for general corporate purposes, future acquisitions and share repurchases. As a result of these transactions, the Company incurred $ 48,072 The Senior Notes are also unsecured obligations and rank equally in right of payment with the Company’s existing and future unsecured senior indebtedness. These Senior Notes are guaranteed by substantially all of the Company’s direct and indirect wholly-owned domestic subsidiaries and require semi-annual interest payments. The Company may redeem some or all of the senior notes at any time on or after certain specific dates and at certain specific redemption prices as outlined in each senior note agreement. Interest rate swaps and caps The Company has entered into several interest rate swap agreements as a means of hedging its exposure to and volatility from variable-based interest rate changes as part of its overall interest rate risk management strategy. These agreements are not held for trading or speculative purposes and have the economic effect of converting the LIBOR variable component of the Company’s interest rate to a fixed rate. These swap agreements are designated as cash flow hedges, and as a result, hedge-effective gains or losses resulting from changes in the fair values of these swaps are reported in other comprehensive income until such time as the hedged forecasted cash flows occur, at which time the amounts are reclassified into net income. Net amounts paid or received for each specific swap tranche that have settled have been reflected as adjustments to debt expense. In addition, the Company has entered into several interest rate cap agreements and several forward interest rate cap agreements that have the economic effect of capping the Company’s maximum exposure to LIBOR variable interest rate changes on specific portions of the Company’s floating rate debt, as described below. Certain cap agreements are also designated as cash flow hedges and, as a result, changes in the fair values of these cap agreements are reported in other comprehensive income. The amortization of the original cap premium is recognized as a component of debt expense on a straight-line basis over the term of the cap agreements. The swap and cap agreements do not contain credit-risk contingent features. As of December 31, 2015, the Company maintains several interest rate swap agreements that were entered into in March 2013 with amortizing notional amounts totaling $ 760,000 0.49 0.52 2.26 1.75 165,000 516 $3 As of December 31, 2015, the Company maintains several forward interest rate cap agreements that were entered into in October 2015 with notional amounts totaling $3,500,000. These forward cap agreements will be effective June 29, 2018 and will have the economic effect of capping the LIBOR variable component of the Company’s interest rate at a maximum of 3.50% on an equivalent amount of its debt. These cap agreements expire on June 30, 2020. As of December 31, 2015, the total fair value of these cap agreements was an asset 13,815 As of December 31, 2015, the Company maintains several forward interest rate cap agreements that were entered into in November 2014 with notional amounts totaling $ 3,500,000 3.50 1,312 As of December 31, 2015, the Company maintains several interest rate cap agreements that were entered into in March 2013 with notional amounts totaling $ 2,735,000 2.50 The following table summarizes the Company’s derivative instruments as of December 31, 2015 and 2014:
Interest rate swap and cap agreements (liabilities and assets)
December 31, 2015
December 31, 2014
Derivatives designated as hedging instruments
Balance sheet location
Fair value
Balance sheet location
Fair value
Interest rate swap agreements
Other short- term assets
$
516
Other short- term liabilities
$
1,457
Interest rate swap agreements
Other long- term assets
$
—
Other long- term assets
$
3,281
Interest rate cap agreements
Other long- term assets
$
15,127
Other long- term assets
$
13,934
The following table summarizes the effects of the Company’s interest rate swap and cap agreements for the years ended December 31, 2015, 2014 and 2013:
Amount of gains (losses) recognized in OCI on interest rate swap and cap agreements
Location of (losses) gains reclassified from
Amount of gains (losses) reclassified from accumulated OCI into income
Years ended December 31,
accumulated
Years ended December 31,
Derivatives designated as cash flow hedges
2015
2014
2013
OCI into income
2015
2014
2013
Interest rate swap agreements
$
(3,971
)
$
(8,390
)
$
1,251
Debt expense
$
2,664
$
12,279
$
15,678
Interest rate cap agreements
(16,114
)
(8,119
)
(974
)
Debt expense
2,439
5,130
5,418
Tax (expense) benefit
7,844
6,450
(108
)
(1,992
)
(6,801
)
(8,207
)
Total
$
(12,241
)
$
(10,059
)
$
169
$
3,111
$
10,608
$
12,889
As of December 31, 2015, the interest rate on the Company’s Term Loan B debt is effectively fixed subject to an embedded LIBOR floor which is higher than actual LIBOR as of such date and the Term Loan B is also subject to an interest rate cap if LIBOR should rise above As a result of embedded LIBOR floors in some of the Company’s debt agreements and the swap and cap agreements, the Company’s overall weighted average effective interest rate on the Senior Secured Credit Facilities was 3.46%, based upon the current margins in effect of The Company’s overall weighted average effective interest rate for the year ended December 31, 2015 was 4.42 4.39 Debt expense Debt expense consisted of interest expense of $389,755, $385,750 and $401,140, and the amortization and accretion of debt discounts and premiums, amortization of deferred financing costs and the amortization of interest rate cap agreements of $18,625, $24,544 and $28,803 for 2015, 2014 and 2013, respectively. The interest expense amounts are net of capitalized interest. </t>
  </si>
  <si>
    <t>Leases</t>
  </si>
  <si>
    <t>Leases [Abstract]</t>
  </si>
  <si>
    <t>15.
Leases The majority of the Company’s facilities are leased under non-cancelable operating leases, ranging in terms from five fifteen five ten Future minimum lease payments under non-cancelable operating leases and capital leases are as follows:
Operating leases
Capital leases
2016
$
431,658
$
30,538
2017
415,746
30,848
2018
375,516
31,196
2019
331,575
32,065
2020
283,633
32,443
Thereafter
1,083,825
235,285
$
2,921,953
392,375
Less portion representing interest
(109,190
)
Total capital lease obligations, including current portion
$
283,185
Rent expense under all operating leases for 2015, 2014, and 2013 was $514,287, $460,093 and $424,096, respectively. Rent expense is recorded on a straight-line basis, over the term of the lease, for leases that contain fixed escalation clauses or include abatement provisions. Leasehold improvement incentives are deferred and amortized to rent expense over the term of the lease. The net book value of property and equipment under capital leases was $ 261,960</t>
  </si>
  <si>
    <t>Employee benefit plans</t>
  </si>
  <si>
    <t>Compensation And Retirement Disclosure [Abstract]</t>
  </si>
  <si>
    <t xml:space="preserve">16.
Employee benefit plans The Company has a savings plan for substantially all of its non-HCP employees which has been established pursuant to the provisions of Section 401(k) of the Internal Revenue Code (IRC). The plan allows for employees to contribute a percentage of their base annual salaries on a tax-deferred basis not to exceed IRC limitations. The Company does not provide any matching contributions. The Company also has various savings plans covering substantially all of its HCP employees which have been established pursuant to the provisions of Section 401(k) of the IRC. These plans provide for multiple employer matching contributions ranging from 0% to 6% of employee contributions. For the year ended December 31, 2015, the Company made matching contributions totaling approximately $8,324. The Company also maintains a voluntary compensation deferral plan, the DaVita Voluntary Deferral Plan. This plan is non-qualified and permits certain employees whose annualized base salary equals or exceeds a minimum annual threshold amount as set by the Company to elect to defer all or a portion of their annual bonus payment and up to 50% of their base salary into a deferral account maintained by the Company. Total contributions to this plan in 2015, 2014 and 2013 were $4,234, $3,772 and $4,089, respectively. Deferred amounts are generally paid out in cash at the participant’s election either in the first or second year following retirement or in a specified future period at least three to four years after the deferral election was effective. During 2015, 2014 and 2013 the Company distributed $1,270, $1,111 and $4,158, respectively, to participants in this plan. Participants are credited with their proportional amount of annual earnings from the plan. The assets of this plan are held in a rabbi trust and as such are subject to the claims of the Company’s general creditors in the event of its bankruptcy. As of December 31, 2015 and 2014, the total fair value of assets held in this plan’s trust were $23,800 and $21,208, respectively. In addition, the Company maintains a non-qualified voluntary compensation deferral plan, the HealthCare Partners, LLC Deferred Compensation Plan. As of December 31, 2015 and 2014, the total fair value of the assets held in this plan’s trust were $8,578 and $5,347, respectively. The Company maintains an Executive Retirement Plan for certain members of management. This plan is non-qualified and contributions to the plan were made at the discretion of DVA Renal Healthcare based upon a pre-determined percentage of a participant’s base salary. Effective November 2005, all contributions to this plan were discontinued and the balance of the plan assets will be paid out upon termination or retirement of each individual participant. During 2015 and 2014 the Company distributed $25 and $152, respectively, to participants in this plan. During 2013 the Company did not make any distributions to participants under this plan. As of December 31, 2015 and 2014, the total fair value of assets held under this plan’s trust was $1,104 and $1,344, respectively. The Company also maintains a non-qualified deferred compensation program for certain key employees of HCP. Under the program, the employees can defer a portion of their salary which is invested at the direction of the employee into certain phantom investments as offered by the program. A portion of the amount deferred by the employees is used to purchase life insurance policies on each of the participating employees, with the Company named as beneficiary of the policies. The total cash surrender value of all of the life insurance policies totaled approximately $56,840 and $57,690 at December 31, 2015 and 2014, respectively, and is included in long-term investments. In addition, the total deferred compensation liabilities owed to the participants totaled approximately $52,128 and $60,409 at December 31, 2015 and 2014, respectively, and are included in other long-term liabilities. During 2015 and 2014, the Company did not make any contributions on behalf of its participants. During the year ended December 31, 2013, the Company contributed a total of approximately $4,658 into the deferred compensation program on behalf of its participants. The fair value of all of the assets held in plan trusts as of December 31, 2015, and 2014 totaled $33,482 and $27,899, respectively. These assets are available for sale and as such are recorded at fair market value with changes in the fair market values being recorded in other comprehensive income. Any fair market value changes to the corresponding liability balance are recorded as compensation expense. See Note 9 to the consolidated financial statements. Most of the Company’s outstanding employee stock plan awards include a provision accelerating the vesting of the award in the event of a change of control. The Company also maintains a change of control protection program for its employees who do not have a significant number of stock awards, which has been in place since 2001, and which provides for cash bonuses to employees in the event of a change of control. Based on the market price of the Company’s common stock and shares outstanding on December 31, 2015, these cash bonuses would total approximately $577,363 if a change of control transaction occurred at that price and the Company’s Board of Directors did not modify the program. This amount has not been accrued at December 31, 2015, and would only be accrued upon a change of control. These change of control provisions may affect the price an acquirer would be willing to pay for the Company. </t>
  </si>
  <si>
    <t>Contingencies</t>
  </si>
  <si>
    <t>Commitments And Contingencies Disclosure [Abstract]</t>
  </si>
  <si>
    <t xml:space="preserve">17.
Contingencies The majority of the Company’s revenues are from government programs and may be subject to adjustment as a result of: (i) examination by government agencies or contractors, for which the resolution of any matters raised may take extended periods of time to finalize; (ii) differing interpretations of government regulations by different Medicare contractors or regulatory authorities; (iii) differing opinions regarding a patient’s medical diagnosis or the medical necessity of services provided; and (iv) retroactive applications or interpretations of governmental requirements. In addition, the Company’s revenues from commercial payors may be subject to adjustment as a result of potential claims for refunds, as a result of government actions or as a result of other claims by commercial payors. Inquiries by the Federal Government and Certain Related Civil Proceedings Vainer Private Civil Suit qui tam 2011 U.S. Attorney Medicaid Investigation Swoben Private Civil Suit qui tam qui tam 2015 U.S. Attorney Transportation Investigation 2015 U.S. OIG Medicare Advantage Civil Investigation In addition to the subpoena described above, in June 2015, the Company received a subpoena from the OIG. This civil subpoena covers the period from January 1, 2008 through the present and seeks production of a wide range of documents relating to the Company’s and its subsidiaries’ (including HealthCare Partners and its subsidiary JSA HealthCare Corporation) provision of services to Medicare Advantage plans and related patient diagnosis coding and risk adjustment submissions and payments. The Company believes that the request is part of a broader industry investigation into Medicare Advantage patient diagnosis coding and risk adjustment practices and potential overpayments by the government. Some of the information requested relates to what the Company first disclosed in the risk factors of the Company’s quarterly report on Form 10-Q for the first quarter of 2015 as a potentially improper historical HCP coding practice related to a particular condition. The practice in question was discontinued following the Company’s November 1, 2012 acquisition of HCP and, as the Company previously disclosed, the Company notified CMS of the coding practice and potential overpayments. In connection with the HCP merger, the Company has certain indemnification rights against the sellers and an escrow was established as security for the indemnification. The Company would pursue an indemnification claim against the sellers secured by the escrow for any and all liabilities incurred. The Company can make no assurances that the indemnification and escrow would cover the full amount of the Company’s potential losses related to this matter. The Company is cooperating with the government and is producing the requested information. 2015 U.S. Department of Justice Vascular Access Investigation vascular access management services for dialysis patients 2016 U.S. Attorney Prescription Drug Investigation . Except for the private civil complaints filed by the relators as described above, to the Company’s knowledge, no proceedings have been initiated against the Company at this time in connection with any of the inquiries by the federal government. Although the Company cannot predict whether or when proceedings might be initiated or when these matters may be resolved, it is not unusual for inquiries such as these to continue for a considerable period of time through the various phases of document and witness requests and on-going discussions with regulators. Responding to the subpoenas or inquiries and defending the Company in the relator proceedings will continue to require management’s attention and significant legal expense. Any negative findings in the inquiries or relator proceedings could result in substantial financial penalties or awards against the Company, exclusion from future participation in the Medicare and Medicaid programs and if criminal proceedings were initiated against the Company, possible criminal penalties. At this time, the Company cannot predict the ultimate outcome of these inquiries, or the potential outcome of the relators’ claims (except as described above), or the potential range of damages, if any. Shareholder Derivative Claims DaVita HealthCare Partners Inc. Derivative Litigation qui tam qui tam Other The Company received several notices of claims from commercial payors and other third parties related to historical billing practices and claims against DVA Renal Healthcare (formerly known as Gambro Healthcare), a subsidiary of the Company, related to historical Gambro Healthcare billing practices and other matters covered by its 2004 settlement agreement with the DOJ and certain agencies of the U.S. government. The Company has not received any further indication that any of these claims are active except for one payor claim relating to a special needs plan, and some of the other claims may be barred by applicable statutes of limitations. The Company is working to resolve the one active claim of which it is aware and, based on the dollar amount of the claim, expects that its eventual resolution will involve an amount that is immaterial. In April 2008, a wage and hour lawsuit was filed against the Company in the Superior Court of California which was styled as a class action and was subsequently amended. The complaint, as amended, alleged that the Company failed to provide meal periods, failed to pay compensation in lieu of providing rest or meal periods, failed to pay overtime, and failed to comply with certain other California Labor Code requirements. After the Company prevailed on certain trial court rulings, the plaintiffs later appealed to the California Court of Appeals, and some of the issues on appeal were remanded to the trial court. The Company reached an agreement with the plaintiffs to settle the case in June 2015. The settlement has now been approved by the court. The amount of the settlement is not material to the Company’s consolidated financial statements. In addition to the foregoing, the Company is subject to claims and suits, including from time to time, contractual disputes and professional and general liability claims, as well as audits and investigations by various government entities, in the ordinary course of business. The Company believes that the ultimate resolution of any such pending proceedings, whether the underlying claims are covered by insurance or not, will not have a material adverse effect on its financial condition, results of operations or cash flows. </t>
  </si>
  <si>
    <t>Noncontrolling interests subject to put provisions and other commitments</t>
  </si>
  <si>
    <t xml:space="preserve">18.
Noncontrolling interests subject to put provisions and other commitments Noncontrolling interests subject to put provisions The Company has potential obligations to purchase the noncontrolling interests held by third parties in several of its majority-owned joint ventures, non-owned and minority-owned entities. These obligations are in the form of put provisions and are exercisable at the third-party owners’ discretion within specified periods as outlined in each specific put provision. If these put provisions were exercised, the Company would be required to purchase the third-party owners’ noncontrolling interests at either the appraised fair market value or a predetermined multiple of earnings or cash flow attributable to the noncontrolling interests put to the Company, which is intended to approximate fair value. The methodology the Company uses to estimate the fair values of noncontrolling interests subject to put provisions assumes the higher of either a liquidation value of net assets or an average multiple of earnings, based on historical earnings, patient mix and other performance indicators that can affect future results, as well as other factors. The estimated fair values of the noncontrolling interests subject to put provisions is a critical accounting estimate that involves significant judgments and assumptions and may not be indicative of the actual values at which the noncontrolling interests may ultimately be settled, which could vary significantly from the Company’s current estimates. The estimated fair values of noncontrolling interests subject to put provisions can fluctuate and the implicit multiple of earnings at which these noncontrolling interests obligations may be settled will vary significantly depending upon market conditions including potential purchasers’ access to the capital markets, which can impact the level of competition for dialysis and non-dialysis related businesses, the economic performance of these businesses and the restricted marketability of the third-party owners’ noncontrolling interests. The amount of noncontrolling interests subject to put provisions that employ a contractually predetermined multiple of earnings rather than fair value are immaterial. Additionally, the Company has certain other potential commitments to provide operating capital to several dialysis centers that are wholly-owned by third parties or centers in which the Company owns a minority equity investment as well as to physician-owned vascular access clinics or medical practices that the Company operates under management and administrative service agreements of approximately $5,600. Certain consolidated joint ventures are originally contractually scheduled to dissolve after terms ranging from 10 to 50 years. Accordingly, the noncontrolling interests in these joint ventures are considered mandatorily redeemable instruments, for which the classification and measurement requirements have been indefinitely deferred. Future distributions upon dissolution of these entities would be valued below the related noncontrolling interest carrying balances in the consolidated balance sheet. Other commitments In November 2011, the Company entered into a seven year Sourcing and Supply Agreement with Amgen USA Inc. (Amgen) that expires on December 31, 2018. Under terms of the agreement, the Company will purchase EPO in amounts necessary to meet no less than 90% of its requirements for ESAs. The actual amount of EPO that the Company will purchase from Amgen will depend upon the amount of EPO administered during dialysis as prescribed by physicians and the overall number of patients that the Company serves. In December 2012, the Company entered into an amendment to its agreement with Amgen that made non-material changes to certain terms of the agreement for the period from January 1, 2013 through December 31, 2013. Under the terms of the original agreement before the amendment, the Company was required to purchase EPO in amounts necessary to meet no less than 90% of its requirements of ESAs and is still required to do so after 2013. In addition, all of the other conditions as specified in the original agreement entered into in November 2011 still apply. In January 2010, the Company entered into an agreement with Fresenius Medical Care (FMC) which committed the Company to purchase a certain amount of dialysis equipment, parts and supplies from FMC through 2013. This agreement has been subsequently extended through February 2016. During 2015, 2014 and 2013, the Company purchased $154,566 and $154,266 and $144,030, respectively, of certain equipment, parts and supplies from FMC. In 2014, the Company entered into an agreement with Baxter Healthcare (Baxter) which committed the Company to purchase a certain amount of its hemodialysis non-equipment product supplies, such as dialyzers, at fixed prices through 2018. During 2015, 2014 and 2013, the Company purchased $112,931, $112,645 and $124,555 of hemodialysis product supplies from Baxter under this agreement and a prior agreement with Gambro Healthcare Inc. which was acquired by Baxter. Certain HCP entities are required to maintain minimum cash balances in order to comply with regulatory requirements in conjunction with medical claim reserves. As of December 31, 2015, this minimum cash balance was approximately $59,897. Other than operating leases disclosed in Note 15 to the consolidated financial statements, the letters of credit disclosed in Note 14 to the consolidated financial statements, and the arrangements as described above, the Company has no off balance sheet financing arrangements as of December 31, 2015. </t>
  </si>
  <si>
    <t>Long-term incentive compensation and shareholders' equity</t>
  </si>
  <si>
    <t>Equity [Abstract]</t>
  </si>
  <si>
    <t xml:space="preserve">19.
Long-term incentive compensation and shareholders’ equity Long-term incentive compensation Long-term incentive program (LTIP) compensation includes both stock-based awards (principally stock-settled stock appreciation rights, restricted stock units and performance stock units) as well as long-term performance-based cash awards. Long-term incentive compensation expense, which was primarily general and administrative in nature, was attributed to the dialysis and related lab services business, the HCP business, corporate administrative support, and the ancillary services and strategic initiatives. The Company’s stock-based compensation awards are measured at their estimated fair values on the date of grant if settled in shares or at their estimated fair values at the end of each reporting period if settled in cash. The value of stock-based awards so measured is recognized as compensation expense on a cumulative straight-line basis over the vesting terms of the awards, adjusted for expected forfeitures. Stock-based compensation to be settled in shares is recorded to the Company’s shareholders’ equity, while stock-based compensation to be settled in cash is recorded to a liability. Shares issued upon exercise of stock awards have generally been issued from authorized but unissued shares. Stock split In the third quarter of 2013, the Board of Directors approved a two-for-one stock split of the Company’s common stock in the form of a stock dividend payable on September 6, 2013 to stockholders of record on August 23, 2013. The Company’s common stock began trading on a post-split basis on September 9, 2013. All share and per share data for all periods presented have been adjusted to reflect the effects of the stock split. Long-term incentive compensation plans On June 17, 2013, the stockholders of the Company approved an amendment to the DaVita HealthCare Partners Inc. 2011 Incentive Award Plan to increase the number of shares of common stock available for issuance under the Plan by 17,000,000 shares. On June 11, 2012, the Company’s stockholders approved an amendment to the Company’s 2011 Incentive Award Plan (the 2011 Plan) to increase the number of shares of common stock available for issuance under the plan by 9,000,000 shares and to increase the amount by which share reserves under the plan are reduced by grants of full value share awards to 3.5 times from 3.0 times the number of shares subject to the award. The Company’s 2011 Incentive Award Plan is the Company’s omnibus equity compensation plan and provides for grants of stock-based awards to employees, directors and other individuals providing services to the Company, except that incentive stock options may only be awarded to employees. The 2011 Plan authorizes the Company to award stock options, stock appreciation rights, restricted stock units, restricted stock, and other stock-based or performance-based awards, and is designed to enable the Company to grant equity and cash awards that qualify as performance-based compensation under Section 162(m) of the Internal Revenue Code. The 2011 Plan mandates a maximum award term of five years and stipulates that stock appreciation rights and stock options be granted with prices not less than fair market value on the date of grant. The 2011 Plan also requires that full value share awards such as restricted stock units reduce shares available under the Plan at a ratio of 3.5:1. The Company’s nonqualified stock appreciation rights and stock units awarded under the Plan generally vest over 36 to 48 months from the date of grant. At December 31, 2015, there were 8,533,561 stock-settled stock appreciation rights, 765,060 stock-settled stock units, 54,688 cash-settled stock appreciation rights and 3,867 cash-settled stock units outstanding, and 32,484,534 shares available for future grants, under the Plan. A combined summary of the status of the Company’s stock-settled awards under the 2011 Plan, including base shares for stock-settled stock appreciation rights and stock-settled stock unit awards is as follows:
Year ended December 31, 2015
Stock appreciation rights
Stock units
Weighted
Weighted
Weighted
average
average
average
exercise
remaining
remaining
Awards
price
contractual life
Awards
contractual life
Outstanding at beginning of year
10,585,172
$
53.21
921,898
Granted
993,953
81.22
279,485
Exercised
(2,409,579
)
41.62
(348,127
)
Cancelled
(635,985
)
62.42
(88,196
)
Outstanding at end of period
8,533,561
$
59.05
2.3
765,060
0.4
Exercisable at end of period
2,856,959
$
47.88
1.2
—
—
Weighted-average fair value of grants in 2015
$
17.97
$
80.25
Weighted-average fair value of grants in 2014
$
16.41
$
72.24
Weighted-average fair value of grants in 2013
$
13.47
$
58.90
Awards
Weighted average
Awards
Weighted average
Range of SSAR base prices
outstanding
exercise price
exercisable
exercise price
$30.01–$40.00
369,301
36.56
358,969
36.54
$40.01–$50.00
1,437,708
43.02
1,390,300
42.86
$50.01–$60.00
4,143,205
57.54
843,384
55.30
$60.01–$70.00
1,293,564
68.12
216,000
65.08
$70.01–$80.00
588,733
73.80
48,306
70.31
$80.01–$90.00
701,050
83.60
—
—
Total
8,533,561
$
59.05
2,856,959
$
47.88
Liability-classified awards contributed $(236), $1,774 and $338 to stock-based compensation expense for the years ended December 31, 2015, 2014 and 2013, respectively. As of December 31, 2015 the Company had 58,555 liability-classified share awards outstanding, 10,313 of which were vested, and a total stock-based compensation liability balance of $691. The Company did not grant any cash-settled stock-based awards during 2015. For the years ended December 31, 2015, 2014, and 2013, the aggregate intrinsic value of stock-based awards exercised was $116,933, $151,342 and $120,775, respectively. At December 31, 2015, the aggregate intrinsic value of stock awards outstanding was $157,397 and the aggregate intrinsic value of stock awards exercisable was $62,655. Estimated fair value of stock-based compensation awards The Company has estimated the grant-date fair value of stock-settled stock appreciation rights awards using the Black-Scholes-Merton valuation model and stock-settled stock unit awards at intrinsic value on the date of grant. The following assumptions were used in estimating these values and determining the related stock-based compensation attributable to the current period: Expected term of the awards: The expected term of awards granted represents the period of time that they are expected to remain outstanding from the date of grant. The Company determines the expected term of its stock awards based on its historical experience with similar awards, considering the Company’s historical exercise and post-vesting termination patterns, and the terms expected by peer companies in near industries. Expected volatility: Expected volatility represents the volatility anticipated over the expected term of the award. The Company determines the expected volatility for its awards based on the volatility of the price of its common stock over the most recent retrospective period commensurate with the expected term of the award, considering the volatility expectations implied by the market price of its exchange-traded options and the volatilities expected by peer companies in near industries. Expected dividend yield: The Company has not paid dividends on its common stock and does not currently expect to pay dividends during the term of stock awards granted. Risk-free interest rate: The Company bases the expected risk-free interest rate on the implied yield currently available on stripped interest coupons of U.S. Treasury issues with a remaining term equivalent to the expected term of the award. A summary of the weighted average valuation inputs described above used for estimating the grant-date fair value of stock-settled stock appreciation rights awards granted in the periods indicated is as follows:
Year ended December 31,
2015
2014
2013
Expected term
4.1 years
4.2 years
4.1 years
Expected volatility
24.6
%
25.8
%
27.2
%
Expected dividend yield
0.0
%
0.0
%
0.0
%
Risk-free interest rate
1.5
%
1.5
%
0.7
% The Company estimates expected forfeitures based upon historical experience with separate groups of employees that have exhibited similar forfeiture behavior in the past. Stock-based compensation expense is recorded only for awards that are expected to vest. Employee stock purchase plan The Employee Stock Purchase Plan entitles qualifying employees to purchase up to $25 of the Company’s common stock during each calendar year. The amounts used to purchase stock are accumulated through payroll withholdings or through optional lump sum payments made in advance of the first day of the purchase right period. This compensatory plan allows employees to purchase stock for the lesser of 100% of the fair market value on the first day of the purchase right period or 85% of the fair market value on the last day of the purchase right period. Purchase right periods begin on January 1 and July 1, and end on December 31. Payroll withholdings and lump-sum payments related to the plan, included in accrued compensation and benefits and used to purchase the Company’s common stock for 2015, 2014 and 2013 participation periods, were $24,523, $19,010 and $12,817, respectively. Shares purchased pursuant to the plan’s 2015, 2014 and 2013 participation periods were 413,859, 297,954 and 237,961, respectively. At December 31, 2015, there were 422,401 shares remaining available for future grants under this plan. The fair value of employees’ purchase rights was estimated as of the beginning dates of the purchase right periods using the Black-Scholes-Merton valuation model with the following weighted average assumptions for purchase right periods in 2015, 2014 and 2013, respectively: expected volatility of 26%, 27% and 28%; risk-free interest rate of 0.2%, 0.2% and 0.2%, and no dividends. Using these assumptions, the weighted average estimated fair value of these purchase rights was $18.76, $16.40 and $14.24 for 2015, 2014 and 2013, respectively. Long-term incentive compensation expense and proceeds For the years ended December 31, 2015, 2014 and 2013, the Company recognized $130,682, $118,970 and $84,841, respectively, in total LTIP expense, of which $56,664, $56,743 and $59,998, respectively, was stock-based compensation expense for stock appreciation rights, stock options, stock units and discounted employee stock plan purchases, which are primarily included in general and administrative expenses. The estimated tax benefits recorded for stock-based compensation in 2015, 2014 and 2013 were $19,689, $20,351 and $22,187, respectively. As of December 31, 2015, there was $123,966 total estimated unrecognized compensation cost for outstanding LTIP awards, including $63,599 related to stock-based compensation arrangements under the Company’s equity compensation and stock purchase plans. The Company expects to recognize the performance-based cash component of these LTIP costs over a weighted average remaining period of 1.0 year and the stock-based component of these LTIP costs over a weighted average remaining period of 1.3 years. For the years ended December 31, 2015, 2014 and 2013, the Company received $45,749, $59,119 and $46,898, respectively, in actual tax benefits upon the exercise of stock awards. As a result of the Company issuing SSARs, beginning in 2013, the Company no longer has stock options outstanding and Stock repurchases During the year ended December 31, 2015, the Company repurchased a total of 7,779,958 shares of its common stock for $575,380, or an average price of $73.96 per share. The Company also repurchased a total of On April 14, 2015, the Company’s Board of Directors approved additional share repurchases in the amount of $725,944. These share repurchases are in addition to the $274,056 remaining at that time under the Company’s Board of Directors’ prior share repurchase approval announced in November 2010. As a result of these transactions, the Company now has a total of $259,225 available under the current Board authorizations for additional share repurchases as of January 31, 2016. These share repurchase authorizations have no expiration dates. However, the Company is subject to share repurchase limitations under the terms of its Senior Secured Credit Facilities and the indentures governing its Senior Notes. The Company did not repurchase any of its common stock during 2014 or 2013. Charter documents &amp; Delaware law The Company’s charter documents include provisions that may deter hostile takeovers, delay or prevent changes of control or changes in management, or limit the ability of stockholders to approve transactions that they may otherwise determine to be in their best interests. These include provisions prohibiting stockholders from acting by written consent, requiring 90 days advance notice of stockholder proposals or nominations to the Board of Directors and granting the Board of Directors the authority to issue up to five million shares of preferred stock and to determine the rights and preferences of the preferred stock without the need for further stockholder approval. The Company is also subject to Section 203 of the Delaware General Corporation Law that, subject to exceptions, would prohibit the Company from engaging in any business combinations with any interested stockholder, as defined in that section, for a period of three years following the date on which that stockholder became an interested stockholder. These restrictions may discourage, delay or prevent a change in the control of the Company. Changes in DaVita HealthCare Partners Inc.’s ownership interest in consolidated subsidiaries The effects of changes in DaVita HealthCare Partners Inc.’s ownership interest on the Company’s equity are as follows:
Year ended December 31,
2015
2014
2013
Net income attributable to DaVita HealthCare Partners Inc.
$
269,732
$
723,114
$
633,446
Increase (decrease) in paid-in capital for sales of noncontrolling interest
—
355
(1,442
)
Decrease in paid-in capital for the purchase of noncontrolling interests
(55,826
)
(5,357
)
(3,119
)
Net transfer to noncontrolling interests
(55,826
)
(5,002
)
(4,561
)
Change from net income attributable to DaVita HealthCare Partners Inc. and transfers to noncontrolling interests
$
213,906
$
718,112
$
628,885
During 2015, the Company acquired additional ownership interests in several existing majority-owned joint ventures for $ 66,382 </t>
  </si>
  <si>
    <t xml:space="preserve">20.
Other comprehensive (loss) income Charges and credits to other comprehensive (loss) income have been as follows:
Interest rate swap and cap agreements
Investment securities
Foreign currency translation adjustments
Accumulated other comprehensive income (loss)
Balance at December 31, 2012
$
(15,402
)
$
1,310
$
(1,205
)
$
(15,297
)
Unrealized (losses) gains
277
3,752
(2,216
)
1,813
Related income tax
(108
)
(1,452
)
—
(1,560
)
169
2,300
(2,216
)
253
Reclassification from accumulated other comprehensive losses (income) into net income
21,096
(802
)
—
20,294
Related income tax
(8,207
)
312
—
(7,895
)
12,889
(490
)
—
12,399
Balance at December 31, 2013
$
(2,344
)
$
3,120
$
(3,421
)
$
(2,645
)
Unrealized (losses) gains
(16,509
)
425
(22,952
)
(39,036
)
Related income tax
6,450
(187
)
—
6,263
(10,059
)
238
(22,952
)
(32,773
)
Reclassification from accumulated other comprehensive losses (income) into net income
17,409
(340
)
—
17,069
Related income tax
(6,801
)
133
—
(6,668
)
10,608
(207
)
—
10,401
Balance at December 31, 2014
$
(1,795
)
$
3,151
$
(26,373
)
$
(25,017
)
Unrealized losses
(20,085
)
(1,974
)
(23,889
)
(45,948
)
Related income tax
7,844
561
—
8,405
(12,241
)
(1,413
)
(23,889
)
(37,543
)
Reclassification from accumulated other comprehensive losses (income) into net income
5,103
(618
)
—
4,485
Related income tax
(1,992
)
241
—
(1,751
)
3,111
(377
)
—
2,734
Balance at December 31, 2015
$
(10,925
)
$
1,361
$
(50,262
)
$
(59,826
) The reclassification of net swap and cap realized losses into income are recorded as debt expense in the corresponding consolidated statements of income. See Note 14 to the consolidated financial statements for further details. The reclassification of net investment realized gains into income are recorded in other income in the corresponding consolidated statements of income. See Note 9 to the consolidated financial statements for further details. </t>
  </si>
  <si>
    <t>Business Combinations [Abstract]</t>
  </si>
  <si>
    <t>21.
Acquisitions On August 17, 2015, the Company entered into a definitive agreement to acquire Colorado-based Renal Ventures Limited, LLC (Renal Ventures), including a 100 percent interest in all dialysis centers owned by Renal Ventures, for approximately $415,000 in cash, subject to, among other things, adjustments for certain items such as working capital. Renal Ventures currently operates 36 dialysis clinics in six states serving approximately 2,400 patients, and also operates other ancillary businesses. The transaction is subject to approval by the Federal Trade Commission (FTC) including Hart-Scott-Rodino antitrust clearance. The Company anticipates that it will be required by the FTC to divest a certain number of outpatient dialysis centers as a condition of the transaction. The Company currently expects this transaction to close in 2016. On November 23, 2015, the Company entered into a definitive merger agreement to acquire The Everett Clinic Medical Group (TEC), a Washington state physician group, for approximately $385,000 in cash, subject to, among other things, adjustments for certain items such as working capital. TEC has 500 providers in primary and specialty care locations throughout Snohomish County, Washington who care for more than 315,000 patients. The Company currently expects this transaction to close in early 2016. During 2015, the Company acquired dialysis-related and other ancillary businesses consisting of six dialysis centers in the U.S., 21 dialysis centers outside of the U.S., three vascular access centers, and other medical businesses for a total of $ 96,469 8,395 The assets and liabilities for all acquisitions were recorded at their estimated fair values at the dates of the acquisitions and are included in the Company’s financial statements and operating results from the effective dates of the acquisitions. For several of the 2015 acquisitions, certain income tax amounts are pending final evaluation and quantification of any pre-acquisition tax contingencies. In addition, valuation of medical claims liabilities and certain other working capital items relating to several of these acquisitions are pending final quantification. The following table summarizes the assets acquired and liabilities assumed in the above described transactions and recognized at their acquisition dates at estimated fair values, as well as the estimated fair value of the noncontrolling interests assumed in these transactions:
Year ended December 31,
2015
2014
2013
Current assets
$
3,843
$
915
$
7,215
Property and equipment
12,436
5,999
23,760
Customer relationships
—
74,515
31,838
Non-compete agreements
8,959
16,585
17,710
Amortizable intangible and other long-term assets
4,345
4,193
31,098
Goodwill
97,093
221,514
271,267
Long-term deferred income taxes
(1,467
)
—
(5,666
)
Noncontrolling interests assumed
(18,905
)
(25,963
)
(22,880
)
Liabilities assumed
(1,440
)
(1,883
)
(19,265
)
Aggregate purchase cost
$
104,864
$
295,875
$
335,077
Amortizable intangible assets acquired during 2015, 2014 and 2013 had weighted-average estimated useful lives of 8 8 73,733 Contingent earn-out obligations The Company has several contingent earn-out obligations associated with acquisitions that could result in the Company paying the former shareholders of acquired companies a total of up to approximately $ 129,626 two Contingent earn-out obligations are remeasured to fair value at each reporting date until the contingencies are resolved with changes in the liability due to the remeasurement recorded in earnings. See Note 24 29,050 5,085 The following is a reconciliation of changes in the contingent earn-out obligations for the year ended December 31, 2015:
Beginning balance, January 1, 2015
$
39,129
Contingent earn-out obligations associated with acquisitions
990
Remeasurement of fair value
(428
)
Payments of contingent earn-out obligations
(5,556
)
$
34,135
Pro forma financial information (unaudited) The following summary, prepared on a pro forma basis, combines the results of operations as if all acquisitions and divestitures in 2015 and 2014 had been consummated as of the beginning of 2014, including the impact of certain adjustments such as amortization of intangibles, interest expense on acquisition financing and income tax effects.
Year ended December 31,
2015
2014
(unaudited)
Pro forma net revenues
$
13,798,581
$
13,040,206
Pro forma net income attributable to DaVita HealthCare Partners Inc.
273,614
738,991
Pro forma basic net income per share attributable to DaVita HealthCare Partners Inc.
1.29
3.48
Pro forma diluted net income per share attributable to DaVita HealthCare Partners Inc.
1.27
3.41</t>
  </si>
  <si>
    <t>Variable interest entities</t>
  </si>
  <si>
    <t>Organization Consolidation And Presentation Of Financial Statements [Abstract]</t>
  </si>
  <si>
    <t xml:space="preserve">22.
Variable interest entities The Company relies on the operating activities of certain entities that it does not directly own or control, but over which it has indirect influence and of which it is considered the primary beneficiary. These entities are subject to the consolidation guidance applicable to variable interest entities (VIEs). Under U.S. GAAP, VIEs typically include entities for which (i) the entity’s equity is not sufficient to finance its activities without additional subordinated financial support; (ii) the equity holders as a group lack the power to direct the activities that most significantly influence the entity’s economic performance, the obligation to absorb the entity’s expected losses, or the right to receive the entity’s expected returns; or (iii) the voting rights of some investors are not proportional to their obligations to absorb the entity’s losses. The Company has determined that substantially all of the entities it is associated with that qualify as VIEs must be included in its consolidated financial statements. The Company manages these entities and provides operating and capital funding as necessary for the entities to accomplish their operational and strategic objectives. A number of these entities are subject to nominee share ownership or share transfer restriction agreements that effectively transfer the majority of the economic risks and rewards of their ownership to the Company. In other cases the Company’s management agreements with these entities include both financial terms and protective and participating rights to the entities’ operating, strategic and non-clinical governance decisions which transfer substantial powers over and economic responsibility for the entities to the Company. In some cases such entities are subject to broad exclusivity or noncompetition restrictions that benefit the Company. Further, in some cases the Company has contractual arrangements with its related party nominee owners that effectively indemnify these parties from the economic losses from, or entitle the Company to the economic benefits of, these entities. The analyses upon which these consolidation determinations rest are complex, involve uncertainties, and require significant judgment on various matters, some of which could be subject to different interpretations. At December 31, 2015, these consolidated financial statements include total assets of VIEs of $706,978 and total liabilities and noncontrolling interests of VIEs to third parties of $330,213. The Company also sponsors certain deferred compensation plans whose trusts qualify as VIEs and the Company consolidates each of these plans as their primary beneficiary. The assets of these plans are recorded in short-term or long-term investments with related liabilities recorded in accrued compensation and benefits and other long-term liabilities. See Note 16 for disclosures on the assets of these consolidated non-qualified deferred compensation plans. </t>
  </si>
  <si>
    <t>Concentrations</t>
  </si>
  <si>
    <t>Risks And Uncertainties [Abstract]</t>
  </si>
  <si>
    <t>23.
Concentrations Approximately 66%, 67% and 66% of total U.S. dialysis services revenues in 2015, 2014 and 2013, respectively, are from government-based programs, principally Medicare and Medicaid. Related net accounts receivable and other receivables from Medicare, including Medicare-assigned plans, and Medicaid, including Medicaid-assigned plans, were approximately $827,258 and $705,532, as of December 31, 2015 and 2014, respectively. Approximately 70%, 71% and 69% of HCP’s revenues in 2015, 2014 and 2013, respectively, are from government-based programs, principally Medicare and Medicaid. Approximately 61%, 64% and 67% for 2015, 2014 and 2013, respectively, of HCP’s capitated medical revenues are associated with three health plans. In addition, approximately 71% and 73% at December 31, 2015 and 2014, respectively, of HCP’s capitated accounts receivables are associated with three health plans. There is no single commercial payor that accounted for more than 10% of total consolidated accounts receivable at December 31, 2015 and 2014.</t>
  </si>
  <si>
    <t>Fair values of financial instruments</t>
  </si>
  <si>
    <t>Fair Value Disclosures [Abstract]</t>
  </si>
  <si>
    <t xml:space="preserve">24.
Fair values of financial instruments The Company measures the fair value of certain assets, liabilities and noncontrolling interests subject to put provisions (temporary equity) based upon certain valuation techniques that include observable or unobservable inputs and assumptions that market participants would use in pricing these assets, liabilities, temporary equity and commitments. The Company has also classified certain assets, liabilities and temporary equity that are measured at fair value into the appropriate fair value hierarchy levels as defined by FASB. The following tables summarize the Company’s assets, liabilities and temporary equity measured at fair value on a recurring basis as of December 31, 2015 and 2014:
Total
Quoted active markets for identical assets (Level 1)
Significant other observable inputs (Level 2)
Significant unobservable inputs (Level 3)
December 31, 2015
Assets
Available for sale securities
$
33,482
$
33,482
$
—
$
—
Interest rate cap agreements
$
15,127
$
—
$
15,127
$
—
Interest rate swap agreements
$
516
$
—
$
516
$
—
Funds on deposit with third parties
$
82,679
$
82,679
$
—
$
—
Liabilities
Contingent earn-out obligations
$
34,135
$
—
$
—
$
34,135
Temporary equity
Noncontrolling interests subject to put provisions
$
864,066
$
—
$
—
$
864,066
December 31, 2014
Assets
Available for sale securities
$
28,123
$
28,123
$
—
$
—
Interest rate cap agreements
$
13,934
$
—
$
13,934
$
—
Interest rate swap agreements
$
3,281
$
—
$
3,281
$
—
Funds on deposit with third parties
$
81,276
$
81,276
$
—
$
—
Liabilities
Interest rate swap agreements
$
1,457
$
—
$
1,457
$
—
Contingent earn-out obligations
$
39,129
$
—
$
—
$
39,129
Temporary equity
Noncontrolling interests subject to put provisions
$
829,965
$
—
$
—
$
829,965
The available for sale securities represent investments in various open-ended registered investment companies, or mutual funds, and are recorded at fair value based upon quoted prices reported by each mutual fund. See Note 9 to these consolidated financial statements for further discussion. The interest rate swap and cap agreements are recorded at fair value based upon valuation models utilizing the income approach and commonly accepted valuation techniques that use inputs from closing prices for similar assets and liabilities in active markets as well as other relevant observable market inputs at quoted intervals such as current interest rates, forward yield curves, implied volatility and credit default swap pricing. The Company does not believe the ultimate amount that could be realized upon settlement of these interest rate swap and cap agreements would be materially different from the fair values currently reported. See Note 14 to the consolidated financial statements for further discussion. The funds on deposit with third parties represent funds held with various third parties as required by regulation or contract and invested by those parties in various investments, which are measured at estimated fair value based primarily on quoted market prices. The estimated fair value measurements of contingent earn-out obligations are primarily based on unobservable inputs including projected EBITDA, estimated probabilities of achieving gross margin of certain medical procedures and the estimated probability of earn-out payments being made using an option pricing technique and a simulation model for expected EBITDA and operating income. In addition, a probability adjusted model was used to estimate the fair values of the quality results amounts. The estimated fair value of these contingent earn-out obligations will be remeasured as of each reporting date and could fluctuate based upon any significant changes in key assumptions, such as changes in the Company credit risk adjusted rate that is used to discount obligations to present value. See Note 18 to these consolidated financial statements for a discussion of the Company’s methodology for estimating the fair value of noncontrolling interests subject to put obligations. Other financial instruments consist primarily of cash, accounts receivable, accounts payable, other accrued liabilities and debt. The balances of the non-debt financial instruments are presented in the consolidated financial statements at December 31, 2015 and 2014 at their approximate fair values due to the short-term nature of their settlements. The carrying balance of the Company’s Senior Secured Credit Facilities totaled $ 4,372,500 4,370,188 4,463,750 4,500,000 </t>
  </si>
  <si>
    <t>Segment reporting</t>
  </si>
  <si>
    <t>Segment Reporting [Abstract]</t>
  </si>
  <si>
    <t>25.
Segment reporting The Company operates two major divisions, Kidney Care and HCP. The Kidney Care division is comprised of the Company’s U.S. dialysis and related lab services business, various other ancillary services and strategic initiatives, including its international operations, and the Company’s corporate administrative support. The Company’s U.S. dialysis and related lab services business is the Company’s largest line of business, and is a leading provider of kidney dialysis services in the U.S. for patients suffering from chronic kidney failure, also known as ESRD. The Company’s HCP division is a patient- and physician-focused integrated healthcare delivery and management company with over two decades of providing coordinated outcomes-based medical care in a cost-effective manner. The Company’s ancillary services and strategic initiatives consist primarily of pharmacy services, disease management services, vascular access services, clinical research programs, physician services, direct primary care and the Company’s international operations. The Company’s operating segments have been defined based on the separate financial information that is regularly produced and reviewed by the Company’s chief operating decision maker in making decisions about allocating resources to and assessing the financial results of the Company’s different operating lines of business. The chief operating decision maker for the Company is its Chief Executive Officer. The Company’s separate operating segments include its U.S. dialysis and related lab services business, its HCP operations in each region, each of its ancillary services and strategic initiatives, and its international operations in the Asia Pacific, Latin American, and European and Middle Eastern markets and under the Saudi Ministry of Health charter. The U.S. dialysis and related lab services business and the HCP business each qualify as separately reportable segments, while all of the other ancillary services and strategic initiatives operating segments, including the international operating segments, have been combined and disclosed in the other segments category. The Company’s operating segment financial information included in this report is prepared on the internal management reporting basis that the chief operating decision maker uses to allocate resources and assess the financial results of the operating segments. For internal management reporting, segment operations include direct segment operating expenses but exclude (i) the HCP contingent earn-out obligation adjustment, (ii) corporate administrative support costs, which consists primarily of indirect labor, benefits and long-term incentive based compensation of certain departments which provide support to all of the Company’s different operating lines of business and the reduction of a tax asset associated with the HCP acquisition escrow provisions. The following is a summary of segment revenues, segment operating margin (loss), and a reconciliation of segment operating margin to consolidated income from continuing operations before income taxes:
Year ended December 31,
2015
2014
2013
Segment revenues:
U.S. dialysis and related lab services
Patient service revenues:
External sources
$
8,980,515
$
8,513,089
$
7,998,692
Intersegment revenues
53,476
37,112
34,080
Total dialysis and related lab services revenues
9,033,991
8,550,201
8,032,772
Less: Provision for uncollectible accounts
(406,530
)
(353,028
)
(281,146
)
Net dialysis and related lab services patient service revenues
8,627,461
8,197,173
7,751,626
Other revenues (1)
13,971
13,498
12,600
Total net dialysis and related lab services revenues
8,641,432
8,210,671
7,764,226
HCP
HCP revenues:
Capitated revenues
$
3,436,705
$
3,190,903
$
2,919,964
Net patient service revenues
317,950
219,306
220,251
Other revenues (2)
82,470
91,374
55,723
Intersegment capitated and other revenues
136
716
250
Total revenues
$
3,837,261
$
3,502,299
$
3,196,188
Other - Ancillary services and strategic initiatives
Net patient service revenues
$
160,484
$
122,087
$
75,852
Capitated revenues
72,390
70,385
67,351
Other external sources
1,123,882
927,492
694,763
Intersegment revenues
25,674
19,535
13,916
Total ancillary services and strategic initiatives revenues
1,382,430
1,139,499
851,882
Total net segment revenues
13,861,123
12,852,469
11,812,296
Elimination of intersegment revenues
(79,286
)
(57,363
)
(48,246
)
Consolidated net revenues
$
13,781,837
$
12,795,106
$
11,764,050
Segment operating margin (loss): (3)
U.S. dialysis and related lab services
$
1,259,632
$
1,637,626
$
1,200,198
HCP
33,929
214,983
385,253
Other—Ancillary services and strategic initiatives
(103,901
)
(24,456
)
(38,595
)
Total segment margin
1,189,660
1,828,153
1,546,856
Reconciliation of segment operating margin to consolidated income from continuing operations before income taxes:
Contingent earn-out obligation adjustment
—
—
56,977
Corporate administrative support (4)
(18,965
)
(13,012
)
(53,699
)
Consolidated operating income
1,170,695
1,815,141
1,550,134
Debt expense
(408,380
)
(410,294
)
(429,943
)
Debt refinancing and redemption charges
(48,072
)
(97,548
)
—
Other income
8,893
2,374
4,787
Consolidated income from continuing operations before income taxes
$
723,136
$
1,309,673
$
1,124,978
(1)
Includes management fees for providing management and administrative services to dialysis centers in which the Company owns a minority equity investment or which are wholly-owned by third parties.
(2)
Other revenues primarily relate to providing medical consulting services.
(3)
Certain costs previously reported in the ancillary services and strategic initiatives have been reclassified to U.S. dialysis and related lab services to conform to the current year presentation.
(4)
Corporate administrative support costs in 2013 also include $7,721 of an adjustment to reduce a tax asset associated with the HCP acquisition escrow provisions. Depreciation and amortization expense by segment is as follows:
December 31,
2015
2014
2013
U.S. dialysis and related lab services
$
438,238
$
402,767
$
355,879
HCP
174,118
169,485
158,356
Other - Ancillary services and strategic initiatives
25,668
18,683
14,502
$
638,024
$
590,935
$
528,737
Summary of assets by segment is as follows:
December 31,
2015
2014
Segment assets
U.S. dialysis and related lab services (including equity investments of $29,801 and $28,138, respectively)
$
11,591,507
$
10,633,813
HCP (including equity investments of $22,714 and $15,393, respectively)
6,150,666
6,285,984
Other - Ancillary services and strategic initiatives (1) (including equity investments of $20,853 respectively)
772,702
697,635
Consolidated assets
$
18,514,875
$
17,617,432
(1)
Includes approximately $69,519 and $ 44,146 in 2015 and 2014, respectively, of net property and equipment related to the Company’s international operations. Expenditures for property and equipment by segment is as follows:
December 31,
2015
2014
2013
U.S. dialysis and related lab services
$
584,513
$
560,610
$
554,345
HCP
66,800
27,885
31,582
Other - Ancillary services and strategic initiatives
56,685
52,835
31,670
$
707,998
$
641,330
$
617,597</t>
  </si>
  <si>
    <t>Supplemental cash flow information</t>
  </si>
  <si>
    <t>Supplemental Cash Flow Elements [Abstract]</t>
  </si>
  <si>
    <t>26.
Supplemental cash flow information The table below provides supplemental cash flow information:
Year ended December 31,
2015
2014
2013
Cash paid:
Income taxes
$
156,075
$
238,615
$
341,426
Interest
405,120
351,967
405,030
Non-cash investing and financing activities:
Fixed assets under capital lease obligations
74,035
72,389
60,920</t>
  </si>
  <si>
    <t>Selected quarterly financial data (unaudited)</t>
  </si>
  <si>
    <t>Quarterly Financial Information Disclosure [Abstract]</t>
  </si>
  <si>
    <t>27.
Selected quarterly financial data (unaudited)
2015
2014
December
September 30
June 30
March 31
December 31
September 30
June 30
March 31
Net revenues
$
3,533,589
$
3,525,665
$
3,434,618
$
3,287,965
$
3,328,017
$
3,251,824
$
3,172,489
$
3,042,776
Operating income (loss)
$
244,935
$
509,368
$
480,548
$
(64,156
)
$
452,085
$
437,536
$
484,295
$
441,225
Income (loss) before income taxes
$
146,307
$
408,371
$
330,539
$
(162,081
)
$
354,365
$
336,412
$
282,308
$
336,588
Net (loss) income attributable to DaVita HealthCare Partners Inc.
$
(6,000
)
$
215,872
$
170,477
$
(110,617
)
$
208,020
$
184,122
$
147,683
$
183,289
Basic (loss) income per share attributable to DaVita HealthCare Partners Inc.
$
(0.03
)
$
1.02
$
0.80
$
(0.52
)
$
0.98
$
0.87
$
0.70
$
0.87
Basic net (loss) income per share attributable to DaVita HealthCare Partners Inc.
$
(0.03
)
$
1.02
$
0.80
$
(0.52
)
$
0.98
$
0.87
$
0.70
$
0.87
Diluted (loss) income per share attributable to DaVita HealthCare Partners Inc.
$
(0.03
)
$
1.00
$
0.78
$
(0.52
)
$
0.96
$
0.85
$
0.68
$
0.85
Diluted net (loss) income per share attributable to DaVita HealthCare Partners Inc.
$
(0.03
)
$
1.00
$
0.78
$
(0.52
)
$
0.96
$
0.85
$
0.68
$
0.85</t>
  </si>
  <si>
    <t>Consolidating financial statements</t>
  </si>
  <si>
    <t>Condensed Financial Information Of Parent Company Only Disclosure [Abstract]</t>
  </si>
  <si>
    <t>28.
Consolidating financial statements The following information is presented in accordance with Rule 3-10 of Regulation S-X. The operating and investing activities of the separate legal entities included in the Company’s consolidated financial statements are fully interdependent and integrated. Revenues and operating expenses of the separate legal entities include intercompany charges for management and other services. The Company’s Senior Notes are guaranteed by substantially all of its domestic subsidiaries. Each of the guarantor subsidiaries has guaranteed the Senior Notes on a joint and several basis. However, the guarantor subsidiaries can be released from their obligations in the event of a sale or other disposition of all or substantially all of the assets of such subsidiary, including by merger or consolidation or the sale of all equity interests in such subsidiary owned by the Company, if such subsidiary guarantor is designated as an unrestricted subsidiary or otherwise ceases to be a restricted subsidiary, and if such subsidiary guarantor no longer guaranties any other indebtedness of the Company. Certain domestic subsidiaries, foreign subsidiaries, joint ventures, partnerships and third parties are not guarantors of the Senior Notes. Consolidating Statements of Income
DaVita HealthCare Partners Inc.
Guarantor Subsidiaries
Non- Guarantor Subsidiaries
Consolidating Adjustments
Consolidated Total
For the year ended December 31, 2015
Patient services revenues
$
—
$
6,576,380
$
3,050,003
$
(146,104
)
$
9,480,279
Less: Provision for uncollectible accounts
—
(285,454
)
(142,406
)
—
(427,860
)
Net patient service revenues
—
6,290,926
2,907,597
(146,104
)
9,052,419
Capitated revenues
—
1,776,311
1,733,027
(243
)
3,509,095
Other revenues
727,887
1,875,133
32,137
(1,414,834
)
1,220,323
Total net revenues
727,887
9,942,370
4,672,761
(1,561,181
)
13,781,837
Operating expenses and charges
488,595
9,563,862
4,119,866
(1,561,181
)
12,611,142
Operating income
239,292
378,508
552,895
—
1,170,695
Debt (expense) and refinancing charges
(449,598
)
(340,176
)
(42,500
)
375,822
(456,452
)
Other income, net
365,752
11,562
7,401
(375,822
)
8,893
Income tax expense
81,221
173,063
41,442
—
295,726
Equity earnings in subsidiaries
195,507
318,676
—
(514,183
)
—
Net income
269,732
195,507
476,354
(514,183
)
427,410
Less: Net income attributable to noncontrolling interests
—
—
—
(157,678
)
(157,678
)
Net income attributable to DaVita HealthCare Partners Inc.
$
269,732
$
195,507
$
476,354
$
(671,861
)
$
269,732
Consolidating Statements of Income
DaVita HealthCare Partners Inc.
Guarantor Subsidiaries
Non- Guarantor Subsidiaries
Consolidating Adjustments
Consolidated Total
For the year ended December 31, 2014
Patient services revenues
$
—
$
6,246,683
$
2,739,996
$
(118,341
)
$
8,868,338
Less: Provision for uncollectible accounts
—
(238,600
)
(128,284
)
—
(366,884
)
Net patient service revenues
—
6,008,083
2,611,712
(118,341
)
8,501,454
Capitated revenues
—
1,689,634
1,579,804
(8,150
)
3,261,288
Other revenues
684,066
1,639,828
24,155
(1,315,685
)
1,032,364
Total net revenues
684,066
9,337,545
4,215,671
(1,442,176
)
12,795,106
Operating expenses and charges
443,951
8,276,991
3,701,199
(1,442,176
)
10,979,965
Operating income
240,115
1,060,554
514,472
—
1,815,141
Debt (expense) and refinancing charges
(502,762
)
(363,623
)
(43,449
)
401,992
(507,842
)
Other income, net
385,532
11,731
7,103
(401,992
)
2,374
Income tax expense
46,856
397,268
2,219
—
446,343
Equity earnings in subsidiaries
647,085
335,691
—
(982,776
)
—
Net income
723,114
647,085
475,907
(982,776
)
863,330
Less: Net income attributable to noncontrolling interests
—
—
—
(140,216
)
(140,216
)
Net income attributable to DaVita HealthCare Partners Inc.
$
723,114
$
647,085
$
475,907
$
(1,122,992
)
$
723,114
For the year ended December 31, 2013
Patient services revenues
$
—
$
5,989,658
$
2,420,975
$
(103,438
)
$
8,307,195
Less: Provision for uncollectible accounts
—
(177,415
)
(116,131
)
—
(293,546
)
Net patient service revenues
—
5,812,243
2,304,844
(103,438
)
8,013,649
Capitated revenues
—
1,427,321
1,560,244
(250
)
2,987,315
Other revenues
616,155
1,534,310
17,867
(1,405,246
)
763,086
Total net revenues
616,155
8,773,874
3,882,955
(1,508,934
)
11,764,050
Operating expenses and charges
434,776
7,843,476
3,444,598
(1,508,934
)
10,213,916
Operating income
181,379
930,398
438,357
—
1,550,134
Debt (expense)
(427,141
)
(366,188
)
(39,413
)
402,799
(429,943
)
Other income, net
402,910
1,903
2,773
(402,799
)
4,787
Income tax expense
59,716
303,603
17,694
—
381,013
Equity earnings in subsidiaries
536,014
260,268
—
(796,282
)
—
Income from continuing operations
633,446
522,778
384,023
(796,282
)
743,965
Discontinued operations net of gain on disposal of discontinued operations
—
—
13,236
—
13,236
Net income
633,446
522,778
397,259
(796,282
)
757,201
Less: Net income attributable to noncontrolling interests
—
—
—
(123,755
)
(123,755
)
Net income attributable to DaVita HealthCare Partners Inc.
$
633,446
$
522,778
$
397,259
$
(920,037
)
$
633,446
Consolidating Statements of Comprehensive Income
DaVita HealthCare Partners Inc.
Guarantor Subsidiaries
Non- Guarantor Subsidiaries
Consolidating Adjustments
Consolidated Total
For the year ended December 31, 2015
Net income
$
269,732
$
195,507
$
476,354
$
(514,183
)
$
427,410
Other comprehensive loss
(10,920
)
—
(23,889
)
—
(34,809
)
Total comprehensive income
258,812
195,507
452,465
(514,183
)
392,601
Less: Comprehensive income attributable to noncontrolling interest
—
—
—
(157,678
)
(157,678
)
Comprehensive income attributable to DaVita HealthCare Partners Inc.
$
258,812
$
195,507
$
452,465
$
(671,861
)
$
234,923
For the year ended December 31, 2014
Net income
$
723,114
$
647,085
$
475,907
$
(982,776
)
$
863,330
Other comprehensive income (losses)
580
—
(22,952
)
—
(22,372
)
Total comprehensive income
723,694
647,085
452,955
(982,776
)
840,958
Less: Comprehensive income attributable to noncontrolling interest
—
—
—
(140,216
)
(140,216
)
Comprehensive income attributable to DaVita HealthCare Partners Inc.
$
723,694
$
647,085
$
452,955
$
(1,122,992
)
$
700,742
For the year ended December 31, 2013
Net income
$
633,446
$
522,778
$
397,259
$
(796,282
)
$
757,201
Other comprehensive income (losses)
14,868
—
(2,216
)
—
12,652
Total comprehensive income
648,314
522,778
395,043
(796,282
)
769,853
Less: Comprehensive income attributable to noncontrolling interest
—
—
—
(123,755
)
(123,755
)
Comprehensive income attributable to DaVita HealthCare Partners Inc.
$
648,314
$
522,778
$
395,043
$
(920,037
)
$
646,098
Consolidating Balance Sheets
DaVita HealthCare Partners Inc.
Guarantor Subsidiaries
Non- Guarantor Subsidiaries
Consolidating Adjustments
Consolidated Total
As of December 31, 2015
Cash and cash equivalents
$
1,186,636
$
109,357
$
203,123
$
—
$
1,499,116
Accounts receivable, net
—
929,390
794,838
—
1,724,228
Other current assets
431,504
769,947
78,485
—
1,279,936
Total current assets
1,618,140
1,808,694
1,076,446
—
4,503,280
Property and equipment, net
268,066
1,575,890
944,784
—
2,788,740
Intangible assets, net
540
1,634,920
51,866
—
1,687,326
Investments in subsidiaries
8,893,079
1,597,185
—
(10,490,264
)
—
Intercompany receivables
3,474,133
—
701,814
(4,175,947
)
—
Other long-term assets and investments
74,458
53,346
113,246
—
241,050
Goodwill
—
7,834,257
1,460,222
—
9,294,479
Total assets
$
14,328,416
$
14,504,292
$
4,348,378
$
(14,666,211
)
$
18,514,875
Current liabilities
$
185,217
$
1,730,123
$
483,798
$
—
$
2,399,138
Intercompany payables
—
2,750,102
1,425,845
(4,175,947
)
—
Long-term debt and other long-term liabilities
8,730,673
1,130,988
305,838
—
10,167,499
Noncontrolling interests subject to put provisions
541,746
—
—
322,320
864,066
Total DaVita HealthCare Partners Inc. shareholders' equity
4,870,780
8,893,079
1,597,185
(10,490,264
)
4,870,780
Noncontrolling interests not subject to put provisions
—
—
535,712
(322,320
)
213,392
Total equity
4,870,780
8,893,079
2,132,897
(10,812,584
)
5,084,172
Total liabilities and equity
$
14,328,416
$
14,504,292
$
4,348,378
$
(14,666,211
)
$
18,514,875
As of December 31, 2014
Cash and cash equivalents
$
698,876
$
77,921
$
188,444
$
—
$
965,241
Accounts receivable, net
—
915,851
609,998
—
1,525,849
Other current assets
362,045
715,012
68,023
—
1,145,080
Total current assets
1,060,921
1,708,784
866,465
—
3,636,170
Property and equipment, net
195,690
1,473,188
800,221
—
2,469,099
Intangible assets, net
682
1,811,250
52,910
—
1,864,842
Investments in subsidiaries
8,868,335
1,561,195
—
(10,429,530
)
—
Intercompany receivables
3,723,453
—
564,241
(4,287,694
)
—
Other long-term assets and investments
70,309
60,385
101,332
—
232,026
Goodwill
—
7,958,221
1,457,074
—
9,415,295
Total assets
$
13,919,390
$
14,573,023
$
3,842,243
$
(14,717,224
)
$
17,617,432
Current liabilities
$
180,977
$
1,493,242
$
414,432
$
—
$
2,088,651
Intercompany payables
—
3,126,261
1,161,433
(4,287,694
)
—
Long-term debt and other long-term liabilities
8,039,579
1,085,185
213,741
—
9,338,505
Noncontrolling interests subject to put provisions
528,321
—
—
301,644
829,965
Total DaVita HealthCare Partners Inc. shareholders' equity
5,170,513
8,868,335
1,561,195
(10,429,530
)
5,170,513
Noncontrolling interests not subject to put provisions
—
—
491,442
(301,644
)
189,798
Total equity
5,170,513
8,868,335
2,052,637
(10,731,174
)
5,360,311
Total liabilities and equity
$
13,919,390
$
14,573,023
$
3,842,243
$
(14,717,224
)
$
17,617,432
Consolidating Statements of Cash Flows
DaVita HealthCare Partners Inc.
Guarantor Subsidiaries
Non-Guarantor Subsidiaries
Consolidating Adjustments
Consolidated Total
For the year ended December 31, 2015
Cash flows from operating activities:
Net income
$
269,732
$
195,507
$
476,354
$
(514,183
)
$
427,410
Changes in operating assets and liabilities and non-cash items included in net income
(146,531
)
688,106
74,032
514,183
1,129,790
Net cash provided by operating activities
123,201
883,613
550,386
—
1,557,200
Cash flows from investing activities:
Additions of property and equipment, net
(115,269
)
(319,695
)
(273,034
)
—
(707,998
)
Acquisitions
—
(76,983
)
(19,486
)
—
(96,469
)
Proceeds from asset sales
—
19,715
—
—
19,715
Purchase of investments and other items
(74,474
)
(2,144
)
(20,414
)
—
(97,032
)
Net cash used in investing activities
(189,743
)
(379,107
)
(312,934
)
—
(881,784
)
Cash flows from financing activities:
Long-term debt and related financing costs, net
640,009
(11,953
)
(8,358
)
—
619,698
Intercompany borrowing
486,588
(394,735
)
(91,853
)
—
—
Other items
(572,295
)
(66,382
)
(119,991
)
—
(758,668
)
Net cash provided by (used in) financing activities
554,302
(473,070
)
(220,202
)
—
(138,970
)
Effect of exchange rate changes on cash
—
—
(2,571
)
—
(2,571
)
Net increase in cash and cash equivalents
487,760
31,436
14,679
—
533,875
Cash and cash equivalents at beginning of the year
698,876
77,921
188,444
—
965,241
Cash and cash equivalents at the end of the year
$
1,186,636
$
109,357
$
203,123
$
—
$
1,499,116
For the year ended December 31, 2014
Cash flows from operating activities:
Net income
$
723,114
$
647,085
$
475,907
$
(982,776
)
$
863,330
Changes in operating assets and liabilities and non-cash items included in net income
(597,992
)
120,772
90,521
982,776
596,077
Net cash provided by operating activities
125,122
767,857
566,428
—
1,459,407
Cash flows from investing activities:
Additions of property and equipment, net
(51,374
)
(312,191
)
(277,765
)
—
(641,330
)
Acquisitions
—
(228,569
)
(43,525
)
—
(272,094
)
Proceeds from asset sales
—
8,791
—
—
8,791
Purchase of investments and other items
(333,803
)
(316
)
(38,977
)
—
(373,096
)
Net cash used in investing activities
(385,177
)
(532,285
)
(360,267
)
—
(1,277,729
)
Cash flows from financing activities:
Long-term debt and related financing costs, net
4,513
(12,545
)
43
—
(7,989
)
Intercompany borrowing
410,437
(282,461
)
(127,976
)
—
—
Other items
(58,207
)
(14,099
)
(84,684
)
—
(156,990
)
Net cash provided by (used in) financing activities
356,743
(309,105
)
(212,617
)
—
(164,979
)
Effect of exchange rate changes on cash
—
—
2,293
—
2,293
Net increase (decrease) in cash and cash equivalents
96,688
(73,533
)
(4,163
)
—
18,992
Cash and cash equivalents at beginning of the year
602,188
151,454
192,607
—
946,249
Cash and cash equivalents at the end of the year
$
698,876
$
77,921
$
188,444
$
—
$
965,241
Consolidating Statements of Cash Flows
DaVita HealthCare Partners Inc.
Guarantor Subsidiaries
Non-Guarantor Subsidiaries
Consolidating Adjustments
Consolidated Total
For the year ended December 31, 2013
Cash flows from operating activities:
Net income
$
633,446
$
522,778
$
397,259
$
(796,282
)
$
757,201
Changes in operating assets and liabilities and non-cash items included in net income
(443,071
)
523,440
139,489
796,282
1,016,140
Net cash provided by operating activities
190,375
1,046,218
536,748
—
1,773,341
Cash flows from investing activities:
Additions of property and equipment, net
(55,252
)
(337,919
)
(224,426
)
—
(617,597
)
Acquisitions
—
(156,830
)
(153,564
)
—
(310,394
)
Proceeds from asset sales
60,650
1,608
—
—
62,258
Purchase of investments and other items
(4,944
)
(3,502
)
(2,703
)
—
(11,149
)
Net cash provided by (used in) by investing activities
454
(496,643
)
(380,693
)
—
(876,882
)
Cash flows from financing activities:
Long-term debt and related financing costs, net
(421,739
)
(11,061
)
(5,207
)
—
(438,007
)
Intercompany borrowing
585,441
(557,893
)
(27,548
)
—
—
Other items
52,620
4,726
(102,330
)
—
(44,984
)
Net cash provided by (used in) financing activities
216,322
(564,228
)
(135,085
)
—
(482,991
)
Effect of exchange rate changes on cash
—
—
(967
)
—
(967
)
Net increase (decrease) in cash and cash equivalents
407,151
(14,653
)
20,003
—
412,501
Cash and cash equivalents at beginning of the year
195,037
166,107
172,604
—
533,748
Cash and cash equivalents at the end of the year
$
602,188
$
151,454
$
192,607
$
—
$
946,249</t>
  </si>
  <si>
    <t>Supplemental data</t>
  </si>
  <si>
    <t>Supplemental data (unaudited)</t>
  </si>
  <si>
    <t>DAVITA HEALTHCARE PARTNERS INC. NOTES TO CONSOLIDATED FINANCIAL STATEMENTS—(continued) (dollars in thousands, except per share data)
29.
Supplemental data (unaudited) The following information is presented as supplemental data as required by the indentures governing the Company’s Senior Notes. Condensed Consolidating Statements of Income
Consolidated Total
Physician Groups
Unrestricted Subsidiaries
Company and Restricted Subsidiaries (1)
For the year ended December 31, 2015
Patient services revenues
$
9,480,279
$
133,036
$
—
$
9,347,243
Less: Provision for uncollectible accounts
(427,860
)
(7,937
)
—
(419,923
)
Net patient service revenues
9,052,419
125,099
—
8,927,320
Capitated revenues
3,509,095
1,649,176
—
1,859,919
Other revenues
1,220,323
7,849
—
1,212,474
Total net revenues
13,781,837
1,782,124
—
11,999,713
Operating expenses and charges
12,611,142
1,700,384
(13
)
10,910,771
Operating income
1,170,695
81,740
13
1,088,942
Debt (expense) and refinancing charges
(456,452
)
(9,986
)
—
(446,466
)
Other income, net
8,893
434
—
8,459
Income tax expense
295,726
20,491
5
275,230
Net income
427,410
51,697
8
375,705
Less: Net income attributable to noncontrolling interests
(157,678
)
—
—
(157,678
)
Net income attributable to DaVita HealthCare Partners Inc.
$
269,732
$
51,697
$
8
$
218,027
Condensed Consolidating Statements of Comprehensive Income
Consolidated Total
Physician Groups
Unrestricted Subsidiaries
Company and Restricted Subsidiaries (1)
For the year ended December 31, 2015
Net income (losses)
$
427,410
$
51,697
$
8
$
375,705
Other comprehensive losses
(34,809
)
—
—
(34,809
)
Total comprehensive income (losses)
392,601
51,697
8
340,896
Less: Comprehensive income attributable to noncontrolling interest
(157,678
)
—
—
(157,678
)
Comprehensive income (losses) attributable to DaVita HealthCare Partners Inc.
$
234,923
$
51,697
$
8
$
183,218
(1)
After the elimination of the unrestricted subsidiaries and the physician groups Condensed Consolidating Balance Sheets
Consolidated Total
Physician Groups
Unrestricted Subsidiaries
Company and Restricted Subsidiaries (1)
As of December 31, 2015
Cash and cash equivalents
$
1,499,116
$
88,245
$
—
$
1,410,871
Accounts receivable, net
1,724,228
357,126
—
1,367,102
Other current assets
1,279,936
15,714
—
1,264,222
Total current assets
4,503,280
461,085
—
4,042,195
Property and equipment, net
2,788,740
1,836
—
2,786,904
Amortizable intangibles, net
1,687,326
5,937
—
1,681,389
Other long-term assets
241,050
73,794
2,824
164,432
Goodwill
9,294,479
15,967
—
9,278,512
Total assets
$
18,514,875
$
558,619
$
2,824
$
17,953,432
Current liabilities
$
2,399,138
$
234,182
$
—
$
2,164,956
Payables to parent
—
206,429
2,824
(209,253
)
Long-term debt and other long-term liabilities
10,167,499
49,782
—
10,117,717
Noncontrolling interests subject to put provisions
864,066
—
—
864,066
Total DaVita HealthCare Partners Inc. shareholders'’ equity
4,870,780
68,226
—
4,802,554
Noncontrolling interests not subject to put provisions
213,392
—
—
213,392
Shareholders' equity
5,084,172
68,226
—
5,015,946
Total liabilities and shareholder's equity
$
18,514,875
$
558,619
$
2,824
$
17,953,432
C ondensed Consolidating Statements of Cash Flows
Consolidated Total
Physician Groups
Unrestricted Subsidiaries
Company and Restricted Subsidiaries (1)
For the year ended December 31, 2015
Cash flows from operating activities:
Net income
$
427,410
$
51,697
$
8
$
375,705
Changes in operating and intercompany assets and liabilities and non-cash items included in net income
1,129,790
(101,217
)
(8
)
1,231,015
Net cash provided by operating activities
1,557,200
(49,520
)
—
1,606,720
Cash flows from investing activities:
Additions of property and equipment
(707,998
)
(355
)
—
(707,643
)
Acquisitions and divestitures, net
(96,469
)
—
—
(96,469
)
Proceeds from asset sales
19,715
—
—
19,715
Investments and other items
(97,032
)
(3,124
)
—
(93,908
)
Net cash used in investing activities
(881,784
)
(3,479
)
—
(878,305
)
Cash flows from financing activities:
Long-term debt and related financing costs, net
619,698
—
—
619,698
Intercompany
—
28,796
—
(28,796
)
Other items
(758,668
)
—
—
(758,668
)
Net cash used in financing activities
(138,970
)
28,796
—
(167,766
)
Effect of exchange rate changes on cash
(2,571
)
—
—
(2,571
)
Net increase (decrease) in cash
533,875
(24,203
)
—
558,078
Cash at beginning of the year
965,241
112,448
—
852,793
Cash at the end of the year
$
1,499,116
$
88,245
$
—
$
1,410,871
(1)
After the elimination of the unrestricted subsidiaries and the physician groups F-1</t>
  </si>
  <si>
    <t>SCHEDULE II-VALUATION AND QUALIFYING ACCOUNTS</t>
  </si>
  <si>
    <t>Valuation And Qualifying Accounts [Abstract]</t>
  </si>
  <si>
    <t>DAVITA HEALTHCARE PARTNERS INC. SCHEDULE II—VALUATION AND QUALIFYING ACCOUNTS
Balance at
Amounts
Balance
beginning
charged
Amounts
at end of
Description
of year
Acquisitions
to income
written off
year
(in thousands)
Allowance for uncollectible accounts:
Year ended December 31, 2013
$
245,122
$
—
$
298,711
$
306,690
$
237,143
Year ended December 31, 2014
$
237,143
$
—
$
381,337
$
375,806
$
242,674
Year ended December 31, 2015
$
242,674
$
—
$
437,100
$
415,630
$
264,144</t>
  </si>
  <si>
    <t>Organization and summary of significant accounting policies (Policies)</t>
  </si>
  <si>
    <t>Organization, Consolidation and Presentation of Financial Statements Disclosure [Line Items]</t>
  </si>
  <si>
    <t>Organization</t>
  </si>
  <si>
    <t>Organization DaVita HealthCare Partners Inc. operates two major divisions, Kidney Care and HealthCare Partners (HCP). Kidney Care is comprised of the Company’s U.S. dialysis and related lab services, its ancillary services and strategic initiatives, including its international operations, and its corporate administrative support. The Company’s largest line of business is its U.S. dialysis and related lab services business, which operates kidney dialysis centers in the U.S. for patients suffering from chronic kidney disease also known as end stage renal disease (ESRD). As of December 31, 2015, the Company operated or provided administrative services through a network of 2,251 U.S. outpatient dialysis centers in 46 states and the District of Columbia, serving approximately 180,000 patients. The Company’s HCP division is a patient- and physician-focused integrated healthcare delivery and management company that provides medical services to members primarily through capitation contracts with some of the nation’s leading health plans. In addition, as of December 31, 2015, the Company operated or provided administrative services to 118 outpatient dialysis centers serving approximately 10,000 patients located in ten The Company’s U.S. dialysis and related lab services business and HCP qualify as separately reportable segments and the Company’s other ancillary services and strategic initiatives, including its international operations, have been combined and disclosed in the other segments category.</t>
  </si>
  <si>
    <t>Basis of presentation</t>
  </si>
  <si>
    <t xml:space="preserve">Basis of presentation These consolidated financial statements are prepared in accordance with United States generally accepted accounting principles (U.S. GAAP). The financial statements include DaVita HealthCare Partners Inc. and its subsidiaries, partnerships and other entities in which it maintains a 100% or majority voting interest, another controlling financial interest, or of which it is considered the primary beneficiary (collectively, the Company). All significant intercompany transactions and balances have been eliminated. Non-marketable equity investments are recorded under the equity or cost method of accounting based upon whether the Company has significant influence over the investee. For the Company’s international subsidiaries, local currencies are considered their functional currencies. Translation adjustments result from translating the Company’s international subsidiaries’ financial statements from their functional currencies into the Company’s reporting currency (USD). Prior year balances and amounts have been reclassified to conform to the current year presentation and retrospectively revised to reflect purchase accounting entries. The Company has evaluated subsequent events through the date these consolidated financial statements were issued and has included all necessary adjustments and disclosures. </t>
  </si>
  <si>
    <t>Use of estimates</t>
  </si>
  <si>
    <t xml:space="preserve">Use of estimates The preparation of financial statements in conformity with U.S. GAAP requires the use of estimates and assumptions that affect the reported amounts of revenues, expenses, assets, liabilities, contingencies and noncontrolling interests subject to put provisions. Although actual results in subsequent periods will differ from these estimates, such estimates are developed based on the best information available to management and management’s best judgments at the time. All significant assumptions and estimates underlying the amounts reported in the financial statements and accompanying notes are regularly reviewed and updated when necessary. Changes in estimates are reflected in the financial statements based upon on-going actual experience trends, or subsequent settlements and realizations depending on the nature and predictability of the estimates and contingencies. Interim changes in estimates related to annual operating costs are applied prospectively within annual periods. The most significant assumptions and estimates underlying these financial statements and accompanying notes involve revenue recognition and accounts receivable, contingencies, impairments of long-lived assets including goodwill, valuation adjustments, accounting for income taxes, quarterly, annual and long-term variable compensation accruals, consolidation of variable interest entities, purchase accounting valuation estimates, other fair value estimates, stock-based compensation and medical liability claims. Specific estimating risks and contingencies are further addressed within these notes to the consolidated financial statements. </t>
  </si>
  <si>
    <t>Patient service net revenues and accounts receivable</t>
  </si>
  <si>
    <t xml:space="preserve">Patient service net revenues and accounts receivable Patient service net revenues are recognized in the period services are provided. Revenues consist primarily of payments from Medicare, Medicaid and commercial health plans for dialysis and ancillary services provided to patients. A usual and customary fee schedule is maintained for the Company’s dialysis treatments and other patient services; however, actual collectible revenue is normally recognized at a discount from the fee schedule. Revenues associated with Medicare and Medicaid programs are recognized based on: (a) the payment rates that are established by statute or regulation for the portion of payment rates paid by the government payor (e.g., 80% for Medicare patients) and (b) for the portion not paid by the primary government payor, estimates of the amounts ultimately collectible from other government programs paying secondary coverage (e.g., Medicaid secondary coverage), the patient’s commercial health plan secondary coverage, or the patient. The Company’s reimbursements from Medicare are subject to certain variations under Medicare’s single bundled payment rate system, whereby reimbursements can be adjusted for certain patient characteristics and other factors. The Company’s revenue recognition will depend upon its ability to effectively capture, document and bill for Medicare’s base payment rate as well as these other variable factors. Revenues associated with commercial health plans are estimated based on contractual terms for the patients under healthcare plans with which the Company has formal agreements, non-contracted health plan coverage terms if known, estimated secondary collections, historical collection experience, historical trends of refunds and payor payment adjustments (retractions), inefficiencies in the Company’s billing and collection processes that can result in denied claims for payments, and regulatory compliance matters. Commercial revenue recognition also involves significant estimating risks. With many larger, commercial insurers the Company has several different contracts and payment arrangements, and these contracts often include only a subset of the Company’s centers. It is often not possible to determine which contract, if any, should be applied prior to billing. In addition, for services provided by non-contracted centers, final collection may require specific negotiation of a payment amount, typically at a significant discount from the Company’s usual and customary rates. Under Medicare’s bundled payment rate system, services covered by Medicare are subject to estimating risk, whereby reimbursements from Medicare can vary significantly depending upon certain patient characteristics and other variable factors. Even with the bundled payment rate system, Medicare payments for bad debt claims as established by cost reports require evidence of collection efforts. As a result, billing and collection of Medicare bad debt claims can be delayed significantly and final payment is subject to audit. Medicaid payments, when Medicaid coverage is secondary, can also be difficult to estimate. For many states, Medicaid payment terms and methods differ from Medicare, and may prevent accurate estimation of individual payment amounts prior to billing. The Company’s range of revenue estimating risk for the dialysis and related lab services segment is generally expected to be within 1% of its revenue. Changes in revenue estimates for prior periods are not material. Patient service revenues earned by HCP are recognized in the period services are provided, net of an estimated contractual allowance and are mainly attributable to primary care physician services and certain other specialty care services provided to patients. Capitated revenue HCP capitated revenue The Company’s associated medical groups are licensed to contract with health maintenance organizations (HMOs), to provide physician services in California under capitation contracts, and to provide both hospital and physician services under global risk capitation contracts in Florida, Nevada and Arizona. HCP’s revenues consist primarily of fees for medical services provided by these medical group entities’ payments from capitated contracts with various HMOs and revenues under risk-sharing programs. Capitation revenue under HMO contracts is prepaid monthly based on the number of enrollees electing physicians affiliated with one of the medical group entities as their healthcare provider, regardless of the level of actual medical services utilized. Capitation revenue is reported as revenue in the month in which enrollees are entitled to receive healthcare. A portion of the capitation revenue pertaining to Medicare enrollees is subject to possible retroactive premium risk adjustments based on their individual acuity. Due to lack of sufficient data to project the amount of such retroactive adjustments, the Company records any corresponding retroactive revenues in the year of receipt. Depending on the applicable state regulation regarding global risk capitation, revenues may be received by the Company or by an independent hospital with which the Company contracts under various managed care-related administrative services agreements. In the Florida, Nevada and Arizona service markets, the global capitation revenue is recorded by the Company with the corresponding cost of medical care reported by the Company as patient care costs. In California, the Company receives professional capitation and either the health plan retains the capitated revenues in a shared risk pool or the independent hospitals receive the institutional capitation revenues. The revenues are used to pay medical claims for the related enrollees. The Company is entitled to any residual amounts and bears the risk of any deficits. In all cases, an estimate is made for the cost of medical services that have been incurred and where no medical claim has been received (IBNR). HCP recently obtained a restricted Knox-Keene license in California, which now permits HCP to enter into contracts with health plans allowing it to recognize revenue effective in 2014 under global capitation arrangements for both professional and institutional services. Under risk-sharing programs, the medical groups share in the risk for hospitalization services and earn additional incentive revenues or incur penalties based on the utilization of hospital services. Estimated shared-risk receivables from the HMOs are recorded based upon hospital utilization and associated costs incurred by assigned HMO enrollees, including an estimate of IBNR compared to budgeted funding. Differences between actual contract settlements and estimated receivables or payables are recorded in the year of final settlement. The medical groups also receive other incentive payments from health plans based on specified performance and quality criteria. These amounts are accrued when earned and the amounts can be reasonably estimated, and are included in HCP’s capitated revenues. Other capitated revenues One of the Company’s subsidiaries operates a Medicare Advantage ESRD Special Needs Plan in partnership with a payor that works with CMS to provide ESRD patients full service healthcare. The Company is at risk for all medical costs of the program in excess of the capitation payments. Other revenues Other revenues consist of the non-patient service revenues associated with the ancillary services and strategic initiatives, management and administrative support services that are provided to outpatient dialysis centers that the Company does not own or in which the Company owns a minority equity interest, retail pharmacies and medical consulting services. The Company also provides administrative and management support services to a medical services joint venture in which the Company owns a 50% interest. Management fees are principally determined as a percentage of the managed operations’ revenues or cash collections and in some cases an additional component based upon a percentage of operating income. Management fees are included in net revenues when earned and represent less than 1% of total consolidated operating revenues. Revenues related to medical consulting services are recognized in the period services are provided. </t>
  </si>
  <si>
    <t>Allowance for uncollectible accounts</t>
  </si>
  <si>
    <t xml:space="preserve">Allowance for uncollectible accounts Net revenue recognition and allowances for uncollectible billings require the use of estimates of the amounts that will ultimately be realized considering, among other items, retroactive adjustments that may be associated with regulatory reviews, audits, billing reviews and other matters. The Company’s policy is to write off any uncollectible accounts receivable balance only after all collection efforts have been exhausted or when write off is mandated by federal or state policies or required by certain payor contracts. It is also the Company’s policy to write off any accounts receivable balance associated with any payors or patients when the Company receives notification of a bankruptcy filing. </t>
  </si>
  <si>
    <t>Other income</t>
  </si>
  <si>
    <t xml:space="preserve">Other income Other income includes interest income on cash investments and other non-operating gains from investment transactions. </t>
  </si>
  <si>
    <t xml:space="preserve">Cash and cash equivalents Cash equivalents are short-term highly liquid investments with maturities of three months or less at date of purchase. </t>
  </si>
  <si>
    <t xml:space="preserve">Inventories Inventories are stated at the lower of cost (first-in, first-out) or market and consist principally of pharmaceuticals and dialysis-related supplies. Rebates related to inventory purchases are recorded when earned and are based on certain qualification requirements which are dependent on a variety of factors including future pricing levels by the manufacturer and data submission. </t>
  </si>
  <si>
    <t>Funds on deposit with a third party</t>
  </si>
  <si>
    <t xml:space="preserve">Funds on deposit with a third party The Company has established a risk sharing arrangement with a California hospital, wherein the Company shares in any surplus or deficit. One of the terms of this agreement is the establishment of a segregated investment fund to ensure adequate cash to pay IBNR. The Company and the hospital monitor the reserve balance to maintain the adequacy of funds on deposit. The Company has $82,679 in such funds as of December 31, 2015, in other current assets on the consolidated balance sheet. </t>
  </si>
  <si>
    <t xml:space="preserve">Property and equipment Property and equipment is stated at cost less accumulated depreciation and amortization and is further reduced by any impairments. Maintenance and repairs are charged to expense as incurred. Depreciation and amortization expenses are computed using the straight-line method over the useful lives of the assets estimated as follows: buildings, 20 to 40 years; leasehold improvements, the shorter of their economic useful life or the expected lease term; and equipment and information systems, principally three to eight years. Disposition gains and losses are included in current operating expenses. </t>
  </si>
  <si>
    <t>Amortizable intangibles</t>
  </si>
  <si>
    <t xml:space="preserve">Amortizable intangibles Amortizable intangible assets and liabilities include customer relationships, trade names, provider networks, supply agreements, practice management tools, non-competition and similar agreements, lease agreements and hospital acute services contracts, each of which have finite useful lives. Amortization expense is computed using the straight-line method over the useful lives of the assets estimated as follows: customer relationships, ten to twenty years; trade names, provider networks and practice management tools, two to fifteen years; non-competition and similar agreements, two to ten years; and lease agreements and hospital acute service contracts, over the term of the lease or contract period, respectively. </t>
  </si>
  <si>
    <t>Investments</t>
  </si>
  <si>
    <t xml:space="preserve">Investments Based upon the Company’s intentions and strategy concerning investments in debt and equity securities, the Company classifies certain debt securities as held-to-maturity and measures them at amortized cost. The Company classifies equity securities that have readily determinable fair values and certain other debt securities as available for sale and measures them at fair value. Unrealized gains or losses from available for sale investments are recorded in other comprehensive income until realized. </t>
  </si>
  <si>
    <t xml:space="preserve">Goodwill Goodwill represents the difference between the fair value of businesses acquired and the fair value of the identifiable tangible and intangible net assets acquired. Goodwill is not amortized, but is assessed for valuation impairment as circumstances warrant and at least annually. An impairment charge would be recorded to the extent the carrying amount of goodwill exceeds its implied fair value. The Company operates several reporting units for goodwill impairment assessments. See Note 10 to the consolidated financial statements for further details. </t>
  </si>
  <si>
    <t>Impairment of long-lived assets</t>
  </si>
  <si>
    <t>Impairment of long-lived assets Long-lived assets, including property and equipment, equity investments in non-consolidated businesses, and amortizable intangible assets are reviewed for possible impairment whenever significant events or changes in circumstances indicate that an impairment may have occurred, including changes in the Company’s business strategy and plans, changes in the quality or structure of its relationships with its partners or deteriorating operating performance of individual outpatient dialysis centers or other operations. An impairment is indicated when the sum of the expected future undiscounted net cash flows identifiable to an asset group is less than its carrying amount. Impairment losses are measured based upon the difference between the actual or estimated fair values, which are based on market values, net realizable values or projections of discounted net cash flows, as appropriate, and the carrying amount of the asset. Impairment charges are included in operating expenses. Indefinite-lived intangible assets are reviewed for possible impairment at least annually or whenever significant events or changes in circumstances indicate that an impairment may have occurred.</t>
  </si>
  <si>
    <t>Self insurance</t>
  </si>
  <si>
    <t xml:space="preserve">Self insurance The Company’s Kidney Care division maintains insurance reserves for professional and general liability and workers’ compensation in excess of certain individual and or aggregate amounts not covered by third-party carriers. The Company’s Kidney Care division estimates the self-insured retention portion of professional and general liability and workers’ compensation risks using third-party actuarial calculations that are based upon historical claims experience and expectations for future claims. In addition, HCP has purchased its primary professional and general liability insurance from California Medical Group Insurance (CMGI) in which the Company owns an equity interest of 67%. </t>
  </si>
  <si>
    <t>Medical liability costs</t>
  </si>
  <si>
    <t xml:space="preserve">Medical liability costs The medical groups are responsible for integrated care that the associated physicians and contracted hospitals provide to assigned HMO enrollees. The Company provides integrated care to health plan enrollees through a network of contracted providers under sub-capitation and direct patient service arrangements, company-operated clinics and staff physicians. Medical costs for professional and institutional services rendered by contracted providers are recorded as patient care costs in the consolidated statements of income. Costs for operating medical clinics, including the salaries of medical and non-medical personnel and support costs, are also recorded in patient care costs. An estimate of amounts due to contracted physicians, hospitals, and other professional providers for members under global and professional risk arrangements is included in medical payables in the accompanying consolidated balance sheets. Medical payables include claims reported as of the balance sheet date and estimates of IBNR. Such estimates are developed using actuarial methods and are based on many variables, including the utilization of healthcare services, historical payment patterns, cost trends, product mix, seasonality, changes in membership, and other factors. The estimation methods and the resulting reserves are continually reviewed and updated. Many of the medical contracts are complex in nature and may be subject to differing interpretations regarding amounts due for the provision of various services. Such differing interpretations may not come to light until a substantial period of time has passed following the contract implementation. Any adjustments to reserves are reflected in current operations. </t>
  </si>
  <si>
    <t xml:space="preserve">Income taxes Federal and state income taxes are computed at currently enacted tax rates less tax credits using the asset and liability method. Deferred taxes are adjusted both for items that do not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changes in the recognition of tax positions and any changes in the valuation allowance caused by a change in judgment about the realizability of the related deferred tax assets. A valuation allowance is established when necessary to reduce deferred tax assets to amounts expected to be realized. The Company uses a recognition threshold of more-likely-than-not and a measurement attribute on all tax positions taken or expected to be taken in a tax return in order to be recognized in the financial statements. Once the recognition threshold is met, the tax position is then measured to determine the actual amount of benefit to recognize in the financial statements. </t>
  </si>
  <si>
    <t>Stock-based compensation</t>
  </si>
  <si>
    <t xml:space="preserve">Stock-based compensation The Company’s stock-based compensation awards are measured at their estimated fair values on the date of grant if settled in shares or at their estimated fair values at the end of each reporting period if settled in cash. The value of stock-based awards so measured is recognized as compensation expense on a cumulative straight-line basis over the vesting terms of the awards, adjusted for expected forfeitures. Stock-based compensation to be settled in shares is recorded to the Company’s shareholders’ equity, while stock-based compensation to be settled in cash is recorded to a liability. </t>
  </si>
  <si>
    <t>Interest rate swap and cap agreements</t>
  </si>
  <si>
    <t xml:space="preserve">Interest rate swap and cap agreements The Company has several interest rate swap agreements as a means of hedging its exposure to and volatility from LIBOR variable-based interest rate changes as part of its overall interest rate risk management strategy. These agreements are designated as cash flow hedges and are not held for trading or speculative purposes. The swap agreements have the economic effect of converting the majority of the LIBOR variable component of the Company’s interest rate to fixed rates on the Company’s Term Loan A outstanding balances. In addition, the Company has several interest rate cap agreements that have the economic effect of capping the Company’s maximum exposure to LIBOR variable interest rate changes on specific portions of the Company’s Term Loan B totaling $2,735,000. The Company also maintains several forward interest rate cap agreements with notional amounts totaling $7,000,000, of which $3,500,000 will be effective September 30, 2016 and the remainder of the cap agreements will be effective June 29, 2018. These cap agreements will have economic effect of capping the LIBOR variable component of the Company’s interest rate at a maximum of 3.50% on an equivalent of the Company’s debt. See Note 14 to the consolidated financial statements for further details. </t>
  </si>
  <si>
    <t>Fair value estimates</t>
  </si>
  <si>
    <t xml:space="preserve">Fair value estimates The Company currently measures the fair value of certain assets, liabilities (including contingent earn-out consideration) and noncontrolling interests subject to put provisions (temporary equity) based upon certain valuation techniques that include observable or unobservable market inputs and assumptions that market participants would use in pricing these assets, liabilities and temporary equity. The Company has also classified its assets, liabilities and temporary equity into the appropriate fair value hierarchy levels as defined by the Financial Accounting Standards Board (FASB). See Note 24 to the consolidated financial statements for further details. </t>
  </si>
  <si>
    <t>New accounting standards</t>
  </si>
  <si>
    <t xml:space="preserve">New accounting standards The Company elected to early adopt Accounting Standards Update (ASU) No. 2015-03, Interest - Imputation of Interest (Subtopic 835-30): Simplifying the Presentation of Debt Issuance Costs Interest – Imputation of Interest (Subtopic 835-30) – Presentation and Subsequent Measurement of Debt Issuance Costs Associated with Line-of-Credit Arrangements,
December 31, 2014
As filed
Reclassification
As Adjusted
Intangible assets, net of accumulated amortization (included deferred financing costs)
$
1,949,498
$
(84,656
)
$
1,864,842
Long-term debt, net of current portion and deferred financing costs
$
(8,383,280
)
$
84,656
$
(8,298,624
) The Company elected to early adopt ASU No. 2015-17, Income Taxes (ASC 740): Balance Sheet Classification of Deferred Taxes .
December 31, 2014
As filed
Reclassification
As Adjusted
Current deferred income tax assets
$
240,626
$
(240,626
)
$
—
Long-term deferred income tax liabilities
$
(890,701
)
$
240,626
$
(650,075
)
Net deferred tax liability
$
(650,075
)
$
—
$
(650,075
) In February 2016, the FASB issued ASU No. 2016-02, Leases (Topic 842) In January 2016, the FASB issued ASU No. 2016-01, Financial Statements – Overall (Subtopic 825-10): Recognition and Measurement of Financial Assets and Financial Liabilities. In September 2015, the FASB issued ASU No. 2015-16, Business Combinations (Topic 805): Simplifying the Accounting for Measurement-Period Adjustments. In July 2015, the FASB issued ASU No. 2015-11, Inventory (Topic 330): Simplifying the Measurement of Inventory. In April 2015, the FASB issued ASU No. 2015-05, Customer’s Accounting for Fees Paid in a Cloud Computing Arrangement Intangibles-Goodwill and Other-Internal-Use Software In February 2015, the FASB issued ASU No. 2015-02, Consolidation (Topic 810): Amendments to the Consolidation Analysis In May 2014, the FASB issued ASU No. 2014-09, Revenue from Contracts with Customers Revenue from Contracts with Customers (Topic 606): Deferral of Effective Date </t>
  </si>
  <si>
    <t>Noncontrolling Interest</t>
  </si>
  <si>
    <t>Noncontrolling interests</t>
  </si>
  <si>
    <t xml:space="preserve">Noncontrolling interests Noncontrolling interests represent third-party minority equity ownership interests in consolidated entities which are majority-owned by the Company, as well as the equity ownership interests in entities that are not owned by the Company but which are consolidated for financial statement reporting purposes. As of December 31, 2015, third parties held noncontrolling ownership interests in 440 consolidated legal entities. </t>
  </si>
  <si>
    <t>Put Obligation Fair Value Estimate of Noncontrolling Interest</t>
  </si>
  <si>
    <t>The methodology the Company uses to estimate the fair values of noncontrolling interests subject to put provisions assumes the higher of either a liquidation value of net assets or an average multiple of earnings, based on historical earnings, patient mix and other performance indicators that can affect future results, as well as other factors.</t>
  </si>
  <si>
    <t>Earnings per share (Policies)</t>
  </si>
  <si>
    <t>EPS Policy</t>
  </si>
  <si>
    <t xml:space="preserve">Basic net income per share is calculated by dividing net income attributable to the Company, adjusted for any change in noncontrolling interest redemption rights in excess of fair value, by the weighted average number of common shares and vested stock units outstanding, net of shares held in escrow that under certain circumstances may be returned to the Company. </t>
  </si>
  <si>
    <t>Organization and summary of significant accounting policies (Tables)</t>
  </si>
  <si>
    <t>ASU 2015-03</t>
  </si>
  <si>
    <t>Summary of Retrospective Adjustments to Conform Prior Period Classification with New Guidance</t>
  </si>
  <si>
    <t xml:space="preserve">The following table summarizes the retrospective adjustments made to conform prior period classifications to the new guidance:
December 31, 2014
As filed
Reclassification
As Adjusted
Intangible assets, net of accumulated amortization (included deferred financing costs)
$
1,949,498
$
(84,656
)
$
1,864,842
Long-term debt, net of current portion and deferred financing costs
$
(8,383,280
)
$
84,656
$
(8,298,624
) </t>
  </si>
  <si>
    <t>ASU 2015-17</t>
  </si>
  <si>
    <t xml:space="preserve">The following table summarizes the adjustments made to conform prior period classifications to the new guidance:
December 31, 2014
As filed
Reclassification
As Adjusted
Current deferred income tax assets
$
240,626
$
(240,626
)
$
—
Long-term deferred income tax liabilities
$
(890,701
)
$
240,626
$
(650,075
)
Net deferred tax liability
$
(650,075
)
$
—
$
(650,075
) </t>
  </si>
  <si>
    <t>Earnings per share (Tables)</t>
  </si>
  <si>
    <t>Reconciliations of Numerators and Denominators Used to Calculate Basic and Diluted Net Income Per Share</t>
  </si>
  <si>
    <t xml:space="preserve">The reconciliations of the numerators and denominators used to calculate basic and diluted net income per share are as follows:
Year ended December 31,
2015
2014
2013
(shares in thousands)
Basic:
Income from continuing operations attributable to DaVita HealthCare Partners Inc.
$
269,732
$
723,114
$
620,197
Discontinued operations attributable to DaVita HealthCare Partners Inc.
—
—
13,249
Net income attributable to DaVita HealthCare Partners Inc. for basic earnings per share calculation
$
269,732
$
723,114
$
633,446
Weighted average shares outstanding during the period
214,062
214,496
212,128
Vested stock units
—
—
5
Contingently returnable shares held in escrow for the DaVita HealthCare Partners merger
(2,194
)
(2,194
)
(2,194
)
Weighted average shares for basic earnings per share calculation
211,868
212,302
209,939
Basic income from continuing operations per share attributable to DaVita HealthCare Partners Inc.
$
1.27
$
3.41
$
2.95
Basic income from discontinued operations per share attributable to DaVita HealthCare Partners Inc.
—
—
0.07
Basic net income per share attributable to DaVita HealthCare Partners Inc.
$
1.27
$
3.41
$
3.02
Diluted:
Income from continuing operations attributable to DaVita HealthCare Partners Inc.
$
269,732
$
723,114
$
620,197
Discontinued operations attributable to DaVita HealthCare Partners Inc.
—
—
13,249
Net income attributable to DaVita HealthCare Partners Inc. for diluted earnings per share calculation
$
269,732
$
723,114
$
633,446
Weighted average shares outstanding during the period
214,062
214,496
212,128
Vested stock units
—
—
5
Assumed incremental shares from stock plans
2,190
2,432
2,631
Weighted average shares for diluted earnings per share calculation
216,252
216,928
214,764
Diluted income from continuing operations per share attributable to DaVita HealthCare Partners Inc.
$
1.25
$
3.33
$
2.89
Diluted income from discontinued operations per share attributable to DaVita HealthCare Partners Inc.
—
—
0.06
Diluted net income per share attributable to DaVita HealthCare Partners Inc.
$
1.25
$
3.33
$
2.95
Anti-dilutive stock-settled awards excluded from calculation (1)
1,365
1,715
4,194
(1)
Shares associated with stock-settled stock appreciation rights and stock options excluded from the diluted denominator calculation because they are anti-dilutive under the treasury stock method. </t>
  </si>
  <si>
    <t>Other receivables (Tables)</t>
  </si>
  <si>
    <t>Other Receivables</t>
  </si>
  <si>
    <t>Other receivables were comprised of the following:
December 31,
2015
2014
Supplier rebates and non-trade receivables
$
316,644
$
265,693
Medicare bad debt claims
105,714
118,504
Operating advances under management and administrative services agreements
13,527
16,719
$
435,885
$
400,916</t>
  </si>
  <si>
    <t>Other current assets (Tables)</t>
  </si>
  <si>
    <t>Other Current Assets</t>
  </si>
  <si>
    <t>Other current assets consist principally of prepaid expenses and funds on deposit with third parties.
December 31,
2015
2014
Prepaid expenses
$
105,216
$
102,466
Funds on deposit with third parties
82,679
81,276
Other
2,427
3,100
$
190,322
$
186,842</t>
  </si>
  <si>
    <t>Property and equipment (Tables)</t>
  </si>
  <si>
    <t>Property and Equipment</t>
  </si>
  <si>
    <t>Property and equipment were comprised of the following:
December 31,
2015
2014
Land
$
42,080
$
35,885
Buildings
437,283
387,621
Leasehold improvements
2,289,425
2,002,735
Equipment and information systems, including internally developed software
2,080,446
1,836,704
New center and capital asset projects in progress
336,513
235,660
5,185,747
4,498,605
Less accumulated depreciation
(2,397,007
)
(2,029,506
)
$
2,788,740
$
2,469,099</t>
  </si>
  <si>
    <t>Intangibles (Tables)</t>
  </si>
  <si>
    <t>Intangible Assets Gross Excluding Goodwill [Abstract]</t>
  </si>
  <si>
    <t>Amortizable intangible assets other than goodwill</t>
  </si>
  <si>
    <t>Intangible assets other than goodwill were comprised of the following:
December 31,
2015
2014
Customer relationships
$
1,575,865
$
1,575,865
Trade names
170,883
171,168
Provider network and practice management tools
183,724
183,688
Noncompetition and other agreements
510,521
506,867
Lease agreements
7,306
7,982
Indefinite-lived assets
9,310
24,818
Other
408
402
2,458,017
2,470,790
Less accumulated amortization
(770,691
)
(605,948
)
$
1,687,326
$
1,864,842</t>
  </si>
  <si>
    <t>Amortizable Intangible Liabilities</t>
  </si>
  <si>
    <t>Amortizable intangible liabilities were comprised of the following:
December 31,
2015
2014
Alliance and product supply agreement
$
68,200
$
68,200
Less accumulated amortization
(68,200
)
(64,203
)
Net Alliance and product supply agreement
—
3,997
Lease agreements (net of accumulated amortization of $6,936 and $4,785)
8,969
10,407
$
8,969
$
14,404</t>
  </si>
  <si>
    <t>Scheduled Amortization Charges from Intangible Assets and Liabilities</t>
  </si>
  <si>
    <t>Scheduled amortization charges from amortizable intangible assets and liabilities as of December 31, 2015 were as follows:
Customer relationships
Trade names
Provider network and practice management tools
Noncompetition and other agreements
Lease agreements
Other
2016
82,617
16,634
26,187
30,619
(1,549
)
67
2017
82,685
16,623
26,250
29,775
(1,228
)
102
2018
82,638
16,235
26,273
19,545
(892
)
53
2019
82,408
16,235
22,536
15,817
(832
)
3
2020
82,066
16,235
541
10,209
(678
)
2
Thereafter
909,798
37,320
—
28,543
(3,790
)
—</t>
  </si>
  <si>
    <t>Investments in debt and equity securities (Tables)</t>
  </si>
  <si>
    <t>The Company’s investments in securities consist of the following:
December 31, 2015
December 31, 2014
Held to maturity
Available for sale
Total
Held to maturity
Available for sale
Total
Certificates of deposit, commercial paper and money market funds due within one year
$
406,884
$
—
$
406,884
$
335,975
$
—
$
335,975
Investments in mutual funds and common stock
—
33,482
33,482
—
28,123
28,123
$
406,884
$
33,482
$
440,366
$
335,975
$
28,123
$
364,098
Short-term investments
$
406,884
$
1,200
$
408,084
$
335,975
$
1,424
$
337,399
Long-term investments
—
32,282
32,282
—
26,699
26,699
$
406,884
$
33,482
$
440,366
$
335,975
$
28,123
$
364,098</t>
  </si>
  <si>
    <t>Goodwill (Tables)</t>
  </si>
  <si>
    <t>Changes in Carrying Value of Goodwill by Reportable Segments</t>
  </si>
  <si>
    <t>Changes in the carrying value of goodwill by reportable segments were as follows:
U.S. dialysis and related lab services
HCP
Other ancillary services and strategic initiatives
Consolidated total
Balance at January 1, 2014
$
5,469,473
$
3,516,162
$
227,339
$
9,212,974
Acquisitions
143,021
48,649
29,844
$
221,514
Divestitures
(1,851
)
—
—
$
(1,851
)
Foreign currency and other adjustments
—
(2,277
)
(15,065
)
$
(17,342
)
Balance at December 31, 2014
$
5,610,643
$
3,562,534
$
242,118
$
9,415,295
Acquisitions
21,910
29,910
45,273
97,093
Divestitures
(3,370
)
(5,411
)
—
(8,781
)
Goodwill impairment charges
—
(188,769
)
(4,065
)
(192,834
)
Foreign currency and other adjustments
—
—
(16,294
)
(16,294
)
Balance at December 31, 2015
$
5,629,183
$
3,398,264
$
267,032
$
9,294,479</t>
  </si>
  <si>
    <t>Schedule of Goodwill and Indefinite-Lived Intangible Asset Impairment Charges</t>
  </si>
  <si>
    <t>Based on these preliminary assessments of the HCP reporting units as well as assessments of other reporting units, the Company recorded the following goodwill and indefinite-lived intangible asset impairment charges during the year ended December 31, 2015:
Intangible
Impairment
asset
Reporting unit
charge
impaired
Quarter ended
HCP Nevada
181,253
Goodwill
December 31, 2015
HCP Arizona
1,716
Goodwill
December 31, 2015
HCP Florida
5,800
Goodwill
December 31, 2015
International operations
4,065
Goodwill
June 30, 2015
Total goodwill impairment charges
192,834
HCP Nevada
17,400
Indefinite-lived license
December 31, 2015
Total intangible impairment charges
$
210,234</t>
  </si>
  <si>
    <t>Other liabilities (Tables)</t>
  </si>
  <si>
    <t>Other Liabilities</t>
  </si>
  <si>
    <t>Other liabilities were comprised of the following:
December 31,
2015
2014
Payor refunds and retractions
$
153,104
$
125,435
Contingent earn-out consideration
29,050
15,614
Insurance and self-insurance accruals
80,355
92,928
Accrued interest
81,585
87,224
Other medical payables
53,687
39,867
Accrued non-income tax liabilities
29,291
25,909
Other
255,051
123,246
$
682,123
$
510,223</t>
  </si>
  <si>
    <t>Medical payables (Tables)</t>
  </si>
  <si>
    <t>Components of Changes in Healthcare Costs Payable</t>
  </si>
  <si>
    <t>The following table shows the components of changes in the healthcare costs payable for the year ended December 31, 2015 and 2014:
December 31,
2015
2014
Healthcare costs payable, beginning of the year
$
214,405
$
172,310
Add: Components of incurred healthcare costs
Current year
1,587,036
1,572,723
Prior years
1,523
3,429
Total incurred healthcare costs
1,588,559
1,576,152
Less: Claims paid
Current year
1,397,378
1,378,137
Prior years
192,945
155,920
Total claims paid
1,590,323
1,534,057
Healthcare costs payable, end of the year
$
212,641
$
214,405</t>
  </si>
  <si>
    <t>Income taxes (Tables)</t>
  </si>
  <si>
    <t>Components of Income Tax Expense (benefit)</t>
  </si>
  <si>
    <t>Income tax expense (benefit) consisted of the following:
Year ended December 31,
2015
2014
2013
Current:
Federal
$
183,263
$
188,302
$
334,258
State
30,766
30,789
68,715
International
856
1,687
1,764
Total current income tax
$
214,885
$
220,778
$
404,737
Deferred:
Federal
88,718
192,267
(6,695
)
State
(8,307
)
32,360
(8,941
)
International
430
938
746
Total deferred income tax
$
80,841
$
225,565
$
(14,890
)
$
295,726
$
446,343
$
389,847</t>
  </si>
  <si>
    <t>Allocation of Income Tax Expense (Benefit)</t>
  </si>
  <si>
    <t>The allocation of income tax expense (benefit) was as follows:
Year ended December 31,
2015
2014
2013
Continuing operations
$
295,726
$
446,343
$
381,013
Discontinued operations
—
—
(84
)
Gain on discontinued operations
—
—
8,918
$
295,726
$
446,343
$
389,847</t>
  </si>
  <si>
    <t>Reconciliation between our Effective Tax Rate from Continuing Operations and the U.S. Federal Income Tax Rate</t>
  </si>
  <si>
    <t xml:space="preserve">The reconciliation between the Company’s effective tax rate from continuing operations and the U.S. federal income tax rate is as follows:
Year ended December 31,
2015
2014
2013
Federal income tax rate
35.0
%
35.0
%
35.0
%
State income taxes, net of federal benefit
2.5
3.5
3.8
International rate differential
(1.1
)
(0.2
)
0.1
Goodwill and intangible impairments
11.7
—
—
Changes in deferred tax valuation allowances
2.6
0.6
0.3
Contingent earn-out adjustments
—
—
(2.6
)
Other
1.5
(0.8
)
1.4
Impact of noncontrolling interests primarily attributable to non-tax paying entities
(11.3
)
(4.0
)
(4.1
)
Effective tax rate
40.9
%
34.1
%
33.9
% </t>
  </si>
  <si>
    <t>Deferred Tax Assets and Liabilities Arising from Temporary Differences</t>
  </si>
  <si>
    <t xml:space="preserve">Deferred tax assets and liabilities arising from temporary differences were as follows:
December 31,
2015
2014
Receivables
$
43,393
$
42,976
Accrued liabilities
272,080
253,228
Net operating loss carryforwards
130,977
102,212
Other
114,805
93,567
Deferred tax assets
561,255
491,983
Valuation allowance
(57,811
)
(28,784
)
Net deferred tax assets
503,444
463,199
Intangible assets
(927,761
)
(839,824
)
Property and equipment
(205,071
)
(187,198
)
Investments in partnerships
(83,584
)
(78,619
)
Other
(13,990
)
(7,633
)
Deferred tax liabilities
(1,230,406
)
(1,113,274
)
Net deferred tax liabilities
$
(726,962
)
$
(650,075
) </t>
  </si>
  <si>
    <t>Reconciliation of the Beginning and Ending Liability for Unrecognized Tax Benefits that Do Not Meet the More-Likely-than-not Threshold</t>
  </si>
  <si>
    <t>A reconciliation of the beginning and ending liability for unrecognized tax benefits that do not meet the more-likely-than-not threshold were as follows:
Year ended December 31,
2015
2014
Balance beginning
$
31,877
$
60,538
Additions for tax positions related to current year
6,131
914
Additions (reductions) for tax positions related to prior years
2,999
(27,312
)
Reductions related to lapse of applicable statute
(1,996
)
(2,077
)
Reductions related to settlements with taxing authorities
—
(186
)
Balance ending
$
39,011
$
31,877</t>
  </si>
  <si>
    <t>Long-term debt (Tables)</t>
  </si>
  <si>
    <t>Long-term Debt</t>
  </si>
  <si>
    <t>Long-term debt was comprised of the following:
December 31,
2015
2014
Senior Secured Credit Facilities:
Term Loan A
$
925,000
$
975,000
Term Loan B
3,447,500
3,482,500
Senior notes
4,500,000
3,775,000
Acquisition obligations and other notes payable
70,645
69,045
Capital lease obligations
283,185
218,097
Total debt principal outstanding
9,226,330
8,519,642
Discount and deferred financing costs
(95,985
)
(100,864
)
9,130,345
8,418,778
Less current portion
(129,037
)
(120,154
)
$
9,001,308
$
8,298,624</t>
  </si>
  <si>
    <t>Scheduled Maturities of Long-term Debt</t>
  </si>
  <si>
    <t>Scheduled maturities of long-term debt at December 31, 2015 were as follows:
2016
129,037
2017
152,768
2018
166,132
2019
740,895
2020
65,171
Thereafter
7,972,327</t>
  </si>
  <si>
    <t>Derivative Instruments</t>
  </si>
  <si>
    <t>The following table summarizes the Company’s derivative instruments as of December 31, 2015 and 2014:
Interest rate swap and cap agreements (liabilities and assets)
December 31, 2015
December 31, 2014
Derivatives designated as hedging instruments
Balance sheet location
Fair value
Balance sheet location
Fair value
Interest rate swap agreements
Other short- term assets
$
516
Other short- term liabilities
$
1,457
Interest rate swap agreements
Other long- term assets
$
—
Other long- term assets
$
3,281
Interest rate cap agreements
Other long- term assets
$
15,127
Other long- term assets
$
13,934</t>
  </si>
  <si>
    <t>Effects of Interest Rate Swap and Cap Agreements</t>
  </si>
  <si>
    <t>The following table summarizes the effects of the Company’s interest rate swap and cap agreements for the years ended December 31, 2015, 2014 and 2013:
Amount of gains (losses) recognized in OCI on interest rate swap and cap agreements
Location of (losses) gains reclassified from
Amount of gains (losses) reclassified from accumulated OCI into income
Years ended December 31,
accumulated
Years ended December 31,
Derivatives designated as cash flow hedges
2015
2014
2013
OCI into income
2015
2014
2013
Interest rate swap agreements
$
(3,971
)
$
(8,390
)
$
1,251
Debt expense
$
2,664
$
12,279
$
15,678
Interest rate cap agreements
(16,114
)
(8,119
)
(974
)
Debt expense
2,439
5,130
5,418
Tax (expense) benefit
7,844
6,450
(108
)
(1,992
)
(6,801
)
(8,207
)
Total
$
(12,241
)
$
(10,059
)
$
169
$
3,111
$
10,608
$
12,889</t>
  </si>
  <si>
    <t>Leases (Tables)</t>
  </si>
  <si>
    <t>Future Minimum Lease Payments Under Non-cancelable Operating Leases and Capital Leases</t>
  </si>
  <si>
    <t>Future minimum lease payments under non-cancelable operating leases and capital leases are as follows:
Operating leases
Capital leases
2016
$
431,658
$
30,538
2017
415,746
30,848
2018
375,516
31,196
2019
331,575
32,065
2020
283,633
32,443
Thereafter
1,083,825
235,285
$
2,921,953
392,375
Less portion representing interest
(109,190
)
Total capital lease obligations, including current portion
$
283,185</t>
  </si>
  <si>
    <t>Long-term incentive compensation and shareholders' equity (Tables)</t>
  </si>
  <si>
    <t>Share Based Compensation [Abstract]</t>
  </si>
  <si>
    <t>Summary of Status of Awards Under Stock-Based Compensation Plans and Agreements</t>
  </si>
  <si>
    <t>A combined summary of the status of the Company’s stock-settled awards under the 2011 Plan, including base shares for stock-settled stock appreciation rights and stock-settled stock unit awards is as follows:
Year ended December 31, 2015
Stock appreciation rights
Stock units
Weighted
Weighted
Weighted
average
average
average
exercise
remaining
remaining
Awards
price
contractual life
Awards
contractual life
Outstanding at beginning of year
10,585,172
$
53.21
921,898
Granted
993,953
81.22
279,485
Exercised
(2,409,579
)
41.62
(348,127
)
Cancelled
(635,985
)
62.42
(88,196
)
Outstanding at end of period
8,533,561
$
59.05
2.3
765,060
0.4
Exercisable at end of period
2,856,959
$
47.88
1.2
—
—
Weighted-average fair value of grants in 2015
$
17.97
$
80.25
Weighted-average fair value of grants in 2014
$
16.41
$
72.24
Weighted-average fair value of grants in 2013
$
13.47
$
58.90</t>
  </si>
  <si>
    <t>Summary of Range of Exercise Prices</t>
  </si>
  <si>
    <t>Awards
Weighted average
Awards
Weighted average
Range of SSAR base prices
outstanding
exercise price
exercisable
exercise price
$30.01–$40.00
369,301
36.56
358,969
36.54
$40.01–$50.00
1,437,708
43.02
1,390,300
42.86
$50.01–$60.00
4,143,205
57.54
843,384
55.30
$60.01–$70.00
1,293,564
68.12
216,000
65.08
$70.01–$80.00
588,733
73.80
48,306
70.31
$80.01–$90.00
701,050
83.60
—
—
Total
8,533,561
$
59.05
2,856,959
$
47.88</t>
  </si>
  <si>
    <t>Summary of Weighted Average Valuation Inputs</t>
  </si>
  <si>
    <t xml:space="preserve">A summary of the weighted average valuation inputs described above used for estimating the grant-date fair value of stock-settled stock appreciation rights awards granted in the periods indicated is as follows:
Year ended December 31,
2015
2014
2013
Expected term
4.1 years
4.2 years
4.1 years
Expected volatility
24.6
%
25.8
%
27.2
%
Expected dividend yield
0.0
%
0.0
%
0.0
%
Risk-free interest rate
1.5
%
1.5
%
0.7
% </t>
  </si>
  <si>
    <t>Effects of Changes in DaVita Inc's Ownership Interest on Company's Equity</t>
  </si>
  <si>
    <t>The effects of changes in DaVita HealthCare Partners Inc.’s ownership interest on the Company’s equity are as follows:
Year ended December 31,
2015
2014
2013
Net income attributable to DaVita HealthCare Partners Inc.
$
269,732
$
723,114
$
633,446
Increase (decrease) in paid-in capital for sales of noncontrolling interest
—
355
(1,442
)
Decrease in paid-in capital for the purchase of noncontrolling interests
(55,826
)
(5,357
)
(3,119
)
Net transfer to noncontrolling interests
(55,826
)
(5,002
)
(4,561
)
Change from net income attributable to DaVita HealthCare Partners Inc. and transfers to noncontrolling interests
$
213,906
$
718,112
$
628,885</t>
  </si>
  <si>
    <t>Other comprehensive (loss) income (Tables)</t>
  </si>
  <si>
    <t>Changes in Accumulated Other Comprehensive (Loss) Income</t>
  </si>
  <si>
    <t xml:space="preserve">Charges and credits to other comprehensive (loss) income have been as follows:
Interest rate swap and cap agreements
Investment securities
Foreign currency translation adjustments
Accumulated other comprehensive income (loss)
Balance at December 31, 2012
$
(15,402
)
$
1,310
$
(1,205
)
$
(15,297
)
Unrealized (losses) gains
277
3,752
(2,216
)
1,813
Related income tax
(108
)
(1,452
)
—
(1,560
)
169
2,300
(2,216
)
253
Reclassification from accumulated other comprehensive losses (income) into net income
21,096
(802
)
—
20,294
Related income tax
(8,207
)
312
—
(7,895
)
12,889
(490
)
—
12,399
Balance at December 31, 2013
$
(2,344
)
$
3,120
$
(3,421
)
$
(2,645
)
Unrealized (losses) gains
(16,509
)
425
(22,952
)
(39,036
)
Related income tax
6,450
(187
)
—
6,263
(10,059
)
238
(22,952
)
(32,773
)
Reclassification from accumulated other comprehensive losses (income) into net income
17,409
(340
)
—
17,069
Related income tax
(6,801
)
133
—
(6,668
)
10,608
(207
)
—
10,401
Balance at December 31, 2014
$
(1,795
)
$
3,151
$
(26,373
)
$
(25,017
)
Unrealized losses
(20,085
)
(1,974
)
(23,889
)
(45,948
)
Related income tax
7,844
561
—
8,405
(12,241
)
(1,413
)
(23,889
)
(37,543
)
Reclassification from accumulated other comprehensive losses (income) into net income
5,103
(618
)
—
4,485
Related income tax
(1,992
)
241
—
(1,751
)
3,111
(377
)
—
2,734
Balance at December 31, 2015
$
(10,925
)
$
1,361
$
(50,262
)
$
(59,826
) </t>
  </si>
  <si>
    <t>Acquisitions (Tables)</t>
  </si>
  <si>
    <t>Business Acquisition [Line Items]</t>
  </si>
  <si>
    <t>Reconciliation of Changes in Contingent Earn-Out Obligations</t>
  </si>
  <si>
    <t>The following is a reconciliation of changes in the contingent earn-out obligations for the year ended December 31, 2015:
Beginning balance, January 1, 2015
$
39,129
Contingent earn-out obligations associated with acquisitions
990
Remeasurement of fair value
(428
)
Payments of contingent earn-out obligations
(5,556
)
$
34,135</t>
  </si>
  <si>
    <t>Pro Forma Summary of Results of Operations</t>
  </si>
  <si>
    <t>The following summary, prepared on a pro forma basis, combines the results of operations as if all acquisitions and divestitures in 2015 and 2014 had been consummated as of the beginning of 2014, including the impact of certain adjustments such as amortization of intangibles, interest expense on acquisition financing and income tax effects.
Year ended December 31,
2015
2014
(unaudited)
Pro forma net revenues
$
13,798,581
$
13,040,206
Pro forma net income attributable to DaVita HealthCare Partners Inc.
273,614
738,991
Pro forma basic net income per share attributable to DaVita HealthCare Partners Inc.
1.29
3.48
Pro forma diluted net income per share attributable to DaVita HealthCare Partners Inc.
1.27
3.41</t>
  </si>
  <si>
    <t>Other dialysis acquisitions</t>
  </si>
  <si>
    <t>Aggregate Purchase Cost Allocations for Acquisitions</t>
  </si>
  <si>
    <t>The following table summarizes the assets acquired and liabilities assumed in the above described transactions and recognized at their acquisition dates at estimated fair values, as well as the estimated fair value of the noncontrolling interests assumed in these transactions:
Year ended December 31,
2015
2014
2013
Current assets
$
3,843
$
915
$
7,215
Property and equipment
12,436
5,999
23,760
Customer relationships
—
74,515
31,838
Non-compete agreements
8,959
16,585
17,710
Amortizable intangible and other long-term assets
4,345
4,193
31,098
Goodwill
97,093
221,514
271,267
Long-term deferred income taxes
(1,467
)
—
(5,666
)
Noncontrolling interests assumed
(18,905
)
(25,963
)
(22,880
)
Liabilities assumed
(1,440
)
(1,883
)
(19,265
)
Aggregate purchase cost
$
104,864
$
295,875
$
335,077</t>
  </si>
  <si>
    <t>Fair values of financial instruments (Tables)</t>
  </si>
  <si>
    <t>Assets, Liabilities and Temporary Equity Measured at Fair Value on a Recurring Basis</t>
  </si>
  <si>
    <t>The following tables summarize the Company’s assets, liabilities and temporary equity measured at fair value on a recurring basis as of December 31, 2015 and 2014:
Total
Quoted active markets for identical assets (Level 1)
Significant other observable inputs (Level 2)
Significant unobservable inputs (Level 3)
December 31, 2015
Assets
Available for sale securities
$
33,482
$
33,482
$
—
$
—
Interest rate cap agreements
$
15,127
$
—
$
15,127
$
—
Interest rate swap agreements
$
516
$
—
$
516
$
—
Funds on deposit with third parties
$
82,679
$
82,679
$
—
$
—
Liabilities
Contingent earn-out obligations
$
34,135
$
—
$
—
$
34,135
Temporary equity
Noncontrolling interests subject to put provisions
$
864,066
$
—
$
—
$
864,066
December 31, 2014
Assets
Available for sale securities
$
28,123
$
28,123
$
—
$
—
Interest rate cap agreements
$
13,934
$
—
$
13,934
$
—
Interest rate swap agreements
$
3,281
$
—
$
3,281
$
—
Funds on deposit with third parties
$
81,276
$
81,276
$
—
$
—
Liabilities
Interest rate swap agreements
$
1,457
$
—
$
1,457
$
—
Contingent earn-out obligations
$
39,129
$
—
$
—
$
39,129
Temporary equity
Noncontrolling interests subject to put provisions
$
829,965
$
—
$
—
$
829,965</t>
  </si>
  <si>
    <t>Segment reporting (Tables)</t>
  </si>
  <si>
    <t>Summary of Segment Net Revenues, Segment Operating Income (Loss) and Reconciliation of Segment Income to Consolidated Income from Continuing Operations Before Income Taxes</t>
  </si>
  <si>
    <t xml:space="preserve">The following is a summary of segment revenues, segment operating margin (loss), and a reconciliation of segment operating margin to consolidated income from continuing operations before income taxes:
Year ended December 31,
2015
2014
2013
Segment revenues:
U.S. dialysis and related lab services
Patient service revenues:
External sources
$
8,980,515
$
8,513,089
$
7,998,692
Intersegment revenues
53,476
37,112
34,080
Total dialysis and related lab services revenues
9,033,991
8,550,201
8,032,772
Less: Provision for uncollectible accounts
(406,530
)
(353,028
)
(281,146
)
Net dialysis and related lab services patient service revenues
8,627,461
8,197,173
7,751,626
Other revenues (1)
13,971
13,498
12,600
Total net dialysis and related lab services revenues
8,641,432
8,210,671
7,764,226
HCP
HCP revenues:
Capitated revenues
$
3,436,705
$
3,190,903
$
2,919,964
Net patient service revenues
317,950
219,306
220,251
Other revenues (2)
82,470
91,374
55,723
Intersegment capitated and other revenues
136
716
250
Total revenues
$
3,837,261
$
3,502,299
$
3,196,188
Other - Ancillary services and strategic initiatives
Net patient service revenues
$
160,484
$
122,087
$
75,852
Capitated revenues
72,390
70,385
67,351
Other external sources
1,123,882
927,492
694,763
Intersegment revenues
25,674
19,535
13,916
Total ancillary services and strategic initiatives revenues
1,382,430
1,139,499
851,882
Total net segment revenues
13,861,123
12,852,469
11,812,296
Elimination of intersegment revenues
(79,286
)
(57,363
)
(48,246
)
Consolidated net revenues
$
13,781,837
$
12,795,106
$
11,764,050
Segment operating margin (loss): (3)
U.S. dialysis and related lab services
$
1,259,632
$
1,637,626
$
1,200,198
HCP
33,929
214,983
385,253
Other—Ancillary services and strategic initiatives
(103,901
)
(24,456
)
(38,595
)
Total segment margin
1,189,660
1,828,153
1,546,856
Reconciliation of segment operating margin to consolidated income from continuing operations before income taxes:
Contingent earn-out obligation adjustment
—
—
56,977
Corporate administrative support (4)
(18,965
)
(13,012
)
(53,699
)
Consolidated operating income
1,170,695
1,815,141
1,550,134
Debt expense
(408,380
)
(410,294
)
(429,943
)
Debt refinancing and redemption charges
(48,072
)
(97,548
)
—
Other income
8,893
2,374
4,787
Consolidated income from continuing operations before income taxes
$
723,136
$
1,309,673
$
1,124,978
(1)
Includes management fees for providing management and administrative services to dialysis centers in which the Company owns a minority equity investment or which are wholly-owned by third parties.
(2)
Other revenues primarily relate to providing medical consulting services.
(3)
Certain costs previously reported in the ancillary services and strategic initiatives have been reclassified to U.S. dialysis and related lab services to conform to the current year presentation.
(4)
Corporate administrative support costs in 2013 also include $7,721 of an adjustment to reduce a tax asset associated with the HCP acquisition escrow provisions. </t>
  </si>
  <si>
    <t>Summary of Depreciation and Amortization Expense by Segment</t>
  </si>
  <si>
    <t>Depreciation and amortization expense by segment is as follows:
December 31,
2015
2014
2013
U.S. dialysis and related lab services
$
438,238
$
402,767
$
355,879
HCP
174,118
169,485
158,356
Other - Ancillary services and strategic initiatives
25,668
18,683
14,502
$
638,024
$
590,935
$
528,737</t>
  </si>
  <si>
    <t>Summary of Assets by Segment</t>
  </si>
  <si>
    <t xml:space="preserve">Summary of assets by segment is as follows:
December 31,
2015
2014
Segment assets
U.S. dialysis and related lab services (including equity investments of $29,801 and $28,138, respectively)
$
11,591,507
$
10,633,813
HCP (including equity investments of $22,714 and $15,393, respectively)
6,150,666
6,285,984
Other - Ancillary services and strategic initiatives (1) (including equity investments of $20,853 respectively)
772,702
697,635
Consolidated assets
$
18,514,875
$
17,617,432
(1)
Includes approximately $69,519 and $ 44,146 in 2015 and 2014, respectively, of net property and equipment related to the Company’s international operations. </t>
  </si>
  <si>
    <t>Summary of Expenditures for Property and Equipment by Segment</t>
  </si>
  <si>
    <t>Expenditures for property and equipment by segment is as follows:
December 31,
2015
2014
2013
U.S. dialysis and related lab services
$
584,513
$
560,610
$
554,345
HCP
66,800
27,885
31,582
Other - Ancillary services and strategic initiatives
56,685
52,835
31,670
$
707,998
$
641,330
$
617,597</t>
  </si>
  <si>
    <t>Supplemental cash flow information (Tables)</t>
  </si>
  <si>
    <t>Supplemental Cash Flow Information</t>
  </si>
  <si>
    <t>The table below provides supplemental cash flow information:
Year ended December 31,
2015
2014
2013
Cash paid:
Income taxes
$
156,075
$
238,615
$
341,426
Interest
405,120
351,967
405,030
Non-cash investing and financing activities:
Fixed assets under capital lease obligations
74,035
72,389
60,920</t>
  </si>
  <si>
    <t>Selected quarterly financial data (unaudited) (Tables)</t>
  </si>
  <si>
    <t>2015
2014
December
September 30
June 30
March 31
December 31
September 30
June 30
March 31
Net revenues
$
3,533,589
$
3,525,665
$
3,434,618
$
3,287,965
$
3,328,017
$
3,251,824
$
3,172,489
$
3,042,776
Operating income (loss)
$
244,935
$
509,368
$
480,548
$
(64,156
)
$
452,085
$
437,536
$
484,295
$
441,225
Income (loss) before income taxes
$
146,307
$
408,371
$
330,539
$
(162,081
)
$
354,365
$
336,412
$
282,308
$
336,588
Net (loss) income attributable to DaVita HealthCare Partners Inc.
$
(6,000
)
$
215,872
$
170,477
$
(110,617
)
$
208,020
$
184,122
$
147,683
$
183,289
Basic (loss) income per share attributable to DaVita HealthCare Partners Inc.
$
(0.03
)
$
1.02
$
0.80
$
(0.52
)
$
0.98
$
0.87
$
0.70
$
0.87
Basic net (loss) income per share attributable to DaVita HealthCare Partners Inc.
$
(0.03
)
$
1.02
$
0.80
$
(0.52
)
$
0.98
$
0.87
$
0.70
$
0.87
Diluted (loss) income per share attributable to DaVita HealthCare Partners Inc.
$
(0.03
)
$
1.00
$
0.78
$
(0.52
)
$
0.96
$
0.85
$
0.68
$
0.85
Diluted net (loss) income per share attributable to DaVita HealthCare Partners Inc.
$
(0.03
)
$
1.00
$
0.78
$
(0.52
)
$
0.96
$
0.85
$
0.68
$
0.85</t>
  </si>
  <si>
    <t>Consolidating financial statements (Tables)</t>
  </si>
  <si>
    <t>Consolidating Statements of Income</t>
  </si>
  <si>
    <t>Consolidating Statements of Income
DaVita HealthCare Partners Inc.
Guarantor Subsidiaries
Non- Guarantor Subsidiaries
Consolidating Adjustments
Consolidated Total
For the year ended December 31, 2015
Patient services revenues
$
—
$
6,576,380
$
3,050,003
$
(146,104
)
$
9,480,279
Less: Provision for uncollectible accounts
—
(285,454
)
(142,406
)
—
(427,860
)
Net patient service revenues
—
6,290,926
2,907,597
(146,104
)
9,052,419
Capitated revenues
—
1,776,311
1,733,027
(243
)
3,509,095
Other revenues
727,887
1,875,133
32,137
(1,414,834
)
1,220,323
Total net revenues
727,887
9,942,370
4,672,761
(1,561,181
)
13,781,837
Operating expenses and charges
488,595
9,563,862
4,119,866
(1,561,181
)
12,611,142
Operating income
239,292
378,508
552,895
—
1,170,695
Debt (expense) and refinancing charges
(449,598
)
(340,176
)
(42,500
)
375,822
(456,452
)
Other income, net
365,752
11,562
7,401
(375,822
)
8,893
Income tax expense
81,221
173,063
41,442
—
295,726
Equity earnings in subsidiaries
195,507
318,676
—
(514,183
)
—
Net income
269,732
195,507
476,354
(514,183
)
427,410
Less: Net income attributable to noncontrolling interests
—
—
—
(157,678
)
(157,678
)
Net income attributable to DaVita HealthCare Partners Inc.
$
269,732
$
195,507
$
476,354
$
(671,861
)
$
269,732
Consolidating Statements of Income
DaVita HealthCare Partners Inc.
Guarantor Subsidiaries
Non- Guarantor Subsidiaries
Consolidating Adjustments
Consolidated Total
For the year ended December 31, 2014
Patient services revenues
$
—
$
6,246,683
$
2,739,996
$
(118,341
)
$
8,868,338
Less: Provision for uncollectible accounts
—
(238,600
)
(128,284
)
—
(366,884
)
Net patient service revenues
—
6,008,083
2,611,712
(118,341
)
8,501,454
Capitated revenues
—
1,689,634
1,579,804
(8,150
)
3,261,288
Other revenues
684,066
1,639,828
24,155
(1,315,685
)
1,032,364
Total net revenues
684,066
9,337,545
4,215,671
(1,442,176
)
12,795,106
Operating expenses and charges
443,951
8,276,991
3,701,199
(1,442,176
)
10,979,965
Operating income
240,115
1,060,554
514,472
—
1,815,141
Debt (expense) and refinancing charges
(502,762
)
(363,623
)
(43,449
)
401,992
(507,842
)
Other income, net
385,532
11,731
7,103
(401,992
)
2,374
Income tax expense
46,856
397,268
2,219
—
446,343
Equity earnings in subsidiaries
647,085
335,691
—
(982,776
)
—
Net income
723,114
647,085
475,907
(982,776
)
863,330
Less: Net income attributable to noncontrolling interests
—
—
—
(140,216
)
(140,216
)
Net income attributable to DaVita HealthCare Partners Inc.
$
723,114
$
647,085
$
475,907
$
(1,122,992
)
$
723,114
For the year ended December 31, 2013
Patient services revenues
$
—
$
5,989,658
$
2,420,975
$
(103,438
)
$
8,307,195
Less: Provision for uncollectible accounts
—
(177,415
)
(116,131
)
—
(293,546
)
Net patient service revenues
—
5,812,243
2,304,844
(103,438
)
8,013,649
Capitated revenues
—
1,427,321
1,560,244
(250
)
2,987,315
Other revenues
616,155
1,534,310
17,867
(1,405,246
)
763,086
Total net revenues
616,155
8,773,874
3,882,955
(1,508,934
)
11,764,050
Operating expenses and charges
434,776
7,843,476
3,444,598
(1,508,934
)
10,213,916
Operating income
181,379
930,398
438,357
—
1,550,134
Debt (expense)
(427,141
)
(366,188
)
(39,413
)
402,799
(429,943
)
Other income, net
402,910
1,903
2,773
(402,799
)
4,787
Income tax expense
59,716
303,603
17,694
—
381,013
Equity earnings in subsidiaries
536,014
260,268
—
(796,282
)
—
Income from continuing operations
633,446
522,778
384,023
(796,282
)
743,965
Discontinued operations net of gain on disposal of discontinued operations
—
—
13,236
—
13,236
Net income
633,446
522,778
397,259
(796,282
)
757,201
Less: Net income attributable to noncontrolling interests
—
—
—
(123,755
)
(123,755
)
Net income attributable to DaVita HealthCare Partners Inc.
$
633,446
$
522,778
$
397,259
$
(920,037
)
$
633,446</t>
  </si>
  <si>
    <t>Consolidating Statements of Comprehensive Income</t>
  </si>
  <si>
    <t>Consolidating Statements of Comprehensive Income
DaVita HealthCare Partners Inc.
Guarantor Subsidiaries
Non- Guarantor Subsidiaries
Consolidating Adjustments
Consolidated Total
For the year ended December 31, 2015
Net income
$
269,732
$
195,507
$
476,354
$
(514,183
)
$
427,410
Other comprehensive loss
(10,920
)
—
(23,889
)
—
(34,809
)
Total comprehensive income
258,812
195,507
452,465
(514,183
)
392,601
Less: Comprehensive income attributable to noncontrolling interest
—
—
—
(157,678
)
(157,678
)
Comprehensive income attributable to DaVita HealthCare Partners Inc.
$
258,812
$
195,507
$
452,465
$
(671,861
)
$
234,923
For the year ended December 31, 2014
Net income
$
723,114
$
647,085
$
475,907
$
(982,776
)
$
863,330
Other comprehensive income (losses)
580
—
(22,952
)
—
(22,372
)
Total comprehensive income
723,694
647,085
452,955
(982,776
)
840,958
Less: Comprehensive income attributable to noncontrolling interest
—
—
—
(140,216
)
(140,216
)
Comprehensive income attributable to DaVita HealthCare Partners Inc.
$
723,694
$
647,085
$
452,955
$
(1,122,992
)
$
700,742
For the year ended December 31, 2013
Net income
$
633,446
$
522,778
$
397,259
$
(796,282
)
$
757,201
Other comprehensive income (losses)
14,868
—
(2,216
)
—
12,652
Total comprehensive income
648,314
522,778
395,043
(796,282
)
769,853
Less: Comprehensive income attributable to noncontrolling interest
—
—
—
(123,755
)
(123,755
)
Comprehensive income attributable to DaVita HealthCare Partners Inc.
$
648,314
$
522,778
$
395,043
$
(920,037
)
$
646,098</t>
  </si>
  <si>
    <t>Consolidating Balance Sheets</t>
  </si>
  <si>
    <t>Consolidating Balance Sheets
DaVita HealthCare Partners Inc.
Guarantor Subsidiaries
Non- Guarantor Subsidiaries
Consolidating Adjustments
Consolidated Total
As of December 31, 2015
Cash and cash equivalents
$
1,186,636
$
109,357
$
203,123
$
—
$
1,499,116
Accounts receivable, net
—
929,390
794,838
—
1,724,228
Other current assets
431,504
769,947
78,485
—
1,279,936
Total current assets
1,618,140
1,808,694
1,076,446
—
4,503,280
Property and equipment, net
268,066
1,575,890
944,784
—
2,788,740
Intangible assets, net
540
1,634,920
51,866
—
1,687,326
Investments in subsidiaries
8,893,079
1,597,185
—
(10,490,264
)
—
Intercompany receivables
3,474,133
—
701,814
(4,175,947
)
—
Other long-term assets and investments
74,458
53,346
113,246
—
241,050
Goodwill
—
7,834,257
1,460,222
—
9,294,479
Total assets
$
14,328,416
$
14,504,292
$
4,348,378
$
(14,666,211
)
$
18,514,875
Current liabilities
$
185,217
$
1,730,123
$
483,798
$
—
$
2,399,138
Intercompany payables
—
2,750,102
1,425,845
(4,175,947
)
—
Long-term debt and other long-term liabilities
8,730,673
1,130,988
305,838
—
10,167,499
Noncontrolling interests subject to put provisions
541,746
—
—
322,320
864,066
Total DaVita HealthCare Partners Inc. shareholders' equity
4,870,780
8,893,079
1,597,185
(10,490,264
)
4,870,780
Noncontrolling interests not subject to put provisions
—
—
535,712
(322,320
)
213,392
Total equity
4,870,780
8,893,079
2,132,897
(10,812,584
)
5,084,172
Total liabilities and equity
$
14,328,416
$
14,504,292
$
4,348,378
$
(14,666,211
)
$
18,514,875
As of December 31, 2014
Cash and cash equivalents
$
698,876
$
77,921
$
188,444
$
—
$
965,241
Accounts receivable, net
—
915,851
609,998
—
1,525,849
Other current assets
362,045
715,012
68,023
—
1,145,080
Total current assets
1,060,921
1,708,784
866,465
—
3,636,170
Property and equipment, net
195,690
1,473,188
800,221
—
2,469,099
Intangible assets, net
682
1,811,250
52,910
—
1,864,842
Investments in subsidiaries
8,868,335
1,561,195
—
(10,429,530
)
—
Intercompany receivables
3,723,453
—
564,241
(4,287,694
)
—
Other long-term assets and investments
70,309
60,385
101,332
—
232,026
Goodwill
—
7,958,221
1,457,074
—
9,415,295
Total assets
$
13,919,390
$
14,573,023
$
3,842,243
$
(14,717,224
)
$
17,617,432
Current liabilities
$
180,977
$
1,493,242
$
414,432
$
—
$
2,088,651
Intercompany payables
—
3,126,261
1,161,433
(4,287,694
)
—
Long-term debt and other long-term liabilities
8,039,579
1,085,185
213,741
—
9,338,505
Noncontrolling interests subject to put provisions
528,321
—
—
301,644
829,965
Total DaVita HealthCare Partners Inc. shareholders' equity
5,170,513
8,868,335
1,561,195
(10,429,530
)
5,170,513
Noncontrolling interests not subject to put provisions
—
—
491,442
(301,644
)
189,798
Total equity
5,170,513
8,868,335
2,052,637
(10,731,174
)
5,360,311
Total liabilities and equity
$
13,919,390
$
14,573,023
$
3,842,243
$
(14,717,224
)
$
17,617,432</t>
  </si>
  <si>
    <t>Consolidating Statements of Cash Flows</t>
  </si>
  <si>
    <t>Consolidating Statements of Cash Flows
DaVita HealthCare Partners Inc.
Guarantor Subsidiaries
Non-Guarantor Subsidiaries
Consolidating Adjustments
Consolidated Total
For the year ended December 31, 2015
Cash flows from operating activities:
Net income
$
269,732
$
195,507
$
476,354
$
(514,183
)
$
427,410
Changes in operating assets and liabilities and non-cash items included in net income
(146,531
)
688,106
74,032
514,183
1,129,790
Net cash provided by operating activities
123,201
883,613
550,386
—
1,557,200
Cash flows from investing activities:
Additions of property and equipment, net
(115,269
)
(319,695
)
(273,034
)
—
(707,998
)
Acquisitions
—
(76,983
)
(19,486
)
—
(96,469
)
Proceeds from asset sales
—
19,715
—
—
19,715
Purchase of investments and other items
(74,474
)
(2,144
)
(20,414
)
—
(97,032
)
Net cash used in investing activities
(189,743
)
(379,107
)
(312,934
)
—
(881,784
)
Cash flows from financing activities:
Long-term debt and related financing costs, net
640,009
(11,953
)
(8,358
)
—
619,698
Intercompany borrowing
486,588
(394,735
)
(91,853
)
—
—
Other items
(572,295
)
(66,382
)
(119,991
)
—
(758,668
)
Net cash provided by (used in) financing activities
554,302
(473,070
)
(220,202
)
—
(138,970
)
Effect of exchange rate changes on cash
—
—
(2,571
)
—
(2,571
)
Net increase in cash and cash equivalents
487,760
31,436
14,679
—
533,875
Cash and cash equivalents at beginning of the year
698,876
77,921
188,444
—
965,241
Cash and cash equivalents at the end of the year
$
1,186,636
$
109,357
$
203,123
$
—
$
1,499,116
For the year ended December 31, 2014
Cash flows from operating activities:
Net income
$
723,114
$
647,085
$
475,907
$
(982,776
)
$
863,330
Changes in operating assets and liabilities and non-cash items included in net income
(597,992
)
120,772
90,521
982,776
596,077
Net cash provided by operating activities
125,122
767,857
566,428
—
1,459,407
Cash flows from investing activities:
Additions of property and equipment, net
(51,374
)
(312,191
)
(277,765
)
—
(641,330
)
Acquisitions
—
(228,569
)
(43,525
)
—
(272,094
)
Proceeds from asset sales
—
8,791
—
—
8,791
Purchase of investments and other items
(333,803
)
(316
)
(38,977
)
—
(373,096
)
Net cash used in investing activities
(385,177
)
(532,285
)
(360,267
)
—
(1,277,729
)
Cash flows from financing activities:
Long-term debt and related financing costs, net
4,513
(12,545
)
43
—
(7,989
)
Intercompany borrowing
410,437
(282,461
)
(127,976
)
—
—
Other items
(58,207
)
(14,099
)
(84,684
)
—
(156,990
)
Net cash provided by (used in) financing activities
356,743
(309,105
)
(212,617
)
—
(164,979
)
Effect of exchange rate changes on cash
—
—
2,293
—
2,293
Net increase (decrease) in cash and cash equivalents
96,688
(73,533
)
(4,163
)
—
18,992
Cash and cash equivalents at beginning of the year
602,188
151,454
192,607
—
946,249
Cash and cash equivalents at the end of the year
$
698,876
$
77,921
$
188,444
$
—
$
965,241
Consolidating Statements of Cash Flows
DaVita HealthCare Partners Inc.
Guarantor Subsidiaries
Non-Guarantor Subsidiaries
Consolidating Adjustments
Consolidated Total
For the year ended December 31, 2013
Cash flows from operating activities:
Net income
$
633,446
$
522,778
$
397,259
$
(796,282
)
$
757,201
Changes in operating assets and liabilities and non-cash items included in net income
(443,071
)
523,440
139,489
796,282
1,016,140
Net cash provided by operating activities
190,375
1,046,218
536,748
—
1,773,341
Cash flows from investing activities:
Additions of property and equipment, net
(55,252
)
(337,919
)
(224,426
)
—
(617,597
)
Acquisitions
—
(156,830
)
(153,564
)
—
(310,394
)
Proceeds from asset sales
60,650
1,608
—
—
62,258
Purchase of investments and other items
(4,944
)
(3,502
)
(2,703
)
—
(11,149
)
Net cash provided by (used in) by investing activities
454
(496,643
)
(380,693
)
—
(876,882
)
Cash flows from financing activities:
Long-term debt and related financing costs, net
(421,739
)
(11,061
)
(5,207
)
—
(438,007
)
Intercompany borrowing
585,441
(557,893
)
(27,548
)
—
—
Other items
52,620
4,726
(102,330
)
—
(44,984
)
Net cash provided by (used in) financing activities
216,322
(564,228
)
(135,085
)
—
(482,991
)
Effect of exchange rate changes on cash
—
—
(967
)
—
(967
)
Net increase (decrease) in cash and cash equivalents
407,151
(14,653
)
20,003
—
412,501
Cash and cash equivalents at beginning of the year
195,037
166,107
172,604
—
533,748
Cash and cash equivalents at the end of the year
$
602,188
$
151,454
$
192,607
$
—
$
946,249</t>
  </si>
  <si>
    <t>Supplemental data (Tables)</t>
  </si>
  <si>
    <t>Condensed Financial Statements Captions [Line Items]</t>
  </si>
  <si>
    <t>Additional Reporting Entities</t>
  </si>
  <si>
    <t>Condensed Consolidating Statements of Income
Consolidated Total
Physician Groups
Unrestricted Subsidiaries
Company and Restricted Subsidiaries (1)
For the year ended December 31, 2015
Patient services revenues
$
9,480,279
$
133,036
$
—
$
9,347,243
Less: Provision for uncollectible accounts
(427,860
)
(7,937
)
—
(419,923
)
Net patient service revenues
9,052,419
125,099
—
8,927,320
Capitated revenues
3,509,095
1,649,176
—
1,859,919
Other revenues
1,220,323
7,849
—
1,212,474
Total net revenues
13,781,837
1,782,124
—
11,999,713
Operating expenses and charges
12,611,142
1,700,384
(13
)
10,910,771
Operating income
1,170,695
81,740
13
1,088,942
Debt (expense) and refinancing charges
(456,452
)
(9,986
)
—
(446,466
)
Other income, net
8,893
434
—
8,459
Income tax expense
295,726
20,491
5
275,230
Net income
427,410
51,697
8
375,705
Less: Net income attributable to noncontrolling interests
(157,678
)
—
—
(157,678
)
Net income attributable to DaVita HealthCare Partners Inc.
$
269,732
$
51,697
$
8
$
218,027</t>
  </si>
  <si>
    <t>Condensed Consolidating Statements of Comprehensive Income
Consolidated Total
Physician Groups
Unrestricted Subsidiaries
Company and Restricted Subsidiaries (1)
For the year ended December 31, 2015
Net income (losses)
$
427,410
$
51,697
$
8
$
375,705
Other comprehensive losses
(34,809
)
—
—
(34,809
)
Total comprehensive income (losses)
392,601
51,697
8
340,896
Less: Comprehensive income attributable to noncontrolling interest
(157,678
)
—
—
(157,678
)
Comprehensive income (losses) attributable to DaVita HealthCare Partners Inc.
$
234,923
$
51,697
$
8
$
183,218</t>
  </si>
  <si>
    <t>Condensed Consolidating Balance Sheets
Consolidated Total
Physician Groups
Unrestricted Subsidiaries
Company and Restricted Subsidiaries (1)
As of December 31, 2015
Cash and cash equivalents
$
1,499,116
$
88,245
$
—
$
1,410,871
Accounts receivable, net
1,724,228
357,126
—
1,367,102
Other current assets
1,279,936
15,714
—
1,264,222
Total current assets
4,503,280
461,085
—
4,042,195
Property and equipment, net
2,788,740
1,836
—
2,786,904
Amortizable intangibles, net
1,687,326
5,937
—
1,681,389
Other long-term assets
241,050
73,794
2,824
164,432
Goodwill
9,294,479
15,967
—
9,278,512
Total assets
$
18,514,875
$
558,619
$
2,824
$
17,953,432
Current liabilities
$
2,399,138
$
234,182
$
—
$
2,164,956
Payables to parent
—
206,429
2,824
(209,253
)
Long-term debt and other long-term liabilities
10,167,499
49,782
—
10,117,717
Noncontrolling interests subject to put provisions
864,066
—
—
864,066
Total DaVita HealthCare Partners Inc. shareholders'’ equity
4,870,780
68,226
—
4,802,554
Noncontrolling interests not subject to put provisions
213,392
—
—
213,392
Shareholders' equity
5,084,172
68,226
—
5,015,946
Total liabilities and shareholder's equity
$
18,514,875
$
558,619
$
2,824
$
17,953,432</t>
  </si>
  <si>
    <t>C ondensed Consolidating Statements of Cash Flows
Consolidated Total
Physician Groups
Unrestricted Subsidiaries
Company and Restricted Subsidiaries (1)
For the year ended December 31, 2015
Cash flows from operating activities:
Net income
$
427,410
$
51,697
$
8
$
375,705
Changes in operating and intercompany assets and liabilities and non-cash items included in net income
1,129,790
(101,217
)
(8
)
1,231,015
Net cash provided by operating activities
1,557,200
(49,520
)
—
1,606,720
Cash flows from investing activities:
Additions of property and equipment
(707,998
)
(355
)
—
(707,643
)
Acquisitions and divestitures, net
(96,469
)
—
—
(96,469
)
Proceeds from asset sales
19,715
—
—
19,715
Investments and other items
(97,032
)
(3,124
)
—
(93,908
)
Net cash used in investing activities
(881,784
)
(3,479
)
—
(878,305
)
Cash flows from financing activities:
Long-term debt and related financing costs, net
619,698
—
—
619,698
Intercompany
—
28,796
—
(28,796
)
Other items
(758,668
)
—
—
(758,668
)
Net cash used in financing activities
(138,970
)
28,796
—
(167,766
)
Effect of exchange rate changes on cash
(2,571
)
—
—
(2,571
)
Net increase (decrease) in cash
533,875
(24,203
)
—
558,078
Cash at beginning of the year
965,241
112,448
—
852,793
Cash at the end of the year
$
1,499,116
$
88,245
$
—
$
1,410,871</t>
  </si>
  <si>
    <t>Organization and Summary of Significant Accounting Policies - Additional Information (Detail) Person in Thousands, $ in Thousands</t>
  </si>
  <si>
    <t>Dec. 31, 2015USD ($)EntityLocationPersonSegmentCountry</t>
  </si>
  <si>
    <t>Dec. 31, 2014USD ($)</t>
  </si>
  <si>
    <t>Number of Operating Segments | Segment</t>
  </si>
  <si>
    <t>Number of countries in which dialysis centers located | Country</t>
  </si>
  <si>
    <t>Percentage of voting rights</t>
  </si>
  <si>
    <t>100.00%</t>
  </si>
  <si>
    <t>Ownership in joint venture</t>
  </si>
  <si>
    <t>50.00%</t>
  </si>
  <si>
    <t>Funds on deposit with third parties</t>
  </si>
  <si>
    <t>Number of legal entities that third parties held noncontrolling ownership | Entity</t>
  </si>
  <si>
    <t>Interest rate cap agreements</t>
  </si>
  <si>
    <t>Interest rate agreements, notional amount</t>
  </si>
  <si>
    <t>Debt instrument, description of variable rate basis</t>
  </si>
  <si>
    <t>LIBOR</t>
  </si>
  <si>
    <t>Derivative, effective date</t>
  </si>
  <si>
    <t>Jun. 29,
		2018</t>
  </si>
  <si>
    <t>Interest Rate Cap Agreements Effective September 30, 2016</t>
  </si>
  <si>
    <t>Sep. 30,
		2016</t>
  </si>
  <si>
    <t>Term Loan B | Interest rate cap agreements</t>
  </si>
  <si>
    <t>California Medical Group Insurance</t>
  </si>
  <si>
    <t>Equity interest owned</t>
  </si>
  <si>
    <t>67.00%</t>
  </si>
  <si>
    <t>Maximum</t>
  </si>
  <si>
    <t>Percentage of management fees included in net operating revenues</t>
  </si>
  <si>
    <t>1.00%</t>
  </si>
  <si>
    <t>Maximum | Term Loan B | Interest rate cap agreements</t>
  </si>
  <si>
    <t>Debt instrument, variable interest rate</t>
  </si>
  <si>
    <t>3.50%</t>
  </si>
  <si>
    <t>Maximum | Customer relationships</t>
  </si>
  <si>
    <t>Amortization period</t>
  </si>
  <si>
    <t>20 years</t>
  </si>
  <si>
    <t>Maximum | Trade names</t>
  </si>
  <si>
    <t>15 years</t>
  </si>
  <si>
    <t>Maximum | Provider network and practice management tools</t>
  </si>
  <si>
    <t>Maximum | Noncompetition and other agreements</t>
  </si>
  <si>
    <t>10 years</t>
  </si>
  <si>
    <t>Maximum | Buildings</t>
  </si>
  <si>
    <t>Useful lives of the assets</t>
  </si>
  <si>
    <t>40 years</t>
  </si>
  <si>
    <t>Maximum | Equipment and Information Systems</t>
  </si>
  <si>
    <t>8 years</t>
  </si>
  <si>
    <t>Minimum | Customer relationships</t>
  </si>
  <si>
    <t>Minimum | Trade names</t>
  </si>
  <si>
    <t>2 years</t>
  </si>
  <si>
    <t>Minimum | Provider network and practice management tools</t>
  </si>
  <si>
    <t>Minimum | Noncompetition and other agreements</t>
  </si>
  <si>
    <t>Minimum | Buildings</t>
  </si>
  <si>
    <t>Minimum | Equipment and Information Systems</t>
  </si>
  <si>
    <t>3 years</t>
  </si>
  <si>
    <t>Dialysis And Related Lab Services | Maximum</t>
  </si>
  <si>
    <t>Percentage of risk on revenue</t>
  </si>
  <si>
    <t>UNITED STATES</t>
  </si>
  <si>
    <t>Number of dialysis centers that the company operated or provided administrative services | Entity</t>
  </si>
  <si>
    <t>Number of states that dialysis centers located | Location</t>
  </si>
  <si>
    <t>Number of patients served | Person</t>
  </si>
  <si>
    <t>Outside United States</t>
  </si>
  <si>
    <t>Summary of Retrospective Adjustments to Conform Prior Period Classification with New Guidance (Detail) - USD ($) $ in Thousands</t>
  </si>
  <si>
    <t>Intangible assets, net of accumulated amortization (included deferred financing costs)</t>
  </si>
  <si>
    <t>Long-term debt, net of current portion and deferred financing costs</t>
  </si>
  <si>
    <t>Long-term deferred income tax liabilities</t>
  </si>
  <si>
    <t>Net deferred tax liability</t>
  </si>
  <si>
    <t>ASU 2015-03 | As filed</t>
  </si>
  <si>
    <t>ASU 2015-03 | Reclassification</t>
  </si>
  <si>
    <t>ASU 2015-17 | As filed</t>
  </si>
  <si>
    <t>Current deferred income tax assets</t>
  </si>
  <si>
    <t>ASU 2015-17 | Reclassification</t>
  </si>
  <si>
    <t>Reconciliations of Numerators and Denominators Used to Calculate Basic and Diluted Net Income Per Share (Detail) - USD ($) $ / shares in Units, $ in Thousands</t>
  </si>
  <si>
    <t>3 Months Ended</t>
  </si>
  <si>
    <t>Sep. 30, 2015</t>
  </si>
  <si>
    <t>Mar. 31, 2015</t>
  </si>
  <si>
    <t>Sep. 30, 2014</t>
  </si>
  <si>
    <t>Jun. 30, 2014</t>
  </si>
  <si>
    <t>Mar. 31, 2014</t>
  </si>
  <si>
    <t>Basic:</t>
  </si>
  <si>
    <t>Income from continuing operations attributable to DaVita HealthCare Partners Inc.</t>
  </si>
  <si>
    <t>Discontinued operations attributable to DaVita HealthCare Partners Inc.</t>
  </si>
  <si>
    <t>Net income attributable to DaVita HealthCare Partners Inc. for basic earnings per share calculation</t>
  </si>
  <si>
    <t>Weighted average shares outstanding during the period</t>
  </si>
  <si>
    <t>Vested stock units</t>
  </si>
  <si>
    <t>Contingently returnable shares held in escrow for the DaVita HealthCare Partners merger</t>
  </si>
  <si>
    <t>Weighted average shares for basic earnings per share calculation</t>
  </si>
  <si>
    <t>Basic income from discontinued operations per share attributable to DaVita HealthCare Partners Inc.</t>
  </si>
  <si>
    <t>Diluted:</t>
  </si>
  <si>
    <t>Net income attributable to DaVita HealthCare Partners Inc. for diluted earnings per share calculation</t>
  </si>
  <si>
    <t>Assumed incremental shares from stock plans</t>
  </si>
  <si>
    <t>Weighted average shares for diluted earnings per share calculation</t>
  </si>
  <si>
    <t>Diluted income from discontinued operations per share attributable to DaVita HealthCare Partners Inc.</t>
  </si>
  <si>
    <t>Anti-dilutive stock-settled awards excluded from calculation</t>
  </si>
  <si>
    <t>[1]</t>
  </si>
  <si>
    <t>Shares associated with stock-settled stock appreciation rights and stock options excluded from the diluted denominator calculation because they are anti-dilutive under the treasury stock method.</t>
  </si>
  <si>
    <t>Accounts Receivable - Additional Information (Detail) - USD ($) $ in Thousands</t>
  </si>
  <si>
    <t>Accounts Notes And Loans Receivable [Line Items]</t>
  </si>
  <si>
    <t>Net accounts receivable, percentage of balances more than six months old</t>
  </si>
  <si>
    <t>14.00%</t>
  </si>
  <si>
    <t>11.00%</t>
  </si>
  <si>
    <t>Percentage of outstanding patient accounts receivables to be reserved as per Company's policy</t>
  </si>
  <si>
    <t>Account receivable outstanding, number of months</t>
  </si>
  <si>
    <t>4 months</t>
  </si>
  <si>
    <t>Increase in allowance for doubtful accounts</t>
  </si>
  <si>
    <t>Government-based Programs, Medicare and Medicaid | Accounts Receivable</t>
  </si>
  <si>
    <t>Percentage of accounts receivable due</t>
  </si>
  <si>
    <t>80.00%</t>
  </si>
  <si>
    <t>Health Care Patient | Accounts Receivable</t>
  </si>
  <si>
    <t>Other Receivables (Detail) - USD ($) $ in Thousands</t>
  </si>
  <si>
    <t>Other Receivables, Net, Current [Abstract]</t>
  </si>
  <si>
    <t>Supplier rebates and other non-trade receivables</t>
  </si>
  <si>
    <t>Medicare bad debt claims</t>
  </si>
  <si>
    <t>Operating advances under management and administrative services agreements</t>
  </si>
  <si>
    <t>Other Current Assets (Detail) - USD ($) $ in Thousands</t>
  </si>
  <si>
    <t>Prepaid Expense And Other Assets Current [Abstract]</t>
  </si>
  <si>
    <t>Prepaid expenses</t>
  </si>
  <si>
    <t>Other</t>
  </si>
  <si>
    <t>Property and Equipment (Detail) - USD ($) $ in Thousands</t>
  </si>
  <si>
    <t>Land</t>
  </si>
  <si>
    <t>Buildings</t>
  </si>
  <si>
    <t>Leasehold improvements</t>
  </si>
  <si>
    <t>Equipment and information systems, including internally developed software</t>
  </si>
  <si>
    <t>New center and capital asset projects in progress</t>
  </si>
  <si>
    <t>Property, Plant and Equipment, Gross, Total</t>
  </si>
  <si>
    <t>Less accumulated depreciation</t>
  </si>
  <si>
    <t>Property and Equipment - Additional Information (Detail) - USD ($) $ in Thousands</t>
  </si>
  <si>
    <t>Depreciation and amortization expense on property and equipment</t>
  </si>
  <si>
    <t>Interest capitalized</t>
  </si>
  <si>
    <t>Amortizable Intangible Assets Other Than Goodwill (Detail) - USD ($) $ in Thousands</t>
  </si>
  <si>
    <t>Finite Lived Intangible Assets [Line Items]</t>
  </si>
  <si>
    <t>Customer relationships</t>
  </si>
  <si>
    <t>Trade names</t>
  </si>
  <si>
    <t>Provider network and practice management tools</t>
  </si>
  <si>
    <t>Noncompetition and other agreements</t>
  </si>
  <si>
    <t>Indefinite-lived assets</t>
  </si>
  <si>
    <t>Intangible Assets, Gross (Excluding Goodwill), Total</t>
  </si>
  <si>
    <t>Less accumulated amortization</t>
  </si>
  <si>
    <t>Total intangible assets</t>
  </si>
  <si>
    <t>Lease Agreements</t>
  </si>
  <si>
    <t>Lease agreements</t>
  </si>
  <si>
    <t>Intangibles - Additional Information (Detail) - USD ($) $ in Thousands</t>
  </si>
  <si>
    <t>Amortization expense from amortizable intangible assets</t>
  </si>
  <si>
    <t>Amortization of lease agreement intangible assets and liabilities</t>
  </si>
  <si>
    <t>Amortization benefit recognized from the alliance and product supply agreement</t>
  </si>
  <si>
    <t>Amortizable Intangible Liabilities (Detail) - USD ($) $ in Thousands</t>
  </si>
  <si>
    <t>Alliance and product supply agreement</t>
  </si>
  <si>
    <t>Net Alliance and product supply agreement</t>
  </si>
  <si>
    <t>Lease agreements (net of accumulated amortization of $6,936 and $4,785)</t>
  </si>
  <si>
    <t>Finite Lived Intangible Liabilities Net, Total</t>
  </si>
  <si>
    <t>Amortizable Intangible Liabilities (Parenthetical) (Detail) - USD ($) $ in Thousands</t>
  </si>
  <si>
    <t>Lease agreements, accumulated amortization</t>
  </si>
  <si>
    <t>Scheduled Amortization Charges from Intangible Assets and Liabilities (Detail) $ in Thousands</t>
  </si>
  <si>
    <t>Dec. 31, 2015USD ($)</t>
  </si>
  <si>
    <t>Expected Amortization Expense [Line Items]</t>
  </si>
  <si>
    <t>Thereafter</t>
  </si>
  <si>
    <t>Equity Investments and Other Investments - Additional Information (Detail) - USD ($) $ in Thousands</t>
  </si>
  <si>
    <t>Equity Method Investments And Joint Ventures [Abstract]</t>
  </si>
  <si>
    <t>Equity investments in non-consolidated businesses</t>
  </si>
  <si>
    <t>Investments (Detail) - USD ($) $ in Thousands</t>
  </si>
  <si>
    <t>Investment Holdings [Line Items]</t>
  </si>
  <si>
    <t>Held to maturity</t>
  </si>
  <si>
    <t>Available for sale</t>
  </si>
  <si>
    <t>Held to maturity, short-term investments</t>
  </si>
  <si>
    <t>Available for sale, short-term investments</t>
  </si>
  <si>
    <t>Total, short-term investments</t>
  </si>
  <si>
    <t>Available for sale, long-term investments</t>
  </si>
  <si>
    <t>Total, long-term investments</t>
  </si>
  <si>
    <t>Certificates of deposit, commercial paper and money market funds</t>
  </si>
  <si>
    <t>Investments in mutual funds and common stock</t>
  </si>
  <si>
    <t>Available for sale, equity securities</t>
  </si>
  <si>
    <t>Investments in Debt and Equity Securities - Additional Information (Detail) - USD ($) $ in Thousands</t>
  </si>
  <si>
    <t>Schedule of Trading Securities and Other Trading Assets [Line Items]</t>
  </si>
  <si>
    <t>Available for sale investments gross pre-tax unrealized gain (loss)</t>
  </si>
  <si>
    <t>Pre tax reclassification of net investment realized gain (loss) into net income</t>
  </si>
  <si>
    <t>Reclassification of net investment realized gain (loss) into net income, net of tax</t>
  </si>
  <si>
    <t>Unrealized gain (loss) on investments, pre tax</t>
  </si>
  <si>
    <t>Changes in Carrying Value of Goodwill by Reportable Segments (Detail) - USD ($) $ in Thousands</t>
  </si>
  <si>
    <t>Goodwill [Line Items]</t>
  </si>
  <si>
    <t>Beginning balance</t>
  </si>
  <si>
    <t>Divestitures</t>
  </si>
  <si>
    <t>Foreign currency and other adjustments</t>
  </si>
  <si>
    <t>Goodwill impairment charges</t>
  </si>
  <si>
    <t>Ending balance</t>
  </si>
  <si>
    <t>U.S. dialysis and related lab services</t>
  </si>
  <si>
    <t>HealthCare Partners (HCP)</t>
  </si>
  <si>
    <t>Other-Ancillary services and strategic initiatives</t>
  </si>
  <si>
    <t>Goodwill - Additional Information (Detail) - USD ($)</t>
  </si>
  <si>
    <t>Goodwill, impaired, facts and circumstances leading to impairment, description</t>
  </si>
  <si>
    <t>During the quarter ended December 31, 2015, and in conjunction with the annual goodwill impairment assessment for its HCP reporting units as of November 1, the Company determined that circumstances indicated it had become more likely than not that the goodwill and an indefinite-lived intangible asset of certain HCP reporting units had become impaired. These circumstances included underperformance of the business in recent quarters as well as changes in other market conditions, including government reimbursement cuts and our expected ability to mitigate them.  We are performing the required “step 1” and “step 2” valuations for these HCP reporting units and have estimated the fair value of their net assets and implied goodwill with the assistance of a third-party valuation firm.  The Company also recorded a minor goodwill impairment charge on one of its international operations during 2015.</t>
  </si>
  <si>
    <t>Goodwill impairment charge description</t>
  </si>
  <si>
    <t>For example, a sustained, long-term reduction of 3% in operating income for HCP Nevada or HCP Florida could reduce their estimated fair values by up to 2.0% and 1.6%, respectively. Separately, an increase in their respective discount rates of 100 basis points could reduce the estimated fair values of HCP Nevada and HCP Florida by up to 2.9% and 2.8%, respectively.</t>
  </si>
  <si>
    <t>Pre-tax goodwill impairment charge</t>
  </si>
  <si>
    <t>HealthCare Partners (HCP) | Long-term Reduction of 3% Percent Operating Income</t>
  </si>
  <si>
    <t>Decrease in operating income percentage used for assessment of fair values</t>
  </si>
  <si>
    <t>3.00%</t>
  </si>
  <si>
    <t>HealthCare Partners (HCP) | Increase In Discount Rates By 100 Basis Points</t>
  </si>
  <si>
    <t>Increase in discount rates used for assessment of fair values</t>
  </si>
  <si>
    <t>HealthCare Partners (HCP) | Nevada</t>
  </si>
  <si>
    <t>Percentage of fair value in excess of (short of) carrying amount</t>
  </si>
  <si>
    <t>(3.40%)</t>
  </si>
  <si>
    <t>HealthCare Partners (HCP) | Nevada | Long-term Reduction of 3% Percent Operating Income</t>
  </si>
  <si>
    <t>Percentage of Fair value in excess of carrying amount</t>
  </si>
  <si>
    <t>(2.00%)</t>
  </si>
  <si>
    <t>HealthCare Partners (HCP) | Nevada | Increase In Discount Rates By 100 Basis Points</t>
  </si>
  <si>
    <t>(2.90%)</t>
  </si>
  <si>
    <t>HealthCare Partners (HCP) | Florida</t>
  </si>
  <si>
    <t>0.70%</t>
  </si>
  <si>
    <t>HealthCare Partners (HCP) | Florida | Long-term Reduction of 3% Percent Operating Income</t>
  </si>
  <si>
    <t>(1.60%)</t>
  </si>
  <si>
    <t>HealthCare Partners (HCP) | Florida | Increase In Discount Rates By 100 Basis Points</t>
  </si>
  <si>
    <t>(2.80%)</t>
  </si>
  <si>
    <t>HealthCare Partners (HCP) | Colorado</t>
  </si>
  <si>
    <t>9.50%</t>
  </si>
  <si>
    <t>Kidney Care | Malaysia</t>
  </si>
  <si>
    <t>11.20%</t>
  </si>
  <si>
    <t>Reporting Units Other Than Healthcare Partners</t>
  </si>
  <si>
    <t>Schedule of Goodwill and Indefinite-Lived Intangible Asset Impairment Charges (Detail) $ in Thousands</t>
  </si>
  <si>
    <t>Total goodwill impairment charges</t>
  </si>
  <si>
    <t>International Operations</t>
  </si>
  <si>
    <t>Indefinite-lived intangible asset impairment charges</t>
  </si>
  <si>
    <t>HealthCare Partners (HCP) | Arizona</t>
  </si>
  <si>
    <t>Other Liabilities (Detail) - USD ($) $ in Thousands</t>
  </si>
  <si>
    <t>Payor refunds and retractions</t>
  </si>
  <si>
    <t>Contingent earn-out consideration</t>
  </si>
  <si>
    <t>Insurance and self-insurance accruals</t>
  </si>
  <si>
    <t>Accrued interest</t>
  </si>
  <si>
    <t>Other medical payables</t>
  </si>
  <si>
    <t>Accrued non-income tax liabilities</t>
  </si>
  <si>
    <t>Components of Changes in Healthcare Costs Payable (Detail) - USD ($) $ in Thousands</t>
  </si>
  <si>
    <t>Medical Expense And Medical Claims Payable [Line Items]</t>
  </si>
  <si>
    <t>Healthcare costs payable, beginning of the period</t>
  </si>
  <si>
    <t>Less: Claims paid</t>
  </si>
  <si>
    <t>Healthcare costs payable, end of the period</t>
  </si>
  <si>
    <t>Healthcare Cost</t>
  </si>
  <si>
    <t>Add: Components of incurred healthcare costs</t>
  </si>
  <si>
    <t>Current year</t>
  </si>
  <si>
    <t>Prior years</t>
  </si>
  <si>
    <t>Total incurred healthcare costs</t>
  </si>
  <si>
    <t>Total claims paid</t>
  </si>
  <si>
    <t>Healthcare Costs Payable - Additional Information (Detail) - USD ($) $ in Thousands</t>
  </si>
  <si>
    <t>Increase in prior year estimates of healthcare costs payable</t>
  </si>
  <si>
    <t>Components of Income Tax Expense (Detail) - USD ($) $ in Thousands</t>
  </si>
  <si>
    <t>Current:</t>
  </si>
  <si>
    <t>Federal</t>
  </si>
  <si>
    <t>State</t>
  </si>
  <si>
    <t>International</t>
  </si>
  <si>
    <t>Total current income tax</t>
  </si>
  <si>
    <t>Deferred:</t>
  </si>
  <si>
    <t>Total deferred income tax</t>
  </si>
  <si>
    <t>Income Tax Expense (Benefit), Continuing Operations and Discontinued Operations, Total</t>
  </si>
  <si>
    <t>Allocation of Income Tax Expense (Benefit) (Detail) - USD ($) $ in Thousands</t>
  </si>
  <si>
    <t>Continuing operations</t>
  </si>
  <si>
    <t>Gain on discontinued operations</t>
  </si>
  <si>
    <t>Reconciliations between our Effective Tax Rate from Continuing Operations and U.S Federal Income Tax Rate (Detail)</t>
  </si>
  <si>
    <t>Federal income tax rate</t>
  </si>
  <si>
    <t>35.00%</t>
  </si>
  <si>
    <t>State income taxes, net of federal benefit</t>
  </si>
  <si>
    <t>2.50%</t>
  </si>
  <si>
    <t>3.80%</t>
  </si>
  <si>
    <t>International rate differential</t>
  </si>
  <si>
    <t>(1.10%)</t>
  </si>
  <si>
    <t>(0.20%)</t>
  </si>
  <si>
    <t>0.10%</t>
  </si>
  <si>
    <t>Goodwill and intangible impairments</t>
  </si>
  <si>
    <t>11.70%</t>
  </si>
  <si>
    <t>Changes in deferred tax valuation allowances</t>
  </si>
  <si>
    <t>2.60%</t>
  </si>
  <si>
    <t>0.60%</t>
  </si>
  <si>
    <t>0.30%</t>
  </si>
  <si>
    <t>Contingent earn-out adjustments</t>
  </si>
  <si>
    <t>(2.60%)</t>
  </si>
  <si>
    <t>1.50%</t>
  </si>
  <si>
    <t>(0.80%)</t>
  </si>
  <si>
    <t>1.40%</t>
  </si>
  <si>
    <t>Impact of noncontrolling interests primarily attributable to non-tax paying entities</t>
  </si>
  <si>
    <t>(11.30%)</t>
  </si>
  <si>
    <t>(4.00%)</t>
  </si>
  <si>
    <t>(4.10%)</t>
  </si>
  <si>
    <t>Effective tax rate</t>
  </si>
  <si>
    <t>40.90%</t>
  </si>
  <si>
    <t>34.10%</t>
  </si>
  <si>
    <t>33.90%</t>
  </si>
  <si>
    <t>Deferred Tax and Liabilities Arising from Temporary Differences (Detail) - USD ($) $ in Thousands</t>
  </si>
  <si>
    <t>Receivables</t>
  </si>
  <si>
    <t>Accrued liabilities</t>
  </si>
  <si>
    <t>Net operating loss carryforwards</t>
  </si>
  <si>
    <t>Deferred tax assets</t>
  </si>
  <si>
    <t>Valuation allowance</t>
  </si>
  <si>
    <t>Net deferred tax assets</t>
  </si>
  <si>
    <t>Intangible assets</t>
  </si>
  <si>
    <t>Investments in partnerships</t>
  </si>
  <si>
    <t>Deferred tax liabilities</t>
  </si>
  <si>
    <t>Income Taxes - Additional Information (Detail) - USD ($) $ in Thousands</t>
  </si>
  <si>
    <t>Income Taxes [Line Items]</t>
  </si>
  <si>
    <t>Increase in valuation allowance related to changes in the estimated tax benefit of federal and state operating losses of separate-return entities</t>
  </si>
  <si>
    <t>Liability for unrecognized tax benefits</t>
  </si>
  <si>
    <t>Increase in liability for unrecognized tax benefits</t>
  </si>
  <si>
    <t>Accrued interest and penalties related to unrecognized tax benefits, net of federal tax benefits</t>
  </si>
  <si>
    <t>Domestic Tax Authority</t>
  </si>
  <si>
    <t>Net operating loss carryforwards, expiration beginning year</t>
  </si>
  <si>
    <t>Domestic Tax Authority | Maximum</t>
  </si>
  <si>
    <t>Net operating loss carryforwards, expiration year</t>
  </si>
  <si>
    <t>State | Maximum</t>
  </si>
  <si>
    <t>Foreign Tax Authority</t>
  </si>
  <si>
    <t>Reconciliation of Beginning and Ending Liability for Unrecognized Tax Benefits that Do Not Meet More-Likely-than-not Threshold (Detail) - USD ($) $ in Thousands</t>
  </si>
  <si>
    <t>Balance beginning</t>
  </si>
  <si>
    <t>Additions for tax positions related to current year</t>
  </si>
  <si>
    <t>Additions (reductions) for tax positions related to prior years</t>
  </si>
  <si>
    <t>Reductions related to lapse of applicable statute</t>
  </si>
  <si>
    <t>Reductions related to settlements with taxing authorities</t>
  </si>
  <si>
    <t>Balance ending</t>
  </si>
  <si>
    <t>Long-term Debt (Detail) - USD ($) $ in Thousands</t>
  </si>
  <si>
    <t>Debt Instrument [Line Items]</t>
  </si>
  <si>
    <t>Senior notes</t>
  </si>
  <si>
    <t>Acquisition obligations and other notes payable</t>
  </si>
  <si>
    <t>Capital lease obligations</t>
  </si>
  <si>
    <t>Total debt principal outstanding</t>
  </si>
  <si>
    <t>Discount and deferred financing costs</t>
  </si>
  <si>
    <t>Carrying Amount of Long-Term Debt, Net of Unamortized Discount or Premium, Current and Noncurrent, Total</t>
  </si>
  <si>
    <t>Less current portion</t>
  </si>
  <si>
    <t>Term Loan A</t>
  </si>
  <si>
    <t>Senior Secured Credit Facilities</t>
  </si>
  <si>
    <t>Term Loan B</t>
  </si>
  <si>
    <t>Scheduled Maturities of Long-term Debt (Detail) $ in Thousands</t>
  </si>
  <si>
    <t>Long-term Debt - Additional Information (Detail) - USD ($)</t>
  </si>
  <si>
    <t>1 Months Ended</t>
  </si>
  <si>
    <t>Oct. 31, 2015</t>
  </si>
  <si>
    <t>Apr. 30, 2015</t>
  </si>
  <si>
    <t>Payment of total outstanding principal balances under existing Senior Secured Credit Facilities plus accrued interest</t>
  </si>
  <si>
    <t>Debt refinancing charge</t>
  </si>
  <si>
    <t>Maximum additional borrowing capacity</t>
  </si>
  <si>
    <t>Debt expense recognized</t>
  </si>
  <si>
    <t>Weighted average effective interest rate</t>
  </si>
  <si>
    <t>4.39%</t>
  </si>
  <si>
    <t>4.42%</t>
  </si>
  <si>
    <t>Amortization of deferred financing costs</t>
  </si>
  <si>
    <t>Outstanding letters of credit</t>
  </si>
  <si>
    <t>Letter of Credit</t>
  </si>
  <si>
    <t>Revolving Credit Facility</t>
  </si>
  <si>
    <t>Facility, aggregate principal amount</t>
  </si>
  <si>
    <t>Facility, term</t>
  </si>
  <si>
    <t>5 years</t>
  </si>
  <si>
    <t>Derivative, expiration date</t>
  </si>
  <si>
    <t>Jun. 30,
		2018</t>
  </si>
  <si>
    <t>Fair value of assets</t>
  </si>
  <si>
    <t>Amortizing Swap</t>
  </si>
  <si>
    <t>Notional amount</t>
  </si>
  <si>
    <t>Interest rate swap agreements</t>
  </si>
  <si>
    <t>Interest rate swap agreements | Not Designated as Hedging Instrument</t>
  </si>
  <si>
    <t>Debt instrument, variable interest rate margin</t>
  </si>
  <si>
    <t>1.75%</t>
  </si>
  <si>
    <t>Interest Rate Cap Agreements Effective June 29, 2018</t>
  </si>
  <si>
    <t>Jun. 30,
		2020</t>
  </si>
  <si>
    <t>Senior secured leverage ratio</t>
  </si>
  <si>
    <t>Minimum</t>
  </si>
  <si>
    <t>Debt instrument, annual principal payment</t>
  </si>
  <si>
    <t>Term Loan A | Interest rate swap agreements</t>
  </si>
  <si>
    <t>2.26%</t>
  </si>
  <si>
    <t>Fair value of asset, net</t>
  </si>
  <si>
    <t>Amount of gains (losses) recognized in OCI on swaps arising during the period net of tax</t>
  </si>
  <si>
    <t>Unrealized pre-tax gains in other comprehensive income</t>
  </si>
  <si>
    <t>Term Loan B | Maximum | Interest rate cap agreements</t>
  </si>
  <si>
    <t>LIBOR interest rate for interest cap</t>
  </si>
  <si>
    <t>Term Loan B | Maximum | Interest rate cap agreements | Derivative Instrument 1</t>
  </si>
  <si>
    <t>Debt instrument Interest rate</t>
  </si>
  <si>
    <t>Remaining outstanding debt</t>
  </si>
  <si>
    <t>Derivative, Floor Interest Rate</t>
  </si>
  <si>
    <t>0.75%</t>
  </si>
  <si>
    <t>Term Loan B | Minimum</t>
  </si>
  <si>
    <t>Undrawn revolving credit facilities</t>
  </si>
  <si>
    <t>3.46%</t>
  </si>
  <si>
    <t>Term Loan A Term Loan B</t>
  </si>
  <si>
    <t>Interest rate description</t>
  </si>
  <si>
    <t>At December 31, 2015, the overall weighted average interest rate for the Term Loan A was determined based upon the LIBOR interest rates in effect for all of the individual tranches plus the interest rate margin.</t>
  </si>
  <si>
    <t>Term Loan A Term Loan B | Maximum</t>
  </si>
  <si>
    <t>Term Loan A and Term Loan B maturity date range</t>
  </si>
  <si>
    <t>12 months</t>
  </si>
  <si>
    <t>Term Loan A Term Loan B | Minimum</t>
  </si>
  <si>
    <t>1 month</t>
  </si>
  <si>
    <t>Senior Notes 5.125 Percent Due 2024</t>
  </si>
  <si>
    <t>Senior note, interest rate</t>
  </si>
  <si>
    <t>5.125%</t>
  </si>
  <si>
    <t>Senior note, due date</t>
  </si>
  <si>
    <t>Debt Instrument, frequency of periodic payment</t>
  </si>
  <si>
    <t>The 5 1/8% Senior Notes pay interest on January 15 and July 15</t>
  </si>
  <si>
    <t>Senior Notes 6.375 Percent Due 2018</t>
  </si>
  <si>
    <t>Senior notes, principal balance</t>
  </si>
  <si>
    <t>Term Loan A-3</t>
  </si>
  <si>
    <t>Term Loan B-2</t>
  </si>
  <si>
    <t>Senior Notes 5.0 Percent Due 2025</t>
  </si>
  <si>
    <t>5.00%</t>
  </si>
  <si>
    <t>The 5.0% Senior Notes pay interest on May 1 and November 1</t>
  </si>
  <si>
    <t>Senior notes interest payment, first required payment date</t>
  </si>
  <si>
    <t>Nov. 1,
		2015</t>
  </si>
  <si>
    <t>Debt instrument, redemption description</t>
  </si>
  <si>
    <t>The Company may redeem up to 35% of the 5.0% Senior Notes at any time prior to May 1, 2018 at a certain specified price from the proceeds of one or more equity offerings. In addition, the Company may redeem some or all of the 5.0% Senior Notes at any time prior to May 1, 2020 at make whole redemption rates and on or after such date at certain specified redemption prices.</t>
  </si>
  <si>
    <t>Senior Notes 5.0 Percent Due 2025 | Senior Notes Redemption Period One</t>
  </si>
  <si>
    <t>End date of debt instrument redemption period</t>
  </si>
  <si>
    <t>May 1,
		2018</t>
  </si>
  <si>
    <t>Senior Notes 5.0 Percent Due 2025 | Senior Notes Redemption Period Two</t>
  </si>
  <si>
    <t>May 1,
		2020</t>
  </si>
  <si>
    <t>Senior Notes 5.0 Percent Due 2025 | Maximum</t>
  </si>
  <si>
    <t>Debt Instrument, redemption price percentage</t>
  </si>
  <si>
    <t>Senior Notes 5.75 Percent Due 2022</t>
  </si>
  <si>
    <t>5.75%</t>
  </si>
  <si>
    <t>Senior Notes 6.625 Percent Due 2020</t>
  </si>
  <si>
    <t>6.625%</t>
  </si>
  <si>
    <t>Debt redemption and refinance charges</t>
  </si>
  <si>
    <t>New Term Loan A</t>
  </si>
  <si>
    <t>New Term Loan B</t>
  </si>
  <si>
    <t>7 years</t>
  </si>
  <si>
    <t>London Interbank Offered Rate (LIBOR) | Interest Rate Cap Agreements Effective September 30, 2016</t>
  </si>
  <si>
    <t>LIBOR cap rate</t>
  </si>
  <si>
    <t>London Interbank Offered Rate (LIBOR) | Interest Rate Cap Agreements Effective June 29, 2018</t>
  </si>
  <si>
    <t>London Interbank Offered Rate (LIBOR) | Term Loan A</t>
  </si>
  <si>
    <t>London Interbank Offered Rate (LIBOR) | Term Loan A | Interest rate swap agreements</t>
  </si>
  <si>
    <t>Fixed interest rate, lower limit</t>
  </si>
  <si>
    <t>0.49%</t>
  </si>
  <si>
    <t>Fixed interest rate, upper limit</t>
  </si>
  <si>
    <t>0.52%</t>
  </si>
  <si>
    <t>London Interbank Offered Rate (LIBOR) | Term Loan B</t>
  </si>
  <si>
    <t>2.75%</t>
  </si>
  <si>
    <t>London Interbank Offered Rate (LIBOR) | Term Loan B | Maximum</t>
  </si>
  <si>
    <t>London Interbank Offered Rate (LIBOR) | Term Loan B | Minimum</t>
  </si>
  <si>
    <t>Derivative Instruments (Detail) - Designated as Hedging Instrument - USD ($) $ in Thousands</t>
  </si>
  <si>
    <t>Interest rate swap agreements | Other short-term assets</t>
  </si>
  <si>
    <t>Derivative [Line Items]</t>
  </si>
  <si>
    <t>Derivative assets, Fair value</t>
  </si>
  <si>
    <t>Interest rate swap agreements | Other short-term liabilities</t>
  </si>
  <si>
    <t>Derivative liabilities, Fair value</t>
  </si>
  <si>
    <t>Interest rate swap agreements | Other long-term assets</t>
  </si>
  <si>
    <t>Interest rate cap agreements | Other long-term assets</t>
  </si>
  <si>
    <t>Effects of Interest Rate Swap and Cap Agreements (Detail) - Cash Flow Hedging - USD ($) $ in Thousands</t>
  </si>
  <si>
    <t>Derivative Instruments Gain Loss [Line Items]</t>
  </si>
  <si>
    <t>Amount of gains (losses) recognized in OCI on interest rate swap and cap agreements</t>
  </si>
  <si>
    <t>Amount of gain (losses) reclassified from accumulated OCI into income</t>
  </si>
  <si>
    <t>Tax benefit (expense)</t>
  </si>
  <si>
    <t>Interest rate swap agreements | Debt Expense (Including Refinancing Charges)</t>
  </si>
  <si>
    <t>Interest rate cap agreements | Debt Expense (Including Refinancing Charges)</t>
  </si>
  <si>
    <t>Leases - Additional Information (Detail) - USD ($) $ in Thousands</t>
  </si>
  <si>
    <t>Leases Disclosure [Line Items]</t>
  </si>
  <si>
    <t>Rent expense under all operating leases</t>
  </si>
  <si>
    <t>Net book value of property and equipment under capital leases</t>
  </si>
  <si>
    <t>Facilities leased under non-cancellable operating leases term range, minimum</t>
  </si>
  <si>
    <t>Facilities leased under non-cancellable operating leases renewal option range, minimum</t>
  </si>
  <si>
    <t>Future Minimum Lease Payments Under Non-cancelable Operating Leases and Capital Leases (Detail) $ in Thousands</t>
  </si>
  <si>
    <t>Operating leases</t>
  </si>
  <si>
    <t>Operating Leases, Future Minimum Payments Due, Total</t>
  </si>
  <si>
    <t>Capital leases</t>
  </si>
  <si>
    <t>Capital Leases, Future Minimum Payments Due, Total</t>
  </si>
  <si>
    <t>Less portion representing interest</t>
  </si>
  <si>
    <t>Total capital lease obligations, including current portion</t>
  </si>
  <si>
    <t>Employee Benefit Plans - Additional Information (Detail) - USD ($) $ in Thousands</t>
  </si>
  <si>
    <t>Nonqualified Deferred Compensation Plan | All Trusts</t>
  </si>
  <si>
    <t>Defined Benefit Plan Disclosure [Line Items]</t>
  </si>
  <si>
    <t>Total fair value of assets held in trust</t>
  </si>
  <si>
    <t>Nonqualified Deferred Compensation Plan | DaVita Voluntary Deferral Plan</t>
  </si>
  <si>
    <t>Voluntary compensation deferral plan description</t>
  </si>
  <si>
    <t>The Company also maintains a voluntary compensation deferral plan, the DaVita Voluntary Deferral Plan. This plan is non-qualified and permits certain employees whose annualized base salary equals or exceeds a minimum annual threshold amount as set by the Company to elect to defer all or a portion of their annual bonus payment and up to 50% of their base salary into a deferral account maintained by the Company</t>
  </si>
  <si>
    <t>Maximum percentage of employees' base salary to be maintained into deferral account</t>
  </si>
  <si>
    <t>Non-qualified deferred compensation plan, contributions</t>
  </si>
  <si>
    <t>Deferred compensation arrangement, timing of payments</t>
  </si>
  <si>
    <t>Deferred amounts are generally paid out in cash at the participant’s election either in the first or second year following retirement or in a specified future period at least three to four years after the deferral election was effective</t>
  </si>
  <si>
    <t>Non-qualified deferred compensation plan, distributions</t>
  </si>
  <si>
    <t>Nonqualified Deferred Compensation Plan | DaVita Voluntary Deferral Plan | Rabbi Trust</t>
  </si>
  <si>
    <t>Nonqualified Deferred Compensation Plan | Executive Retirement Plan</t>
  </si>
  <si>
    <t>Executive Retirement Plan, distributions</t>
  </si>
  <si>
    <t>Change of Control Protection Program</t>
  </si>
  <si>
    <t>Cash bonuses to employees in the event of a change of control</t>
  </si>
  <si>
    <t>Company matching contributions</t>
  </si>
  <si>
    <t>HealthCare Partners (HCP) | Nonqualified Deferred Compensation Plan | Key Employees</t>
  </si>
  <si>
    <t>Cash surrender value of life insurance policies</t>
  </si>
  <si>
    <t>Deferred compensation liabilities owed to participants</t>
  </si>
  <si>
    <t>HealthCare Partners (HCP) | Minimum</t>
  </si>
  <si>
    <t>Multiple employer matching contributions rate</t>
  </si>
  <si>
    <t>0.00%</t>
  </si>
  <si>
    <t>HealthCare Partners (HCP) | Maximum</t>
  </si>
  <si>
    <t>6.00%</t>
  </si>
  <si>
    <t>Contingencies - Additional Information (Detail) $ in Thousands</t>
  </si>
  <si>
    <t>Jun. 30, 2015USD ($)</t>
  </si>
  <si>
    <t>Dec. 31, 2012Entity</t>
  </si>
  <si>
    <t>Other Commitments [Line Items]</t>
  </si>
  <si>
    <t>Litigation settlement amount</t>
  </si>
  <si>
    <t>Legal fees</t>
  </si>
  <si>
    <t>Estimated accrual for potential damages and liabilities</t>
  </si>
  <si>
    <t>Number of businesses acquired | Entity</t>
  </si>
  <si>
    <t>Noncontrolling Interests Subject to Put Provisions and Other Commitments - Additional Information (Detail) - USD ($) $ in Thousands</t>
  </si>
  <si>
    <t>Dec. 31, 2012</t>
  </si>
  <si>
    <t>Nov. 30, 2011</t>
  </si>
  <si>
    <t>Commitments And Contingencies Disclosure [Line Items]</t>
  </si>
  <si>
    <t>Schedule of Joint ventures to dissolve</t>
  </si>
  <si>
    <t>Certain consolidated joint ventures are originally contractually scheduled to dissolve after terms ranging from 10 to 50 years.</t>
  </si>
  <si>
    <t>Required minimum cash balance</t>
  </si>
  <si>
    <t>Epogen</t>
  </si>
  <si>
    <t>Long term purchase commitment, period</t>
  </si>
  <si>
    <t>Long term purchase commitment, expiration date</t>
  </si>
  <si>
    <t>Dec. 31,
		2018</t>
  </si>
  <si>
    <t>Dec. 31,
		2013</t>
  </si>
  <si>
    <t>Long term purchase commitment, origination date</t>
  </si>
  <si>
    <t>Jan. 1,
		2013</t>
  </si>
  <si>
    <t>Dialysis Equipment, Parts and Supplies</t>
  </si>
  <si>
    <t>Long-term purchase commitment, time period</t>
  </si>
  <si>
    <t>In January 2010, the Company entered into an agreement with Fresenius Medical Care (FMC) which committed the Company to purchase a certain amount of dialysis equipment, parts and supplies from FMC through 2013. This agreement has been subsequently extended through February 2016.</t>
  </si>
  <si>
    <t>Long term purchase commitment, expiration year</t>
  </si>
  <si>
    <t>Purchase commitment, purchase during the period</t>
  </si>
  <si>
    <t>Dialysis Equipment, Parts and Supplies | Extended Expiration</t>
  </si>
  <si>
    <t>Long term purchase commitment, expiration month</t>
  </si>
  <si>
    <t>2016-02</t>
  </si>
  <si>
    <t>Hemodialysis Products, Supplies and Equipment</t>
  </si>
  <si>
    <t>In 2014, the Company entered into an agreement with Baxter Healthcare (Baxter) which committed the Company to purchase a certain amount of its hemodialysis non-equipment product supplies, such as dialyzers, at fixed prices through 2018</t>
  </si>
  <si>
    <t>Scheduled dissolution term of joint ventures</t>
  </si>
  <si>
    <t>Minimum | Epogen</t>
  </si>
  <si>
    <t>Long-term purchase commitment, percentage of quantity required</t>
  </si>
  <si>
    <t>90.00%</t>
  </si>
  <si>
    <t>50 years</t>
  </si>
  <si>
    <t>Commitments to provide operating capital</t>
  </si>
  <si>
    <t>Other potential commitments to provide operating capital to several dialysis centers</t>
  </si>
  <si>
    <t>Long-term incentive compensation and shareholders' equity - Additional Information (Detail)</t>
  </si>
  <si>
    <t>Jun. 17, 2013shares</t>
  </si>
  <si>
    <t>Jun. 11, 2012shares</t>
  </si>
  <si>
    <t>Jan. 31, 2016USD ($)$ / sharesshares</t>
  </si>
  <si>
    <t>Sep. 30, 2013</t>
  </si>
  <si>
    <t>Dec. 31, 2015USD ($)$ / sharesshares</t>
  </si>
  <si>
    <t>Dec. 31, 2014USD ($)$ / sharesshares</t>
  </si>
  <si>
    <t>Dec. 31, 2013USD ($)$ / sharesshares</t>
  </si>
  <si>
    <t>Apr. 14, 2015USD ($)</t>
  </si>
  <si>
    <t>Nov. 30, 2010USD ($)</t>
  </si>
  <si>
    <t>Share-based Compensation Arrangement by Share-based Payment Award [Line Items]</t>
  </si>
  <si>
    <t>Stock split ratio</t>
  </si>
  <si>
    <t>Dividends payable date</t>
  </si>
  <si>
    <t>Sep. 6,
		2013</t>
  </si>
  <si>
    <t>Dividends payable record date</t>
  </si>
  <si>
    <t>Aug. 23,
		2013</t>
  </si>
  <si>
    <t>Aggregate intrinsic value of stock awards exercised</t>
  </si>
  <si>
    <t>Aggregate intrinsic value of stock awards outstanding</t>
  </si>
  <si>
    <t>Aggregate intrinsic value exercisable</t>
  </si>
  <si>
    <t>Payroll withholdings and lump-sum payments related to the plan, included in accrued compensation and benefits</t>
  </si>
  <si>
    <t>Long-term incentive program (LTIP) expense</t>
  </si>
  <si>
    <t>Estimated tax benefits recorded for stock-based compensation</t>
  </si>
  <si>
    <t>Unrecognized compensation cost related to outstanding LTIP awards</t>
  </si>
  <si>
    <t>Unrecognized compensation cost related to nonvested stock-based compensation arrangements under equity compensation and stock purchase plans</t>
  </si>
  <si>
    <t>Unrecognized compensation cost related to nonvested stock-based compensation arrangements under performance-based cash component of LTIP costs, weighted average remaining period (in years)</t>
  </si>
  <si>
    <t>1 year</t>
  </si>
  <si>
    <t>Unrecognized compensation cost related to nonvested stock-based compensation arrangements under stock-based component of LTIP costs, weighted average remaining period (in years)</t>
  </si>
  <si>
    <t>1 year 3 months 18 days</t>
  </si>
  <si>
    <t>Proceeds from stock option exercises</t>
  </si>
  <si>
    <t>Purchase of treasury stock (in shares) | shares</t>
  </si>
  <si>
    <t>Purchase of treasury stock, average price per share | $ / shares</t>
  </si>
  <si>
    <t>Share repurchase program, authorized amount</t>
  </si>
  <si>
    <t>Charter documents and Delaware law description</t>
  </si>
  <si>
    <t>The Company’s charter documents include provisions that may deter hostile takeovers, delay or prevent changes of control or changes in management, or limit the ability of stockholders to approve transactions that they may otherwise determine to be in their best interests. These include provisions prohibiting stockholders from acting by written consent, requiring 90 days advance notice of stockholder proposals or nominations to the Board of Directors and granting the Board of Directors the authority to issue up to five million shares of preferred stock and to determine the rights and preferences of the preferred stock without the need for further stockholder approval. 
The Company is also subject to Section 203 of the Delaware General Corporation Law that, subject to exceptions, would prohibit the Company from engaging in any business combinations with any interested stockholder, as defined in that section, for a period of three years following the date on which that stockholder became an interested stockholder. These restrictions may discourage, delay or prevent a change in the control of the Company.</t>
  </si>
  <si>
    <t>Preferred stock authorized to be issued | shares</t>
  </si>
  <si>
    <t>Acquisition of additional ownership interests in several existing majority-owned joint ventures</t>
  </si>
  <si>
    <t>Deferred purchase price obligations</t>
  </si>
  <si>
    <t>Subsequent Event</t>
  </si>
  <si>
    <t>Share repurchase program, available under the current board authorizations for additional share repurchase</t>
  </si>
  <si>
    <t>Stock Appreciation Rights</t>
  </si>
  <si>
    <t>Outstanding balance | shares</t>
  </si>
  <si>
    <t>Weighted average fair value | $ / shares</t>
  </si>
  <si>
    <t>Liability-classified share awards</t>
  </si>
  <si>
    <t>Stock-based compensation expense, fair value adjustment</t>
  </si>
  <si>
    <t>Shares vested in period | shares</t>
  </si>
  <si>
    <t>Stock-based compensation liability</t>
  </si>
  <si>
    <t>Employee stock purchase plan</t>
  </si>
  <si>
    <t>Shares available for future grants | shares</t>
  </si>
  <si>
    <t>Employee entitlement for purchase of the Company's common stock during each calendar year</t>
  </si>
  <si>
    <t>Stock issued for employee stock purchase plans | shares</t>
  </si>
  <si>
    <t>Expected volatility Rate</t>
  </si>
  <si>
    <t>26.00%</t>
  </si>
  <si>
    <t>27.00%</t>
  </si>
  <si>
    <t>28.00%</t>
  </si>
  <si>
    <t>Risk-free interest rate</t>
  </si>
  <si>
    <t>0.20%</t>
  </si>
  <si>
    <t>Expected Dividend</t>
  </si>
  <si>
    <t>Employee stock purchase plan | Beginning Of Period</t>
  </si>
  <si>
    <t>Stock purchase price as percentage of fair market value</t>
  </si>
  <si>
    <t>Employee stock purchase plan | End Of Period</t>
  </si>
  <si>
    <t>85.00%</t>
  </si>
  <si>
    <t>Stock Incentive Plan 2011</t>
  </si>
  <si>
    <t>Increase in number of shares of common stock available for issuance | shares</t>
  </si>
  <si>
    <t>Award reduction rate</t>
  </si>
  <si>
    <t>Stock Incentive Plan 2011 | Minimum</t>
  </si>
  <si>
    <t>Vesting period</t>
  </si>
  <si>
    <t>36 months</t>
  </si>
  <si>
    <t>Stock Incentive Plan 2011 | Maximum</t>
  </si>
  <si>
    <t>Terms of award (in years)</t>
  </si>
  <si>
    <t>48 months</t>
  </si>
  <si>
    <t>Stock Incentive Plan 2011 | Stock Appreciation Rights</t>
  </si>
  <si>
    <t>Stock Incentive Plan 2011 | Cash-settled stock appreciation</t>
  </si>
  <si>
    <t>Stock Incentive Plan 2011 | Stock Settled Stock Units</t>
  </si>
  <si>
    <t>Stock Incentive Plan 2011 | Cash Settled Stock Units</t>
  </si>
  <si>
    <t>Summary of Status of Awards Under Stock-Based Compensation Plans and Agreements (Detail) - $ / shares</t>
  </si>
  <si>
    <t>Awards</t>
  </si>
  <si>
    <t>Outstanding at beginning of year</t>
  </si>
  <si>
    <t>Granted</t>
  </si>
  <si>
    <t>Exercised</t>
  </si>
  <si>
    <t>Cancelled</t>
  </si>
  <si>
    <t>Outstanding at end of period</t>
  </si>
  <si>
    <t>Exercisable at end of period</t>
  </si>
  <si>
    <t>Weighted-average fair value of awards granted</t>
  </si>
  <si>
    <t>Weighted average exercise price</t>
  </si>
  <si>
    <t>Weighted average remaining contractual life</t>
  </si>
  <si>
    <t>2 years 3 months 18 days</t>
  </si>
  <si>
    <t>1 year 2 months 12 days</t>
  </si>
  <si>
    <t>Stock Unit</t>
  </si>
  <si>
    <t>4 months 24 days</t>
  </si>
  <si>
    <t>0 years</t>
  </si>
  <si>
    <t>Summary of Range of Exercise Prices (Detail)</t>
  </si>
  <si>
    <t>Dec. 31, 2015$ / sharesshares</t>
  </si>
  <si>
    <t>Share-based Compensation, Shares Authorized under Stock Option Plans, Exercise Price Range [Line Items]</t>
  </si>
  <si>
    <t>Awards outstanding | shares</t>
  </si>
  <si>
    <t>Awards exercisable | shares</t>
  </si>
  <si>
    <t>Range of exercise prices, lower range</t>
  </si>
  <si>
    <t>Range of exercise prices, upper range</t>
  </si>
  <si>
    <t>Summary of Weighted Average Valuation Inputs (Detail) - Stock Options And Stock Appreciation Rights</t>
  </si>
  <si>
    <t>Expected term</t>
  </si>
  <si>
    <t>4 years 1 month 6 days</t>
  </si>
  <si>
    <t>4 years 2 months 12 days</t>
  </si>
  <si>
    <t>Expected volatility</t>
  </si>
  <si>
    <t>24.60%</t>
  </si>
  <si>
    <t>25.80%</t>
  </si>
  <si>
    <t>27.20%</t>
  </si>
  <si>
    <t>Expected dividend yield</t>
  </si>
  <si>
    <t>Effects of Changes in DaVita Inc's Ownership Interest on Company's Equity (Detail) - USD ($) $ in Thousands</t>
  </si>
  <si>
    <t>Consolidation, Less than Wholly Owned Subsidiary, Parent Ownership Interest, Effects of Changes, Net [Line Items]</t>
  </si>
  <si>
    <t>Net transfer to noncontrolling interests</t>
  </si>
  <si>
    <t>Change from net income attributable to DaVita HealthCare Partners Inc. and transfers to noncontrolling interests</t>
  </si>
  <si>
    <t>Increase (decrease) in paid-in capital for sales of noncontrolling interest</t>
  </si>
  <si>
    <t>Decrease in paid-in capital for the purchase of noncontrolling interests</t>
  </si>
  <si>
    <t>Other Comprehensive (loss) Income (Detail) - USD ($) $ in Thousands</t>
  </si>
  <si>
    <t>Comprehensive Income (Loss) [Line Items]</t>
  </si>
  <si>
    <t>Interest rate swaps and cap agreements</t>
  </si>
  <si>
    <t>Unrealized (losses) gains</t>
  </si>
  <si>
    <t>Related income tax</t>
  </si>
  <si>
    <t>Unrealized (losses) gains net</t>
  </si>
  <si>
    <t>Reclassification from accumulated other comprehensive losses (income) into net income</t>
  </si>
  <si>
    <t>Reclassification from accumulated other comprehensive income into net income net of tax</t>
  </si>
  <si>
    <t>Investment securities</t>
  </si>
  <si>
    <t>Acquisitions - Additional Information (Detail) $ in Thousands</t>
  </si>
  <si>
    <t>Nov. 23, 2015USD ($)ClinicProvider</t>
  </si>
  <si>
    <t>Aug. 17, 2015USD ($)ClinicStatePatient</t>
  </si>
  <si>
    <t>Dec. 31, 2015USD ($)Entity</t>
  </si>
  <si>
    <t>Dec. 31, 2014USD ($)Entity</t>
  </si>
  <si>
    <t>Dec. 31, 2013USD ($)Entity</t>
  </si>
  <si>
    <t>Cash paid to acquire business</t>
  </si>
  <si>
    <t>Amortizable intangible assets acquired, weighted-average estimated useful lives</t>
  </si>
  <si>
    <t>14 years</t>
  </si>
  <si>
    <t>Goodwill deductible for tax purposes associated with acquisitions</t>
  </si>
  <si>
    <t>Additional cash consideration in the form of earn-out payments</t>
  </si>
  <si>
    <t>Other Accrued Liabilities</t>
  </si>
  <si>
    <t>Fair value of contingent earn-out consideration</t>
  </si>
  <si>
    <t>Other companies</t>
  </si>
  <si>
    <t>17 years</t>
  </si>
  <si>
    <t>Noncompetition agreements</t>
  </si>
  <si>
    <t>9 years</t>
  </si>
  <si>
    <t>Minimum | Other companies | EBITDA operating income performance targets or quality margins</t>
  </si>
  <si>
    <t>Earn out consideration payment period</t>
  </si>
  <si>
    <t>Maximum | Other companies | EBITDA operating income performance targets or quality margins</t>
  </si>
  <si>
    <t>Renal Ventures Limited, LLC</t>
  </si>
  <si>
    <t>Renal ventures interest percentage in dialysis centers</t>
  </si>
  <si>
    <t>Number of dialysis clinics ventures operations | Clinic</t>
  </si>
  <si>
    <t>Number Of dialysis clinics venture operations states | State</t>
  </si>
  <si>
    <t>Number of dialysis clinic patients | Patient</t>
  </si>
  <si>
    <t>The Everett Clinic Medical Group (TEC)</t>
  </si>
  <si>
    <t>Number of providers in primary and specialty | Provider</t>
  </si>
  <si>
    <t>The Everett Clinic Medical Group (TEC) | Minimum</t>
  </si>
  <si>
    <t>Number of dialysis clinic patients | Clinic</t>
  </si>
  <si>
    <t>Other dialysis acquisitions | U.S. dialysis and related lab services</t>
  </si>
  <si>
    <t>Other dialysis acquisitions | Foreign Dialysis And Other Medical Businesses</t>
  </si>
  <si>
    <t>Other dialysis acquisitions | Vascular access centers</t>
  </si>
  <si>
    <t>Other dialysis acquisitions | Maximum | HomeChoice Partners</t>
  </si>
  <si>
    <t>Aggregate Purchase Cost Allocations for Acquisitions (Detail) - USD ($) $ in Thousands</t>
  </si>
  <si>
    <t>Current assets</t>
  </si>
  <si>
    <t>Amortizable intangible and other long-term assets</t>
  </si>
  <si>
    <t>Long-term deferred income taxes</t>
  </si>
  <si>
    <t>Noncontrolling interests assumed</t>
  </si>
  <si>
    <t>Liabilities assumed</t>
  </si>
  <si>
    <t>Aggregate purchase cost</t>
  </si>
  <si>
    <t>Other dialysis acquisitions | Customer relationships</t>
  </si>
  <si>
    <t>Intangible assets, other than goodwill</t>
  </si>
  <si>
    <t>Other dialysis acquisitions | Noncompetition agreements</t>
  </si>
  <si>
    <t>Reconciliation of Changes in Contingent Earn-Out Obligations (Detail) $ in Thousands</t>
  </si>
  <si>
    <t>Contingent earn-out obligations associated with acquisitions</t>
  </si>
  <si>
    <t>Remeasurement of fair value</t>
  </si>
  <si>
    <t>Payments of contingent earn-out obligations</t>
  </si>
  <si>
    <t>Pro Forma Summary of Results of Operation (Detail) - USD ($) $ / shares in Units, $ in Thousands</t>
  </si>
  <si>
    <t>Discontinued Operations And Disposal Groups [Abstract]</t>
  </si>
  <si>
    <t>Pro forma net revenues</t>
  </si>
  <si>
    <t>Pro forma net income attributable to DaVita HealthCare Partners Inc.</t>
  </si>
  <si>
    <t>Pro forma basic net income per share attributable to DaVita HealthCare Partners Inc.</t>
  </si>
  <si>
    <t>Pro forma diluted net income per share attributable to DaVita HealthCare Partners Inc.</t>
  </si>
  <si>
    <t>Variable Interest Entities - Additional Information (Detail) $ in Thousands</t>
  </si>
  <si>
    <t>Asset</t>
  </si>
  <si>
    <t>Liabilities</t>
  </si>
  <si>
    <t>Concentrations - Additional Information (Detail) $ in Thousands</t>
  </si>
  <si>
    <t>Dec. 31, 2014USD ($)Project</t>
  </si>
  <si>
    <t>Concentration Risk [Line Items]</t>
  </si>
  <si>
    <t>Concentration risk, customer</t>
  </si>
  <si>
    <t>There is no single commercial payor that accounted for more than 10% of total consolidated accounts receivable at December 31, 2015 and 2014.</t>
  </si>
  <si>
    <t>Accounts Receivable | Government-based Programs, Medicare and Medicaid</t>
  </si>
  <si>
    <t>Concentration Risk, Percentage</t>
  </si>
  <si>
    <t>Accounts Receivable | Product Concentration Risk | Minimum</t>
  </si>
  <si>
    <t>10.00%</t>
  </si>
  <si>
    <t>U.S. dialysis and related lab services | Sales Revenue Services Net | Government-based Programs, Medicare and Medicaid</t>
  </si>
  <si>
    <t>66.00%</t>
  </si>
  <si>
    <t>Accounts receivable, and other receivables, from Medicare and Medicaid-assigned plans | $</t>
  </si>
  <si>
    <t>Number of health plans | Project</t>
  </si>
  <si>
    <t>HealthCare Partners (HCP) | Sales Revenue Services Net | Government-based Programs, Medicare and Medicaid</t>
  </si>
  <si>
    <t>70.00%</t>
  </si>
  <si>
    <t>71.00%</t>
  </si>
  <si>
    <t>69.00%</t>
  </si>
  <si>
    <t>HealthCare Partners (HCP) | Sales Revenue Services Net | Product Concentration Risk</t>
  </si>
  <si>
    <t>61.00%</t>
  </si>
  <si>
    <t>64.00%</t>
  </si>
  <si>
    <t>HealthCare Partners (HCP) | Accounts Receivable | Customer Concentration Risk</t>
  </si>
  <si>
    <t>73.00%</t>
  </si>
  <si>
    <t>Assets, Liabilities and Temporary Equity Measured at Fair Value on Recurring Basis (Detail) - USD ($) $ in Thousands</t>
  </si>
  <si>
    <t>Assets</t>
  </si>
  <si>
    <t>Available for sale securities</t>
  </si>
  <si>
    <t>Contingent earn-out obligations</t>
  </si>
  <si>
    <t>Fair Value, Measurements, Recurring</t>
  </si>
  <si>
    <t>Temporary equity</t>
  </si>
  <si>
    <t>Fair Value, Measurements, Recurring | Level 1</t>
  </si>
  <si>
    <t>Fair Value, Measurements, Recurring | Level 2</t>
  </si>
  <si>
    <t>Fair Value, Measurements, Recurring | Level 3</t>
  </si>
  <si>
    <t>Fair Value, Measurements, Recurring | Interest rate cap agreements</t>
  </si>
  <si>
    <t>Interest rate derivative agreements</t>
  </si>
  <si>
    <t>Fair Value, Measurements, Recurring | Interest rate cap agreements | Level 2</t>
  </si>
  <si>
    <t>Fair Value, Measurements, Recurring | Interest rate swap agreements</t>
  </si>
  <si>
    <t>Fair Value, Measurements, Recurring | Interest rate swap agreements | Level 2</t>
  </si>
  <si>
    <t>Fair Value of Financial Instruments - Additional Information (Detail) - USD ($) $ in Thousands</t>
  </si>
  <si>
    <t>Fair Value, Balance Sheet Grouping, Financial Statement Captions [Line Items]</t>
  </si>
  <si>
    <t>Debt instrument, carrying amount</t>
  </si>
  <si>
    <t>Debt instrument, fair value</t>
  </si>
  <si>
    <t>Senior Notes</t>
  </si>
  <si>
    <t>Segment Reporting - Additional Information (Detail)</t>
  </si>
  <si>
    <t>Dec. 31, 2015Segment</t>
  </si>
  <si>
    <t>Number of Operating Segments</t>
  </si>
  <si>
    <t>Summary of Segment Net Revenues, Segment Operating Income (Loss) and Reconciliation of Segment Income to Consolidated Income from Continuing Operations Before Income Taxes (Detail) - USD ($) $ in Thousands</t>
  </si>
  <si>
    <t>Segment Reporting Information [Line Items]</t>
  </si>
  <si>
    <t>Total net operating revenues</t>
  </si>
  <si>
    <t>Operating income (loss)</t>
  </si>
  <si>
    <t>Corporate administrative support</t>
  </si>
  <si>
    <t>Debt refinancing charges</t>
  </si>
  <si>
    <t>Operating Segments</t>
  </si>
  <si>
    <t>[2]</t>
  </si>
  <si>
    <t>Operating Segments | U.S. dialysis and related lab services</t>
  </si>
  <si>
    <t>[3]</t>
  </si>
  <si>
    <t>Operating Segments | U.S. dialysis and related lab services | External Sources</t>
  </si>
  <si>
    <t>Operating Segments | U.S. dialysis and related lab services | Intersegment Revenue</t>
  </si>
  <si>
    <t>Operating Segments | HealthCare Partners (HCP)</t>
  </si>
  <si>
    <t>[4]</t>
  </si>
  <si>
    <t>Operating Segments | HealthCare Partners (HCP) | Intersegment Revenue</t>
  </si>
  <si>
    <t>Operating Segments | Other-Ancillary services and strategic initiatives</t>
  </si>
  <si>
    <t>Operating Segments | Other-Ancillary services and strategic initiatives | Intersegment Revenue</t>
  </si>
  <si>
    <t>Intersegment Elimination</t>
  </si>
  <si>
    <t>Corporate administrative support costs in 2013 also include $7,721 of an adjustment to reduce a tax asset associated with the HCP acquisition escrow provisions.</t>
  </si>
  <si>
    <t>Certain costs previously reported in the ancillary services and strategic initiatives have been reclassified to U.S. dialysis and related lab services to conform to the current year presentation.</t>
  </si>
  <si>
    <t>Includes management fees for providing management and administrative services to dialysis centers in which the Company owns a minority equity investment or which are wholly-owned by third parties.</t>
  </si>
  <si>
    <t>Other revenues primarily relate to providing medical consulting services.</t>
  </si>
  <si>
    <t>Summary of Segment Net Revenues, Segment Operating Income (Loss) and Reconciliation of Segment Income to Consolidated Income from Continuing Operations Before Income Taxes (Parenthetical) (Detail) - USD ($) $ in Thousands</t>
  </si>
  <si>
    <t>Corporate administrative support costs, Adjustment to reduce tax</t>
  </si>
  <si>
    <t>Tax Adjustments</t>
  </si>
  <si>
    <t>Summary of Depreciation and Amortization Expense by Segment (Detail) - USD ($) $ in Thousands</t>
  </si>
  <si>
    <t>Summary of Assets by Segment (Detail) - USD ($) $ in Thousands</t>
  </si>
  <si>
    <t>Includes approximately $69,519 and $ 44,146 in 2015 and 2014, respectively, of net property and equipment related to the Company’s international operations.</t>
  </si>
  <si>
    <t>Summary of Assets by Segment (Parenthetical) (Detail) - USD ($) $ in Thousands</t>
  </si>
  <si>
    <t>Outside United States | Other-Ancillary services and strategic initiatives</t>
  </si>
  <si>
    <t>Summary of Expenditures for Property and Equipment by Segment (Detail) - USD ($) $ in Thousands</t>
  </si>
  <si>
    <t>Expenditures for property and equipment</t>
  </si>
  <si>
    <t>Supplemental Cash Flow Information (Detail) - USD ($) $ in Thousands</t>
  </si>
  <si>
    <t>Cash paid:</t>
  </si>
  <si>
    <t>Interest</t>
  </si>
  <si>
    <t>Non-cash investing and financing activities:</t>
  </si>
  <si>
    <t>Fixed assets under capital lease obligations</t>
  </si>
  <si>
    <t>Selected quarterly financial data (unaudited) (Detail) - USD ($) $ / shares in Units, $ in Thousands</t>
  </si>
  <si>
    <t>Net revenues</t>
  </si>
  <si>
    <t>Income (loss) before income taxes</t>
  </si>
  <si>
    <t>Net (loss) income attributable to DaVita HealthCare Partners Inc.</t>
  </si>
  <si>
    <t>Basic (loss) income per share attributable to DaVita HealthCare Partners Inc.</t>
  </si>
  <si>
    <t>Basic net (loss) income per share attributable to DaVita HealthCare Partners Inc.</t>
  </si>
  <si>
    <t>Diluted (loss) income per share attributable to DaVita HealthCare Partners Inc.</t>
  </si>
  <si>
    <t>Diluted net (loss) income per share attributable to DaVita HealthCare Partners Inc.</t>
  </si>
  <si>
    <t>Consolidating Statements of Income (Detail) - USD ($) $ in Thousands</t>
  </si>
  <si>
    <t>Condensed Income Statements Captions [Line Items]</t>
  </si>
  <si>
    <t>Operating expenses and charges</t>
  </si>
  <si>
    <t>Debt (expense) and refinancing charges</t>
  </si>
  <si>
    <t>Consolidation, Eliminations</t>
  </si>
  <si>
    <t>Equity earnings in subsidiaries</t>
  </si>
  <si>
    <t>DaVita HealthCare Partners Inc. | Reportable Legal Entities</t>
  </si>
  <si>
    <t>Guarantor Subsidiaries | Reportable Legal Entities</t>
  </si>
  <si>
    <t>Non-Guarantor Subsidiaries | Reportable Legal Entities</t>
  </si>
  <si>
    <t>Consolidating Statements of Comprehensive Income (Detail) - USD ($) $ in Thousands</t>
  </si>
  <si>
    <t>Other comprehensive loss</t>
  </si>
  <si>
    <t>Consolidating Balance Sheets (Detail) - USD ($) $ in Thousands</t>
  </si>
  <si>
    <t>Condensed Balance Sheet Statements Captions [Line Items]</t>
  </si>
  <si>
    <t>Accounts receivable, net</t>
  </si>
  <si>
    <t>Other long-term assets and investments</t>
  </si>
  <si>
    <t>Current liabilities</t>
  </si>
  <si>
    <t>Long-term debt and other long-term liabilities</t>
  </si>
  <si>
    <t>Investments in subsidiaries</t>
  </si>
  <si>
    <t>Intercompany receivables</t>
  </si>
  <si>
    <t>Intercompany payables</t>
  </si>
  <si>
    <t>Consolidating Statements of Cash Flows (Detail) - USD ($) $ in Thousands</t>
  </si>
  <si>
    <t>Changes in operating assets and liabilities and non-cash items included in net income</t>
  </si>
  <si>
    <t>Proceeds from asset sales</t>
  </si>
  <si>
    <t>(Purchases) proceeds from investment sales and other items</t>
  </si>
  <si>
    <t>Long-term debt and related financing costs, net</t>
  </si>
  <si>
    <t>Other items</t>
  </si>
  <si>
    <t>Effect of exchange rate changes on cash</t>
  </si>
  <si>
    <t>Intercompany borrowing</t>
  </si>
  <si>
    <t>Supplemental Data - Condensed Consolidating Statements of Income (Detail) - USD ($) $ in Thousands</t>
  </si>
  <si>
    <t>Physician Groups</t>
  </si>
  <si>
    <t>Unrestricted Subsidiaries</t>
  </si>
  <si>
    <t>Company and Restricted Subsidiaries</t>
  </si>
  <si>
    <t>After the elimination of the unrestricted subsidiaries and the physician groups</t>
  </si>
  <si>
    <t>Supplemental Data - Condensed Consolidating Statements of Comprehensive Income (Detail) - USD ($) $ in Thousands</t>
  </si>
  <si>
    <t>Net income (losses)</t>
  </si>
  <si>
    <t>Supplemental Data - Condensed Consolidating Balance Sheets (Detail) - USD ($) $ in Thousands</t>
  </si>
  <si>
    <t>Amortizable intangibles, net</t>
  </si>
  <si>
    <t>Payables to parent</t>
  </si>
  <si>
    <t>Supplemental Data - Condensed Consolidating Statements of Cash Flows (Detail) - USD ($) $ in Thousands</t>
  </si>
  <si>
    <t>Changes in operating and intercompany assets and liabilities and non-cash items included in net income</t>
  </si>
  <si>
    <t>Acquisitions and divestitures, net</t>
  </si>
  <si>
    <t>Investments and other items</t>
  </si>
  <si>
    <t>Valuation and Qualifying Accounts (Detail) - Allowance for uncollectible Accounts - USD ($) $ in Thousands</t>
  </si>
  <si>
    <t>Valuation and Qualifying Accounts Disclosure [Line Items]</t>
  </si>
  <si>
    <t>Balance at beginning of year</t>
  </si>
  <si>
    <t>Amounts charged to income</t>
  </si>
  <si>
    <t>Amounts written off</t>
  </si>
  <si>
    <t>Balance at end of year</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_(&quot;$ &quot;#,##0.000_);_(&quot;$ &quot;(#,##0.000)" numFmtId="168"/>
    <numFmt formatCode="#,##0.0_);(#,##0.0)" numFmtId="169"/>
    <numFmt formatCode="_(&quot;Range &quot;#,##0_);_(&quot;Range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sharedStrings.xml" Type="http://schemas.openxmlformats.org/officeDocument/2006/relationships/sharedStrings"/><ns0:Relationship Id="rId133" Target="styles.xml" Type="http://schemas.openxmlformats.org/officeDocument/2006/relationships/styles"/><ns0:Relationship Id="rId1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32"/>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927066</v>
      </c>
    </row>
    <row r="12" spans="1:4">
      <c s="4" r="A12" t="s">
        <v>20</v>
      </c>
      <c s="4" r="B12" t="s">
        <v>21</v>
      </c>
    </row>
    <row r="13" spans="1:4">
      <c s="4" r="A13" t="s">
        <v>22</v>
      </c>
      <c s="4" r="B13" t="s">
        <v>23</v>
      </c>
    </row>
    <row r="14" spans="1:4">
      <c s="4" r="A14" t="s">
        <v>24</v>
      </c>
      <c s="4" r="B14" t="s">
        <v>23</v>
      </c>
    </row>
    <row r="15" spans="1:4">
      <c s="4" r="A15" t="s">
        <v>25</v>
      </c>
      <c s="4" r="B15" t="s">
        <v>26</v>
      </c>
    </row>
    <row r="16" spans="1:4">
      <c s="4" r="A16" t="s">
        <v>27</v>
      </c>
      <c s="4" r="B16" t="s">
        <v>28</v>
      </c>
    </row>
    <row r="17" spans="1:4">
      <c s="4" r="A17" t="s">
        <v>29</v>
      </c>
      <c s="6" r="C17" t="n">
        <v>206100000</v>
      </c>
      <c s="6" r="D17" t="n">
        <v>215500000</v>
      </c>
    </row>
    <row r="18" spans="1:4">
      <c s="4" r="A18" t="s">
        <v>30</v>
      </c>
      <c s="7" r="D18" t="n">
        <v>1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49</v>
      </c>
      <c s="2" r="B1" t="s">
        <v>1</v>
      </c>
    </row>
    <row r="2" spans="1:2">
      <c s="2" r="B2" t="s">
        <v>2</v>
      </c>
    </row>
    <row r="3" spans="1:2">
      <c s="3" r="A3" t="s">
        <v>222</v>
      </c>
    </row>
    <row r="4" spans="1:2">
      <c s="4" r="A4" t="s">
        <v>149</v>
      </c>
      <c s="4" r="B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J82"/>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7"/>
    <col customWidth="1" max="5" min="5" width="16"/>
    <col customWidth="1" max="6" min="6" width="80"/>
    <col customWidth="1" max="7" min="7" width="37"/>
    <col customWidth="1" max="8" min="8" width="37"/>
    <col customWidth="1" max="9" min="9" width="21"/>
    <col customWidth="1" max="10" min="10" width="21"/>
  </cols>
  <sheetData>
    <row r="1" spans="1:10">
      <c s="1" r="A1" t="s">
        <v>968</v>
      </c>
      <c s="2" r="B1" t="s">
        <v>969</v>
      </c>
      <c s="2" r="C1" t="s">
        <v>970</v>
      </c>
      <c s="2" r="D1" t="s">
        <v>971</v>
      </c>
      <c s="2" r="E1" t="s">
        <v>972</v>
      </c>
      <c s="2" r="F1" t="s">
        <v>973</v>
      </c>
      <c s="2" r="G1" t="s">
        <v>974</v>
      </c>
      <c s="2" r="H1" t="s">
        <v>975</v>
      </c>
      <c s="2" r="I1" t="s">
        <v>976</v>
      </c>
      <c s="2" r="J1" t="s">
        <v>977</v>
      </c>
    </row>
    <row r="2" spans="1:10">
      <c s="3" r="A2" t="s">
        <v>978</v>
      </c>
    </row>
    <row r="3" spans="1:10">
      <c s="4" r="A3" t="s">
        <v>979</v>
      </c>
      <c s="6" r="E3" t="n">
        <v>2</v>
      </c>
    </row>
    <row r="4" spans="1:10">
      <c s="4" r="A4" t="s">
        <v>980</v>
      </c>
      <c s="4" r="E4" t="s">
        <v>981</v>
      </c>
    </row>
    <row r="5" spans="1:10">
      <c s="4" r="A5" t="s">
        <v>982</v>
      </c>
      <c s="4" r="E5" t="s">
        <v>983</v>
      </c>
    </row>
    <row r="6" spans="1:10">
      <c s="4" r="A6" t="s">
        <v>984</v>
      </c>
      <c s="8" r="F6" t="n">
        <v>116933000</v>
      </c>
      <c s="8" r="G6" t="n">
        <v>151342000</v>
      </c>
      <c s="8" r="H6" t="n">
        <v>120775000</v>
      </c>
    </row>
    <row r="7" spans="1:10">
      <c s="4" r="A7" t="s">
        <v>985</v>
      </c>
      <c s="6" r="F7" t="n">
        <v>157397000</v>
      </c>
    </row>
    <row r="8" spans="1:10">
      <c s="4" r="A8" t="s">
        <v>986</v>
      </c>
      <c s="6" r="F8" t="n">
        <v>62655000</v>
      </c>
    </row>
    <row r="9" spans="1:10">
      <c s="4" r="A9" t="s">
        <v>987</v>
      </c>
      <c s="6" r="F9" t="n">
        <v>741926000</v>
      </c>
      <c s="6" r="G9" t="n">
        <v>698475000</v>
      </c>
    </row>
    <row r="10" spans="1:10">
      <c s="4" r="A10" t="s">
        <v>988</v>
      </c>
      <c s="6" r="F10" t="n">
        <v>130682000</v>
      </c>
      <c s="6" r="G10" t="n">
        <v>118970000</v>
      </c>
      <c s="6" r="H10" t="n">
        <v>84841000</v>
      </c>
    </row>
    <row r="11" spans="1:10">
      <c s="4" r="A11" t="s">
        <v>143</v>
      </c>
      <c s="6" r="F11" t="n">
        <v>56664000</v>
      </c>
      <c s="6" r="G11" t="n">
        <v>56743000</v>
      </c>
      <c s="6" r="H11" t="n">
        <v>59998000</v>
      </c>
    </row>
    <row r="12" spans="1:10">
      <c s="4" r="A12" t="s">
        <v>989</v>
      </c>
      <c s="6" r="F12" t="n">
        <v>19689000</v>
      </c>
      <c s="6" r="G12" t="n">
        <v>20351000</v>
      </c>
      <c s="6" r="H12" t="n">
        <v>22187000</v>
      </c>
    </row>
    <row r="13" spans="1:10">
      <c s="4" r="A13" t="s">
        <v>990</v>
      </c>
      <c s="6" r="F13" t="n">
        <v>123966000</v>
      </c>
    </row>
    <row r="14" spans="1:10">
      <c s="4" r="A14" t="s">
        <v>991</v>
      </c>
      <c s="8" r="F14" t="n">
        <v>63599000</v>
      </c>
    </row>
    <row r="15" spans="1:10">
      <c s="4" r="A15" t="s">
        <v>992</v>
      </c>
      <c s="4" r="F15" t="s">
        <v>993</v>
      </c>
    </row>
    <row r="16" spans="1:10">
      <c s="4" r="A16" t="s">
        <v>994</v>
      </c>
      <c s="4" r="F16" t="s">
        <v>995</v>
      </c>
    </row>
    <row r="17" spans="1:10">
      <c s="4" r="A17" t="s">
        <v>144</v>
      </c>
      <c s="8" r="F17" t="n">
        <v>45749000</v>
      </c>
      <c s="6" r="G17" t="n">
        <v>59119000</v>
      </c>
      <c s="6" r="H17" t="n">
        <v>46898000</v>
      </c>
    </row>
    <row r="18" spans="1:10">
      <c s="4" r="A18" t="s">
        <v>996</v>
      </c>
      <c s="8" r="F18" t="n">
        <v>0</v>
      </c>
      <c s="8" r="G18" t="n">
        <v>0</v>
      </c>
      <c s="8" r="H18" t="n">
        <v>0</v>
      </c>
    </row>
    <row r="19" spans="1:10">
      <c s="4" r="A19" t="s">
        <v>997</v>
      </c>
      <c s="6" r="F19" t="n">
        <v>7779958</v>
      </c>
      <c s="6" r="G19" t="n">
        <v>0</v>
      </c>
      <c s="6" r="H19" t="n">
        <v>0</v>
      </c>
    </row>
    <row r="20" spans="1:10">
      <c s="4" r="A20" t="s">
        <v>171</v>
      </c>
      <c s="8" r="F20" t="n">
        <v>575380000</v>
      </c>
    </row>
    <row r="21" spans="1:10">
      <c s="4" r="A21" t="s">
        <v>998</v>
      </c>
      <c s="9" r="F21" t="n">
        <v>73.95999999999999</v>
      </c>
    </row>
    <row r="22" spans="1:10">
      <c s="4" r="A22" t="s">
        <v>999</v>
      </c>
      <c s="8" r="I22" t="n">
        <v>725944000</v>
      </c>
      <c s="8" r="J22" t="n">
        <v>274056000</v>
      </c>
    </row>
    <row r="23" spans="1:10">
      <c s="4" r="A23" t="s">
        <v>1000</v>
      </c>
      <c s="4" r="F23" t="s">
        <v>1001</v>
      </c>
    </row>
    <row r="24" spans="1:10">
      <c s="4" r="A24" t="s">
        <v>1002</v>
      </c>
      <c s="6" r="F24" t="n">
        <v>5000000</v>
      </c>
      <c s="6" r="G24" t="n">
        <v>5000000</v>
      </c>
    </row>
    <row r="25" spans="1:10">
      <c s="4" r="A25" t="s">
        <v>1003</v>
      </c>
      <c s="8" r="F25" t="n">
        <v>66382000</v>
      </c>
      <c s="8" r="G25" t="n">
        <v>17876000</v>
      </c>
      <c s="8" r="H25" t="n">
        <v>3569000</v>
      </c>
    </row>
    <row r="26" spans="1:10">
      <c s="4" r="A26" t="s">
        <v>1004</v>
      </c>
      <c s="8" r="G26" t="n">
        <v>136000</v>
      </c>
      <c s="8" r="H26" t="n">
        <v>209000</v>
      </c>
    </row>
    <row r="27" spans="1:10">
      <c s="4" r="A27" t="s">
        <v>1005</v>
      </c>
    </row>
    <row r="28" spans="1:10">
      <c s="3" r="A28" t="s">
        <v>978</v>
      </c>
    </row>
    <row r="29" spans="1:10">
      <c s="4" r="A29" t="s">
        <v>997</v>
      </c>
      <c s="6" r="D29" t="n">
        <v>3689738</v>
      </c>
    </row>
    <row r="30" spans="1:10">
      <c s="4" r="A30" t="s">
        <v>171</v>
      </c>
      <c s="8" r="D30" t="n">
        <v>249481000</v>
      </c>
    </row>
    <row r="31" spans="1:10">
      <c s="4" r="A31" t="s">
        <v>998</v>
      </c>
      <c s="9" r="D31" t="n">
        <v>67.61</v>
      </c>
    </row>
    <row r="32" spans="1:10">
      <c s="4" r="A32" t="s">
        <v>1006</v>
      </c>
      <c s="8" r="D32" t="n">
        <v>259225000</v>
      </c>
    </row>
    <row r="33" spans="1:10">
      <c s="4" r="A33" t="s">
        <v>1007</v>
      </c>
    </row>
    <row r="34" spans="1:10">
      <c s="3" r="A34" t="s">
        <v>978</v>
      </c>
    </row>
    <row r="35" spans="1:10">
      <c s="4" r="A35" t="s">
        <v>1008</v>
      </c>
      <c s="6" r="F35" t="n">
        <v>8533561</v>
      </c>
      <c s="6" r="G35" t="n">
        <v>10585172</v>
      </c>
    </row>
    <row r="36" spans="1:10">
      <c s="4" r="A36" t="s">
        <v>1009</v>
      </c>
      <c s="9" r="F36" t="n">
        <v>17.97</v>
      </c>
      <c s="9" r="G36" t="n">
        <v>16.41</v>
      </c>
      <c s="9" r="H36" t="n">
        <v>13.47</v>
      </c>
    </row>
    <row r="37" spans="1:10">
      <c s="4" r="A37" t="s">
        <v>1010</v>
      </c>
    </row>
    <row r="38" spans="1:10">
      <c s="3" r="A38" t="s">
        <v>978</v>
      </c>
    </row>
    <row r="39" spans="1:10">
      <c s="4" r="A39" t="s">
        <v>1008</v>
      </c>
      <c s="6" r="F39" t="n">
        <v>58555</v>
      </c>
    </row>
    <row r="40" spans="1:10">
      <c s="4" r="A40" t="s">
        <v>1011</v>
      </c>
      <c s="8" r="F40" t="n">
        <v>-236000</v>
      </c>
      <c s="8" r="G40" t="n">
        <v>1774000</v>
      </c>
      <c s="8" r="H40" t="n">
        <v>338000</v>
      </c>
    </row>
    <row r="41" spans="1:10">
      <c s="4" r="A41" t="s">
        <v>1012</v>
      </c>
      <c s="6" r="F41" t="n">
        <v>10313</v>
      </c>
    </row>
    <row r="42" spans="1:10">
      <c s="4" r="A42" t="s">
        <v>1013</v>
      </c>
      <c s="8" r="F42" t="n">
        <v>691000</v>
      </c>
    </row>
    <row r="43" spans="1:10">
      <c s="4" r="A43" t="s">
        <v>1014</v>
      </c>
    </row>
    <row r="44" spans="1:10">
      <c s="3" r="A44" t="s">
        <v>978</v>
      </c>
    </row>
    <row r="45" spans="1:10">
      <c s="4" r="A45" t="s">
        <v>1015</v>
      </c>
      <c s="6" r="F45" t="n">
        <v>422401</v>
      </c>
    </row>
    <row r="46" spans="1:10">
      <c s="4" r="A46" t="s">
        <v>1016</v>
      </c>
      <c s="8" r="F46" t="n">
        <v>25000</v>
      </c>
    </row>
    <row r="47" spans="1:10">
      <c s="4" r="A47" t="s">
        <v>987</v>
      </c>
      <c s="8" r="F47" t="n">
        <v>24523000</v>
      </c>
      <c s="8" r="G47" t="n">
        <v>19010000</v>
      </c>
      <c s="8" r="H47" t="n">
        <v>12817000</v>
      </c>
    </row>
    <row r="48" spans="1:10">
      <c s="4" r="A48" t="s">
        <v>1017</v>
      </c>
      <c s="6" r="F48" t="n">
        <v>413859</v>
      </c>
      <c s="6" r="G48" t="n">
        <v>297954</v>
      </c>
      <c s="6" r="H48" t="n">
        <v>237961</v>
      </c>
    </row>
    <row r="49" spans="1:10">
      <c s="4" r="A49" t="s">
        <v>1018</v>
      </c>
      <c s="4" r="F49" t="s">
        <v>1019</v>
      </c>
      <c s="4" r="G49" t="s">
        <v>1020</v>
      </c>
      <c s="4" r="H49" t="s">
        <v>1021</v>
      </c>
    </row>
    <row r="50" spans="1:10">
      <c s="4" r="A50" t="s">
        <v>1022</v>
      </c>
      <c s="4" r="F50" t="s">
        <v>1023</v>
      </c>
      <c s="4" r="G50" t="s">
        <v>1023</v>
      </c>
      <c s="4" r="H50" t="s">
        <v>1023</v>
      </c>
    </row>
    <row r="51" spans="1:10">
      <c s="4" r="A51" t="s">
        <v>1024</v>
      </c>
      <c s="8" r="F51" t="n">
        <v>0</v>
      </c>
      <c s="8" r="G51" t="n">
        <v>0</v>
      </c>
      <c s="8" r="H51" t="n">
        <v>0</v>
      </c>
    </row>
    <row r="52" spans="1:10">
      <c s="4" r="A52" t="s">
        <v>1009</v>
      </c>
      <c s="9" r="F52" t="n">
        <v>18.76</v>
      </c>
      <c s="9" r="G52" t="n">
        <v>16.4</v>
      </c>
      <c s="9" r="H52" t="n">
        <v>14.24</v>
      </c>
    </row>
    <row r="53" spans="1:10">
      <c s="4" r="A53" t="s">
        <v>1025</v>
      </c>
    </row>
    <row r="54" spans="1:10">
      <c s="3" r="A54" t="s">
        <v>978</v>
      </c>
    </row>
    <row r="55" spans="1:10">
      <c s="4" r="A55" t="s">
        <v>1026</v>
      </c>
      <c s="4" r="F55" t="s">
        <v>461</v>
      </c>
    </row>
    <row r="56" spans="1:10">
      <c s="4" r="A56" t="s">
        <v>1027</v>
      </c>
    </row>
    <row r="57" spans="1:10">
      <c s="3" r="A57" t="s">
        <v>978</v>
      </c>
    </row>
    <row r="58" spans="1:10">
      <c s="4" r="A58" t="s">
        <v>1026</v>
      </c>
      <c s="4" r="F58" t="s">
        <v>1028</v>
      </c>
    </row>
    <row r="59" spans="1:10">
      <c s="4" r="A59" t="s">
        <v>1029</v>
      </c>
    </row>
    <row r="60" spans="1:10">
      <c s="3" r="A60" t="s">
        <v>978</v>
      </c>
    </row>
    <row r="61" spans="1:10">
      <c s="4" r="A61" t="s">
        <v>1030</v>
      </c>
      <c s="6" r="B61" t="n">
        <v>17000000</v>
      </c>
      <c s="6" r="C61" t="n">
        <v>9000000</v>
      </c>
    </row>
    <row r="62" spans="1:10">
      <c s="4" r="A62" t="s">
        <v>1031</v>
      </c>
      <c s="12" r="C62" t="n">
        <v>3.5</v>
      </c>
      <c s="6" r="F62" t="n">
        <v>3</v>
      </c>
    </row>
    <row r="63" spans="1:10">
      <c s="4" r="A63" t="s">
        <v>1015</v>
      </c>
      <c s="6" r="G63" t="n">
        <v>32484534</v>
      </c>
    </row>
    <row r="64" spans="1:10">
      <c s="4" r="A64" t="s">
        <v>1032</v>
      </c>
    </row>
    <row r="65" spans="1:10">
      <c s="3" r="A65" t="s">
        <v>978</v>
      </c>
    </row>
    <row r="66" spans="1:10">
      <c s="4" r="A66" t="s">
        <v>1033</v>
      </c>
      <c s="4" r="F66" t="s">
        <v>1034</v>
      </c>
    </row>
    <row r="67" spans="1:10">
      <c s="4" r="A67" t="s">
        <v>1035</v>
      </c>
    </row>
    <row r="68" spans="1:10">
      <c s="3" r="A68" t="s">
        <v>978</v>
      </c>
    </row>
    <row r="69" spans="1:10">
      <c s="4" r="A69" t="s">
        <v>1036</v>
      </c>
      <c s="4" r="F69" t="s">
        <v>792</v>
      </c>
    </row>
    <row r="70" spans="1:10">
      <c s="4" r="A70" t="s">
        <v>1033</v>
      </c>
      <c s="4" r="F70" t="s">
        <v>1037</v>
      </c>
    </row>
    <row r="71" spans="1:10">
      <c s="4" r="A71" t="s">
        <v>1038</v>
      </c>
    </row>
    <row r="72" spans="1:10">
      <c s="3" r="A72" t="s">
        <v>978</v>
      </c>
    </row>
    <row r="73" spans="1:10">
      <c s="4" r="A73" t="s">
        <v>1008</v>
      </c>
      <c s="6" r="G73" t="n">
        <v>8533561</v>
      </c>
    </row>
    <row r="74" spans="1:10">
      <c s="4" r="A74" t="s">
        <v>1039</v>
      </c>
    </row>
    <row r="75" spans="1:10">
      <c s="3" r="A75" t="s">
        <v>978</v>
      </c>
    </row>
    <row r="76" spans="1:10">
      <c s="4" r="A76" t="s">
        <v>1008</v>
      </c>
      <c s="6" r="G76" t="n">
        <v>54688</v>
      </c>
    </row>
    <row r="77" spans="1:10">
      <c s="4" r="A77" t="s">
        <v>1040</v>
      </c>
    </row>
    <row r="78" spans="1:10">
      <c s="3" r="A78" t="s">
        <v>978</v>
      </c>
    </row>
    <row r="79" spans="1:10">
      <c s="4" r="A79" t="s">
        <v>1008</v>
      </c>
      <c s="6" r="G79" t="n">
        <v>765060</v>
      </c>
    </row>
    <row r="80" spans="1:10">
      <c s="4" r="A80" t="s">
        <v>1041</v>
      </c>
    </row>
    <row r="81" spans="1:10">
      <c s="3" r="A81" t="s">
        <v>978</v>
      </c>
    </row>
    <row r="82" spans="1:10">
      <c s="4" r="A82" t="s">
        <v>1008</v>
      </c>
      <c s="6" r="G82" t="n">
        <v>3867</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1042</v>
      </c>
      <c s="2" r="B1" t="s">
        <v>1</v>
      </c>
    </row>
    <row r="2" spans="1:4">
      <c s="2" r="B2" t="s">
        <v>2</v>
      </c>
      <c s="2" r="C2" t="s">
        <v>32</v>
      </c>
      <c s="2" r="D2" t="s">
        <v>33</v>
      </c>
    </row>
    <row r="3" spans="1:4">
      <c s="4" r="A3" t="s">
        <v>1007</v>
      </c>
    </row>
    <row r="4" spans="1:4">
      <c s="3" r="A4" t="s">
        <v>1043</v>
      </c>
    </row>
    <row r="5" spans="1:4">
      <c s="4" r="A5" t="s">
        <v>1044</v>
      </c>
      <c s="6" r="B5" t="n">
        <v>10585172</v>
      </c>
    </row>
    <row r="6" spans="1:4">
      <c s="4" r="A6" t="s">
        <v>1045</v>
      </c>
      <c s="6" r="B6" t="n">
        <v>993953</v>
      </c>
    </row>
    <row r="7" spans="1:4">
      <c s="4" r="A7" t="s">
        <v>1046</v>
      </c>
      <c s="6" r="B7" t="n">
        <v>-2409579</v>
      </c>
    </row>
    <row r="8" spans="1:4">
      <c s="4" r="A8" t="s">
        <v>1047</v>
      </c>
      <c s="6" r="B8" t="n">
        <v>-635985</v>
      </c>
    </row>
    <row r="9" spans="1:4">
      <c s="4" r="A9" t="s">
        <v>1048</v>
      </c>
      <c s="6" r="B9" t="n">
        <v>8533561</v>
      </c>
      <c s="6" r="C9" t="n">
        <v>10585172</v>
      </c>
    </row>
    <row r="10" spans="1:4">
      <c s="4" r="A10" t="s">
        <v>1049</v>
      </c>
      <c s="6" r="B10" t="n">
        <v>2856959</v>
      </c>
    </row>
    <row r="11" spans="1:4">
      <c s="4" r="A11" t="s">
        <v>1050</v>
      </c>
      <c s="9" r="B11" t="n">
        <v>17.97</v>
      </c>
      <c s="9" r="C11" t="n">
        <v>16.41</v>
      </c>
      <c s="9" r="D11" t="n">
        <v>13.47</v>
      </c>
    </row>
    <row r="12" spans="1:4">
      <c s="3" r="A12" t="s">
        <v>1051</v>
      </c>
    </row>
    <row r="13" spans="1:4">
      <c s="4" r="A13" t="s">
        <v>1044</v>
      </c>
      <c s="10" r="B13" t="n">
        <v>53.21</v>
      </c>
    </row>
    <row r="14" spans="1:4">
      <c s="4" r="A14" t="s">
        <v>1045</v>
      </c>
      <c s="10" r="B14" t="n">
        <v>81.22</v>
      </c>
    </row>
    <row r="15" spans="1:4">
      <c s="4" r="A15" t="s">
        <v>1046</v>
      </c>
      <c s="10" r="B15" t="n">
        <v>41.62</v>
      </c>
    </row>
    <row r="16" spans="1:4">
      <c s="4" r="A16" t="s">
        <v>1047</v>
      </c>
      <c s="10" r="B16" t="n">
        <v>62.42</v>
      </c>
    </row>
    <row r="17" spans="1:4">
      <c s="4" r="A17" t="s">
        <v>1048</v>
      </c>
      <c s="10" r="B17" t="n">
        <v>59.05</v>
      </c>
      <c s="9" r="C17" t="n">
        <v>53.21</v>
      </c>
    </row>
    <row r="18" spans="1:4">
      <c s="4" r="A18" t="s">
        <v>1049</v>
      </c>
      <c s="9" r="B18" t="n">
        <v>47.88</v>
      </c>
    </row>
    <row r="19" spans="1:4">
      <c s="3" r="A19" t="s">
        <v>1052</v>
      </c>
    </row>
    <row r="20" spans="1:4">
      <c s="4" r="A20" t="s">
        <v>1048</v>
      </c>
      <c s="4" r="B20" t="s">
        <v>1053</v>
      </c>
    </row>
    <row r="21" spans="1:4">
      <c s="4" r="A21" t="s">
        <v>1049</v>
      </c>
      <c s="4" r="B21" t="s">
        <v>1054</v>
      </c>
    </row>
    <row r="22" spans="1:4">
      <c s="4" r="A22" t="s">
        <v>1055</v>
      </c>
    </row>
    <row r="23" spans="1:4">
      <c s="3" r="A23" t="s">
        <v>1043</v>
      </c>
    </row>
    <row r="24" spans="1:4">
      <c s="4" r="A24" t="s">
        <v>1044</v>
      </c>
      <c s="6" r="B24" t="n">
        <v>921898</v>
      </c>
    </row>
    <row r="25" spans="1:4">
      <c s="4" r="A25" t="s">
        <v>1045</v>
      </c>
      <c s="6" r="B25" t="n">
        <v>279485</v>
      </c>
    </row>
    <row r="26" spans="1:4">
      <c s="4" r="A26" t="s">
        <v>1046</v>
      </c>
      <c s="6" r="B26" t="n">
        <v>-348127</v>
      </c>
    </row>
    <row r="27" spans="1:4">
      <c s="4" r="A27" t="s">
        <v>1047</v>
      </c>
      <c s="6" r="B27" t="n">
        <v>-88196</v>
      </c>
    </row>
    <row r="28" spans="1:4">
      <c s="4" r="A28" t="s">
        <v>1048</v>
      </c>
      <c s="6" r="B28" t="n">
        <v>765060</v>
      </c>
      <c s="6" r="C28" t="n">
        <v>921898</v>
      </c>
    </row>
    <row r="29" spans="1:4">
      <c s="4" r="A29" t="s">
        <v>1050</v>
      </c>
      <c s="9" r="B29" t="n">
        <v>80.25</v>
      </c>
      <c s="9" r="C29" t="n">
        <v>72.23999999999999</v>
      </c>
      <c s="9" r="D29" t="n">
        <v>58.9</v>
      </c>
    </row>
    <row r="30" spans="1:4">
      <c s="3" r="A30" t="s">
        <v>1052</v>
      </c>
    </row>
    <row r="31" spans="1:4">
      <c s="4" r="A31" t="s">
        <v>1048</v>
      </c>
      <c s="4" r="B31" t="s">
        <v>1056</v>
      </c>
    </row>
    <row r="32" spans="1:4">
      <c s="4" r="A32" t="s">
        <v>1049</v>
      </c>
      <c s="4" r="B32" t="s">
        <v>105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80"/>
    <col customWidth="1" max="2" min="2" width="30"/>
  </cols>
  <sheetData>
    <row r="1" spans="1:2">
      <c s="1" r="A1" t="s">
        <v>1058</v>
      </c>
      <c s="2" r="B1" t="s">
        <v>1</v>
      </c>
    </row>
    <row r="2" spans="1:2">
      <c s="2" r="B2" t="s">
        <v>1059</v>
      </c>
    </row>
    <row r="3" spans="1:2">
      <c s="3" r="A3" t="s">
        <v>1060</v>
      </c>
    </row>
    <row r="4" spans="1:2">
      <c s="4" r="A4" t="s">
        <v>1061</v>
      </c>
      <c s="6" r="B4" t="n">
        <v>8533561</v>
      </c>
    </row>
    <row r="5" spans="1:2">
      <c s="4" r="A5" t="s">
        <v>1051</v>
      </c>
      <c s="9" r="B5" t="n">
        <v>59.05</v>
      </c>
    </row>
    <row r="6" spans="1:2">
      <c s="4" r="A6" t="s">
        <v>1062</v>
      </c>
      <c s="6" r="B6" t="n">
        <v>2856959</v>
      </c>
    </row>
    <row r="7" spans="1:2">
      <c s="4" r="A7" t="s">
        <v>1051</v>
      </c>
      <c s="9" r="B7" t="n">
        <v>47.88</v>
      </c>
    </row>
    <row r="8" spans="1:2">
      <c s="13" r="A8" t="n">
        <v>1</v>
      </c>
    </row>
    <row r="9" spans="1:2">
      <c s="3" r="A9" t="s">
        <v>1060</v>
      </c>
    </row>
    <row r="10" spans="1:2">
      <c s="4" r="A10" t="s">
        <v>1063</v>
      </c>
      <c s="10" r="B10" t="n">
        <v>30.01</v>
      </c>
    </row>
    <row r="11" spans="1:2">
      <c s="4" r="A11" t="s">
        <v>1064</v>
      </c>
      <c s="8" r="B11" t="n">
        <v>40</v>
      </c>
    </row>
    <row r="12" spans="1:2">
      <c s="4" r="A12" t="s">
        <v>1061</v>
      </c>
      <c s="6" r="B12" t="n">
        <v>369301</v>
      </c>
    </row>
    <row r="13" spans="1:2">
      <c s="4" r="A13" t="s">
        <v>1051</v>
      </c>
      <c s="9" r="B13" t="n">
        <v>36.56</v>
      </c>
    </row>
    <row r="14" spans="1:2">
      <c s="4" r="A14" t="s">
        <v>1062</v>
      </c>
      <c s="6" r="B14" t="n">
        <v>358969</v>
      </c>
    </row>
    <row r="15" spans="1:2">
      <c s="4" r="A15" t="s">
        <v>1051</v>
      </c>
      <c s="9" r="B15" t="n">
        <v>36.54</v>
      </c>
    </row>
    <row r="16" spans="1:2">
      <c s="13" r="A16" t="n">
        <v>2</v>
      </c>
    </row>
    <row r="17" spans="1:2">
      <c s="3" r="A17" t="s">
        <v>1060</v>
      </c>
    </row>
    <row r="18" spans="1:2">
      <c s="4" r="A18" t="s">
        <v>1063</v>
      </c>
      <c s="10" r="B18" t="n">
        <v>40.01</v>
      </c>
    </row>
    <row r="19" spans="1:2">
      <c s="4" r="A19" t="s">
        <v>1064</v>
      </c>
      <c s="8" r="B19" t="n">
        <v>50</v>
      </c>
    </row>
    <row r="20" spans="1:2">
      <c s="4" r="A20" t="s">
        <v>1061</v>
      </c>
      <c s="6" r="B20" t="n">
        <v>1437708</v>
      </c>
    </row>
    <row r="21" spans="1:2">
      <c s="4" r="A21" t="s">
        <v>1051</v>
      </c>
      <c s="9" r="B21" t="n">
        <v>43.02</v>
      </c>
    </row>
    <row r="22" spans="1:2">
      <c s="4" r="A22" t="s">
        <v>1062</v>
      </c>
      <c s="6" r="B22" t="n">
        <v>1390300</v>
      </c>
    </row>
    <row r="23" spans="1:2">
      <c s="4" r="A23" t="s">
        <v>1051</v>
      </c>
      <c s="9" r="B23" t="n">
        <v>42.86</v>
      </c>
    </row>
    <row r="24" spans="1:2">
      <c s="13" r="A24" t="n">
        <v>3</v>
      </c>
    </row>
    <row r="25" spans="1:2">
      <c s="3" r="A25" t="s">
        <v>1060</v>
      </c>
    </row>
    <row r="26" spans="1:2">
      <c s="4" r="A26" t="s">
        <v>1063</v>
      </c>
      <c s="10" r="B26" t="n">
        <v>50.01</v>
      </c>
    </row>
    <row r="27" spans="1:2">
      <c s="4" r="A27" t="s">
        <v>1064</v>
      </c>
      <c s="8" r="B27" t="n">
        <v>60</v>
      </c>
    </row>
    <row r="28" spans="1:2">
      <c s="4" r="A28" t="s">
        <v>1061</v>
      </c>
      <c s="6" r="B28" t="n">
        <v>4143205</v>
      </c>
    </row>
    <row r="29" spans="1:2">
      <c s="4" r="A29" t="s">
        <v>1051</v>
      </c>
      <c s="9" r="B29" t="n">
        <v>57.54</v>
      </c>
    </row>
    <row r="30" spans="1:2">
      <c s="4" r="A30" t="s">
        <v>1062</v>
      </c>
      <c s="6" r="B30" t="n">
        <v>843384</v>
      </c>
    </row>
    <row r="31" spans="1:2">
      <c s="4" r="A31" t="s">
        <v>1051</v>
      </c>
      <c s="9" r="B31" t="n">
        <v>55.3</v>
      </c>
    </row>
    <row r="32" spans="1:2">
      <c s="13" r="A32" t="n">
        <v>4</v>
      </c>
    </row>
    <row r="33" spans="1:2">
      <c s="3" r="A33" t="s">
        <v>1060</v>
      </c>
    </row>
    <row r="34" spans="1:2">
      <c s="4" r="A34" t="s">
        <v>1063</v>
      </c>
      <c s="10" r="B34" t="n">
        <v>60.01</v>
      </c>
    </row>
    <row r="35" spans="1:2">
      <c s="4" r="A35" t="s">
        <v>1064</v>
      </c>
      <c s="8" r="B35" t="n">
        <v>70</v>
      </c>
    </row>
    <row r="36" spans="1:2">
      <c s="4" r="A36" t="s">
        <v>1061</v>
      </c>
      <c s="6" r="B36" t="n">
        <v>1293564</v>
      </c>
    </row>
    <row r="37" spans="1:2">
      <c s="4" r="A37" t="s">
        <v>1051</v>
      </c>
      <c s="9" r="B37" t="n">
        <v>68.12</v>
      </c>
    </row>
    <row r="38" spans="1:2">
      <c s="4" r="A38" t="s">
        <v>1062</v>
      </c>
      <c s="6" r="B38" t="n">
        <v>216000</v>
      </c>
    </row>
    <row r="39" spans="1:2">
      <c s="4" r="A39" t="s">
        <v>1051</v>
      </c>
      <c s="9" r="B39" t="n">
        <v>65.08</v>
      </c>
    </row>
    <row r="40" spans="1:2">
      <c s="13" r="A40" t="n">
        <v>5</v>
      </c>
    </row>
    <row r="41" spans="1:2">
      <c s="3" r="A41" t="s">
        <v>1060</v>
      </c>
    </row>
    <row r="42" spans="1:2">
      <c s="4" r="A42" t="s">
        <v>1063</v>
      </c>
      <c s="10" r="B42" t="n">
        <v>70.01000000000001</v>
      </c>
    </row>
    <row r="43" spans="1:2">
      <c s="4" r="A43" t="s">
        <v>1064</v>
      </c>
      <c s="8" r="B43" t="n">
        <v>80</v>
      </c>
    </row>
    <row r="44" spans="1:2">
      <c s="4" r="A44" t="s">
        <v>1061</v>
      </c>
      <c s="6" r="B44" t="n">
        <v>588733</v>
      </c>
    </row>
    <row r="45" spans="1:2">
      <c s="4" r="A45" t="s">
        <v>1051</v>
      </c>
      <c s="9" r="B45" t="n">
        <v>73.8</v>
      </c>
    </row>
    <row r="46" spans="1:2">
      <c s="4" r="A46" t="s">
        <v>1062</v>
      </c>
      <c s="6" r="B46" t="n">
        <v>48306</v>
      </c>
    </row>
    <row r="47" spans="1:2">
      <c s="4" r="A47" t="s">
        <v>1051</v>
      </c>
      <c s="9" r="B47" t="n">
        <v>70.31</v>
      </c>
    </row>
    <row r="48" spans="1:2">
      <c s="13" r="A48" t="n">
        <v>6</v>
      </c>
    </row>
    <row r="49" spans="1:2">
      <c s="3" r="A49" t="s">
        <v>1060</v>
      </c>
    </row>
    <row r="50" spans="1:2">
      <c s="4" r="A50" t="s">
        <v>1063</v>
      </c>
      <c s="10" r="B50" t="n">
        <v>80.01000000000001</v>
      </c>
    </row>
    <row r="51" spans="1:2">
      <c s="4" r="A51" t="s">
        <v>1064</v>
      </c>
      <c s="8" r="B51" t="n">
        <v>90</v>
      </c>
    </row>
    <row r="52" spans="1:2">
      <c s="4" r="A52" t="s">
        <v>1061</v>
      </c>
      <c s="6" r="B52" t="n">
        <v>701050</v>
      </c>
    </row>
    <row r="53" spans="1:2">
      <c s="4" r="A53" t="s">
        <v>1051</v>
      </c>
      <c s="9" r="B53" t="n">
        <v>83.5999999999999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3"/>
    <col customWidth="1" max="3" min="3" width="25"/>
    <col customWidth="1" max="4" min="4" width="23"/>
  </cols>
  <sheetData>
    <row r="1" spans="1:4">
      <c s="1" r="A1" t="s">
        <v>1065</v>
      </c>
      <c s="2" r="B1" t="s">
        <v>1</v>
      </c>
    </row>
    <row r="2" spans="1:4">
      <c s="2" r="B2" t="s">
        <v>2</v>
      </c>
      <c s="2" r="C2" t="s">
        <v>32</v>
      </c>
      <c s="2" r="D2" t="s">
        <v>33</v>
      </c>
    </row>
    <row r="3" spans="1:4">
      <c s="3" r="A3" t="s">
        <v>978</v>
      </c>
    </row>
    <row r="4" spans="1:4">
      <c s="4" r="A4" t="s">
        <v>1066</v>
      </c>
      <c s="4" r="B4" t="s">
        <v>1067</v>
      </c>
      <c s="4" r="C4" t="s">
        <v>1068</v>
      </c>
      <c s="4" r="D4" t="s">
        <v>1067</v>
      </c>
    </row>
    <row r="5" spans="1:4">
      <c s="4" r="A5" t="s">
        <v>1069</v>
      </c>
      <c s="4" r="B5" t="s">
        <v>1070</v>
      </c>
      <c s="4" r="C5" t="s">
        <v>1071</v>
      </c>
      <c s="4" r="D5" t="s">
        <v>1072</v>
      </c>
    </row>
    <row r="6" spans="1:4">
      <c s="4" r="A6" t="s">
        <v>1073</v>
      </c>
      <c s="4" r="B6" t="s">
        <v>926</v>
      </c>
      <c s="4" r="C6" t="s">
        <v>926</v>
      </c>
      <c s="4" r="D6" t="s">
        <v>926</v>
      </c>
    </row>
    <row r="7" spans="1:4">
      <c s="4" r="A7" t="s">
        <v>1022</v>
      </c>
      <c s="4" r="B7" t="s">
        <v>722</v>
      </c>
      <c s="4" r="C7" t="s">
        <v>722</v>
      </c>
      <c s="4" r="D7" t="s">
        <v>65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74</v>
      </c>
      <c s="2" r="B1" t="s">
        <v>523</v>
      </c>
      <c s="2" r="J1" t="s">
        <v>1</v>
      </c>
    </row>
    <row r="2" spans="1:12">
      <c s="2" r="B2" t="s">
        <v>2</v>
      </c>
      <c s="2" r="C2" t="s">
        <v>524</v>
      </c>
      <c s="2" r="D2" t="s">
        <v>4</v>
      </c>
      <c s="2" r="E2" t="s">
        <v>525</v>
      </c>
      <c s="2" r="F2" t="s">
        <v>32</v>
      </c>
      <c s="2" r="G2" t="s">
        <v>526</v>
      </c>
      <c s="2" r="H2" t="s">
        <v>527</v>
      </c>
      <c s="2" r="I2" t="s">
        <v>528</v>
      </c>
      <c s="2" r="J2" t="s">
        <v>2</v>
      </c>
      <c s="2" r="K2" t="s">
        <v>32</v>
      </c>
      <c s="2" r="L2" t="s">
        <v>33</v>
      </c>
    </row>
    <row r="3" spans="1:12">
      <c s="3" r="A3" t="s">
        <v>1075</v>
      </c>
    </row>
    <row r="4" spans="1:12">
      <c s="4" r="A4" t="s">
        <v>63</v>
      </c>
      <c s="8" r="B4" t="n">
        <v>-6000</v>
      </c>
      <c s="8" r="C4" t="n">
        <v>215872</v>
      </c>
      <c s="8" r="D4" t="n">
        <v>170477</v>
      </c>
      <c s="8" r="E4" t="n">
        <v>-110617</v>
      </c>
      <c s="8" r="F4" t="n">
        <v>208020</v>
      </c>
      <c s="8" r="G4" t="n">
        <v>184122</v>
      </c>
      <c s="8" r="H4" t="n">
        <v>147683</v>
      </c>
      <c s="8" r="I4" t="n">
        <v>183289</v>
      </c>
      <c s="8" r="J4" t="n">
        <v>269732</v>
      </c>
      <c s="8" r="K4" t="n">
        <v>723114</v>
      </c>
      <c s="8" r="L4" t="n">
        <v>633446</v>
      </c>
    </row>
    <row r="5" spans="1:12">
      <c s="4" r="A5" t="s">
        <v>1076</v>
      </c>
      <c s="6" r="J5" t="n">
        <v>-55826</v>
      </c>
      <c s="6" r="K5" t="n">
        <v>-5002</v>
      </c>
      <c s="6" r="L5" t="n">
        <v>-4561</v>
      </c>
    </row>
    <row r="6" spans="1:12">
      <c s="4" r="A6" t="s">
        <v>1077</v>
      </c>
      <c s="6" r="J6" t="n">
        <v>213906</v>
      </c>
      <c s="6" r="K6" t="n">
        <v>718112</v>
      </c>
      <c s="6" r="L6" t="n">
        <v>628885</v>
      </c>
    </row>
    <row r="7" spans="1:12">
      <c s="4" r="A7" t="s">
        <v>121</v>
      </c>
    </row>
    <row r="8" spans="1:12">
      <c s="3" r="A8" t="s">
        <v>1075</v>
      </c>
    </row>
    <row r="9" spans="1:12">
      <c s="4" r="A9" t="s">
        <v>1078</v>
      </c>
      <c s="6" r="K9" t="n">
        <v>355</v>
      </c>
      <c s="6" r="L9" t="n">
        <v>-1442</v>
      </c>
    </row>
    <row r="10" spans="1:12">
      <c s="4" r="A10" t="s">
        <v>1079</v>
      </c>
      <c s="8" r="J10" t="n">
        <v>-55826</v>
      </c>
      <c s="8" r="K10" t="n">
        <v>-5357</v>
      </c>
      <c s="8" r="L10" t="n">
        <v>-3119</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80</v>
      </c>
      <c s="2" r="B1" t="s">
        <v>1</v>
      </c>
    </row>
    <row r="2" spans="1:4">
      <c s="2" r="B2" t="s">
        <v>2</v>
      </c>
      <c s="2" r="C2" t="s">
        <v>32</v>
      </c>
      <c s="2" r="D2" t="s">
        <v>33</v>
      </c>
    </row>
    <row r="3" spans="1:4">
      <c s="3" r="A3" t="s">
        <v>1081</v>
      </c>
    </row>
    <row r="4" spans="1:4">
      <c s="4" r="A4" t="s">
        <v>629</v>
      </c>
      <c s="8" r="B4" t="n">
        <v>-25017</v>
      </c>
    </row>
    <row r="5" spans="1:4">
      <c s="4" r="A5" t="s">
        <v>633</v>
      </c>
      <c s="6" r="B5" t="n">
        <v>-59826</v>
      </c>
      <c s="8" r="C5" t="n">
        <v>-25017</v>
      </c>
    </row>
    <row r="6" spans="1:4">
      <c s="4" r="A6" t="s">
        <v>1082</v>
      </c>
    </row>
    <row r="7" spans="1:4">
      <c s="3" r="A7" t="s">
        <v>1081</v>
      </c>
    </row>
    <row r="8" spans="1:4">
      <c s="4" r="A8" t="s">
        <v>629</v>
      </c>
      <c s="6" r="B8" t="n">
        <v>-1795</v>
      </c>
      <c s="6" r="C8" t="n">
        <v>-2344</v>
      </c>
      <c s="8" r="D8" t="n">
        <v>-15402</v>
      </c>
    </row>
    <row r="9" spans="1:4">
      <c s="4" r="A9" t="s">
        <v>1083</v>
      </c>
      <c s="6" r="B9" t="n">
        <v>-20085</v>
      </c>
      <c s="6" r="C9" t="n">
        <v>-16509</v>
      </c>
      <c s="6" r="D9" t="n">
        <v>277</v>
      </c>
    </row>
    <row r="10" spans="1:4">
      <c s="4" r="A10" t="s">
        <v>1084</v>
      </c>
      <c s="6" r="B10" t="n">
        <v>7844</v>
      </c>
      <c s="6" r="C10" t="n">
        <v>6450</v>
      </c>
      <c s="6" r="D10" t="n">
        <v>-108</v>
      </c>
    </row>
    <row r="11" spans="1:4">
      <c s="4" r="A11" t="s">
        <v>1085</v>
      </c>
      <c s="6" r="B11" t="n">
        <v>-12241</v>
      </c>
      <c s="6" r="C11" t="n">
        <v>-10059</v>
      </c>
      <c s="6" r="D11" t="n">
        <v>169</v>
      </c>
    </row>
    <row r="12" spans="1:4">
      <c s="4" r="A12" t="s">
        <v>1086</v>
      </c>
      <c s="6" r="B12" t="n">
        <v>5103</v>
      </c>
      <c s="6" r="C12" t="n">
        <v>17409</v>
      </c>
      <c s="6" r="D12" t="n">
        <v>21096</v>
      </c>
    </row>
    <row r="13" spans="1:4">
      <c s="4" r="A13" t="s">
        <v>1084</v>
      </c>
      <c s="6" r="B13" t="n">
        <v>-1992</v>
      </c>
      <c s="6" r="C13" t="n">
        <v>-6801</v>
      </c>
      <c s="6" r="D13" t="n">
        <v>-8207</v>
      </c>
    </row>
    <row r="14" spans="1:4">
      <c s="4" r="A14" t="s">
        <v>1087</v>
      </c>
      <c s="6" r="B14" t="n">
        <v>3111</v>
      </c>
      <c s="6" r="C14" t="n">
        <v>10608</v>
      </c>
      <c s="6" r="D14" t="n">
        <v>12889</v>
      </c>
    </row>
    <row r="15" spans="1:4">
      <c s="4" r="A15" t="s">
        <v>633</v>
      </c>
      <c s="6" r="B15" t="n">
        <v>-10925</v>
      </c>
      <c s="6" r="C15" t="n">
        <v>-1795</v>
      </c>
      <c s="6" r="D15" t="n">
        <v>-2344</v>
      </c>
    </row>
    <row r="16" spans="1:4">
      <c s="4" r="A16" t="s">
        <v>1088</v>
      </c>
    </row>
    <row r="17" spans="1:4">
      <c s="3" r="A17" t="s">
        <v>1081</v>
      </c>
    </row>
    <row r="18" spans="1:4">
      <c s="4" r="A18" t="s">
        <v>629</v>
      </c>
      <c s="6" r="B18" t="n">
        <v>3151</v>
      </c>
      <c s="6" r="C18" t="n">
        <v>3120</v>
      </c>
      <c s="6" r="D18" t="n">
        <v>1310</v>
      </c>
    </row>
    <row r="19" spans="1:4">
      <c s="4" r="A19" t="s">
        <v>1083</v>
      </c>
      <c s="6" r="B19" t="n">
        <v>-1974</v>
      </c>
      <c s="6" r="C19" t="n">
        <v>425</v>
      </c>
      <c s="6" r="D19" t="n">
        <v>3752</v>
      </c>
    </row>
    <row r="20" spans="1:4">
      <c s="4" r="A20" t="s">
        <v>1084</v>
      </c>
      <c s="6" r="B20" t="n">
        <v>561</v>
      </c>
      <c s="6" r="C20" t="n">
        <v>-187</v>
      </c>
      <c s="6" r="D20" t="n">
        <v>-1452</v>
      </c>
    </row>
    <row r="21" spans="1:4">
      <c s="4" r="A21" t="s">
        <v>1085</v>
      </c>
      <c s="6" r="B21" t="n">
        <v>-1413</v>
      </c>
      <c s="6" r="C21" t="n">
        <v>238</v>
      </c>
      <c s="6" r="D21" t="n">
        <v>2300</v>
      </c>
    </row>
    <row r="22" spans="1:4">
      <c s="4" r="A22" t="s">
        <v>1086</v>
      </c>
      <c s="6" r="B22" t="n">
        <v>-618</v>
      </c>
      <c s="6" r="C22" t="n">
        <v>-340</v>
      </c>
      <c s="6" r="D22" t="n">
        <v>-802</v>
      </c>
    </row>
    <row r="23" spans="1:4">
      <c s="4" r="A23" t="s">
        <v>1084</v>
      </c>
      <c s="6" r="B23" t="n">
        <v>241</v>
      </c>
      <c s="6" r="C23" t="n">
        <v>133</v>
      </c>
      <c s="6" r="D23" t="n">
        <v>312</v>
      </c>
    </row>
    <row r="24" spans="1:4">
      <c s="4" r="A24" t="s">
        <v>1087</v>
      </c>
      <c s="6" r="B24" t="n">
        <v>-377</v>
      </c>
      <c s="6" r="C24" t="n">
        <v>-207</v>
      </c>
      <c s="6" r="D24" t="n">
        <v>-490</v>
      </c>
    </row>
    <row r="25" spans="1:4">
      <c s="4" r="A25" t="s">
        <v>633</v>
      </c>
      <c s="6" r="B25" t="n">
        <v>1361</v>
      </c>
      <c s="6" r="C25" t="n">
        <v>3151</v>
      </c>
      <c s="6" r="D25" t="n">
        <v>3120</v>
      </c>
    </row>
    <row r="26" spans="1:4">
      <c s="4" r="A26" t="s">
        <v>82</v>
      </c>
    </row>
    <row r="27" spans="1:4">
      <c s="3" r="A27" t="s">
        <v>1081</v>
      </c>
    </row>
    <row r="28" spans="1:4">
      <c s="4" r="A28" t="s">
        <v>629</v>
      </c>
      <c s="6" r="B28" t="n">
        <v>-26373</v>
      </c>
      <c s="6" r="C28" t="n">
        <v>-3421</v>
      </c>
      <c s="6" r="D28" t="n">
        <v>-1205</v>
      </c>
    </row>
    <row r="29" spans="1:4">
      <c s="4" r="A29" t="s">
        <v>1083</v>
      </c>
      <c s="6" r="B29" t="n">
        <v>-23889</v>
      </c>
      <c s="6" r="C29" t="n">
        <v>-22952</v>
      </c>
      <c s="6" r="D29" t="n">
        <v>-2216</v>
      </c>
    </row>
    <row r="30" spans="1:4">
      <c s="4" r="A30" t="s">
        <v>1085</v>
      </c>
      <c s="6" r="B30" t="n">
        <v>-23889</v>
      </c>
      <c s="6" r="C30" t="n">
        <v>-22952</v>
      </c>
      <c s="6" r="D30" t="n">
        <v>-2216</v>
      </c>
    </row>
    <row r="31" spans="1:4">
      <c s="4" r="A31" t="s">
        <v>633</v>
      </c>
      <c s="6" r="B31" t="n">
        <v>-50262</v>
      </c>
      <c s="6" r="C31" t="n">
        <v>-26373</v>
      </c>
      <c s="6" r="D31" t="n">
        <v>-3421</v>
      </c>
    </row>
    <row r="32" spans="1:4">
      <c s="4" r="A32" t="s">
        <v>190</v>
      </c>
    </row>
    <row r="33" spans="1:4">
      <c s="3" r="A33" t="s">
        <v>1081</v>
      </c>
    </row>
    <row r="34" spans="1:4">
      <c s="4" r="A34" t="s">
        <v>629</v>
      </c>
      <c s="6" r="B34" t="n">
        <v>-25017</v>
      </c>
      <c s="6" r="C34" t="n">
        <v>-2645</v>
      </c>
      <c s="6" r="D34" t="n">
        <v>-15297</v>
      </c>
    </row>
    <row r="35" spans="1:4">
      <c s="4" r="A35" t="s">
        <v>1083</v>
      </c>
      <c s="6" r="B35" t="n">
        <v>-45948</v>
      </c>
      <c s="6" r="C35" t="n">
        <v>-39036</v>
      </c>
      <c s="6" r="D35" t="n">
        <v>1813</v>
      </c>
    </row>
    <row r="36" spans="1:4">
      <c s="4" r="A36" t="s">
        <v>1084</v>
      </c>
      <c s="6" r="B36" t="n">
        <v>8405</v>
      </c>
      <c s="6" r="C36" t="n">
        <v>6263</v>
      </c>
      <c s="6" r="D36" t="n">
        <v>-1560</v>
      </c>
    </row>
    <row r="37" spans="1:4">
      <c s="4" r="A37" t="s">
        <v>1085</v>
      </c>
      <c s="6" r="B37" t="n">
        <v>-37543</v>
      </c>
      <c s="6" r="C37" t="n">
        <v>-32773</v>
      </c>
      <c s="6" r="D37" t="n">
        <v>253</v>
      </c>
    </row>
    <row r="38" spans="1:4">
      <c s="4" r="A38" t="s">
        <v>1086</v>
      </c>
      <c s="6" r="B38" t="n">
        <v>4485</v>
      </c>
      <c s="6" r="C38" t="n">
        <v>17069</v>
      </c>
      <c s="6" r="D38" t="n">
        <v>20294</v>
      </c>
    </row>
    <row r="39" spans="1:4">
      <c s="4" r="A39" t="s">
        <v>1084</v>
      </c>
      <c s="6" r="B39" t="n">
        <v>-1751</v>
      </c>
      <c s="6" r="C39" t="n">
        <v>-6668</v>
      </c>
      <c s="6" r="D39" t="n">
        <v>-7895</v>
      </c>
    </row>
    <row r="40" spans="1:4">
      <c s="4" r="A40" t="s">
        <v>1087</v>
      </c>
      <c s="6" r="B40" t="n">
        <v>2734</v>
      </c>
      <c s="6" r="C40" t="n">
        <v>10401</v>
      </c>
      <c s="6" r="D40" t="n">
        <v>12399</v>
      </c>
    </row>
    <row r="41" spans="1:4">
      <c s="4" r="A41" t="s">
        <v>633</v>
      </c>
      <c s="8" r="B41" t="n">
        <v>-59826</v>
      </c>
      <c s="8" r="C41" t="n">
        <v>-25017</v>
      </c>
      <c s="8" r="D41" t="n">
        <v>-264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35"/>
    <col customWidth="1" max="3" min="3" width="39"/>
    <col customWidth="1" max="4" min="4" width="20"/>
    <col customWidth="1" max="5" min="5" width="27"/>
    <col customWidth="1" max="6" min="6" width="27"/>
    <col customWidth="1" max="7" min="7" width="27"/>
  </cols>
  <sheetData>
    <row r="1" spans="1:7">
      <c s="1" r="A1" t="s">
        <v>1089</v>
      </c>
      <c s="2" r="B1" t="s">
        <v>1090</v>
      </c>
      <c s="2" r="C1" t="s">
        <v>1091</v>
      </c>
      <c s="2" r="D1" t="s">
        <v>931</v>
      </c>
      <c s="2" r="E1" t="s">
        <v>1092</v>
      </c>
      <c s="2" r="F1" t="s">
        <v>1093</v>
      </c>
      <c s="2" r="G1" t="s">
        <v>1094</v>
      </c>
    </row>
    <row r="2" spans="1:7">
      <c s="3" r="A2" t="s">
        <v>414</v>
      </c>
    </row>
    <row r="3" spans="1:7">
      <c s="4" r="A3" t="s">
        <v>1095</v>
      </c>
      <c s="8" r="E3" t="n">
        <v>96469</v>
      </c>
      <c s="8" r="F3" t="n">
        <v>272094</v>
      </c>
      <c s="8" r="G3" t="n">
        <v>310394</v>
      </c>
    </row>
    <row r="4" spans="1:7">
      <c s="4" r="A4" t="s">
        <v>1004</v>
      </c>
      <c s="8" r="F4" t="n">
        <v>136</v>
      </c>
      <c s="8" r="G4" t="n">
        <v>209</v>
      </c>
    </row>
    <row r="5" spans="1:7">
      <c s="4" r="A5" t="s">
        <v>1096</v>
      </c>
      <c s="4" r="E5" t="s">
        <v>496</v>
      </c>
      <c s="4" r="F5" t="s">
        <v>491</v>
      </c>
      <c s="4" r="G5" t="s">
        <v>1097</v>
      </c>
    </row>
    <row r="6" spans="1:7">
      <c s="4" r="A6" t="s">
        <v>1098</v>
      </c>
      <c s="8" r="E6" t="n">
        <v>73733</v>
      </c>
      <c s="8" r="F6" t="n">
        <v>175247</v>
      </c>
      <c s="8" r="G6" t="n">
        <v>221454</v>
      </c>
    </row>
    <row r="7" spans="1:7">
      <c s="4" r="A7" t="s">
        <v>1099</v>
      </c>
      <c s="6" r="E7" t="n">
        <v>29050</v>
      </c>
      <c s="8" r="F7" t="n">
        <v>15614</v>
      </c>
    </row>
    <row r="8" spans="1:7">
      <c s="4" r="A8" t="s">
        <v>1100</v>
      </c>
    </row>
    <row r="9" spans="1:7">
      <c s="3" r="A9" t="s">
        <v>414</v>
      </c>
    </row>
    <row r="10" spans="1:7">
      <c s="4" r="A10" t="s">
        <v>1101</v>
      </c>
      <c s="6" r="E10" t="n">
        <v>29050</v>
      </c>
    </row>
    <row r="11" spans="1:7">
      <c s="4" r="A11" t="s">
        <v>112</v>
      </c>
    </row>
    <row r="12" spans="1:7">
      <c s="3" r="A12" t="s">
        <v>414</v>
      </c>
    </row>
    <row r="13" spans="1:7">
      <c s="4" r="A13" t="s">
        <v>1101</v>
      </c>
      <c s="6" r="E13" t="n">
        <v>5085</v>
      </c>
    </row>
    <row r="14" spans="1:7">
      <c s="4" r="A14" t="s">
        <v>1102</v>
      </c>
    </row>
    <row r="15" spans="1:7">
      <c s="3" r="A15" t="s">
        <v>414</v>
      </c>
    </row>
    <row r="16" spans="1:7">
      <c s="4" r="A16" t="s">
        <v>1099</v>
      </c>
      <c s="6" r="E16" t="n">
        <v>129626</v>
      </c>
    </row>
    <row r="17" spans="1:7">
      <c s="4" r="A17" t="s">
        <v>1101</v>
      </c>
      <c s="8" r="E17" t="n">
        <v>34135</v>
      </c>
    </row>
    <row r="18" spans="1:7">
      <c s="4" r="A18" t="s">
        <v>581</v>
      </c>
    </row>
    <row r="19" spans="1:7">
      <c s="3" r="A19" t="s">
        <v>414</v>
      </c>
    </row>
    <row r="20" spans="1:7">
      <c s="4" r="A20" t="s">
        <v>1096</v>
      </c>
      <c s="4" r="F20" t="s">
        <v>491</v>
      </c>
      <c s="4" r="G20" t="s">
        <v>1103</v>
      </c>
    </row>
    <row r="21" spans="1:7">
      <c s="4" r="A21" t="s">
        <v>1104</v>
      </c>
    </row>
    <row r="22" spans="1:7">
      <c s="3" r="A22" t="s">
        <v>414</v>
      </c>
    </row>
    <row r="23" spans="1:7">
      <c s="4" r="A23" t="s">
        <v>1096</v>
      </c>
      <c s="4" r="E23" t="s">
        <v>496</v>
      </c>
      <c s="4" r="F23" t="s">
        <v>496</v>
      </c>
      <c s="4" r="G23" t="s">
        <v>1105</v>
      </c>
    </row>
    <row r="24" spans="1:7">
      <c s="4" r="A24" t="s">
        <v>1106</v>
      </c>
    </row>
    <row r="25" spans="1:7">
      <c s="3" r="A25" t="s">
        <v>414</v>
      </c>
    </row>
    <row r="26" spans="1:7">
      <c s="4" r="A26" t="s">
        <v>1107</v>
      </c>
      <c s="4" r="E26" t="s">
        <v>993</v>
      </c>
    </row>
    <row r="27" spans="1:7">
      <c s="4" r="A27" t="s">
        <v>1108</v>
      </c>
    </row>
    <row r="28" spans="1:7">
      <c s="3" r="A28" t="s">
        <v>414</v>
      </c>
    </row>
    <row r="29" spans="1:7">
      <c s="4" r="A29" t="s">
        <v>1107</v>
      </c>
      <c s="4" r="E29" t="s">
        <v>499</v>
      </c>
    </row>
    <row r="30" spans="1:7">
      <c s="4" r="A30" t="s">
        <v>1109</v>
      </c>
    </row>
    <row r="31" spans="1:7">
      <c s="3" r="A31" t="s">
        <v>414</v>
      </c>
    </row>
    <row r="32" spans="1:7">
      <c s="4" r="A32" t="s">
        <v>1110</v>
      </c>
      <c s="4" r="C32" t="s">
        <v>461</v>
      </c>
    </row>
    <row r="33" spans="1:7">
      <c s="4" r="A33" t="s">
        <v>1095</v>
      </c>
      <c s="8" r="C33" t="n">
        <v>415000</v>
      </c>
    </row>
    <row r="34" spans="1:7">
      <c s="4" r="A34" t="s">
        <v>1111</v>
      </c>
      <c s="6" r="C34" t="n">
        <v>36</v>
      </c>
    </row>
    <row r="35" spans="1:7">
      <c s="4" r="A35" t="s">
        <v>1112</v>
      </c>
      <c s="6" r="C35" t="n">
        <v>6</v>
      </c>
    </row>
    <row r="36" spans="1:7">
      <c s="4" r="A36" t="s">
        <v>1113</v>
      </c>
      <c s="6" r="C36" t="n">
        <v>2400</v>
      </c>
    </row>
    <row r="37" spans="1:7">
      <c s="4" r="A37" t="s">
        <v>1114</v>
      </c>
    </row>
    <row r="38" spans="1:7">
      <c s="3" r="A38" t="s">
        <v>414</v>
      </c>
    </row>
    <row r="39" spans="1:7">
      <c s="4" r="A39" t="s">
        <v>1095</v>
      </c>
      <c s="8" r="B39" t="n">
        <v>385000</v>
      </c>
    </row>
    <row r="40" spans="1:7">
      <c s="4" r="A40" t="s">
        <v>1115</v>
      </c>
      <c s="6" r="B40" t="n">
        <v>500</v>
      </c>
    </row>
    <row r="41" spans="1:7">
      <c s="4" r="A41" t="s">
        <v>1116</v>
      </c>
    </row>
    <row r="42" spans="1:7">
      <c s="3" r="A42" t="s">
        <v>414</v>
      </c>
    </row>
    <row r="43" spans="1:7">
      <c s="4" r="A43" t="s">
        <v>1117</v>
      </c>
      <c s="6" r="B43" t="n">
        <v>315000</v>
      </c>
    </row>
    <row r="44" spans="1:7">
      <c s="4" r="A44" t="s">
        <v>419</v>
      </c>
    </row>
    <row r="45" spans="1:7">
      <c s="3" r="A45" t="s">
        <v>414</v>
      </c>
    </row>
    <row r="46" spans="1:7">
      <c s="4" r="A46" t="s">
        <v>1095</v>
      </c>
      <c s="8" r="E46" t="n">
        <v>96469</v>
      </c>
      <c s="8" r="F46" t="n">
        <v>272094</v>
      </c>
      <c s="8" r="G46" t="n">
        <v>310394</v>
      </c>
    </row>
    <row r="47" spans="1:7">
      <c s="4" r="A47" t="s">
        <v>936</v>
      </c>
      <c s="6" r="D47" t="n">
        <v>2</v>
      </c>
    </row>
    <row r="48" spans="1:7">
      <c s="4" r="A48" t="s">
        <v>1118</v>
      </c>
    </row>
    <row r="49" spans="1:7">
      <c s="3" r="A49" t="s">
        <v>414</v>
      </c>
    </row>
    <row r="50" spans="1:7">
      <c s="4" r="A50" t="s">
        <v>936</v>
      </c>
      <c s="6" r="E50" t="n">
        <v>6</v>
      </c>
      <c s="6" r="F50" t="n">
        <v>18</v>
      </c>
      <c s="6" r="G50" t="n">
        <v>26</v>
      </c>
    </row>
    <row r="51" spans="1:7">
      <c s="4" r="A51" t="s">
        <v>1119</v>
      </c>
    </row>
    <row r="52" spans="1:7">
      <c s="3" r="A52" t="s">
        <v>414</v>
      </c>
    </row>
    <row r="53" spans="1:7">
      <c s="4" r="A53" t="s">
        <v>936</v>
      </c>
      <c s="6" r="E53" t="n">
        <v>21</v>
      </c>
      <c s="6" r="F53" t="n">
        <v>7</v>
      </c>
      <c s="6" r="G53" t="n">
        <v>38</v>
      </c>
    </row>
    <row r="54" spans="1:7">
      <c s="4" r="A54" t="s">
        <v>1120</v>
      </c>
    </row>
    <row r="55" spans="1:7">
      <c s="3" r="A55" t="s">
        <v>414</v>
      </c>
    </row>
    <row r="56" spans="1:7">
      <c s="4" r="A56" t="s">
        <v>936</v>
      </c>
      <c s="6" r="E56" t="n">
        <v>3</v>
      </c>
    </row>
    <row r="57" spans="1:7">
      <c s="4" r="A57" t="s">
        <v>1121</v>
      </c>
    </row>
    <row r="58" spans="1:7">
      <c s="3" r="A58" t="s">
        <v>414</v>
      </c>
    </row>
    <row r="59" spans="1:7">
      <c s="4" r="A59" t="s">
        <v>1004</v>
      </c>
      <c s="8" r="E59" t="n">
        <v>8395</v>
      </c>
      <c s="8" r="F59" t="n">
        <v>23781</v>
      </c>
      <c s="8" r="G59" t="n">
        <v>24683</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122</v>
      </c>
      <c s="2" r="B1" t="s">
        <v>2</v>
      </c>
      <c s="2" r="C1" t="s">
        <v>32</v>
      </c>
      <c s="2" r="D1" t="s">
        <v>33</v>
      </c>
    </row>
    <row r="2" spans="1:4">
      <c s="3" r="A2" t="s">
        <v>414</v>
      </c>
    </row>
    <row r="3" spans="1:4">
      <c s="4" r="A3" t="s">
        <v>102</v>
      </c>
      <c s="8" r="B3" t="n">
        <v>9294479</v>
      </c>
      <c s="8" r="C3" t="n">
        <v>9415295</v>
      </c>
      <c s="8" r="D3" t="n">
        <v>9212974</v>
      </c>
    </row>
    <row r="4" spans="1:4">
      <c s="4" r="A4" t="s">
        <v>419</v>
      </c>
    </row>
    <row r="5" spans="1:4">
      <c s="3" r="A5" t="s">
        <v>414</v>
      </c>
    </row>
    <row r="6" spans="1:4">
      <c s="4" r="A6" t="s">
        <v>1123</v>
      </c>
      <c s="6" r="B6" t="n">
        <v>3843</v>
      </c>
      <c s="6" r="C6" t="n">
        <v>915</v>
      </c>
      <c s="6" r="D6" t="n">
        <v>7215</v>
      </c>
    </row>
    <row r="7" spans="1:4">
      <c s="4" r="A7" t="s">
        <v>227</v>
      </c>
      <c s="6" r="B7" t="n">
        <v>12436</v>
      </c>
      <c s="6" r="C7" t="n">
        <v>5999</v>
      </c>
      <c s="6" r="D7" t="n">
        <v>23760</v>
      </c>
    </row>
    <row r="8" spans="1:4">
      <c s="4" r="A8" t="s">
        <v>1124</v>
      </c>
      <c s="6" r="B8" t="n">
        <v>4345</v>
      </c>
      <c s="6" r="C8" t="n">
        <v>4193</v>
      </c>
      <c s="6" r="D8" t="n">
        <v>31098</v>
      </c>
    </row>
    <row r="9" spans="1:4">
      <c s="4" r="A9" t="s">
        <v>102</v>
      </c>
      <c s="6" r="B9" t="n">
        <v>97093</v>
      </c>
      <c s="6" r="C9" t="n">
        <v>221514</v>
      </c>
      <c s="6" r="D9" t="n">
        <v>271267</v>
      </c>
    </row>
    <row r="10" spans="1:4">
      <c s="4" r="A10" t="s">
        <v>1125</v>
      </c>
      <c s="6" r="B10" t="n">
        <v>-1467</v>
      </c>
      <c s="6" r="D10" t="n">
        <v>-5666</v>
      </c>
    </row>
    <row r="11" spans="1:4">
      <c s="4" r="A11" t="s">
        <v>1126</v>
      </c>
      <c s="6" r="B11" t="n">
        <v>-18905</v>
      </c>
      <c s="6" r="C11" t="n">
        <v>-25963</v>
      </c>
      <c s="6" r="D11" t="n">
        <v>-22880</v>
      </c>
    </row>
    <row r="12" spans="1:4">
      <c s="4" r="A12" t="s">
        <v>1127</v>
      </c>
      <c s="6" r="B12" t="n">
        <v>-1440</v>
      </c>
      <c s="6" r="C12" t="n">
        <v>-1883</v>
      </c>
      <c s="6" r="D12" t="n">
        <v>-19265</v>
      </c>
    </row>
    <row r="13" spans="1:4">
      <c s="4" r="A13" t="s">
        <v>1128</v>
      </c>
      <c s="6" r="B13" t="n">
        <v>104864</v>
      </c>
      <c s="6" r="C13" t="n">
        <v>295875</v>
      </c>
      <c s="6" r="D13" t="n">
        <v>335077</v>
      </c>
    </row>
    <row r="14" spans="1:4">
      <c s="4" r="A14" t="s">
        <v>1129</v>
      </c>
    </row>
    <row r="15" spans="1:4">
      <c s="3" r="A15" t="s">
        <v>414</v>
      </c>
    </row>
    <row r="16" spans="1:4">
      <c s="4" r="A16" t="s">
        <v>1130</v>
      </c>
      <c s="6" r="C16" t="n">
        <v>74515</v>
      </c>
      <c s="6" r="D16" t="n">
        <v>31838</v>
      </c>
    </row>
    <row r="17" spans="1:4">
      <c s="4" r="A17" t="s">
        <v>1131</v>
      </c>
    </row>
    <row r="18" spans="1:4">
      <c s="3" r="A18" t="s">
        <v>414</v>
      </c>
    </row>
    <row r="19" spans="1:4">
      <c s="4" r="A19" t="s">
        <v>1130</v>
      </c>
      <c s="8" r="B19" t="n">
        <v>8959</v>
      </c>
      <c s="8" r="C19" t="n">
        <v>16585</v>
      </c>
      <c s="8" r="D19" t="n">
        <v>1771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1132</v>
      </c>
      <c s="2" r="B1" t="s">
        <v>1</v>
      </c>
    </row>
    <row r="2" spans="1:2">
      <c s="2" r="B2" t="s">
        <v>603</v>
      </c>
    </row>
    <row r="3" spans="1:2">
      <c s="3" r="A3" t="s">
        <v>262</v>
      </c>
    </row>
    <row r="4" spans="1:2">
      <c s="4" r="A4" t="s">
        <v>629</v>
      </c>
      <c s="8" r="B4" t="n">
        <v>39129</v>
      </c>
    </row>
    <row r="5" spans="1:2">
      <c s="4" r="A5" t="s">
        <v>1133</v>
      </c>
      <c s="6" r="B5" t="n">
        <v>990</v>
      </c>
    </row>
    <row r="6" spans="1:2">
      <c s="4" r="A6" t="s">
        <v>1134</v>
      </c>
      <c s="6" r="B6" t="n">
        <v>-428</v>
      </c>
    </row>
    <row r="7" spans="1:2">
      <c s="4" r="A7" t="s">
        <v>1135</v>
      </c>
      <c s="6" r="B7" t="n">
        <v>-5556</v>
      </c>
    </row>
    <row r="8" spans="1:2">
      <c s="4" r="A8" t="s">
        <v>633</v>
      </c>
      <c s="8" r="B8" t="n">
        <v>3413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36</v>
      </c>
      <c s="2" r="B1" t="s">
        <v>1</v>
      </c>
    </row>
    <row r="2" spans="1:3">
      <c s="2" r="B2" t="s">
        <v>2</v>
      </c>
      <c s="2" r="C2" t="s">
        <v>32</v>
      </c>
    </row>
    <row r="3" spans="1:3">
      <c s="3" r="A3" t="s">
        <v>1137</v>
      </c>
    </row>
    <row r="4" spans="1:3">
      <c s="4" r="A4" t="s">
        <v>1138</v>
      </c>
      <c s="8" r="B4" t="n">
        <v>13798581</v>
      </c>
      <c s="8" r="C4" t="n">
        <v>13040206</v>
      </c>
    </row>
    <row r="5" spans="1:3">
      <c s="4" r="A5" t="s">
        <v>1139</v>
      </c>
      <c s="8" r="B5" t="n">
        <v>273614</v>
      </c>
      <c s="8" r="C5" t="n">
        <v>738991</v>
      </c>
    </row>
    <row r="6" spans="1:3">
      <c s="4" r="A6" t="s">
        <v>1140</v>
      </c>
      <c s="9" r="B6" t="n">
        <v>1.29</v>
      </c>
      <c s="9" r="C6" t="n">
        <v>3.48</v>
      </c>
    </row>
    <row r="7" spans="1:3">
      <c s="4" r="A7" t="s">
        <v>1141</v>
      </c>
      <c s="9" r="B7" t="n">
        <v>1.27</v>
      </c>
      <c s="9" r="C7" t="n">
        <v>3.4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93</v>
      </c>
      <c s="2" r="B1" t="s">
        <v>1</v>
      </c>
    </row>
    <row r="2" spans="1:2">
      <c s="2" r="B2" t="s">
        <v>2</v>
      </c>
    </row>
    <row r="3" spans="1:2">
      <c s="3" r="A3" t="s">
        <v>222</v>
      </c>
    </row>
    <row r="4" spans="1:2">
      <c s="4" r="A4" t="s">
        <v>93</v>
      </c>
      <c s="4" r="B4" t="s">
        <v>2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s="1" r="A1" t="s">
        <v>1142</v>
      </c>
      <c s="2" r="B1" t="s">
        <v>603</v>
      </c>
    </row>
    <row r="2" spans="1:2">
      <c s="3" r="A2" t="s">
        <v>265</v>
      </c>
    </row>
    <row r="3" spans="1:2">
      <c s="4" r="A3" t="s">
        <v>1143</v>
      </c>
      <c s="8" r="B3" t="n">
        <v>706978</v>
      </c>
    </row>
    <row r="4" spans="1:2">
      <c s="4" r="A4" t="s">
        <v>1144</v>
      </c>
      <c s="8" r="B4" t="n">
        <v>330213</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14"/>
  </cols>
  <sheetData>
    <row r="1" spans="1:4">
      <c s="1" r="A1" t="s">
        <v>1145</v>
      </c>
      <c s="2" r="B1" t="s">
        <v>1</v>
      </c>
    </row>
    <row r="2" spans="1:4">
      <c s="2" r="B2" t="s">
        <v>603</v>
      </c>
      <c s="2" r="C2" t="s">
        <v>1146</v>
      </c>
      <c s="2" r="D2" t="s">
        <v>33</v>
      </c>
    </row>
    <row r="3" spans="1:4">
      <c s="3" r="A3" t="s">
        <v>1147</v>
      </c>
    </row>
    <row r="4" spans="1:4">
      <c s="4" r="A4" t="s">
        <v>1148</v>
      </c>
      <c s="4" r="B4" t="s">
        <v>1149</v>
      </c>
    </row>
    <row r="5" spans="1:4">
      <c s="4" r="A5" t="s">
        <v>1150</v>
      </c>
    </row>
    <row r="6" spans="1:4">
      <c s="3" r="A6" t="s">
        <v>1147</v>
      </c>
    </row>
    <row r="7" spans="1:4">
      <c s="4" r="A7" t="s">
        <v>1151</v>
      </c>
      <c s="4" r="B7" t="s">
        <v>557</v>
      </c>
    </row>
    <row r="8" spans="1:4">
      <c s="4" r="A8" t="s">
        <v>1152</v>
      </c>
    </row>
    <row r="9" spans="1:4">
      <c s="3" r="A9" t="s">
        <v>1147</v>
      </c>
    </row>
    <row r="10" spans="1:4">
      <c s="4" r="A10" t="s">
        <v>1151</v>
      </c>
      <c s="4" r="B10" t="s">
        <v>1153</v>
      </c>
      <c s="4" r="C10" t="s">
        <v>1153</v>
      </c>
    </row>
    <row r="11" spans="1:4">
      <c s="4" r="A11" t="s">
        <v>1154</v>
      </c>
    </row>
    <row r="12" spans="1:4">
      <c s="3" r="A12" t="s">
        <v>1147</v>
      </c>
    </row>
    <row r="13" spans="1:4">
      <c s="4" r="A13" t="s">
        <v>1151</v>
      </c>
      <c s="4" r="B13" t="s">
        <v>1155</v>
      </c>
      <c s="4" r="C13" t="s">
        <v>477</v>
      </c>
      <c s="4" r="D13" t="s">
        <v>1155</v>
      </c>
    </row>
    <row r="14" spans="1:4">
      <c s="4" r="A14" t="s">
        <v>1156</v>
      </c>
      <c s="8" r="B14" t="n">
        <v>827258</v>
      </c>
      <c s="8" r="C14" t="n">
        <v>705532</v>
      </c>
    </row>
    <row r="15" spans="1:4">
      <c s="4" r="A15" t="s">
        <v>635</v>
      </c>
    </row>
    <row r="16" spans="1:4">
      <c s="3" r="A16" t="s">
        <v>1147</v>
      </c>
    </row>
    <row r="17" spans="1:4">
      <c s="4" r="A17" t="s">
        <v>1157</v>
      </c>
      <c s="6" r="C17" t="n">
        <v>3</v>
      </c>
    </row>
    <row r="18" spans="1:4">
      <c s="4" r="A18" t="s">
        <v>1158</v>
      </c>
    </row>
    <row r="19" spans="1:4">
      <c s="3" r="A19" t="s">
        <v>1147</v>
      </c>
    </row>
    <row r="20" spans="1:4">
      <c s="4" r="A20" t="s">
        <v>1151</v>
      </c>
      <c s="4" r="B20" t="s">
        <v>1159</v>
      </c>
      <c s="4" r="C20" t="s">
        <v>1160</v>
      </c>
      <c s="4" r="D20" t="s">
        <v>1161</v>
      </c>
    </row>
    <row r="21" spans="1:4">
      <c s="4" r="A21" t="s">
        <v>1162</v>
      </c>
    </row>
    <row r="22" spans="1:4">
      <c s="3" r="A22" t="s">
        <v>1147</v>
      </c>
    </row>
    <row r="23" spans="1:4">
      <c s="4" r="A23" t="s">
        <v>1151</v>
      </c>
      <c s="4" r="B23" t="s">
        <v>1163</v>
      </c>
      <c s="4" r="C23" t="s">
        <v>1164</v>
      </c>
      <c s="4" r="D23" t="s">
        <v>477</v>
      </c>
    </row>
    <row r="24" spans="1:4">
      <c s="4" r="A24" t="s">
        <v>1165</v>
      </c>
    </row>
    <row r="25" spans="1:4">
      <c s="3" r="A25" t="s">
        <v>1147</v>
      </c>
    </row>
    <row r="26" spans="1:4">
      <c s="4" r="A26" t="s">
        <v>1151</v>
      </c>
      <c s="4" r="B26" t="s">
        <v>1160</v>
      </c>
      <c s="4" r="C26" t="s">
        <v>116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67</v>
      </c>
      <c s="2" r="B1" t="s">
        <v>2</v>
      </c>
      <c s="2" r="C1" t="s">
        <v>32</v>
      </c>
    </row>
    <row r="2" spans="1:3">
      <c s="3" r="A2" t="s">
        <v>1168</v>
      </c>
    </row>
    <row r="3" spans="1:3">
      <c s="4" r="A3" t="s">
        <v>1169</v>
      </c>
      <c s="8" r="B3" t="n">
        <v>33482</v>
      </c>
      <c s="8" r="C3" t="n">
        <v>28123</v>
      </c>
    </row>
    <row r="4" spans="1:3">
      <c s="3" r="A4" t="s">
        <v>1144</v>
      </c>
    </row>
    <row r="5" spans="1:3">
      <c s="4" r="A5" t="s">
        <v>1170</v>
      </c>
      <c s="6" r="B5" t="n">
        <v>29050</v>
      </c>
      <c s="6" r="C5" t="n">
        <v>15614</v>
      </c>
    </row>
    <row r="6" spans="1:3">
      <c s="4" r="A6" t="s">
        <v>1171</v>
      </c>
    </row>
    <row r="7" spans="1:3">
      <c s="3" r="A7" t="s">
        <v>1168</v>
      </c>
    </row>
    <row r="8" spans="1:3">
      <c s="4" r="A8" t="s">
        <v>1169</v>
      </c>
      <c s="6" r="B8" t="n">
        <v>33482</v>
      </c>
      <c s="6" r="C8" t="n">
        <v>28123</v>
      </c>
    </row>
    <row r="9" spans="1:3">
      <c s="4" r="A9" t="s">
        <v>464</v>
      </c>
      <c s="6" r="B9" t="n">
        <v>82679</v>
      </c>
      <c s="6" r="C9" t="n">
        <v>81276</v>
      </c>
    </row>
    <row r="10" spans="1:3">
      <c s="3" r="A10" t="s">
        <v>1144</v>
      </c>
    </row>
    <row r="11" spans="1:3">
      <c s="4" r="A11" t="s">
        <v>1170</v>
      </c>
      <c s="6" r="B11" t="n">
        <v>34135</v>
      </c>
      <c s="6" r="C11" t="n">
        <v>39129</v>
      </c>
    </row>
    <row r="12" spans="1:3">
      <c s="4" r="A12" t="s">
        <v>798</v>
      </c>
      <c s="6" r="C12" t="n">
        <v>1457</v>
      </c>
    </row>
    <row r="13" spans="1:3">
      <c s="3" r="A13" t="s">
        <v>1172</v>
      </c>
    </row>
    <row r="14" spans="1:3">
      <c s="4" r="A14" t="s">
        <v>116</v>
      </c>
      <c s="6" r="B14" t="n">
        <v>864066</v>
      </c>
      <c s="6" r="C14" t="n">
        <v>829965</v>
      </c>
    </row>
    <row r="15" spans="1:3">
      <c s="4" r="A15" t="s">
        <v>1173</v>
      </c>
    </row>
    <row r="16" spans="1:3">
      <c s="3" r="A16" t="s">
        <v>1168</v>
      </c>
    </row>
    <row r="17" spans="1:3">
      <c s="4" r="A17" t="s">
        <v>1169</v>
      </c>
      <c s="6" r="B17" t="n">
        <v>33482</v>
      </c>
      <c s="6" r="C17" t="n">
        <v>28123</v>
      </c>
    </row>
    <row r="18" spans="1:3">
      <c s="4" r="A18" t="s">
        <v>464</v>
      </c>
      <c s="6" r="B18" t="n">
        <v>82679</v>
      </c>
      <c s="6" r="C18" t="n">
        <v>81276</v>
      </c>
    </row>
    <row r="19" spans="1:3">
      <c s="4" r="A19" t="s">
        <v>1174</v>
      </c>
    </row>
    <row r="20" spans="1:3">
      <c s="3" r="A20" t="s">
        <v>1144</v>
      </c>
    </row>
    <row r="21" spans="1:3">
      <c s="4" r="A21" t="s">
        <v>798</v>
      </c>
      <c s="6" r="C21" t="n">
        <v>1457</v>
      </c>
    </row>
    <row r="22" spans="1:3">
      <c s="4" r="A22" t="s">
        <v>1175</v>
      </c>
    </row>
    <row r="23" spans="1:3">
      <c s="3" r="A23" t="s">
        <v>1144</v>
      </c>
    </row>
    <row r="24" spans="1:3">
      <c s="4" r="A24" t="s">
        <v>1170</v>
      </c>
      <c s="6" r="B24" t="n">
        <v>34135</v>
      </c>
      <c s="6" r="C24" t="n">
        <v>39129</v>
      </c>
    </row>
    <row r="25" spans="1:3">
      <c s="3" r="A25" t="s">
        <v>1172</v>
      </c>
    </row>
    <row r="26" spans="1:3">
      <c s="4" r="A26" t="s">
        <v>116</v>
      </c>
      <c s="6" r="B26" t="n">
        <v>864066</v>
      </c>
      <c s="6" r="C26" t="n">
        <v>829965</v>
      </c>
    </row>
    <row r="27" spans="1:3">
      <c s="4" r="A27" t="s">
        <v>1176</v>
      </c>
    </row>
    <row r="28" spans="1:3">
      <c s="3" r="A28" t="s">
        <v>1168</v>
      </c>
    </row>
    <row r="29" spans="1:3">
      <c s="4" r="A29" t="s">
        <v>1177</v>
      </c>
      <c s="6" r="B29" t="n">
        <v>15127</v>
      </c>
      <c s="6" r="C29" t="n">
        <v>13934</v>
      </c>
    </row>
    <row r="30" spans="1:3">
      <c s="4" r="A30" t="s">
        <v>1178</v>
      </c>
    </row>
    <row r="31" spans="1:3">
      <c s="3" r="A31" t="s">
        <v>1168</v>
      </c>
    </row>
    <row r="32" spans="1:3">
      <c s="4" r="A32" t="s">
        <v>1177</v>
      </c>
      <c s="6" r="B32" t="n">
        <v>15127</v>
      </c>
      <c s="6" r="C32" t="n">
        <v>13934</v>
      </c>
    </row>
    <row r="33" spans="1:3">
      <c s="4" r="A33" t="s">
        <v>1179</v>
      </c>
    </row>
    <row r="34" spans="1:3">
      <c s="3" r="A34" t="s">
        <v>1168</v>
      </c>
    </row>
    <row r="35" spans="1:3">
      <c s="4" r="A35" t="s">
        <v>1177</v>
      </c>
      <c s="6" r="B35" t="n">
        <v>516</v>
      </c>
      <c s="6" r="C35" t="n">
        <v>3281</v>
      </c>
    </row>
    <row r="36" spans="1:3">
      <c s="4" r="A36" t="s">
        <v>1180</v>
      </c>
    </row>
    <row r="37" spans="1:3">
      <c s="3" r="A37" t="s">
        <v>1168</v>
      </c>
    </row>
    <row r="38" spans="1:3">
      <c s="4" r="A38" t="s">
        <v>1177</v>
      </c>
      <c s="8" r="B38" t="n">
        <v>516</v>
      </c>
      <c s="8" r="C38" t="n">
        <v>3281</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81</v>
      </c>
      <c s="2" r="B1" t="s">
        <v>2</v>
      </c>
      <c s="2" r="C1" t="s">
        <v>32</v>
      </c>
    </row>
    <row r="2" spans="1:3">
      <c s="3" r="A2" t="s">
        <v>1182</v>
      </c>
    </row>
    <row r="3" spans="1:3">
      <c s="4" r="A3" t="s">
        <v>1183</v>
      </c>
      <c s="8" r="B3" t="n">
        <v>9226330</v>
      </c>
      <c s="8" r="C3" t="n">
        <v>8519642</v>
      </c>
    </row>
    <row r="4" spans="1:3">
      <c s="4" r="A4" t="s">
        <v>772</v>
      </c>
    </row>
    <row r="5" spans="1:3">
      <c s="3" r="A5" t="s">
        <v>1182</v>
      </c>
    </row>
    <row r="6" spans="1:3">
      <c s="4" r="A6" t="s">
        <v>1183</v>
      </c>
      <c s="6" r="B6" t="n">
        <v>4372500</v>
      </c>
    </row>
    <row r="7" spans="1:3">
      <c s="4" r="A7" t="s">
        <v>1184</v>
      </c>
      <c s="6" r="B7" t="n">
        <v>4370188</v>
      </c>
    </row>
    <row r="8" spans="1:3">
      <c s="4" r="A8" t="s">
        <v>1185</v>
      </c>
    </row>
    <row r="9" spans="1:3">
      <c s="3" r="A9" t="s">
        <v>1182</v>
      </c>
    </row>
    <row r="10" spans="1:3">
      <c s="4" r="A10" t="s">
        <v>1183</v>
      </c>
      <c s="6" r="B10" t="n">
        <v>4500000</v>
      </c>
    </row>
    <row r="11" spans="1:3">
      <c s="4" r="A11" t="s">
        <v>1184</v>
      </c>
      <c s="8" r="B11" t="n">
        <v>446375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s="1" r="A1" t="s">
        <v>1186</v>
      </c>
      <c s="2" r="B1" t="s">
        <v>1</v>
      </c>
    </row>
    <row r="2" spans="1:2">
      <c s="2" r="B2" t="s">
        <v>1187</v>
      </c>
    </row>
    <row r="3" spans="1:2">
      <c s="3" r="A3" t="s">
        <v>274</v>
      </c>
    </row>
    <row r="4" spans="1:2">
      <c s="4" r="A4" t="s">
        <v>1188</v>
      </c>
      <c s="6" r="B4" t="n">
        <v>2</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M6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s="1" r="A1" t="s">
        <v>1189</v>
      </c>
      <c s="2" r="C1" t="s">
        <v>523</v>
      </c>
      <c s="2" r="K1" t="s">
        <v>1</v>
      </c>
    </row>
    <row r="2" spans="1:13">
      <c s="2" r="C2" t="s">
        <v>2</v>
      </c>
      <c s="2" r="D2" t="s">
        <v>524</v>
      </c>
      <c s="2" r="E2" t="s">
        <v>4</v>
      </c>
      <c s="2" r="F2" t="s">
        <v>525</v>
      </c>
      <c s="2" r="G2" t="s">
        <v>32</v>
      </c>
      <c s="2" r="H2" t="s">
        <v>526</v>
      </c>
      <c s="2" r="I2" t="s">
        <v>527</v>
      </c>
      <c s="2" r="J2" t="s">
        <v>528</v>
      </c>
      <c s="2" r="K2" t="s">
        <v>2</v>
      </c>
      <c s="2" r="L2" t="s">
        <v>32</v>
      </c>
      <c s="2" r="M2" t="s">
        <v>33</v>
      </c>
    </row>
    <row r="3" spans="1:13">
      <c s="3" r="A3" t="s">
        <v>1190</v>
      </c>
    </row>
    <row r="4" spans="1:13">
      <c s="4" r="A4" t="s">
        <v>35</v>
      </c>
      <c s="8" r="C4" t="n">
        <v>3533589</v>
      </c>
      <c s="8" r="D4" t="n">
        <v>3525665</v>
      </c>
      <c s="8" r="E4" t="n">
        <v>3434618</v>
      </c>
      <c s="8" r="F4" t="n">
        <v>3287965</v>
      </c>
      <c s="8" r="G4" t="n">
        <v>3328017</v>
      </c>
      <c s="8" r="H4" t="n">
        <v>3251824</v>
      </c>
      <c s="8" r="I4" t="n">
        <v>3172489</v>
      </c>
      <c s="8" r="J4" t="n">
        <v>3042776</v>
      </c>
      <c s="8" r="K4" t="n">
        <v>9480279</v>
      </c>
      <c s="8" r="L4" t="n">
        <v>8868338</v>
      </c>
      <c s="8" r="M4" t="n">
        <v>8307195</v>
      </c>
    </row>
    <row r="5" spans="1:13">
      <c s="4" r="A5" t="s">
        <v>36</v>
      </c>
      <c s="6" r="K5" t="n">
        <v>-427860</v>
      </c>
      <c s="6" r="L5" t="n">
        <v>-366884</v>
      </c>
      <c s="6" r="M5" t="n">
        <v>-293546</v>
      </c>
    </row>
    <row r="6" spans="1:13">
      <c s="4" r="A6" t="s">
        <v>37</v>
      </c>
      <c s="6" r="K6" t="n">
        <v>9052419</v>
      </c>
      <c s="6" r="L6" t="n">
        <v>8501454</v>
      </c>
      <c s="6" r="M6" t="n">
        <v>8013649</v>
      </c>
    </row>
    <row r="7" spans="1:13">
      <c s="4" r="A7" t="s">
        <v>39</v>
      </c>
      <c s="6" r="K7" t="n">
        <v>1220323</v>
      </c>
      <c s="6" r="L7" t="n">
        <v>1032364</v>
      </c>
      <c s="6" r="M7" t="n">
        <v>763086</v>
      </c>
    </row>
    <row r="8" spans="1:13">
      <c s="4" r="A8" t="s">
        <v>1191</v>
      </c>
      <c s="6" r="K8" t="n">
        <v>13781837</v>
      </c>
      <c s="6" r="L8" t="n">
        <v>12795106</v>
      </c>
      <c s="6" r="M8" t="n">
        <v>11764050</v>
      </c>
    </row>
    <row r="9" spans="1:13">
      <c s="4" r="A9" t="s">
        <v>38</v>
      </c>
      <c s="6" r="K9" t="n">
        <v>3509095</v>
      </c>
      <c s="6" r="L9" t="n">
        <v>3261288</v>
      </c>
      <c s="6" r="M9" t="n">
        <v>2987315</v>
      </c>
    </row>
    <row r="10" spans="1:13">
      <c s="4" r="A10" t="s">
        <v>1192</v>
      </c>
      <c s="6" r="C10" t="n">
        <v>244935</v>
      </c>
      <c s="6" r="D10" t="n">
        <v>509368</v>
      </c>
      <c s="6" r="E10" t="n">
        <v>480548</v>
      </c>
      <c s="6" r="F10" t="n">
        <v>-64156</v>
      </c>
      <c s="6" r="G10" t="n">
        <v>452085</v>
      </c>
      <c s="6" r="H10" t="n">
        <v>437536</v>
      </c>
      <c s="6" r="I10" t="n">
        <v>484295</v>
      </c>
      <c s="6" r="J10" t="n">
        <v>441225</v>
      </c>
      <c s="6" r="K10" t="n">
        <v>1170695</v>
      </c>
      <c s="6" r="L10" t="n">
        <v>1815141</v>
      </c>
      <c s="6" r="M10" t="n">
        <v>1550134</v>
      </c>
    </row>
    <row r="11" spans="1:13">
      <c s="4" r="A11" t="s">
        <v>49</v>
      </c>
      <c s="6" r="M11" t="n">
        <v>56977</v>
      </c>
    </row>
    <row r="12" spans="1:13">
      <c s="4" r="A12" t="s">
        <v>1193</v>
      </c>
      <c s="4" r="B12" t="s">
        <v>544</v>
      </c>
      <c s="6" r="K12" t="n">
        <v>-18965</v>
      </c>
      <c s="6" r="L12" t="n">
        <v>-13012</v>
      </c>
      <c s="6" r="M12" t="n">
        <v>-53699</v>
      </c>
    </row>
    <row r="13" spans="1:13">
      <c s="4" r="A13" t="s">
        <v>52</v>
      </c>
      <c s="6" r="K13" t="n">
        <v>-408380</v>
      </c>
      <c s="6" r="L13" t="n">
        <v>-410294</v>
      </c>
      <c s="6" r="M13" t="n">
        <v>-429943</v>
      </c>
    </row>
    <row r="14" spans="1:13">
      <c s="4" r="A14" t="s">
        <v>1194</v>
      </c>
      <c s="6" r="K14" t="n">
        <v>-48072</v>
      </c>
      <c s="6" r="L14" t="n">
        <v>-97548</v>
      </c>
    </row>
    <row r="15" spans="1:13">
      <c s="4" r="A15" t="s">
        <v>303</v>
      </c>
      <c s="6" r="K15" t="n">
        <v>8893</v>
      </c>
      <c s="6" r="L15" t="n">
        <v>2374</v>
      </c>
      <c s="6" r="M15" t="n">
        <v>4787</v>
      </c>
    </row>
    <row r="16" spans="1:13">
      <c s="4" r="A16" t="s">
        <v>55</v>
      </c>
      <c s="8" r="C16" t="n">
        <v>146307</v>
      </c>
      <c s="8" r="D16" t="n">
        <v>408371</v>
      </c>
      <c s="8" r="E16" t="n">
        <v>330539</v>
      </c>
      <c s="8" r="F16" t="n">
        <v>-162081</v>
      </c>
      <c s="8" r="G16" t="n">
        <v>354365</v>
      </c>
      <c s="8" r="H16" t="n">
        <v>336412</v>
      </c>
      <c s="8" r="I16" t="n">
        <v>282308</v>
      </c>
      <c s="8" r="J16" t="n">
        <v>336588</v>
      </c>
      <c s="6" r="K16" t="n">
        <v>723136</v>
      </c>
      <c s="6" r="L16" t="n">
        <v>1309673</v>
      </c>
      <c s="6" r="M16" t="n">
        <v>1124978</v>
      </c>
    </row>
    <row r="17" spans="1:13">
      <c s="4" r="A17" t="s">
        <v>1195</v>
      </c>
    </row>
    <row r="18" spans="1:13">
      <c s="3" r="A18" t="s">
        <v>1190</v>
      </c>
    </row>
    <row r="19" spans="1:13">
      <c s="4" r="A19" t="s">
        <v>1191</v>
      </c>
      <c s="6" r="K19" t="n">
        <v>13861123</v>
      </c>
      <c s="6" r="L19" t="n">
        <v>12852469</v>
      </c>
      <c s="6" r="M19" t="n">
        <v>11812296</v>
      </c>
    </row>
    <row r="20" spans="1:13">
      <c s="4" r="A20" t="s">
        <v>1192</v>
      </c>
      <c s="4" r="B20" t="s">
        <v>1196</v>
      </c>
      <c s="6" r="K20" t="n">
        <v>1189660</v>
      </c>
      <c s="6" r="L20" t="n">
        <v>1828153</v>
      </c>
      <c s="6" r="M20" t="n">
        <v>1546856</v>
      </c>
    </row>
    <row r="21" spans="1:13">
      <c s="4" r="A21" t="s">
        <v>1197</v>
      </c>
    </row>
    <row r="22" spans="1:13">
      <c s="3" r="A22" t="s">
        <v>1190</v>
      </c>
    </row>
    <row r="23" spans="1:13">
      <c s="4" r="A23" t="s">
        <v>35</v>
      </c>
      <c s="6" r="K23" t="n">
        <v>9033991</v>
      </c>
      <c s="6" r="L23" t="n">
        <v>8550201</v>
      </c>
      <c s="6" r="M23" t="n">
        <v>8032772</v>
      </c>
    </row>
    <row r="24" spans="1:13">
      <c s="4" r="A24" t="s">
        <v>36</v>
      </c>
      <c s="6" r="K24" t="n">
        <v>-406530</v>
      </c>
      <c s="6" r="L24" t="n">
        <v>-353028</v>
      </c>
      <c s="6" r="M24" t="n">
        <v>-281146</v>
      </c>
    </row>
    <row r="25" spans="1:13">
      <c s="4" r="A25" t="s">
        <v>37</v>
      </c>
      <c s="6" r="K25" t="n">
        <v>8627461</v>
      </c>
      <c s="6" r="L25" t="n">
        <v>8197173</v>
      </c>
      <c s="6" r="M25" t="n">
        <v>7751626</v>
      </c>
    </row>
    <row r="26" spans="1:13">
      <c s="4" r="A26" t="s">
        <v>39</v>
      </c>
      <c s="4" r="B26" t="s">
        <v>1198</v>
      </c>
      <c s="6" r="K26" t="n">
        <v>13971</v>
      </c>
      <c s="6" r="L26" t="n">
        <v>13498</v>
      </c>
      <c s="6" r="M26" t="n">
        <v>12600</v>
      </c>
    </row>
    <row r="27" spans="1:13">
      <c s="4" r="A27" t="s">
        <v>1191</v>
      </c>
      <c s="6" r="K27" t="n">
        <v>8641432</v>
      </c>
      <c s="6" r="L27" t="n">
        <v>8210671</v>
      </c>
      <c s="6" r="M27" t="n">
        <v>7764226</v>
      </c>
    </row>
    <row r="28" spans="1:13">
      <c s="4" r="A28" t="s">
        <v>1192</v>
      </c>
      <c s="4" r="B28" t="s">
        <v>1196</v>
      </c>
      <c s="6" r="K28" t="n">
        <v>1259632</v>
      </c>
      <c s="6" r="L28" t="n">
        <v>1637626</v>
      </c>
      <c s="6" r="M28" t="n">
        <v>1200198</v>
      </c>
    </row>
    <row r="29" spans="1:13">
      <c s="4" r="A29" t="s">
        <v>1199</v>
      </c>
    </row>
    <row r="30" spans="1:13">
      <c s="3" r="A30" t="s">
        <v>1190</v>
      </c>
    </row>
    <row r="31" spans="1:13">
      <c s="4" r="A31" t="s">
        <v>35</v>
      </c>
      <c s="6" r="K31" t="n">
        <v>8980515</v>
      </c>
      <c s="6" r="L31" t="n">
        <v>8513089</v>
      </c>
      <c s="6" r="M31" t="n">
        <v>7998692</v>
      </c>
    </row>
    <row r="32" spans="1:13">
      <c s="4" r="A32" t="s">
        <v>1200</v>
      </c>
    </row>
    <row r="33" spans="1:13">
      <c s="3" r="A33" t="s">
        <v>1190</v>
      </c>
    </row>
    <row r="34" spans="1:13">
      <c s="4" r="A34" t="s">
        <v>35</v>
      </c>
      <c s="6" r="K34" t="n">
        <v>53476</v>
      </c>
      <c s="6" r="L34" t="n">
        <v>37112</v>
      </c>
      <c s="6" r="M34" t="n">
        <v>34080</v>
      </c>
    </row>
    <row r="35" spans="1:13">
      <c s="4" r="A35" t="s">
        <v>1201</v>
      </c>
    </row>
    <row r="36" spans="1:13">
      <c s="3" r="A36" t="s">
        <v>1190</v>
      </c>
    </row>
    <row r="37" spans="1:13">
      <c s="4" r="A37" t="s">
        <v>37</v>
      </c>
      <c s="6" r="K37" t="n">
        <v>317950</v>
      </c>
      <c s="6" r="L37" t="n">
        <v>219306</v>
      </c>
      <c s="6" r="M37" t="n">
        <v>220251</v>
      </c>
    </row>
    <row r="38" spans="1:13">
      <c s="4" r="A38" t="s">
        <v>39</v>
      </c>
      <c s="4" r="B38" t="s">
        <v>1202</v>
      </c>
      <c s="6" r="K38" t="n">
        <v>82470</v>
      </c>
      <c s="6" r="L38" t="n">
        <v>91374</v>
      </c>
      <c s="6" r="M38" t="n">
        <v>55723</v>
      </c>
    </row>
    <row r="39" spans="1:13">
      <c s="4" r="A39" t="s">
        <v>1191</v>
      </c>
      <c s="6" r="K39" t="n">
        <v>3837261</v>
      </c>
      <c s="6" r="L39" t="n">
        <v>3502299</v>
      </c>
      <c s="6" r="M39" t="n">
        <v>3196188</v>
      </c>
    </row>
    <row r="40" spans="1:13">
      <c s="4" r="A40" t="s">
        <v>38</v>
      </c>
      <c s="6" r="K40" t="n">
        <v>3436705</v>
      </c>
      <c s="6" r="L40" t="n">
        <v>3190903</v>
      </c>
      <c s="6" r="M40" t="n">
        <v>2919964</v>
      </c>
    </row>
    <row r="41" spans="1:13">
      <c s="4" r="A41" t="s">
        <v>1192</v>
      </c>
      <c s="4" r="B41" t="s">
        <v>1196</v>
      </c>
      <c s="6" r="K41" t="n">
        <v>33929</v>
      </c>
      <c s="6" r="L41" t="n">
        <v>214983</v>
      </c>
      <c s="6" r="M41" t="n">
        <v>385253</v>
      </c>
    </row>
    <row r="42" spans="1:13">
      <c s="4" r="A42" t="s">
        <v>1203</v>
      </c>
    </row>
    <row r="43" spans="1:13">
      <c s="3" r="A43" t="s">
        <v>1190</v>
      </c>
    </row>
    <row r="44" spans="1:13">
      <c s="4" r="A44" t="s">
        <v>39</v>
      </c>
      <c s="6" r="K44" t="n">
        <v>136</v>
      </c>
      <c s="6" r="L44" t="n">
        <v>716</v>
      </c>
      <c s="6" r="M44" t="n">
        <v>250</v>
      </c>
    </row>
    <row r="45" spans="1:13">
      <c s="4" r="A45" t="s">
        <v>1204</v>
      </c>
    </row>
    <row r="46" spans="1:13">
      <c s="3" r="A46" t="s">
        <v>1190</v>
      </c>
    </row>
    <row r="47" spans="1:13">
      <c s="4" r="A47" t="s">
        <v>37</v>
      </c>
      <c s="6" r="K47" t="n">
        <v>160484</v>
      </c>
      <c s="6" r="L47" t="n">
        <v>122087</v>
      </c>
      <c s="6" r="M47" t="n">
        <v>75852</v>
      </c>
    </row>
    <row r="48" spans="1:13">
      <c s="4" r="A48" t="s">
        <v>39</v>
      </c>
      <c s="6" r="K48" t="n">
        <v>1123882</v>
      </c>
      <c s="6" r="L48" t="n">
        <v>927492</v>
      </c>
      <c s="6" r="M48" t="n">
        <v>694763</v>
      </c>
    </row>
    <row r="49" spans="1:13">
      <c s="4" r="A49" t="s">
        <v>1191</v>
      </c>
      <c s="6" r="K49" t="n">
        <v>1382430</v>
      </c>
      <c s="6" r="L49" t="n">
        <v>1139499</v>
      </c>
      <c s="6" r="M49" t="n">
        <v>851882</v>
      </c>
    </row>
    <row r="50" spans="1:13">
      <c s="4" r="A50" t="s">
        <v>38</v>
      </c>
      <c s="6" r="K50" t="n">
        <v>72390</v>
      </c>
      <c s="6" r="L50" t="n">
        <v>70385</v>
      </c>
      <c s="6" r="M50" t="n">
        <v>67351</v>
      </c>
    </row>
    <row r="51" spans="1:13">
      <c s="4" r="A51" t="s">
        <v>1192</v>
      </c>
      <c s="4" r="B51" t="s">
        <v>1196</v>
      </c>
      <c s="6" r="K51" t="n">
        <v>-103901</v>
      </c>
      <c s="6" r="L51" t="n">
        <v>-24456</v>
      </c>
      <c s="6" r="M51" t="n">
        <v>-38595</v>
      </c>
    </row>
    <row r="52" spans="1:13">
      <c s="4" r="A52" t="s">
        <v>1205</v>
      </c>
    </row>
    <row r="53" spans="1:13">
      <c s="3" r="A53" t="s">
        <v>1190</v>
      </c>
    </row>
    <row r="54" spans="1:13">
      <c s="4" r="A54" t="s">
        <v>1191</v>
      </c>
      <c s="6" r="K54" t="n">
        <v>25674</v>
      </c>
      <c s="6" r="L54" t="n">
        <v>19535</v>
      </c>
      <c s="6" r="M54" t="n">
        <v>13916</v>
      </c>
    </row>
    <row r="55" spans="1:13">
      <c s="4" r="A55" t="s">
        <v>1206</v>
      </c>
    </row>
    <row r="56" spans="1:13">
      <c s="3" r="A56" t="s">
        <v>1190</v>
      </c>
    </row>
    <row r="57" spans="1:13">
      <c s="4" r="A57" t="s">
        <v>1191</v>
      </c>
      <c s="8" r="K57" t="n">
        <v>-79286</v>
      </c>
      <c s="8" r="L57" t="n">
        <v>-57363</v>
      </c>
      <c s="8" r="M57" t="n">
        <v>-48246</v>
      </c>
    </row>
    <row r="58" spans="1:13">
      <c r="A58" t="n"/>
    </row>
    <row r="59" spans="1:13">
      <c s="4" r="A59" t="s">
        <v>544</v>
      </c>
      <c s="4" r="B59" t="s">
        <v>1207</v>
      </c>
    </row>
    <row r="60" spans="1:13">
      <c s="4" r="A60" t="s">
        <v>1196</v>
      </c>
      <c s="4" r="B60" t="s">
        <v>1208</v>
      </c>
    </row>
    <row r="61" spans="1:13">
      <c s="4" r="A61" t="s">
        <v>1198</v>
      </c>
      <c s="4" r="B61" t="s">
        <v>1209</v>
      </c>
    </row>
    <row r="62" spans="1:13">
      <c s="4" r="A62" t="s">
        <v>1202</v>
      </c>
      <c s="4" r="B62" t="s">
        <v>1210</v>
      </c>
    </row>
  </sheetData>
  <mergeCells count="8">
    <mergeCell ref="A1:B2"/>
    <mergeCell ref="C1:J1"/>
    <mergeCell ref="K1:M1"/>
    <mergeCell ref="A58:L58"/>
    <mergeCell ref="B59:L59"/>
    <mergeCell ref="B60:L60"/>
    <mergeCell ref="B61:L61"/>
    <mergeCell ref="B62:L6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211</v>
      </c>
      <c s="2" r="C1" t="s">
        <v>1</v>
      </c>
    </row>
    <row r="2" spans="1:5">
      <c s="2" r="C2" t="s">
        <v>2</v>
      </c>
      <c s="2" r="D2" t="s">
        <v>32</v>
      </c>
      <c s="2" r="E2" t="s">
        <v>33</v>
      </c>
    </row>
    <row r="3" spans="1:5">
      <c s="3" r="A3" t="s">
        <v>1190</v>
      </c>
    </row>
    <row r="4" spans="1:5">
      <c s="4" r="A4" t="s">
        <v>1212</v>
      </c>
      <c s="4" r="B4" t="s">
        <v>544</v>
      </c>
      <c s="8" r="C4" t="n">
        <v>18965</v>
      </c>
      <c s="8" r="D4" t="n">
        <v>13012</v>
      </c>
      <c s="8" r="E4" t="n">
        <v>53699</v>
      </c>
    </row>
    <row r="5" spans="1:5">
      <c s="4" r="A5" t="s">
        <v>1213</v>
      </c>
    </row>
    <row r="6" spans="1:5">
      <c s="3" r="A6" t="s">
        <v>1190</v>
      </c>
    </row>
    <row r="7" spans="1:5">
      <c s="4" r="A7" t="s">
        <v>1212</v>
      </c>
      <c s="8" r="E7" t="n">
        <v>7721</v>
      </c>
    </row>
    <row r="8" spans="1:5">
      <c r="A8" t="n"/>
    </row>
    <row r="9" spans="1:5">
      <c s="4" r="A9" t="s">
        <v>544</v>
      </c>
      <c s="4" r="B9" t="s">
        <v>1207</v>
      </c>
    </row>
  </sheetData>
  <mergeCells count="4">
    <mergeCell ref="A1:B2"/>
    <mergeCell ref="C1:E1"/>
    <mergeCell ref="A8:D8"/>
    <mergeCell ref="B9:D9"/>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14</v>
      </c>
      <c s="2" r="B1" t="s">
        <v>1</v>
      </c>
    </row>
    <row r="2" spans="1:4">
      <c s="2" r="B2" t="s">
        <v>2</v>
      </c>
      <c s="2" r="C2" t="s">
        <v>32</v>
      </c>
      <c s="2" r="D2" t="s">
        <v>33</v>
      </c>
    </row>
    <row r="3" spans="1:4">
      <c s="3" r="A3" t="s">
        <v>1190</v>
      </c>
    </row>
    <row r="4" spans="1:4">
      <c s="4" r="A4" t="s">
        <v>44</v>
      </c>
      <c s="8" r="B4" t="n">
        <v>638024</v>
      </c>
      <c s="8" r="C4" t="n">
        <v>590935</v>
      </c>
      <c s="8" r="D4" t="n">
        <v>528737</v>
      </c>
    </row>
    <row r="5" spans="1:4">
      <c s="4" r="A5" t="s">
        <v>634</v>
      </c>
    </row>
    <row r="6" spans="1:4">
      <c s="3" r="A6" t="s">
        <v>1190</v>
      </c>
    </row>
    <row r="7" spans="1:4">
      <c s="4" r="A7" t="s">
        <v>44</v>
      </c>
      <c s="6" r="B7" t="n">
        <v>438238</v>
      </c>
      <c s="6" r="C7" t="n">
        <v>402767</v>
      </c>
      <c s="6" r="D7" t="n">
        <v>355879</v>
      </c>
    </row>
    <row r="8" spans="1:4">
      <c s="4" r="A8" t="s">
        <v>635</v>
      </c>
    </row>
    <row r="9" spans="1:4">
      <c s="3" r="A9" t="s">
        <v>1190</v>
      </c>
    </row>
    <row r="10" spans="1:4">
      <c s="4" r="A10" t="s">
        <v>44</v>
      </c>
      <c s="6" r="B10" t="n">
        <v>174118</v>
      </c>
      <c s="6" r="C10" t="n">
        <v>169485</v>
      </c>
      <c s="6" r="D10" t="n">
        <v>158356</v>
      </c>
    </row>
    <row r="11" spans="1:4">
      <c s="4" r="A11" t="s">
        <v>636</v>
      </c>
    </row>
    <row r="12" spans="1:4">
      <c s="3" r="A12" t="s">
        <v>1190</v>
      </c>
    </row>
    <row r="13" spans="1:4">
      <c s="4" r="A13" t="s">
        <v>44</v>
      </c>
      <c s="8" r="B13" t="n">
        <v>25668</v>
      </c>
      <c s="8" r="C13" t="n">
        <v>18683</v>
      </c>
      <c s="8" r="D13" t="n">
        <v>1450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s>
  <sheetData>
    <row r="1" spans="1:4">
      <c s="1" r="A1" t="s">
        <v>1215</v>
      </c>
      <c s="2" r="C1" t="s">
        <v>2</v>
      </c>
      <c s="2" r="D1" t="s">
        <v>32</v>
      </c>
    </row>
    <row r="2" spans="1:4">
      <c s="3" r="A2" t="s">
        <v>88</v>
      </c>
    </row>
    <row r="3" spans="1:4">
      <c s="4" r="A3" t="s">
        <v>103</v>
      </c>
      <c s="8" r="C3" t="n">
        <v>18514875</v>
      </c>
      <c s="8" r="D3" t="n">
        <v>17617432</v>
      </c>
    </row>
    <row r="4" spans="1:4">
      <c s="4" r="A4" t="s">
        <v>634</v>
      </c>
    </row>
    <row r="5" spans="1:4">
      <c s="3" r="A5" t="s">
        <v>88</v>
      </c>
    </row>
    <row r="6" spans="1:4">
      <c s="4" r="A6" t="s">
        <v>103</v>
      </c>
      <c s="6" r="C6" t="n">
        <v>11591507</v>
      </c>
      <c s="6" r="D6" t="n">
        <v>10633813</v>
      </c>
    </row>
    <row r="7" spans="1:4">
      <c s="4" r="A7" t="s">
        <v>635</v>
      </c>
    </row>
    <row r="8" spans="1:4">
      <c s="3" r="A8" t="s">
        <v>88</v>
      </c>
    </row>
    <row r="9" spans="1:4">
      <c s="4" r="A9" t="s">
        <v>103</v>
      </c>
      <c s="6" r="C9" t="n">
        <v>6150666</v>
      </c>
      <c s="6" r="D9" t="n">
        <v>6285984</v>
      </c>
    </row>
    <row r="10" spans="1:4">
      <c s="4" r="A10" t="s">
        <v>636</v>
      </c>
    </row>
    <row r="11" spans="1:4">
      <c s="3" r="A11" t="s">
        <v>88</v>
      </c>
    </row>
    <row r="12" spans="1:4">
      <c s="4" r="A12" t="s">
        <v>103</v>
      </c>
      <c s="4" r="B12" t="s">
        <v>544</v>
      </c>
      <c s="8" r="C12" t="n">
        <v>772702</v>
      </c>
      <c s="8" r="D12" t="n">
        <v>697635</v>
      </c>
    </row>
    <row r="13" spans="1:4">
      <c r="A13" t="n"/>
    </row>
    <row r="14" spans="1:4">
      <c s="4" r="A14" t="s">
        <v>544</v>
      </c>
      <c s="4" r="B14" t="s">
        <v>1216</v>
      </c>
    </row>
  </sheetData>
  <mergeCells count="3">
    <mergeCell ref="A1:B1"/>
    <mergeCell ref="A13:C13"/>
    <mergeCell ref="B14:C14"/>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1217</v>
      </c>
      <c s="2" r="B1" t="s">
        <v>2</v>
      </c>
      <c s="2" r="C1" t="s">
        <v>32</v>
      </c>
    </row>
    <row r="2" spans="1:3">
      <c s="3" r="A2" t="s">
        <v>1190</v>
      </c>
    </row>
    <row r="3" spans="1:3">
      <c s="4" r="A3" t="s">
        <v>97</v>
      </c>
      <c s="8" r="B3" t="n">
        <v>2788740</v>
      </c>
      <c s="8" r="C3" t="n">
        <v>2469099</v>
      </c>
    </row>
    <row r="4" spans="1:3">
      <c s="4" r="A4" t="s">
        <v>99</v>
      </c>
      <c s="6" r="B4" t="n">
        <v>73368</v>
      </c>
      <c s="6" r="C4" t="n">
        <v>65637</v>
      </c>
    </row>
    <row r="5" spans="1:3">
      <c s="4" r="A5" t="s">
        <v>636</v>
      </c>
    </row>
    <row r="6" spans="1:3">
      <c s="3" r="A6" t="s">
        <v>1190</v>
      </c>
    </row>
    <row r="7" spans="1:3">
      <c s="4" r="A7" t="s">
        <v>99</v>
      </c>
      <c s="6" r="B7" t="n">
        <v>20853</v>
      </c>
      <c s="6" r="C7" t="n">
        <v>22106</v>
      </c>
    </row>
    <row r="8" spans="1:3">
      <c s="4" r="A8" t="s">
        <v>634</v>
      </c>
    </row>
    <row r="9" spans="1:3">
      <c s="3" r="A9" t="s">
        <v>1190</v>
      </c>
    </row>
    <row r="10" spans="1:3">
      <c s="4" r="A10" t="s">
        <v>99</v>
      </c>
      <c s="6" r="B10" t="n">
        <v>29801</v>
      </c>
      <c s="6" r="C10" t="n">
        <v>28138</v>
      </c>
    </row>
    <row r="11" spans="1:3">
      <c s="4" r="A11" t="s">
        <v>635</v>
      </c>
    </row>
    <row r="12" spans="1:3">
      <c s="3" r="A12" t="s">
        <v>1190</v>
      </c>
    </row>
    <row r="13" spans="1:3">
      <c s="4" r="A13" t="s">
        <v>99</v>
      </c>
      <c s="6" r="B13" t="n">
        <v>22714</v>
      </c>
      <c s="6" r="C13" t="n">
        <v>15393</v>
      </c>
    </row>
    <row r="14" spans="1:3">
      <c s="4" r="A14" t="s">
        <v>1218</v>
      </c>
    </row>
    <row r="15" spans="1:3">
      <c s="3" r="A15" t="s">
        <v>1190</v>
      </c>
    </row>
    <row r="16" spans="1:3">
      <c s="4" r="A16" t="s">
        <v>97</v>
      </c>
      <c s="8" r="B16" t="n">
        <v>69519</v>
      </c>
      <c s="8" r="C16" t="n">
        <v>44146</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94</v>
      </c>
      <c s="2" r="B1" t="s">
        <v>1</v>
      </c>
    </row>
    <row r="2" spans="1:2">
      <c s="2" r="B2" t="s">
        <v>2</v>
      </c>
    </row>
    <row r="3" spans="1:2">
      <c s="3" r="A3" t="s">
        <v>225</v>
      </c>
    </row>
    <row r="4" spans="1:2">
      <c s="4" r="A4" t="s">
        <v>94</v>
      </c>
      <c s="4" r="B4" t="s">
        <v>22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19</v>
      </c>
      <c s="2" r="B1" t="s">
        <v>1</v>
      </c>
    </row>
    <row r="2" spans="1:4">
      <c s="2" r="B2" t="s">
        <v>2</v>
      </c>
      <c s="2" r="C2" t="s">
        <v>32</v>
      </c>
      <c s="2" r="D2" t="s">
        <v>33</v>
      </c>
    </row>
    <row r="3" spans="1:4">
      <c s="3" r="A3" t="s">
        <v>1190</v>
      </c>
    </row>
    <row r="4" spans="1:4">
      <c s="4" r="A4" t="s">
        <v>1220</v>
      </c>
      <c s="8" r="B4" t="n">
        <v>707998</v>
      </c>
      <c s="8" r="C4" t="n">
        <v>641330</v>
      </c>
      <c s="8" r="D4" t="n">
        <v>617597</v>
      </c>
    </row>
    <row r="5" spans="1:4">
      <c s="4" r="A5" t="s">
        <v>634</v>
      </c>
    </row>
    <row r="6" spans="1:4">
      <c s="3" r="A6" t="s">
        <v>1190</v>
      </c>
    </row>
    <row r="7" spans="1:4">
      <c s="4" r="A7" t="s">
        <v>1220</v>
      </c>
      <c s="6" r="B7" t="n">
        <v>584513</v>
      </c>
      <c s="6" r="C7" t="n">
        <v>560610</v>
      </c>
      <c s="6" r="D7" t="n">
        <v>554345</v>
      </c>
    </row>
    <row r="8" spans="1:4">
      <c s="4" r="A8" t="s">
        <v>635</v>
      </c>
    </row>
    <row r="9" spans="1:4">
      <c s="3" r="A9" t="s">
        <v>1190</v>
      </c>
    </row>
    <row r="10" spans="1:4">
      <c s="4" r="A10" t="s">
        <v>1220</v>
      </c>
      <c s="6" r="B10" t="n">
        <v>66800</v>
      </c>
      <c s="6" r="C10" t="n">
        <v>27885</v>
      </c>
      <c s="6" r="D10" t="n">
        <v>31582</v>
      </c>
    </row>
    <row r="11" spans="1:4">
      <c s="4" r="A11" t="s">
        <v>636</v>
      </c>
    </row>
    <row r="12" spans="1:4">
      <c s="3" r="A12" t="s">
        <v>1190</v>
      </c>
    </row>
    <row r="13" spans="1:4">
      <c s="4" r="A13" t="s">
        <v>1220</v>
      </c>
      <c s="8" r="B13" t="n">
        <v>56685</v>
      </c>
      <c s="8" r="C13" t="n">
        <v>52835</v>
      </c>
      <c s="8" r="D13" t="n">
        <v>3167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1221</v>
      </c>
      <c s="2" r="B1" t="s">
        <v>1</v>
      </c>
    </row>
    <row r="2" spans="1:4">
      <c s="2" r="B2" t="s">
        <v>2</v>
      </c>
      <c s="2" r="C2" t="s">
        <v>32</v>
      </c>
      <c s="2" r="D2" t="s">
        <v>33</v>
      </c>
    </row>
    <row r="3" spans="1:4">
      <c s="3" r="A3" t="s">
        <v>1222</v>
      </c>
    </row>
    <row r="4" spans="1:4">
      <c s="4" r="A4" t="s">
        <v>153</v>
      </c>
      <c s="8" r="B4" t="n">
        <v>156075</v>
      </c>
      <c s="8" r="C4" t="n">
        <v>238615</v>
      </c>
      <c s="8" r="D4" t="n">
        <v>341426</v>
      </c>
    </row>
    <row r="5" spans="1:4">
      <c s="4" r="A5" t="s">
        <v>1223</v>
      </c>
      <c s="6" r="B5" t="n">
        <v>405120</v>
      </c>
      <c s="6" r="C5" t="n">
        <v>351967</v>
      </c>
      <c s="6" r="D5" t="n">
        <v>405030</v>
      </c>
    </row>
    <row r="6" spans="1:4">
      <c s="3" r="A6" t="s">
        <v>1224</v>
      </c>
    </row>
    <row r="7" spans="1:4">
      <c s="4" r="A7" t="s">
        <v>1225</v>
      </c>
      <c s="8" r="B7" t="n">
        <v>74035</v>
      </c>
      <c s="8" r="C7" t="n">
        <v>72389</v>
      </c>
      <c s="8" r="D7" t="n">
        <v>6092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226</v>
      </c>
      <c s="2" r="B1" t="s">
        <v>523</v>
      </c>
      <c s="2" r="J1" t="s">
        <v>1</v>
      </c>
    </row>
    <row r="2" spans="1:12">
      <c s="2" r="B2" t="s">
        <v>2</v>
      </c>
      <c s="2" r="C2" t="s">
        <v>524</v>
      </c>
      <c s="2" r="D2" t="s">
        <v>4</v>
      </c>
      <c s="2" r="E2" t="s">
        <v>525</v>
      </c>
      <c s="2" r="F2" t="s">
        <v>32</v>
      </c>
      <c s="2" r="G2" t="s">
        <v>526</v>
      </c>
      <c s="2" r="H2" t="s">
        <v>527</v>
      </c>
      <c s="2" r="I2" t="s">
        <v>528</v>
      </c>
      <c s="2" r="J2" t="s">
        <v>2</v>
      </c>
      <c s="2" r="K2" t="s">
        <v>32</v>
      </c>
      <c s="2" r="L2" t="s">
        <v>33</v>
      </c>
    </row>
    <row r="3" spans="1:12">
      <c s="3" r="A3" t="s">
        <v>280</v>
      </c>
    </row>
    <row r="4" spans="1:12">
      <c s="4" r="A4" t="s">
        <v>1227</v>
      </c>
      <c s="8" r="B4" t="n">
        <v>3533589</v>
      </c>
      <c s="8" r="C4" t="n">
        <v>3525665</v>
      </c>
      <c s="8" r="D4" t="n">
        <v>3434618</v>
      </c>
      <c s="8" r="E4" t="n">
        <v>3287965</v>
      </c>
      <c s="8" r="F4" t="n">
        <v>3328017</v>
      </c>
      <c s="8" r="G4" t="n">
        <v>3251824</v>
      </c>
      <c s="8" r="H4" t="n">
        <v>3172489</v>
      </c>
      <c s="8" r="I4" t="n">
        <v>3042776</v>
      </c>
      <c s="8" r="J4" t="n">
        <v>9480279</v>
      </c>
      <c s="8" r="K4" t="n">
        <v>8868338</v>
      </c>
      <c s="8" r="L4" t="n">
        <v>8307195</v>
      </c>
    </row>
    <row r="5" spans="1:12">
      <c s="4" r="A5" t="s">
        <v>1192</v>
      </c>
      <c s="6" r="B5" t="n">
        <v>244935</v>
      </c>
      <c s="6" r="C5" t="n">
        <v>509368</v>
      </c>
      <c s="6" r="D5" t="n">
        <v>480548</v>
      </c>
      <c s="6" r="E5" t="n">
        <v>-64156</v>
      </c>
      <c s="6" r="F5" t="n">
        <v>452085</v>
      </c>
      <c s="6" r="G5" t="n">
        <v>437536</v>
      </c>
      <c s="6" r="H5" t="n">
        <v>484295</v>
      </c>
      <c s="6" r="I5" t="n">
        <v>441225</v>
      </c>
      <c s="6" r="J5" t="n">
        <v>1170695</v>
      </c>
      <c s="6" r="K5" t="n">
        <v>1815141</v>
      </c>
      <c s="6" r="L5" t="n">
        <v>1550134</v>
      </c>
    </row>
    <row r="6" spans="1:12">
      <c s="4" r="A6" t="s">
        <v>1228</v>
      </c>
      <c s="6" r="B6" t="n">
        <v>146307</v>
      </c>
      <c s="6" r="C6" t="n">
        <v>408371</v>
      </c>
      <c s="6" r="D6" t="n">
        <v>330539</v>
      </c>
      <c s="6" r="E6" t="n">
        <v>-162081</v>
      </c>
      <c s="6" r="F6" t="n">
        <v>354365</v>
      </c>
      <c s="6" r="G6" t="n">
        <v>336412</v>
      </c>
      <c s="6" r="H6" t="n">
        <v>282308</v>
      </c>
      <c s="6" r="I6" t="n">
        <v>336588</v>
      </c>
      <c s="6" r="J6" t="n">
        <v>723136</v>
      </c>
      <c s="6" r="K6" t="n">
        <v>1309673</v>
      </c>
      <c s="6" r="L6" t="n">
        <v>1124978</v>
      </c>
    </row>
    <row r="7" spans="1:12">
      <c s="4" r="A7" t="s">
        <v>1229</v>
      </c>
      <c s="8" r="B7" t="n">
        <v>-6000</v>
      </c>
      <c s="8" r="C7" t="n">
        <v>215872</v>
      </c>
      <c s="8" r="D7" t="n">
        <v>170477</v>
      </c>
      <c s="8" r="E7" t="n">
        <v>-110617</v>
      </c>
      <c s="8" r="F7" t="n">
        <v>208020</v>
      </c>
      <c s="8" r="G7" t="n">
        <v>184122</v>
      </c>
      <c s="8" r="H7" t="n">
        <v>147683</v>
      </c>
      <c s="8" r="I7" t="n">
        <v>183289</v>
      </c>
      <c s="8" r="J7" t="n">
        <v>269732</v>
      </c>
      <c s="8" r="K7" t="n">
        <v>723114</v>
      </c>
      <c s="8" r="L7" t="n">
        <v>633446</v>
      </c>
    </row>
    <row r="8" spans="1:12">
      <c s="4" r="A8" t="s">
        <v>1230</v>
      </c>
      <c s="9" r="B8" t="n">
        <v>-0.03</v>
      </c>
      <c s="9" r="C8" t="n">
        <v>1.02</v>
      </c>
      <c s="9" r="D8" t="n">
        <v>0.8</v>
      </c>
      <c s="9" r="E8" t="n">
        <v>-0.52</v>
      </c>
      <c s="9" r="F8" t="n">
        <v>0.98</v>
      </c>
      <c s="9" r="G8" t="n">
        <v>0.87</v>
      </c>
      <c s="9" r="H8" t="n">
        <v>0.7</v>
      </c>
      <c s="9" r="I8" t="n">
        <v>0.87</v>
      </c>
      <c s="9" r="J8" t="n">
        <v>1.27</v>
      </c>
      <c s="9" r="K8" t="n">
        <v>3.41</v>
      </c>
      <c s="9" r="L8" t="n">
        <v>2.95</v>
      </c>
    </row>
    <row r="9" spans="1:12">
      <c s="4" r="A9" t="s">
        <v>1231</v>
      </c>
      <c s="10" r="B9" t="n">
        <v>-0.03</v>
      </c>
      <c s="10" r="C9" t="n">
        <v>1.02</v>
      </c>
      <c s="10" r="D9" t="n">
        <v>0.8</v>
      </c>
      <c s="10" r="E9" t="n">
        <v>-0.52</v>
      </c>
      <c s="10" r="F9" t="n">
        <v>0.98</v>
      </c>
      <c s="10" r="G9" t="n">
        <v>0.87</v>
      </c>
      <c s="10" r="H9" t="n">
        <v>0.7</v>
      </c>
      <c s="10" r="I9" t="n">
        <v>0.87</v>
      </c>
      <c s="10" r="J9" t="n">
        <v>1.27</v>
      </c>
      <c s="10" r="K9" t="n">
        <v>3.41</v>
      </c>
      <c s="10" r="L9" t="n">
        <v>3.02</v>
      </c>
    </row>
    <row r="10" spans="1:12">
      <c s="4" r="A10" t="s">
        <v>1232</v>
      </c>
      <c s="10" r="B10" t="n">
        <v>-0.03</v>
      </c>
      <c s="6" r="C10" t="n">
        <v>1</v>
      </c>
      <c s="10" r="D10" t="n">
        <v>0.78</v>
      </c>
      <c s="10" r="E10" t="n">
        <v>-0.52</v>
      </c>
      <c s="10" r="F10" t="n">
        <v>0.96</v>
      </c>
      <c s="10" r="G10" t="n">
        <v>0.85</v>
      </c>
      <c s="10" r="H10" t="n">
        <v>0.68</v>
      </c>
      <c s="10" r="I10" t="n">
        <v>0.85</v>
      </c>
      <c s="10" r="J10" t="n">
        <v>1.25</v>
      </c>
      <c s="10" r="K10" t="n">
        <v>3.33</v>
      </c>
      <c s="10" r="L10" t="n">
        <v>2.89</v>
      </c>
    </row>
    <row r="11" spans="1:12">
      <c s="4" r="A11" t="s">
        <v>1233</v>
      </c>
      <c s="9" r="B11" t="n">
        <v>-0.03</v>
      </c>
      <c s="8" r="C11" t="n">
        <v>1</v>
      </c>
      <c s="9" r="D11" t="n">
        <v>0.78</v>
      </c>
      <c s="9" r="E11" t="n">
        <v>-0.52</v>
      </c>
      <c s="9" r="F11" t="n">
        <v>0.96</v>
      </c>
      <c s="9" r="G11" t="n">
        <v>0.85</v>
      </c>
      <c s="9" r="H11" t="n">
        <v>0.68</v>
      </c>
      <c s="9" r="I11" t="n">
        <v>0.85</v>
      </c>
      <c s="9" r="J11" t="n">
        <v>1.25</v>
      </c>
      <c s="9" r="K11" t="n">
        <v>3.33</v>
      </c>
      <c s="9" r="L11" t="n">
        <v>2.95</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L8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234</v>
      </c>
      <c s="2" r="B1" t="s">
        <v>523</v>
      </c>
      <c s="2" r="J1" t="s">
        <v>1</v>
      </c>
    </row>
    <row r="2" spans="1:12">
      <c s="2" r="B2" t="s">
        <v>2</v>
      </c>
      <c s="2" r="C2" t="s">
        <v>524</v>
      </c>
      <c s="2" r="D2" t="s">
        <v>4</v>
      </c>
      <c s="2" r="E2" t="s">
        <v>525</v>
      </c>
      <c s="2" r="F2" t="s">
        <v>32</v>
      </c>
      <c s="2" r="G2" t="s">
        <v>526</v>
      </c>
      <c s="2" r="H2" t="s">
        <v>527</v>
      </c>
      <c s="2" r="I2" t="s">
        <v>528</v>
      </c>
      <c s="2" r="J2" t="s">
        <v>2</v>
      </c>
      <c s="2" r="K2" t="s">
        <v>32</v>
      </c>
      <c s="2" r="L2" t="s">
        <v>33</v>
      </c>
    </row>
    <row r="3" spans="1:12">
      <c s="3" r="A3" t="s">
        <v>1235</v>
      </c>
    </row>
    <row r="4" spans="1:12">
      <c s="4" r="A4" t="s">
        <v>35</v>
      </c>
      <c s="8" r="B4" t="n">
        <v>3533589</v>
      </c>
      <c s="8" r="C4" t="n">
        <v>3525665</v>
      </c>
      <c s="8" r="D4" t="n">
        <v>3434618</v>
      </c>
      <c s="8" r="E4" t="n">
        <v>3287965</v>
      </c>
      <c s="8" r="F4" t="n">
        <v>3328017</v>
      </c>
      <c s="8" r="G4" t="n">
        <v>3251824</v>
      </c>
      <c s="8" r="H4" t="n">
        <v>3172489</v>
      </c>
      <c s="8" r="I4" t="n">
        <v>3042776</v>
      </c>
      <c s="8" r="J4" t="n">
        <v>9480279</v>
      </c>
      <c s="8" r="K4" t="n">
        <v>8868338</v>
      </c>
      <c s="8" r="L4" t="n">
        <v>8307195</v>
      </c>
    </row>
    <row r="5" spans="1:12">
      <c s="4" r="A5" t="s">
        <v>36</v>
      </c>
      <c s="6" r="J5" t="n">
        <v>-427860</v>
      </c>
      <c s="6" r="K5" t="n">
        <v>-366884</v>
      </c>
      <c s="6" r="L5" t="n">
        <v>-293546</v>
      </c>
    </row>
    <row r="6" spans="1:12">
      <c s="4" r="A6" t="s">
        <v>37</v>
      </c>
      <c s="6" r="J6" t="n">
        <v>9052419</v>
      </c>
      <c s="6" r="K6" t="n">
        <v>8501454</v>
      </c>
      <c s="6" r="L6" t="n">
        <v>8013649</v>
      </c>
    </row>
    <row r="7" spans="1:12">
      <c s="4" r="A7" t="s">
        <v>38</v>
      </c>
      <c s="6" r="J7" t="n">
        <v>3509095</v>
      </c>
      <c s="6" r="K7" t="n">
        <v>3261288</v>
      </c>
      <c s="6" r="L7" t="n">
        <v>2987315</v>
      </c>
    </row>
    <row r="8" spans="1:12">
      <c s="4" r="A8" t="s">
        <v>39</v>
      </c>
      <c s="6" r="J8" t="n">
        <v>1220323</v>
      </c>
      <c s="6" r="K8" t="n">
        <v>1032364</v>
      </c>
      <c s="6" r="L8" t="n">
        <v>763086</v>
      </c>
    </row>
    <row r="9" spans="1:12">
      <c s="4" r="A9" t="s">
        <v>40</v>
      </c>
      <c s="6" r="J9" t="n">
        <v>13781837</v>
      </c>
      <c s="6" r="K9" t="n">
        <v>12795106</v>
      </c>
      <c s="6" r="L9" t="n">
        <v>11764050</v>
      </c>
    </row>
    <row r="10" spans="1:12">
      <c s="4" r="A10" t="s">
        <v>1236</v>
      </c>
      <c s="6" r="J10" t="n">
        <v>12611142</v>
      </c>
      <c s="6" r="K10" t="n">
        <v>10979965</v>
      </c>
      <c s="6" r="L10" t="n">
        <v>10213916</v>
      </c>
    </row>
    <row r="11" spans="1:12">
      <c s="4" r="A11" t="s">
        <v>51</v>
      </c>
      <c s="6" r="B11" t="n">
        <v>244935</v>
      </c>
      <c s="6" r="C11" t="n">
        <v>509368</v>
      </c>
      <c s="6" r="D11" t="n">
        <v>480548</v>
      </c>
      <c s="6" r="E11" t="n">
        <v>-64156</v>
      </c>
      <c s="6" r="F11" t="n">
        <v>452085</v>
      </c>
      <c s="6" r="G11" t="n">
        <v>437536</v>
      </c>
      <c s="6" r="H11" t="n">
        <v>484295</v>
      </c>
      <c s="6" r="I11" t="n">
        <v>441225</v>
      </c>
      <c s="6" r="J11" t="n">
        <v>1170695</v>
      </c>
      <c s="6" r="K11" t="n">
        <v>1815141</v>
      </c>
      <c s="6" r="L11" t="n">
        <v>1550134</v>
      </c>
    </row>
    <row r="12" spans="1:12">
      <c s="4" r="A12" t="s">
        <v>1237</v>
      </c>
      <c s="6" r="J12" t="n">
        <v>-456452</v>
      </c>
      <c s="6" r="K12" t="n">
        <v>-507842</v>
      </c>
      <c s="6" r="L12" t="n">
        <v>-429943</v>
      </c>
    </row>
    <row r="13" spans="1:12">
      <c s="4" r="A13" t="s">
        <v>54</v>
      </c>
      <c s="6" r="J13" t="n">
        <v>8893</v>
      </c>
      <c s="6" r="K13" t="n">
        <v>2374</v>
      </c>
      <c s="6" r="L13" t="n">
        <v>4787</v>
      </c>
    </row>
    <row r="14" spans="1:12">
      <c s="4" r="A14" t="s">
        <v>56</v>
      </c>
      <c s="6" r="J14" t="n">
        <v>295726</v>
      </c>
      <c s="6" r="K14" t="n">
        <v>446343</v>
      </c>
      <c s="6" r="L14" t="n">
        <v>381013</v>
      </c>
    </row>
    <row r="15" spans="1:12">
      <c s="4" r="A15" t="s">
        <v>57</v>
      </c>
      <c s="6" r="J15" t="n">
        <v>427410</v>
      </c>
      <c s="6" r="K15" t="n">
        <v>863330</v>
      </c>
      <c s="6" r="L15" t="n">
        <v>743965</v>
      </c>
    </row>
    <row r="16" spans="1:12">
      <c s="4" r="A16" t="s">
        <v>73</v>
      </c>
      <c s="6" r="L16" t="n">
        <v>13236</v>
      </c>
    </row>
    <row r="17" spans="1:12">
      <c s="4" r="A17" t="s">
        <v>61</v>
      </c>
      <c s="6" r="J17" t="n">
        <v>427410</v>
      </c>
      <c s="6" r="K17" t="n">
        <v>863330</v>
      </c>
      <c s="6" r="L17" t="n">
        <v>757201</v>
      </c>
    </row>
    <row r="18" spans="1:12">
      <c s="4" r="A18" t="s">
        <v>62</v>
      </c>
      <c s="6" r="J18" t="n">
        <v>-157678</v>
      </c>
      <c s="6" r="K18" t="n">
        <v>-140216</v>
      </c>
      <c s="6" r="L18" t="n">
        <v>-123755</v>
      </c>
    </row>
    <row r="19" spans="1:12">
      <c s="4" r="A19" t="s">
        <v>63</v>
      </c>
      <c s="8" r="B19" t="n">
        <v>-6000</v>
      </c>
      <c s="8" r="C19" t="n">
        <v>215872</v>
      </c>
      <c s="8" r="D19" t="n">
        <v>170477</v>
      </c>
      <c s="8" r="E19" t="n">
        <v>-110617</v>
      </c>
      <c s="8" r="F19" t="n">
        <v>208020</v>
      </c>
      <c s="8" r="G19" t="n">
        <v>184122</v>
      </c>
      <c s="8" r="H19" t="n">
        <v>147683</v>
      </c>
      <c s="8" r="I19" t="n">
        <v>183289</v>
      </c>
      <c s="6" r="J19" t="n">
        <v>269732</v>
      </c>
      <c s="6" r="K19" t="n">
        <v>723114</v>
      </c>
      <c s="6" r="L19" t="n">
        <v>633446</v>
      </c>
    </row>
    <row r="20" spans="1:12">
      <c s="4" r="A20" t="s">
        <v>1238</v>
      </c>
    </row>
    <row r="21" spans="1:12">
      <c s="3" r="A21" t="s">
        <v>1235</v>
      </c>
    </row>
    <row r="22" spans="1:12">
      <c s="4" r="A22" t="s">
        <v>35</v>
      </c>
      <c s="6" r="J22" t="n">
        <v>-146104</v>
      </c>
      <c s="6" r="K22" t="n">
        <v>-118341</v>
      </c>
      <c s="6" r="L22" t="n">
        <v>-103438</v>
      </c>
    </row>
    <row r="23" spans="1:12">
      <c s="4" r="A23" t="s">
        <v>37</v>
      </c>
      <c s="6" r="J23" t="n">
        <v>-146104</v>
      </c>
      <c s="6" r="K23" t="n">
        <v>-118341</v>
      </c>
      <c s="6" r="L23" t="n">
        <v>-103438</v>
      </c>
    </row>
    <row r="24" spans="1:12">
      <c s="4" r="A24" t="s">
        <v>38</v>
      </c>
      <c s="6" r="J24" t="n">
        <v>-243</v>
      </c>
      <c s="6" r="K24" t="n">
        <v>-8150</v>
      </c>
      <c s="6" r="L24" t="n">
        <v>-250</v>
      </c>
    </row>
    <row r="25" spans="1:12">
      <c s="4" r="A25" t="s">
        <v>39</v>
      </c>
      <c s="6" r="J25" t="n">
        <v>-1414834</v>
      </c>
      <c s="6" r="K25" t="n">
        <v>-1315685</v>
      </c>
      <c s="6" r="L25" t="n">
        <v>-1405246</v>
      </c>
    </row>
    <row r="26" spans="1:12">
      <c s="4" r="A26" t="s">
        <v>40</v>
      </c>
      <c s="6" r="J26" t="n">
        <v>-1561181</v>
      </c>
      <c s="6" r="K26" t="n">
        <v>-1442176</v>
      </c>
      <c s="6" r="L26" t="n">
        <v>-1508934</v>
      </c>
    </row>
    <row r="27" spans="1:12">
      <c s="4" r="A27" t="s">
        <v>1236</v>
      </c>
      <c s="6" r="J27" t="n">
        <v>-1561181</v>
      </c>
      <c s="6" r="K27" t="n">
        <v>-1442176</v>
      </c>
      <c s="6" r="L27" t="n">
        <v>-1508934</v>
      </c>
    </row>
    <row r="28" spans="1:12">
      <c s="4" r="A28" t="s">
        <v>1237</v>
      </c>
      <c s="6" r="J28" t="n">
        <v>375822</v>
      </c>
      <c s="6" r="K28" t="n">
        <v>401992</v>
      </c>
      <c s="6" r="L28" t="n">
        <v>402799</v>
      </c>
    </row>
    <row r="29" spans="1:12">
      <c s="4" r="A29" t="s">
        <v>54</v>
      </c>
      <c s="6" r="J29" t="n">
        <v>-375822</v>
      </c>
      <c s="6" r="K29" t="n">
        <v>-401992</v>
      </c>
      <c s="6" r="L29" t="n">
        <v>-402799</v>
      </c>
    </row>
    <row r="30" spans="1:12">
      <c s="4" r="A30" t="s">
        <v>1239</v>
      </c>
      <c s="6" r="J30" t="n">
        <v>-514183</v>
      </c>
      <c s="6" r="K30" t="n">
        <v>-982776</v>
      </c>
      <c s="6" r="L30" t="n">
        <v>-796282</v>
      </c>
    </row>
    <row r="31" spans="1:12">
      <c s="4" r="A31" t="s">
        <v>57</v>
      </c>
      <c s="6" r="L31" t="n">
        <v>-796282</v>
      </c>
    </row>
    <row r="32" spans="1:12">
      <c s="4" r="A32" t="s">
        <v>61</v>
      </c>
      <c s="6" r="J32" t="n">
        <v>-514183</v>
      </c>
      <c s="6" r="K32" t="n">
        <v>-982776</v>
      </c>
      <c s="6" r="L32" t="n">
        <v>-796282</v>
      </c>
    </row>
    <row r="33" spans="1:12">
      <c s="4" r="A33" t="s">
        <v>62</v>
      </c>
      <c s="6" r="J33" t="n">
        <v>-157678</v>
      </c>
      <c s="6" r="K33" t="n">
        <v>-140216</v>
      </c>
      <c s="6" r="L33" t="n">
        <v>-123755</v>
      </c>
    </row>
    <row r="34" spans="1:12">
      <c s="4" r="A34" t="s">
        <v>63</v>
      </c>
      <c s="6" r="J34" t="n">
        <v>-671861</v>
      </c>
      <c s="6" r="K34" t="n">
        <v>-1122992</v>
      </c>
      <c s="6" r="L34" t="n">
        <v>-920037</v>
      </c>
    </row>
    <row r="35" spans="1:12">
      <c s="4" r="A35" t="s">
        <v>1240</v>
      </c>
    </row>
    <row r="36" spans="1:12">
      <c s="3" r="A36" t="s">
        <v>1235</v>
      </c>
    </row>
    <row r="37" spans="1:12">
      <c s="4" r="A37" t="s">
        <v>39</v>
      </c>
      <c s="6" r="J37" t="n">
        <v>727887</v>
      </c>
      <c s="6" r="K37" t="n">
        <v>684066</v>
      </c>
      <c s="6" r="L37" t="n">
        <v>616155</v>
      </c>
    </row>
    <row r="38" spans="1:12">
      <c s="4" r="A38" t="s">
        <v>40</v>
      </c>
      <c s="6" r="J38" t="n">
        <v>727887</v>
      </c>
      <c s="6" r="K38" t="n">
        <v>684066</v>
      </c>
      <c s="6" r="L38" t="n">
        <v>616155</v>
      </c>
    </row>
    <row r="39" spans="1:12">
      <c s="4" r="A39" t="s">
        <v>1236</v>
      </c>
      <c s="6" r="J39" t="n">
        <v>488595</v>
      </c>
      <c s="6" r="K39" t="n">
        <v>443951</v>
      </c>
      <c s="6" r="L39" t="n">
        <v>434776</v>
      </c>
    </row>
    <row r="40" spans="1:12">
      <c s="4" r="A40" t="s">
        <v>51</v>
      </c>
      <c s="6" r="J40" t="n">
        <v>239292</v>
      </c>
      <c s="6" r="K40" t="n">
        <v>240115</v>
      </c>
      <c s="6" r="L40" t="n">
        <v>181379</v>
      </c>
    </row>
    <row r="41" spans="1:12">
      <c s="4" r="A41" t="s">
        <v>1237</v>
      </c>
      <c s="6" r="J41" t="n">
        <v>-449598</v>
      </c>
      <c s="6" r="K41" t="n">
        <v>-502762</v>
      </c>
      <c s="6" r="L41" t="n">
        <v>-427141</v>
      </c>
    </row>
    <row r="42" spans="1:12">
      <c s="4" r="A42" t="s">
        <v>54</v>
      </c>
      <c s="6" r="J42" t="n">
        <v>365752</v>
      </c>
      <c s="6" r="K42" t="n">
        <v>385532</v>
      </c>
      <c s="6" r="L42" t="n">
        <v>402910</v>
      </c>
    </row>
    <row r="43" spans="1:12">
      <c s="4" r="A43" t="s">
        <v>56</v>
      </c>
      <c s="6" r="J43" t="n">
        <v>81221</v>
      </c>
      <c s="6" r="K43" t="n">
        <v>46856</v>
      </c>
      <c s="6" r="L43" t="n">
        <v>59716</v>
      </c>
    </row>
    <row r="44" spans="1:12">
      <c s="4" r="A44" t="s">
        <v>1239</v>
      </c>
      <c s="6" r="J44" t="n">
        <v>195507</v>
      </c>
      <c s="6" r="K44" t="n">
        <v>647085</v>
      </c>
      <c s="6" r="L44" t="n">
        <v>536014</v>
      </c>
    </row>
    <row r="45" spans="1:12">
      <c s="4" r="A45" t="s">
        <v>57</v>
      </c>
      <c s="6" r="L45" t="n">
        <v>633446</v>
      </c>
    </row>
    <row r="46" spans="1:12">
      <c s="4" r="A46" t="s">
        <v>61</v>
      </c>
      <c s="6" r="J46" t="n">
        <v>269732</v>
      </c>
      <c s="6" r="K46" t="n">
        <v>723114</v>
      </c>
      <c s="6" r="L46" t="n">
        <v>633446</v>
      </c>
    </row>
    <row r="47" spans="1:12">
      <c s="4" r="A47" t="s">
        <v>63</v>
      </c>
      <c s="6" r="J47" t="n">
        <v>269732</v>
      </c>
      <c s="6" r="K47" t="n">
        <v>723114</v>
      </c>
      <c s="6" r="L47" t="n">
        <v>633446</v>
      </c>
    </row>
    <row r="48" spans="1:12">
      <c s="4" r="A48" t="s">
        <v>1241</v>
      </c>
    </row>
    <row r="49" spans="1:12">
      <c s="3" r="A49" t="s">
        <v>1235</v>
      </c>
    </row>
    <row r="50" spans="1:12">
      <c s="4" r="A50" t="s">
        <v>35</v>
      </c>
      <c s="6" r="J50" t="n">
        <v>6576380</v>
      </c>
      <c s="6" r="K50" t="n">
        <v>6246683</v>
      </c>
      <c s="6" r="L50" t="n">
        <v>5989658</v>
      </c>
    </row>
    <row r="51" spans="1:12">
      <c s="4" r="A51" t="s">
        <v>36</v>
      </c>
      <c s="6" r="J51" t="n">
        <v>-285454</v>
      </c>
      <c s="6" r="K51" t="n">
        <v>-238600</v>
      </c>
      <c s="6" r="L51" t="n">
        <v>-177415</v>
      </c>
    </row>
    <row r="52" spans="1:12">
      <c s="4" r="A52" t="s">
        <v>37</v>
      </c>
      <c s="6" r="J52" t="n">
        <v>6290926</v>
      </c>
      <c s="6" r="K52" t="n">
        <v>6008083</v>
      </c>
      <c s="6" r="L52" t="n">
        <v>5812243</v>
      </c>
    </row>
    <row r="53" spans="1:12">
      <c s="4" r="A53" t="s">
        <v>38</v>
      </c>
      <c s="6" r="J53" t="n">
        <v>1776311</v>
      </c>
      <c s="6" r="K53" t="n">
        <v>1689634</v>
      </c>
      <c s="6" r="L53" t="n">
        <v>1427321</v>
      </c>
    </row>
    <row r="54" spans="1:12">
      <c s="4" r="A54" t="s">
        <v>39</v>
      </c>
      <c s="6" r="J54" t="n">
        <v>1875133</v>
      </c>
      <c s="6" r="K54" t="n">
        <v>1639828</v>
      </c>
      <c s="6" r="L54" t="n">
        <v>1534310</v>
      </c>
    </row>
    <row r="55" spans="1:12">
      <c s="4" r="A55" t="s">
        <v>40</v>
      </c>
      <c s="6" r="J55" t="n">
        <v>9942370</v>
      </c>
      <c s="6" r="K55" t="n">
        <v>9337545</v>
      </c>
      <c s="6" r="L55" t="n">
        <v>8773874</v>
      </c>
    </row>
    <row r="56" spans="1:12">
      <c s="4" r="A56" t="s">
        <v>1236</v>
      </c>
      <c s="6" r="J56" t="n">
        <v>9563862</v>
      </c>
      <c s="6" r="K56" t="n">
        <v>8276991</v>
      </c>
      <c s="6" r="L56" t="n">
        <v>7843476</v>
      </c>
    </row>
    <row r="57" spans="1:12">
      <c s="4" r="A57" t="s">
        <v>51</v>
      </c>
      <c s="6" r="J57" t="n">
        <v>378508</v>
      </c>
      <c s="6" r="K57" t="n">
        <v>1060554</v>
      </c>
      <c s="6" r="L57" t="n">
        <v>930398</v>
      </c>
    </row>
    <row r="58" spans="1:12">
      <c s="4" r="A58" t="s">
        <v>1237</v>
      </c>
      <c s="6" r="J58" t="n">
        <v>-340176</v>
      </c>
      <c s="6" r="K58" t="n">
        <v>-363623</v>
      </c>
      <c s="6" r="L58" t="n">
        <v>-366188</v>
      </c>
    </row>
    <row r="59" spans="1:12">
      <c s="4" r="A59" t="s">
        <v>54</v>
      </c>
      <c s="6" r="J59" t="n">
        <v>11562</v>
      </c>
      <c s="6" r="K59" t="n">
        <v>11731</v>
      </c>
      <c s="6" r="L59" t="n">
        <v>1903</v>
      </c>
    </row>
    <row r="60" spans="1:12">
      <c s="4" r="A60" t="s">
        <v>56</v>
      </c>
      <c s="6" r="J60" t="n">
        <v>173063</v>
      </c>
      <c s="6" r="K60" t="n">
        <v>397268</v>
      </c>
      <c s="6" r="L60" t="n">
        <v>303603</v>
      </c>
    </row>
    <row r="61" spans="1:12">
      <c s="4" r="A61" t="s">
        <v>1239</v>
      </c>
      <c s="6" r="J61" t="n">
        <v>318676</v>
      </c>
      <c s="6" r="K61" t="n">
        <v>335691</v>
      </c>
      <c s="6" r="L61" t="n">
        <v>260268</v>
      </c>
    </row>
    <row r="62" spans="1:12">
      <c s="4" r="A62" t="s">
        <v>57</v>
      </c>
      <c s="6" r="L62" t="n">
        <v>522778</v>
      </c>
    </row>
    <row r="63" spans="1:12">
      <c s="4" r="A63" t="s">
        <v>61</v>
      </c>
      <c s="6" r="J63" t="n">
        <v>195507</v>
      </c>
      <c s="6" r="K63" t="n">
        <v>647085</v>
      </c>
      <c s="6" r="L63" t="n">
        <v>522778</v>
      </c>
    </row>
    <row r="64" spans="1:12">
      <c s="4" r="A64" t="s">
        <v>63</v>
      </c>
      <c s="6" r="J64" t="n">
        <v>195507</v>
      </c>
      <c s="6" r="K64" t="n">
        <v>647085</v>
      </c>
      <c s="6" r="L64" t="n">
        <v>522778</v>
      </c>
    </row>
    <row r="65" spans="1:12">
      <c s="4" r="A65" t="s">
        <v>1242</v>
      </c>
    </row>
    <row r="66" spans="1:12">
      <c s="3" r="A66" t="s">
        <v>1235</v>
      </c>
    </row>
    <row r="67" spans="1:12">
      <c s="4" r="A67" t="s">
        <v>35</v>
      </c>
      <c s="6" r="J67" t="n">
        <v>3050003</v>
      </c>
      <c s="6" r="K67" t="n">
        <v>2739996</v>
      </c>
      <c s="6" r="L67" t="n">
        <v>2420975</v>
      </c>
    </row>
    <row r="68" spans="1:12">
      <c s="4" r="A68" t="s">
        <v>36</v>
      </c>
      <c s="6" r="J68" t="n">
        <v>-142406</v>
      </c>
      <c s="6" r="K68" t="n">
        <v>-128284</v>
      </c>
      <c s="6" r="L68" t="n">
        <v>-116131</v>
      </c>
    </row>
    <row r="69" spans="1:12">
      <c s="4" r="A69" t="s">
        <v>37</v>
      </c>
      <c s="6" r="J69" t="n">
        <v>2907597</v>
      </c>
      <c s="6" r="K69" t="n">
        <v>2611712</v>
      </c>
      <c s="6" r="L69" t="n">
        <v>2304844</v>
      </c>
    </row>
    <row r="70" spans="1:12">
      <c s="4" r="A70" t="s">
        <v>38</v>
      </c>
      <c s="6" r="J70" t="n">
        <v>1733027</v>
      </c>
      <c s="6" r="K70" t="n">
        <v>1579804</v>
      </c>
      <c s="6" r="L70" t="n">
        <v>1560244</v>
      </c>
    </row>
    <row r="71" spans="1:12">
      <c s="4" r="A71" t="s">
        <v>39</v>
      </c>
      <c s="6" r="J71" t="n">
        <v>32137</v>
      </c>
      <c s="6" r="K71" t="n">
        <v>24155</v>
      </c>
      <c s="6" r="L71" t="n">
        <v>17867</v>
      </c>
    </row>
    <row r="72" spans="1:12">
      <c s="4" r="A72" t="s">
        <v>40</v>
      </c>
      <c s="6" r="J72" t="n">
        <v>4672761</v>
      </c>
      <c s="6" r="K72" t="n">
        <v>4215671</v>
      </c>
      <c s="6" r="L72" t="n">
        <v>3882955</v>
      </c>
    </row>
    <row r="73" spans="1:12">
      <c s="4" r="A73" t="s">
        <v>1236</v>
      </c>
      <c s="6" r="J73" t="n">
        <v>4119866</v>
      </c>
      <c s="6" r="K73" t="n">
        <v>3701199</v>
      </c>
      <c s="6" r="L73" t="n">
        <v>3444598</v>
      </c>
    </row>
    <row r="74" spans="1:12">
      <c s="4" r="A74" t="s">
        <v>51</v>
      </c>
      <c s="6" r="J74" t="n">
        <v>552895</v>
      </c>
      <c s="6" r="K74" t="n">
        <v>514472</v>
      </c>
      <c s="6" r="L74" t="n">
        <v>438357</v>
      </c>
    </row>
    <row r="75" spans="1:12">
      <c s="4" r="A75" t="s">
        <v>1237</v>
      </c>
      <c s="6" r="J75" t="n">
        <v>-42500</v>
      </c>
      <c s="6" r="K75" t="n">
        <v>-43449</v>
      </c>
      <c s="6" r="L75" t="n">
        <v>-39413</v>
      </c>
    </row>
    <row r="76" spans="1:12">
      <c s="4" r="A76" t="s">
        <v>54</v>
      </c>
      <c s="6" r="J76" t="n">
        <v>7401</v>
      </c>
      <c s="6" r="K76" t="n">
        <v>7103</v>
      </c>
      <c s="6" r="L76" t="n">
        <v>2773</v>
      </c>
    </row>
    <row r="77" spans="1:12">
      <c s="4" r="A77" t="s">
        <v>56</v>
      </c>
      <c s="6" r="J77" t="n">
        <v>41442</v>
      </c>
      <c s="6" r="K77" t="n">
        <v>2219</v>
      </c>
      <c s="6" r="L77" t="n">
        <v>17694</v>
      </c>
    </row>
    <row r="78" spans="1:12">
      <c s="4" r="A78" t="s">
        <v>57</v>
      </c>
      <c s="6" r="L78" t="n">
        <v>384023</v>
      </c>
    </row>
    <row r="79" spans="1:12">
      <c s="4" r="A79" t="s">
        <v>73</v>
      </c>
      <c s="6" r="L79" t="n">
        <v>13236</v>
      </c>
    </row>
    <row r="80" spans="1:12">
      <c s="4" r="A80" t="s">
        <v>61</v>
      </c>
      <c s="6" r="J80" t="n">
        <v>476354</v>
      </c>
      <c s="6" r="K80" t="n">
        <v>475907</v>
      </c>
      <c s="6" r="L80" t="n">
        <v>397259</v>
      </c>
    </row>
    <row r="81" spans="1:12">
      <c s="4" r="A81" t="s">
        <v>63</v>
      </c>
      <c s="8" r="J81" t="n">
        <v>476354</v>
      </c>
      <c s="8" r="K81" t="n">
        <v>475907</v>
      </c>
      <c s="8" r="L81" t="n">
        <v>397259</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43</v>
      </c>
      <c s="2" r="B1" t="s">
        <v>1</v>
      </c>
    </row>
    <row r="2" spans="1:4">
      <c s="2" r="B2" t="s">
        <v>2</v>
      </c>
      <c s="2" r="C2" t="s">
        <v>32</v>
      </c>
      <c s="2" r="D2" t="s">
        <v>33</v>
      </c>
    </row>
    <row r="3" spans="1:4">
      <c s="3" r="A3" t="s">
        <v>449</v>
      </c>
    </row>
    <row r="4" spans="1:4">
      <c s="4" r="A4" t="s">
        <v>61</v>
      </c>
      <c s="8" r="B4" t="n">
        <v>427410</v>
      </c>
      <c s="8" r="C4" t="n">
        <v>863330</v>
      </c>
      <c s="8" r="D4" t="n">
        <v>757201</v>
      </c>
    </row>
    <row r="5" spans="1:4">
      <c s="4" r="A5" t="s">
        <v>1244</v>
      </c>
      <c s="6" r="B5" t="n">
        <v>-34809</v>
      </c>
      <c s="6" r="C5" t="n">
        <v>-22372</v>
      </c>
      <c s="6" r="D5" t="n">
        <v>12652</v>
      </c>
    </row>
    <row r="6" spans="1:4">
      <c s="4" r="A6" t="s">
        <v>84</v>
      </c>
      <c s="6" r="B6" t="n">
        <v>392601</v>
      </c>
      <c s="6" r="C6" t="n">
        <v>840958</v>
      </c>
      <c s="6" r="D6" t="n">
        <v>769853</v>
      </c>
    </row>
    <row r="7" spans="1:4">
      <c s="4" r="A7" t="s">
        <v>85</v>
      </c>
      <c s="6" r="B7" t="n">
        <v>-157678</v>
      </c>
      <c s="6" r="C7" t="n">
        <v>-140216</v>
      </c>
      <c s="6" r="D7" t="n">
        <v>-123755</v>
      </c>
    </row>
    <row r="8" spans="1:4">
      <c s="4" r="A8" t="s">
        <v>86</v>
      </c>
      <c s="6" r="B8" t="n">
        <v>234923</v>
      </c>
      <c s="6" r="C8" t="n">
        <v>700742</v>
      </c>
      <c s="6" r="D8" t="n">
        <v>646098</v>
      </c>
    </row>
    <row r="9" spans="1:4">
      <c s="4" r="A9" t="s">
        <v>1238</v>
      </c>
    </row>
    <row r="10" spans="1:4">
      <c s="3" r="A10" t="s">
        <v>449</v>
      </c>
    </row>
    <row r="11" spans="1:4">
      <c s="4" r="A11" t="s">
        <v>61</v>
      </c>
      <c s="6" r="B11" t="n">
        <v>-514183</v>
      </c>
      <c s="6" r="C11" t="n">
        <v>-982776</v>
      </c>
      <c s="6" r="D11" t="n">
        <v>-796282</v>
      </c>
    </row>
    <row r="12" spans="1:4">
      <c s="4" r="A12" t="s">
        <v>84</v>
      </c>
      <c s="6" r="B12" t="n">
        <v>-514183</v>
      </c>
      <c s="6" r="C12" t="n">
        <v>-982776</v>
      </c>
      <c s="6" r="D12" t="n">
        <v>-796282</v>
      </c>
    </row>
    <row r="13" spans="1:4">
      <c s="4" r="A13" t="s">
        <v>85</v>
      </c>
      <c s="6" r="B13" t="n">
        <v>-157678</v>
      </c>
      <c s="6" r="C13" t="n">
        <v>-140216</v>
      </c>
      <c s="6" r="D13" t="n">
        <v>-123755</v>
      </c>
    </row>
    <row r="14" spans="1:4">
      <c s="4" r="A14" t="s">
        <v>86</v>
      </c>
      <c s="6" r="B14" t="n">
        <v>-671861</v>
      </c>
      <c s="6" r="C14" t="n">
        <v>-1122992</v>
      </c>
      <c s="6" r="D14" t="n">
        <v>-920037</v>
      </c>
    </row>
    <row r="15" spans="1:4">
      <c s="4" r="A15" t="s">
        <v>1240</v>
      </c>
    </row>
    <row r="16" spans="1:4">
      <c s="3" r="A16" t="s">
        <v>449</v>
      </c>
    </row>
    <row r="17" spans="1:4">
      <c s="4" r="A17" t="s">
        <v>61</v>
      </c>
      <c s="6" r="B17" t="n">
        <v>269732</v>
      </c>
      <c s="6" r="C17" t="n">
        <v>723114</v>
      </c>
      <c s="6" r="D17" t="n">
        <v>633446</v>
      </c>
    </row>
    <row r="18" spans="1:4">
      <c s="4" r="A18" t="s">
        <v>1244</v>
      </c>
      <c s="6" r="B18" t="n">
        <v>-10920</v>
      </c>
      <c s="6" r="C18" t="n">
        <v>580</v>
      </c>
      <c s="6" r="D18" t="n">
        <v>14868</v>
      </c>
    </row>
    <row r="19" spans="1:4">
      <c s="4" r="A19" t="s">
        <v>84</v>
      </c>
      <c s="6" r="B19" t="n">
        <v>258812</v>
      </c>
      <c s="6" r="C19" t="n">
        <v>723694</v>
      </c>
      <c s="6" r="D19" t="n">
        <v>648314</v>
      </c>
    </row>
    <row r="20" spans="1:4">
      <c s="4" r="A20" t="s">
        <v>86</v>
      </c>
      <c s="6" r="B20" t="n">
        <v>258812</v>
      </c>
      <c s="6" r="C20" t="n">
        <v>723694</v>
      </c>
      <c s="6" r="D20" t="n">
        <v>648314</v>
      </c>
    </row>
    <row r="21" spans="1:4">
      <c s="4" r="A21" t="s">
        <v>1241</v>
      </c>
    </row>
    <row r="22" spans="1:4">
      <c s="3" r="A22" t="s">
        <v>449</v>
      </c>
    </row>
    <row r="23" spans="1:4">
      <c s="4" r="A23" t="s">
        <v>61</v>
      </c>
      <c s="6" r="B23" t="n">
        <v>195507</v>
      </c>
      <c s="6" r="C23" t="n">
        <v>647085</v>
      </c>
      <c s="6" r="D23" t="n">
        <v>522778</v>
      </c>
    </row>
    <row r="24" spans="1:4">
      <c s="4" r="A24" t="s">
        <v>84</v>
      </c>
      <c s="6" r="B24" t="n">
        <v>195507</v>
      </c>
      <c s="6" r="C24" t="n">
        <v>647085</v>
      </c>
      <c s="6" r="D24" t="n">
        <v>522778</v>
      </c>
    </row>
    <row r="25" spans="1:4">
      <c s="4" r="A25" t="s">
        <v>86</v>
      </c>
      <c s="6" r="B25" t="n">
        <v>195507</v>
      </c>
      <c s="6" r="C25" t="n">
        <v>647085</v>
      </c>
      <c s="6" r="D25" t="n">
        <v>522778</v>
      </c>
    </row>
    <row r="26" spans="1:4">
      <c s="4" r="A26" t="s">
        <v>1242</v>
      </c>
    </row>
    <row r="27" spans="1:4">
      <c s="3" r="A27" t="s">
        <v>449</v>
      </c>
    </row>
    <row r="28" spans="1:4">
      <c s="4" r="A28" t="s">
        <v>61</v>
      </c>
      <c s="6" r="B28" t="n">
        <v>476354</v>
      </c>
      <c s="6" r="C28" t="n">
        <v>475907</v>
      </c>
      <c s="6" r="D28" t="n">
        <v>397259</v>
      </c>
    </row>
    <row r="29" spans="1:4">
      <c s="4" r="A29" t="s">
        <v>1244</v>
      </c>
      <c s="6" r="B29" t="n">
        <v>-23889</v>
      </c>
      <c s="6" r="C29" t="n">
        <v>-22952</v>
      </c>
      <c s="6" r="D29" t="n">
        <v>-2216</v>
      </c>
    </row>
    <row r="30" spans="1:4">
      <c s="4" r="A30" t="s">
        <v>84</v>
      </c>
      <c s="6" r="B30" t="n">
        <v>452465</v>
      </c>
      <c s="6" r="C30" t="n">
        <v>452955</v>
      </c>
      <c s="6" r="D30" t="n">
        <v>395043</v>
      </c>
    </row>
    <row r="31" spans="1:4">
      <c s="4" r="A31" t="s">
        <v>86</v>
      </c>
      <c s="8" r="B31" t="n">
        <v>452465</v>
      </c>
      <c s="8" r="C31" t="n">
        <v>452955</v>
      </c>
      <c s="8" r="D31" t="n">
        <v>395043</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r="1" spans="1:5">
      <c s="1" r="A1" t="s">
        <v>1245</v>
      </c>
      <c s="2" r="B1" t="s">
        <v>2</v>
      </c>
      <c s="2" r="C1" t="s">
        <v>32</v>
      </c>
      <c s="2" r="D1" t="s">
        <v>33</v>
      </c>
      <c s="2" r="E1" t="s">
        <v>938</v>
      </c>
    </row>
    <row r="2" spans="1:5">
      <c s="3" r="A2" t="s">
        <v>1246</v>
      </c>
    </row>
    <row r="3" spans="1:5">
      <c s="4" r="A3" t="s">
        <v>89</v>
      </c>
      <c s="8" r="B3" t="n">
        <v>1499116</v>
      </c>
      <c s="8" r="C3" t="n">
        <v>965241</v>
      </c>
      <c s="8" r="D3" t="n">
        <v>946249</v>
      </c>
      <c s="8" r="E3" t="n">
        <v>533748</v>
      </c>
    </row>
    <row r="4" spans="1:5">
      <c s="4" r="A4" t="s">
        <v>1247</v>
      </c>
      <c s="6" r="B4" t="n">
        <v>1724228</v>
      </c>
      <c s="6" r="C4" t="n">
        <v>1525849</v>
      </c>
    </row>
    <row r="5" spans="1:5">
      <c s="4" r="A5" t="s">
        <v>94</v>
      </c>
      <c s="6" r="B5" t="n">
        <v>1279936</v>
      </c>
      <c s="6" r="C5" t="n">
        <v>1145080</v>
      </c>
    </row>
    <row r="6" spans="1:5">
      <c s="4" r="A6" t="s">
        <v>96</v>
      </c>
      <c s="6" r="B6" t="n">
        <v>4503280</v>
      </c>
      <c s="6" r="C6" t="n">
        <v>3636170</v>
      </c>
    </row>
    <row r="7" spans="1:5">
      <c s="4" r="A7" t="s">
        <v>97</v>
      </c>
      <c s="6" r="B7" t="n">
        <v>2788740</v>
      </c>
      <c s="6" r="C7" t="n">
        <v>2469099</v>
      </c>
    </row>
    <row r="8" spans="1:5">
      <c s="4" r="A8" t="s">
        <v>98</v>
      </c>
      <c s="6" r="B8" t="n">
        <v>1687326</v>
      </c>
      <c s="6" r="C8" t="n">
        <v>1864842</v>
      </c>
    </row>
    <row r="9" spans="1:5">
      <c s="4" r="A9" t="s">
        <v>1248</v>
      </c>
      <c s="6" r="B9" t="n">
        <v>241050</v>
      </c>
      <c s="6" r="C9" t="n">
        <v>232026</v>
      </c>
    </row>
    <row r="10" spans="1:5">
      <c s="4" r="A10" t="s">
        <v>102</v>
      </c>
      <c s="6" r="B10" t="n">
        <v>9294479</v>
      </c>
      <c s="6" r="C10" t="n">
        <v>9415295</v>
      </c>
      <c s="6" r="D10" t="n">
        <v>9212974</v>
      </c>
    </row>
    <row r="11" spans="1:5">
      <c s="4" r="A11" t="s">
        <v>103</v>
      </c>
      <c s="6" r="B11" t="n">
        <v>18514875</v>
      </c>
      <c s="6" r="C11" t="n">
        <v>17617432</v>
      </c>
    </row>
    <row r="12" spans="1:5">
      <c s="4" r="A12" t="s">
        <v>1249</v>
      </c>
      <c s="6" r="B12" t="n">
        <v>2399138</v>
      </c>
      <c s="6" r="C12" t="n">
        <v>2088651</v>
      </c>
    </row>
    <row r="13" spans="1:5">
      <c s="4" r="A13" t="s">
        <v>1250</v>
      </c>
      <c s="6" r="B13" t="n">
        <v>10167499</v>
      </c>
      <c s="6" r="C13" t="n">
        <v>9338505</v>
      </c>
    </row>
    <row r="14" spans="1:5">
      <c s="4" r="A14" t="s">
        <v>116</v>
      </c>
      <c s="6" r="B14" t="n">
        <v>864066</v>
      </c>
      <c s="6" r="C14" t="n">
        <v>829965</v>
      </c>
    </row>
    <row r="15" spans="1:5">
      <c s="4" r="A15" t="s">
        <v>125</v>
      </c>
      <c s="6" r="B15" t="n">
        <v>4870780</v>
      </c>
      <c s="6" r="C15" t="n">
        <v>5170513</v>
      </c>
    </row>
    <row r="16" spans="1:5">
      <c s="4" r="A16" t="s">
        <v>126</v>
      </c>
      <c s="6" r="B16" t="n">
        <v>213392</v>
      </c>
      <c s="6" r="C16" t="n">
        <v>189798</v>
      </c>
    </row>
    <row r="17" spans="1:5">
      <c s="4" r="A17" t="s">
        <v>127</v>
      </c>
      <c s="6" r="B17" t="n">
        <v>5084172</v>
      </c>
      <c s="6" r="C17" t="n">
        <v>5360311</v>
      </c>
    </row>
    <row r="18" spans="1:5">
      <c s="4" r="A18" t="s">
        <v>128</v>
      </c>
      <c s="6" r="B18" t="n">
        <v>18514875</v>
      </c>
      <c s="6" r="C18" t="n">
        <v>17617432</v>
      </c>
    </row>
    <row r="19" spans="1:5">
      <c s="4" r="A19" t="s">
        <v>1238</v>
      </c>
    </row>
    <row r="20" spans="1:5">
      <c s="3" r="A20" t="s">
        <v>1246</v>
      </c>
    </row>
    <row r="21" spans="1:5">
      <c s="4" r="A21" t="s">
        <v>1251</v>
      </c>
      <c s="6" r="B21" t="n">
        <v>-10490264</v>
      </c>
      <c s="6" r="C21" t="n">
        <v>-10429530</v>
      </c>
    </row>
    <row r="22" spans="1:5">
      <c s="4" r="A22" t="s">
        <v>1252</v>
      </c>
      <c s="6" r="B22" t="n">
        <v>-4175947</v>
      </c>
      <c s="6" r="C22" t="n">
        <v>-4287694</v>
      </c>
    </row>
    <row r="23" spans="1:5">
      <c s="4" r="A23" t="s">
        <v>103</v>
      </c>
      <c s="6" r="B23" t="n">
        <v>-14666211</v>
      </c>
      <c s="6" r="C23" t="n">
        <v>-14717224</v>
      </c>
    </row>
    <row r="24" spans="1:5">
      <c s="4" r="A24" t="s">
        <v>1253</v>
      </c>
      <c s="6" r="B24" t="n">
        <v>-4175947</v>
      </c>
      <c s="6" r="C24" t="n">
        <v>-4287694</v>
      </c>
    </row>
    <row r="25" spans="1:5">
      <c s="4" r="A25" t="s">
        <v>116</v>
      </c>
      <c s="6" r="B25" t="n">
        <v>322320</v>
      </c>
      <c s="6" r="C25" t="n">
        <v>301644</v>
      </c>
    </row>
    <row r="26" spans="1:5">
      <c s="4" r="A26" t="s">
        <v>125</v>
      </c>
      <c s="6" r="B26" t="n">
        <v>-10490264</v>
      </c>
      <c s="6" r="C26" t="n">
        <v>-10429530</v>
      </c>
    </row>
    <row r="27" spans="1:5">
      <c s="4" r="A27" t="s">
        <v>126</v>
      </c>
      <c s="6" r="B27" t="n">
        <v>-322320</v>
      </c>
      <c s="6" r="C27" t="n">
        <v>-301644</v>
      </c>
    </row>
    <row r="28" spans="1:5">
      <c s="4" r="A28" t="s">
        <v>127</v>
      </c>
      <c s="6" r="B28" t="n">
        <v>-10812584</v>
      </c>
      <c s="6" r="C28" t="n">
        <v>-10731174</v>
      </c>
    </row>
    <row r="29" spans="1:5">
      <c s="4" r="A29" t="s">
        <v>128</v>
      </c>
      <c s="6" r="B29" t="n">
        <v>-14666211</v>
      </c>
      <c s="6" r="C29" t="n">
        <v>-14717224</v>
      </c>
    </row>
    <row r="30" spans="1:5">
      <c s="4" r="A30" t="s">
        <v>1240</v>
      </c>
    </row>
    <row r="31" spans="1:5">
      <c s="3" r="A31" t="s">
        <v>1246</v>
      </c>
    </row>
    <row r="32" spans="1:5">
      <c s="4" r="A32" t="s">
        <v>89</v>
      </c>
      <c s="6" r="B32" t="n">
        <v>1186636</v>
      </c>
      <c s="6" r="C32" t="n">
        <v>698876</v>
      </c>
      <c s="6" r="D32" t="n">
        <v>602188</v>
      </c>
      <c s="6" r="E32" t="n">
        <v>195037</v>
      </c>
    </row>
    <row r="33" spans="1:5">
      <c s="4" r="A33" t="s">
        <v>94</v>
      </c>
      <c s="6" r="B33" t="n">
        <v>431504</v>
      </c>
      <c s="6" r="C33" t="n">
        <v>362045</v>
      </c>
    </row>
    <row r="34" spans="1:5">
      <c s="4" r="A34" t="s">
        <v>96</v>
      </c>
      <c s="6" r="B34" t="n">
        <v>1618140</v>
      </c>
      <c s="6" r="C34" t="n">
        <v>1060921</v>
      </c>
    </row>
    <row r="35" spans="1:5">
      <c s="4" r="A35" t="s">
        <v>97</v>
      </c>
      <c s="6" r="B35" t="n">
        <v>268066</v>
      </c>
      <c s="6" r="C35" t="n">
        <v>195690</v>
      </c>
    </row>
    <row r="36" spans="1:5">
      <c s="4" r="A36" t="s">
        <v>98</v>
      </c>
      <c s="6" r="B36" t="n">
        <v>540</v>
      </c>
      <c s="6" r="C36" t="n">
        <v>682</v>
      </c>
    </row>
    <row r="37" spans="1:5">
      <c s="4" r="A37" t="s">
        <v>1251</v>
      </c>
      <c s="6" r="B37" t="n">
        <v>8893079</v>
      </c>
      <c s="6" r="C37" t="n">
        <v>8868335</v>
      </c>
    </row>
    <row r="38" spans="1:5">
      <c s="4" r="A38" t="s">
        <v>1252</v>
      </c>
      <c s="6" r="B38" t="n">
        <v>3474133</v>
      </c>
      <c s="6" r="C38" t="n">
        <v>3723453</v>
      </c>
    </row>
    <row r="39" spans="1:5">
      <c s="4" r="A39" t="s">
        <v>1248</v>
      </c>
      <c s="6" r="B39" t="n">
        <v>74458</v>
      </c>
      <c s="6" r="C39" t="n">
        <v>70309</v>
      </c>
    </row>
    <row r="40" spans="1:5">
      <c s="4" r="A40" t="s">
        <v>103</v>
      </c>
      <c s="6" r="B40" t="n">
        <v>14328416</v>
      </c>
      <c s="6" r="C40" t="n">
        <v>13919390</v>
      </c>
    </row>
    <row r="41" spans="1:5">
      <c s="4" r="A41" t="s">
        <v>1249</v>
      </c>
      <c s="6" r="B41" t="n">
        <v>185217</v>
      </c>
      <c s="6" r="C41" t="n">
        <v>180977</v>
      </c>
    </row>
    <row r="42" spans="1:5">
      <c s="4" r="A42" t="s">
        <v>1250</v>
      </c>
      <c s="6" r="B42" t="n">
        <v>8730673</v>
      </c>
      <c s="6" r="C42" t="n">
        <v>8039579</v>
      </c>
    </row>
    <row r="43" spans="1:5">
      <c s="4" r="A43" t="s">
        <v>116</v>
      </c>
      <c s="6" r="B43" t="n">
        <v>541746</v>
      </c>
      <c s="6" r="C43" t="n">
        <v>528321</v>
      </c>
    </row>
    <row r="44" spans="1:5">
      <c s="4" r="A44" t="s">
        <v>125</v>
      </c>
      <c s="6" r="B44" t="n">
        <v>4870780</v>
      </c>
      <c s="6" r="C44" t="n">
        <v>5170513</v>
      </c>
    </row>
    <row r="45" spans="1:5">
      <c s="4" r="A45" t="s">
        <v>127</v>
      </c>
      <c s="6" r="B45" t="n">
        <v>4870780</v>
      </c>
      <c s="6" r="C45" t="n">
        <v>5170513</v>
      </c>
    </row>
    <row r="46" spans="1:5">
      <c s="4" r="A46" t="s">
        <v>128</v>
      </c>
      <c s="6" r="B46" t="n">
        <v>14328416</v>
      </c>
      <c s="6" r="C46" t="n">
        <v>13919390</v>
      </c>
    </row>
    <row r="47" spans="1:5">
      <c s="4" r="A47" t="s">
        <v>1241</v>
      </c>
    </row>
    <row r="48" spans="1:5">
      <c s="3" r="A48" t="s">
        <v>1246</v>
      </c>
    </row>
    <row r="49" spans="1:5">
      <c s="4" r="A49" t="s">
        <v>89</v>
      </c>
      <c s="6" r="B49" t="n">
        <v>109357</v>
      </c>
      <c s="6" r="C49" t="n">
        <v>77921</v>
      </c>
      <c s="6" r="D49" t="n">
        <v>151454</v>
      </c>
      <c s="6" r="E49" t="n">
        <v>166107</v>
      </c>
    </row>
    <row r="50" spans="1:5">
      <c s="4" r="A50" t="s">
        <v>1247</v>
      </c>
      <c s="6" r="B50" t="n">
        <v>929390</v>
      </c>
      <c s="6" r="C50" t="n">
        <v>915851</v>
      </c>
    </row>
    <row r="51" spans="1:5">
      <c s="4" r="A51" t="s">
        <v>94</v>
      </c>
      <c s="6" r="B51" t="n">
        <v>769947</v>
      </c>
      <c s="6" r="C51" t="n">
        <v>715012</v>
      </c>
    </row>
    <row r="52" spans="1:5">
      <c s="4" r="A52" t="s">
        <v>96</v>
      </c>
      <c s="6" r="B52" t="n">
        <v>1808694</v>
      </c>
      <c s="6" r="C52" t="n">
        <v>1708784</v>
      </c>
    </row>
    <row r="53" spans="1:5">
      <c s="4" r="A53" t="s">
        <v>97</v>
      </c>
      <c s="6" r="B53" t="n">
        <v>1575890</v>
      </c>
      <c s="6" r="C53" t="n">
        <v>1473188</v>
      </c>
    </row>
    <row r="54" spans="1:5">
      <c s="4" r="A54" t="s">
        <v>98</v>
      </c>
      <c s="6" r="B54" t="n">
        <v>1634920</v>
      </c>
      <c s="6" r="C54" t="n">
        <v>1811250</v>
      </c>
    </row>
    <row r="55" spans="1:5">
      <c s="4" r="A55" t="s">
        <v>1251</v>
      </c>
      <c s="6" r="B55" t="n">
        <v>1597185</v>
      </c>
      <c s="6" r="C55" t="n">
        <v>1561195</v>
      </c>
    </row>
    <row r="56" spans="1:5">
      <c s="4" r="A56" t="s">
        <v>1248</v>
      </c>
      <c s="6" r="B56" t="n">
        <v>53346</v>
      </c>
      <c s="6" r="C56" t="n">
        <v>60385</v>
      </c>
    </row>
    <row r="57" spans="1:5">
      <c s="4" r="A57" t="s">
        <v>102</v>
      </c>
      <c s="6" r="B57" t="n">
        <v>7834257</v>
      </c>
      <c s="6" r="C57" t="n">
        <v>7958221</v>
      </c>
    </row>
    <row r="58" spans="1:5">
      <c s="4" r="A58" t="s">
        <v>103</v>
      </c>
      <c s="6" r="B58" t="n">
        <v>14504292</v>
      </c>
      <c s="6" r="C58" t="n">
        <v>14573023</v>
      </c>
    </row>
    <row r="59" spans="1:5">
      <c s="4" r="A59" t="s">
        <v>1249</v>
      </c>
      <c s="6" r="B59" t="n">
        <v>1730123</v>
      </c>
      <c s="6" r="C59" t="n">
        <v>1493242</v>
      </c>
    </row>
    <row r="60" spans="1:5">
      <c s="4" r="A60" t="s">
        <v>1253</v>
      </c>
      <c s="6" r="B60" t="n">
        <v>2750102</v>
      </c>
      <c s="6" r="C60" t="n">
        <v>3126261</v>
      </c>
    </row>
    <row r="61" spans="1:5">
      <c s="4" r="A61" t="s">
        <v>1250</v>
      </c>
      <c s="6" r="B61" t="n">
        <v>1130988</v>
      </c>
      <c s="6" r="C61" t="n">
        <v>1085185</v>
      </c>
    </row>
    <row r="62" spans="1:5">
      <c s="4" r="A62" t="s">
        <v>125</v>
      </c>
      <c s="6" r="B62" t="n">
        <v>8893079</v>
      </c>
      <c s="6" r="C62" t="n">
        <v>8868335</v>
      </c>
    </row>
    <row r="63" spans="1:5">
      <c s="4" r="A63" t="s">
        <v>127</v>
      </c>
      <c s="6" r="B63" t="n">
        <v>8893079</v>
      </c>
      <c s="6" r="C63" t="n">
        <v>8868335</v>
      </c>
    </row>
    <row r="64" spans="1:5">
      <c s="4" r="A64" t="s">
        <v>128</v>
      </c>
      <c s="6" r="B64" t="n">
        <v>14504292</v>
      </c>
      <c s="6" r="C64" t="n">
        <v>14573023</v>
      </c>
    </row>
    <row r="65" spans="1:5">
      <c s="4" r="A65" t="s">
        <v>1242</v>
      </c>
    </row>
    <row r="66" spans="1:5">
      <c s="3" r="A66" t="s">
        <v>1246</v>
      </c>
    </row>
    <row r="67" spans="1:5">
      <c s="4" r="A67" t="s">
        <v>89</v>
      </c>
      <c s="6" r="B67" t="n">
        <v>203123</v>
      </c>
      <c s="6" r="C67" t="n">
        <v>188444</v>
      </c>
      <c s="8" r="D67" t="n">
        <v>192607</v>
      </c>
      <c s="8" r="E67" t="n">
        <v>172604</v>
      </c>
    </row>
    <row r="68" spans="1:5">
      <c s="4" r="A68" t="s">
        <v>1247</v>
      </c>
      <c s="6" r="B68" t="n">
        <v>794838</v>
      </c>
      <c s="6" r="C68" t="n">
        <v>609998</v>
      </c>
    </row>
    <row r="69" spans="1:5">
      <c s="4" r="A69" t="s">
        <v>94</v>
      </c>
      <c s="6" r="B69" t="n">
        <v>78485</v>
      </c>
      <c s="6" r="C69" t="n">
        <v>68023</v>
      </c>
    </row>
    <row r="70" spans="1:5">
      <c s="4" r="A70" t="s">
        <v>96</v>
      </c>
      <c s="6" r="B70" t="n">
        <v>1076446</v>
      </c>
      <c s="6" r="C70" t="n">
        <v>866465</v>
      </c>
    </row>
    <row r="71" spans="1:5">
      <c s="4" r="A71" t="s">
        <v>97</v>
      </c>
      <c s="6" r="B71" t="n">
        <v>944784</v>
      </c>
      <c s="6" r="C71" t="n">
        <v>800221</v>
      </c>
    </row>
    <row r="72" spans="1:5">
      <c s="4" r="A72" t="s">
        <v>98</v>
      </c>
      <c s="6" r="B72" t="n">
        <v>51866</v>
      </c>
      <c s="6" r="C72" t="n">
        <v>52910</v>
      </c>
    </row>
    <row r="73" spans="1:5">
      <c s="4" r="A73" t="s">
        <v>1252</v>
      </c>
      <c s="6" r="B73" t="n">
        <v>701814</v>
      </c>
      <c s="6" r="C73" t="n">
        <v>564241</v>
      </c>
    </row>
    <row r="74" spans="1:5">
      <c s="4" r="A74" t="s">
        <v>1248</v>
      </c>
      <c s="6" r="B74" t="n">
        <v>113246</v>
      </c>
      <c s="6" r="C74" t="n">
        <v>101332</v>
      </c>
    </row>
    <row r="75" spans="1:5">
      <c s="4" r="A75" t="s">
        <v>102</v>
      </c>
      <c s="6" r="B75" t="n">
        <v>1460222</v>
      </c>
      <c s="6" r="C75" t="n">
        <v>1457074</v>
      </c>
    </row>
    <row r="76" spans="1:5">
      <c s="4" r="A76" t="s">
        <v>103</v>
      </c>
      <c s="6" r="B76" t="n">
        <v>4348378</v>
      </c>
      <c s="6" r="C76" t="n">
        <v>3842243</v>
      </c>
    </row>
    <row r="77" spans="1:5">
      <c s="4" r="A77" t="s">
        <v>1249</v>
      </c>
      <c s="6" r="B77" t="n">
        <v>483798</v>
      </c>
      <c s="6" r="C77" t="n">
        <v>414432</v>
      </c>
    </row>
    <row r="78" spans="1:5">
      <c s="4" r="A78" t="s">
        <v>1253</v>
      </c>
      <c s="6" r="B78" t="n">
        <v>1425845</v>
      </c>
      <c s="6" r="C78" t="n">
        <v>1161433</v>
      </c>
    </row>
    <row r="79" spans="1:5">
      <c s="4" r="A79" t="s">
        <v>1250</v>
      </c>
      <c s="6" r="B79" t="n">
        <v>305838</v>
      </c>
      <c s="6" r="C79" t="n">
        <v>213741</v>
      </c>
    </row>
    <row r="80" spans="1:5">
      <c s="4" r="A80" t="s">
        <v>125</v>
      </c>
      <c s="6" r="B80" t="n">
        <v>1597185</v>
      </c>
      <c s="6" r="C80" t="n">
        <v>1561195</v>
      </c>
    </row>
    <row r="81" spans="1:5">
      <c s="4" r="A81" t="s">
        <v>126</v>
      </c>
      <c s="6" r="B81" t="n">
        <v>535712</v>
      </c>
      <c s="6" r="C81" t="n">
        <v>491442</v>
      </c>
    </row>
    <row r="82" spans="1:5">
      <c s="4" r="A82" t="s">
        <v>127</v>
      </c>
      <c s="6" r="B82" t="n">
        <v>2132897</v>
      </c>
      <c s="6" r="C82" t="n">
        <v>2052637</v>
      </c>
    </row>
    <row r="83" spans="1:5">
      <c s="4" r="A83" t="s">
        <v>128</v>
      </c>
      <c s="8" r="B83" t="n">
        <v>4348378</v>
      </c>
      <c s="8" r="C83" t="n">
        <v>3842243</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54</v>
      </c>
      <c s="2" r="B1" t="s">
        <v>1</v>
      </c>
    </row>
    <row r="2" spans="1:4">
      <c s="2" r="B2" t="s">
        <v>2</v>
      </c>
      <c s="2" r="C2" t="s">
        <v>32</v>
      </c>
      <c s="2" r="D2" t="s">
        <v>33</v>
      </c>
    </row>
    <row r="3" spans="1:4">
      <c s="3" r="A3" t="s">
        <v>141</v>
      </c>
    </row>
    <row r="4" spans="1:4">
      <c s="4" r="A4" t="s">
        <v>61</v>
      </c>
      <c s="8" r="B4" t="n">
        <v>427410</v>
      </c>
      <c s="8" r="C4" t="n">
        <v>863330</v>
      </c>
      <c s="8" r="D4" t="n">
        <v>757201</v>
      </c>
    </row>
    <row r="5" spans="1:4">
      <c s="4" r="A5" t="s">
        <v>1255</v>
      </c>
      <c s="6" r="B5" t="n">
        <v>1129790</v>
      </c>
      <c s="6" r="C5" t="n">
        <v>596077</v>
      </c>
      <c s="6" r="D5" t="n">
        <v>1016140</v>
      </c>
    </row>
    <row r="6" spans="1:4">
      <c s="4" r="A6" t="s">
        <v>154</v>
      </c>
      <c s="6" r="B6" t="n">
        <v>1557200</v>
      </c>
      <c s="6" r="C6" t="n">
        <v>1459407</v>
      </c>
      <c s="6" r="D6" t="n">
        <v>1773341</v>
      </c>
    </row>
    <row r="7" spans="1:4">
      <c s="3" r="A7" t="s">
        <v>155</v>
      </c>
    </row>
    <row r="8" spans="1:4">
      <c s="4" r="A8" t="s">
        <v>156</v>
      </c>
      <c s="6" r="B8" t="n">
        <v>-707998</v>
      </c>
      <c s="6" r="C8" t="n">
        <v>-641330</v>
      </c>
      <c s="6" r="D8" t="n">
        <v>-617597</v>
      </c>
    </row>
    <row r="9" spans="1:4">
      <c s="4" r="A9" t="s">
        <v>157</v>
      </c>
      <c s="6" r="B9" t="n">
        <v>-96469</v>
      </c>
      <c s="6" r="C9" t="n">
        <v>-272094</v>
      </c>
      <c s="6" r="D9" t="n">
        <v>-310394</v>
      </c>
    </row>
    <row r="10" spans="1:4">
      <c s="4" r="A10" t="s">
        <v>1256</v>
      </c>
      <c s="6" r="B10" t="n">
        <v>19715</v>
      </c>
      <c s="6" r="C10" t="n">
        <v>8791</v>
      </c>
      <c s="6" r="D10" t="n">
        <v>62258</v>
      </c>
    </row>
    <row r="11" spans="1:4">
      <c s="4" r="A11" t="s">
        <v>1257</v>
      </c>
      <c s="6" r="B11" t="n">
        <v>-97032</v>
      </c>
      <c s="6" r="C11" t="n">
        <v>-373096</v>
      </c>
      <c s="6" r="D11" t="n">
        <v>-11149</v>
      </c>
    </row>
    <row r="12" spans="1:4">
      <c s="4" r="A12" t="s">
        <v>166</v>
      </c>
      <c s="6" r="B12" t="n">
        <v>-881784</v>
      </c>
      <c s="6" r="C12" t="n">
        <v>-1277729</v>
      </c>
      <c s="6" r="D12" t="n">
        <v>-876882</v>
      </c>
    </row>
    <row r="13" spans="1:4">
      <c s="3" r="A13" t="s">
        <v>167</v>
      </c>
    </row>
    <row r="14" spans="1:4">
      <c s="4" r="A14" t="s">
        <v>1258</v>
      </c>
      <c s="6" r="B14" t="n">
        <v>619698</v>
      </c>
      <c s="6" r="C14" t="n">
        <v>-7989</v>
      </c>
      <c s="6" r="D14" t="n">
        <v>-438007</v>
      </c>
    </row>
    <row r="15" spans="1:4">
      <c s="4" r="A15" t="s">
        <v>1259</v>
      </c>
      <c s="6" r="B15" t="n">
        <v>-758668</v>
      </c>
      <c s="6" r="C15" t="n">
        <v>-156990</v>
      </c>
      <c s="6" r="D15" t="n">
        <v>-44984</v>
      </c>
    </row>
    <row r="16" spans="1:4">
      <c s="4" r="A16" t="s">
        <v>177</v>
      </c>
      <c s="6" r="B16" t="n">
        <v>-138970</v>
      </c>
      <c s="6" r="C16" t="n">
        <v>-164979</v>
      </c>
      <c s="6" r="D16" t="n">
        <v>-482991</v>
      </c>
    </row>
    <row r="17" spans="1:4">
      <c s="4" r="A17" t="s">
        <v>1260</v>
      </c>
      <c s="6" r="B17" t="n">
        <v>-2571</v>
      </c>
      <c s="6" r="C17" t="n">
        <v>2293</v>
      </c>
      <c s="6" r="D17" t="n">
        <v>-967</v>
      </c>
    </row>
    <row r="18" spans="1:4">
      <c s="4" r="A18" t="s">
        <v>179</v>
      </c>
      <c s="6" r="B18" t="n">
        <v>533875</v>
      </c>
      <c s="6" r="C18" t="n">
        <v>18992</v>
      </c>
      <c s="6" r="D18" t="n">
        <v>412501</v>
      </c>
    </row>
    <row r="19" spans="1:4">
      <c s="4" r="A19" t="s">
        <v>180</v>
      </c>
      <c s="6" r="B19" t="n">
        <v>965241</v>
      </c>
      <c s="6" r="C19" t="n">
        <v>946249</v>
      </c>
      <c s="6" r="D19" t="n">
        <v>533748</v>
      </c>
    </row>
    <row r="20" spans="1:4">
      <c s="4" r="A20" t="s">
        <v>181</v>
      </c>
      <c s="6" r="B20" t="n">
        <v>1499116</v>
      </c>
      <c s="6" r="C20" t="n">
        <v>965241</v>
      </c>
      <c s="6" r="D20" t="n">
        <v>946249</v>
      </c>
    </row>
    <row r="21" spans="1:4">
      <c s="4" r="A21" t="s">
        <v>1238</v>
      </c>
    </row>
    <row r="22" spans="1:4">
      <c s="3" r="A22" t="s">
        <v>141</v>
      </c>
    </row>
    <row r="23" spans="1:4">
      <c s="4" r="A23" t="s">
        <v>61</v>
      </c>
      <c s="6" r="B23" t="n">
        <v>-514183</v>
      </c>
      <c s="6" r="C23" t="n">
        <v>-982776</v>
      </c>
      <c s="6" r="D23" t="n">
        <v>-796282</v>
      </c>
    </row>
    <row r="24" spans="1:4">
      <c s="4" r="A24" t="s">
        <v>1255</v>
      </c>
      <c s="6" r="B24" t="n">
        <v>514183</v>
      </c>
      <c s="6" r="C24" t="n">
        <v>982776</v>
      </c>
      <c s="6" r="D24" t="n">
        <v>796282</v>
      </c>
    </row>
    <row r="25" spans="1:4">
      <c s="4" r="A25" t="s">
        <v>1240</v>
      </c>
    </row>
    <row r="26" spans="1:4">
      <c s="3" r="A26" t="s">
        <v>141</v>
      </c>
    </row>
    <row r="27" spans="1:4">
      <c s="4" r="A27" t="s">
        <v>61</v>
      </c>
      <c s="6" r="B27" t="n">
        <v>269732</v>
      </c>
      <c s="6" r="C27" t="n">
        <v>723114</v>
      </c>
      <c s="6" r="D27" t="n">
        <v>633446</v>
      </c>
    </row>
    <row r="28" spans="1:4">
      <c s="4" r="A28" t="s">
        <v>1255</v>
      </c>
      <c s="6" r="B28" t="n">
        <v>-146531</v>
      </c>
      <c s="6" r="C28" t="n">
        <v>-597992</v>
      </c>
      <c s="6" r="D28" t="n">
        <v>-443071</v>
      </c>
    </row>
    <row r="29" spans="1:4">
      <c s="4" r="A29" t="s">
        <v>154</v>
      </c>
      <c s="6" r="B29" t="n">
        <v>123201</v>
      </c>
      <c s="6" r="C29" t="n">
        <v>125122</v>
      </c>
      <c s="6" r="D29" t="n">
        <v>190375</v>
      </c>
    </row>
    <row r="30" spans="1:4">
      <c s="3" r="A30" t="s">
        <v>155</v>
      </c>
    </row>
    <row r="31" spans="1:4">
      <c s="4" r="A31" t="s">
        <v>156</v>
      </c>
      <c s="6" r="B31" t="n">
        <v>-115269</v>
      </c>
      <c s="6" r="C31" t="n">
        <v>-51374</v>
      </c>
      <c s="6" r="D31" t="n">
        <v>-55252</v>
      </c>
    </row>
    <row r="32" spans="1:4">
      <c s="4" r="A32" t="s">
        <v>1256</v>
      </c>
      <c s="6" r="D32" t="n">
        <v>60650</v>
      </c>
    </row>
    <row r="33" spans="1:4">
      <c s="4" r="A33" t="s">
        <v>1257</v>
      </c>
      <c s="6" r="B33" t="n">
        <v>-74474</v>
      </c>
      <c s="6" r="C33" t="n">
        <v>-333803</v>
      </c>
      <c s="6" r="D33" t="n">
        <v>-4944</v>
      </c>
    </row>
    <row r="34" spans="1:4">
      <c s="4" r="A34" t="s">
        <v>166</v>
      </c>
      <c s="6" r="B34" t="n">
        <v>-189743</v>
      </c>
      <c s="6" r="C34" t="n">
        <v>-385177</v>
      </c>
      <c s="6" r="D34" t="n">
        <v>454</v>
      </c>
    </row>
    <row r="35" spans="1:4">
      <c s="3" r="A35" t="s">
        <v>167</v>
      </c>
    </row>
    <row r="36" spans="1:4">
      <c s="4" r="A36" t="s">
        <v>1258</v>
      </c>
      <c s="6" r="B36" t="n">
        <v>640009</v>
      </c>
      <c s="6" r="C36" t="n">
        <v>4513</v>
      </c>
      <c s="6" r="D36" t="n">
        <v>-421739</v>
      </c>
    </row>
    <row r="37" spans="1:4">
      <c s="4" r="A37" t="s">
        <v>1261</v>
      </c>
      <c s="6" r="B37" t="n">
        <v>486588</v>
      </c>
      <c s="6" r="C37" t="n">
        <v>410437</v>
      </c>
      <c s="6" r="D37" t="n">
        <v>585441</v>
      </c>
    </row>
    <row r="38" spans="1:4">
      <c s="4" r="A38" t="s">
        <v>1259</v>
      </c>
      <c s="6" r="B38" t="n">
        <v>-572295</v>
      </c>
      <c s="6" r="C38" t="n">
        <v>-58207</v>
      </c>
      <c s="6" r="D38" t="n">
        <v>52620</v>
      </c>
    </row>
    <row r="39" spans="1:4">
      <c s="4" r="A39" t="s">
        <v>177</v>
      </c>
      <c s="6" r="B39" t="n">
        <v>554302</v>
      </c>
      <c s="6" r="C39" t="n">
        <v>356743</v>
      </c>
      <c s="6" r="D39" t="n">
        <v>216322</v>
      </c>
    </row>
    <row r="40" spans="1:4">
      <c s="4" r="A40" t="s">
        <v>179</v>
      </c>
      <c s="6" r="B40" t="n">
        <v>487760</v>
      </c>
      <c s="6" r="C40" t="n">
        <v>96688</v>
      </c>
      <c s="6" r="D40" t="n">
        <v>407151</v>
      </c>
    </row>
    <row r="41" spans="1:4">
      <c s="4" r="A41" t="s">
        <v>180</v>
      </c>
      <c s="6" r="B41" t="n">
        <v>698876</v>
      </c>
      <c s="6" r="C41" t="n">
        <v>602188</v>
      </c>
      <c s="6" r="D41" t="n">
        <v>195037</v>
      </c>
    </row>
    <row r="42" spans="1:4">
      <c s="4" r="A42" t="s">
        <v>181</v>
      </c>
      <c s="6" r="B42" t="n">
        <v>1186636</v>
      </c>
      <c s="6" r="C42" t="n">
        <v>698876</v>
      </c>
      <c s="6" r="D42" t="n">
        <v>602188</v>
      </c>
    </row>
    <row r="43" spans="1:4">
      <c s="4" r="A43" t="s">
        <v>1241</v>
      </c>
    </row>
    <row r="44" spans="1:4">
      <c s="3" r="A44" t="s">
        <v>141</v>
      </c>
    </row>
    <row r="45" spans="1:4">
      <c s="4" r="A45" t="s">
        <v>61</v>
      </c>
      <c s="6" r="B45" t="n">
        <v>195507</v>
      </c>
      <c s="6" r="C45" t="n">
        <v>647085</v>
      </c>
      <c s="6" r="D45" t="n">
        <v>522778</v>
      </c>
    </row>
    <row r="46" spans="1:4">
      <c s="4" r="A46" t="s">
        <v>1255</v>
      </c>
      <c s="6" r="B46" t="n">
        <v>688106</v>
      </c>
      <c s="6" r="C46" t="n">
        <v>120772</v>
      </c>
      <c s="6" r="D46" t="n">
        <v>523440</v>
      </c>
    </row>
    <row r="47" spans="1:4">
      <c s="4" r="A47" t="s">
        <v>154</v>
      </c>
      <c s="6" r="B47" t="n">
        <v>883613</v>
      </c>
      <c s="6" r="C47" t="n">
        <v>767857</v>
      </c>
      <c s="6" r="D47" t="n">
        <v>1046218</v>
      </c>
    </row>
    <row r="48" spans="1:4">
      <c s="3" r="A48" t="s">
        <v>155</v>
      </c>
    </row>
    <row r="49" spans="1:4">
      <c s="4" r="A49" t="s">
        <v>156</v>
      </c>
      <c s="6" r="B49" t="n">
        <v>-319695</v>
      </c>
      <c s="6" r="C49" t="n">
        <v>-312191</v>
      </c>
      <c s="6" r="D49" t="n">
        <v>-337919</v>
      </c>
    </row>
    <row r="50" spans="1:4">
      <c s="4" r="A50" t="s">
        <v>157</v>
      </c>
      <c s="6" r="B50" t="n">
        <v>-76983</v>
      </c>
      <c s="6" r="C50" t="n">
        <v>-228569</v>
      </c>
      <c s="6" r="D50" t="n">
        <v>-156830</v>
      </c>
    </row>
    <row r="51" spans="1:4">
      <c s="4" r="A51" t="s">
        <v>1256</v>
      </c>
      <c s="6" r="B51" t="n">
        <v>19715</v>
      </c>
      <c s="6" r="C51" t="n">
        <v>8791</v>
      </c>
      <c s="6" r="D51" t="n">
        <v>1608</v>
      </c>
    </row>
    <row r="52" spans="1:4">
      <c s="4" r="A52" t="s">
        <v>1257</v>
      </c>
      <c s="6" r="B52" t="n">
        <v>-2144</v>
      </c>
      <c s="6" r="C52" t="n">
        <v>-316</v>
      </c>
      <c s="6" r="D52" t="n">
        <v>-3502</v>
      </c>
    </row>
    <row r="53" spans="1:4">
      <c s="4" r="A53" t="s">
        <v>166</v>
      </c>
      <c s="6" r="B53" t="n">
        <v>-379107</v>
      </c>
      <c s="6" r="C53" t="n">
        <v>-532285</v>
      </c>
      <c s="6" r="D53" t="n">
        <v>-496643</v>
      </c>
    </row>
    <row r="54" spans="1:4">
      <c s="3" r="A54" t="s">
        <v>167</v>
      </c>
    </row>
    <row r="55" spans="1:4">
      <c s="4" r="A55" t="s">
        <v>1258</v>
      </c>
      <c s="6" r="B55" t="n">
        <v>-11953</v>
      </c>
      <c s="6" r="C55" t="n">
        <v>-12545</v>
      </c>
      <c s="6" r="D55" t="n">
        <v>-11061</v>
      </c>
    </row>
    <row r="56" spans="1:4">
      <c s="4" r="A56" t="s">
        <v>1261</v>
      </c>
      <c s="6" r="B56" t="n">
        <v>-394735</v>
      </c>
      <c s="6" r="C56" t="n">
        <v>-282461</v>
      </c>
      <c s="6" r="D56" t="n">
        <v>-557893</v>
      </c>
    </row>
    <row r="57" spans="1:4">
      <c s="4" r="A57" t="s">
        <v>1259</v>
      </c>
      <c s="6" r="B57" t="n">
        <v>-66382</v>
      </c>
      <c s="6" r="C57" t="n">
        <v>-14099</v>
      </c>
      <c s="6" r="D57" t="n">
        <v>4726</v>
      </c>
    </row>
    <row r="58" spans="1:4">
      <c s="4" r="A58" t="s">
        <v>177</v>
      </c>
      <c s="6" r="B58" t="n">
        <v>-473070</v>
      </c>
      <c s="6" r="C58" t="n">
        <v>-309105</v>
      </c>
      <c s="6" r="D58" t="n">
        <v>-564228</v>
      </c>
    </row>
    <row r="59" spans="1:4">
      <c s="4" r="A59" t="s">
        <v>179</v>
      </c>
      <c s="6" r="B59" t="n">
        <v>31436</v>
      </c>
      <c s="6" r="C59" t="n">
        <v>-73533</v>
      </c>
      <c s="6" r="D59" t="n">
        <v>-14653</v>
      </c>
    </row>
    <row r="60" spans="1:4">
      <c s="4" r="A60" t="s">
        <v>180</v>
      </c>
      <c s="6" r="B60" t="n">
        <v>77921</v>
      </c>
      <c s="6" r="C60" t="n">
        <v>151454</v>
      </c>
      <c s="6" r="D60" t="n">
        <v>166107</v>
      </c>
    </row>
    <row r="61" spans="1:4">
      <c s="4" r="A61" t="s">
        <v>181</v>
      </c>
      <c s="6" r="B61" t="n">
        <v>109357</v>
      </c>
      <c s="6" r="C61" t="n">
        <v>77921</v>
      </c>
      <c s="6" r="D61" t="n">
        <v>151454</v>
      </c>
    </row>
    <row r="62" spans="1:4">
      <c s="4" r="A62" t="s">
        <v>1242</v>
      </c>
    </row>
    <row r="63" spans="1:4">
      <c s="3" r="A63" t="s">
        <v>141</v>
      </c>
    </row>
    <row r="64" spans="1:4">
      <c s="4" r="A64" t="s">
        <v>61</v>
      </c>
      <c s="6" r="B64" t="n">
        <v>476354</v>
      </c>
      <c s="6" r="C64" t="n">
        <v>475907</v>
      </c>
      <c s="6" r="D64" t="n">
        <v>397259</v>
      </c>
    </row>
    <row r="65" spans="1:4">
      <c s="4" r="A65" t="s">
        <v>1255</v>
      </c>
      <c s="6" r="B65" t="n">
        <v>74032</v>
      </c>
      <c s="6" r="C65" t="n">
        <v>90521</v>
      </c>
      <c s="6" r="D65" t="n">
        <v>139489</v>
      </c>
    </row>
    <row r="66" spans="1:4">
      <c s="4" r="A66" t="s">
        <v>154</v>
      </c>
      <c s="6" r="B66" t="n">
        <v>550386</v>
      </c>
      <c s="6" r="C66" t="n">
        <v>566428</v>
      </c>
      <c s="6" r="D66" t="n">
        <v>536748</v>
      </c>
    </row>
    <row r="67" spans="1:4">
      <c s="3" r="A67" t="s">
        <v>155</v>
      </c>
    </row>
    <row r="68" spans="1:4">
      <c s="4" r="A68" t="s">
        <v>156</v>
      </c>
      <c s="6" r="B68" t="n">
        <v>-273034</v>
      </c>
      <c s="6" r="C68" t="n">
        <v>-277765</v>
      </c>
      <c s="6" r="D68" t="n">
        <v>-224426</v>
      </c>
    </row>
    <row r="69" spans="1:4">
      <c s="4" r="A69" t="s">
        <v>157</v>
      </c>
      <c s="6" r="B69" t="n">
        <v>-19486</v>
      </c>
      <c s="6" r="C69" t="n">
        <v>-43525</v>
      </c>
      <c s="6" r="D69" t="n">
        <v>-153564</v>
      </c>
    </row>
    <row r="70" spans="1:4">
      <c s="4" r="A70" t="s">
        <v>1257</v>
      </c>
      <c s="6" r="B70" t="n">
        <v>-20414</v>
      </c>
      <c s="6" r="C70" t="n">
        <v>-38977</v>
      </c>
      <c s="6" r="D70" t="n">
        <v>-2703</v>
      </c>
    </row>
    <row r="71" spans="1:4">
      <c s="4" r="A71" t="s">
        <v>166</v>
      </c>
      <c s="6" r="B71" t="n">
        <v>-312934</v>
      </c>
      <c s="6" r="C71" t="n">
        <v>-360267</v>
      </c>
      <c s="6" r="D71" t="n">
        <v>-380693</v>
      </c>
    </row>
    <row r="72" spans="1:4">
      <c s="3" r="A72" t="s">
        <v>167</v>
      </c>
    </row>
    <row r="73" spans="1:4">
      <c s="4" r="A73" t="s">
        <v>1258</v>
      </c>
      <c s="6" r="B73" t="n">
        <v>-8358</v>
      </c>
      <c s="6" r="C73" t="n">
        <v>43</v>
      </c>
      <c s="6" r="D73" t="n">
        <v>-5207</v>
      </c>
    </row>
    <row r="74" spans="1:4">
      <c s="4" r="A74" t="s">
        <v>1261</v>
      </c>
      <c s="6" r="B74" t="n">
        <v>-91853</v>
      </c>
      <c s="6" r="C74" t="n">
        <v>-127976</v>
      </c>
      <c s="6" r="D74" t="n">
        <v>-27548</v>
      </c>
    </row>
    <row r="75" spans="1:4">
      <c s="4" r="A75" t="s">
        <v>1259</v>
      </c>
      <c s="6" r="B75" t="n">
        <v>-119991</v>
      </c>
      <c s="6" r="C75" t="n">
        <v>-84684</v>
      </c>
      <c s="6" r="D75" t="n">
        <v>-102330</v>
      </c>
    </row>
    <row r="76" spans="1:4">
      <c s="4" r="A76" t="s">
        <v>177</v>
      </c>
      <c s="6" r="B76" t="n">
        <v>-220202</v>
      </c>
      <c s="6" r="C76" t="n">
        <v>-212617</v>
      </c>
      <c s="6" r="D76" t="n">
        <v>-135085</v>
      </c>
    </row>
    <row r="77" spans="1:4">
      <c s="4" r="A77" t="s">
        <v>1260</v>
      </c>
      <c s="6" r="B77" t="n">
        <v>-2571</v>
      </c>
      <c s="6" r="C77" t="n">
        <v>2293</v>
      </c>
      <c s="6" r="D77" t="n">
        <v>-967</v>
      </c>
    </row>
    <row r="78" spans="1:4">
      <c s="4" r="A78" t="s">
        <v>179</v>
      </c>
      <c s="6" r="B78" t="n">
        <v>14679</v>
      </c>
      <c s="6" r="C78" t="n">
        <v>-4163</v>
      </c>
      <c s="6" r="D78" t="n">
        <v>20003</v>
      </c>
    </row>
    <row r="79" spans="1:4">
      <c s="4" r="A79" t="s">
        <v>180</v>
      </c>
      <c s="6" r="B79" t="n">
        <v>188444</v>
      </c>
      <c s="6" r="C79" t="n">
        <v>192607</v>
      </c>
      <c s="6" r="D79" t="n">
        <v>172604</v>
      </c>
    </row>
    <row r="80" spans="1:4">
      <c s="4" r="A80" t="s">
        <v>181</v>
      </c>
      <c s="8" r="B80" t="n">
        <v>203123</v>
      </c>
      <c s="8" r="C80" t="n">
        <v>188444</v>
      </c>
      <c s="8" r="D80" t="n">
        <v>192607</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M5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s="1" r="A1" t="s">
        <v>1262</v>
      </c>
      <c s="2" r="C1" t="s">
        <v>523</v>
      </c>
      <c s="2" r="K1" t="s">
        <v>1</v>
      </c>
    </row>
    <row r="2" spans="1:13">
      <c s="2" r="C2" t="s">
        <v>2</v>
      </c>
      <c s="2" r="D2" t="s">
        <v>524</v>
      </c>
      <c s="2" r="E2" t="s">
        <v>4</v>
      </c>
      <c s="2" r="F2" t="s">
        <v>525</v>
      </c>
      <c s="2" r="G2" t="s">
        <v>32</v>
      </c>
      <c s="2" r="H2" t="s">
        <v>526</v>
      </c>
      <c s="2" r="I2" t="s">
        <v>527</v>
      </c>
      <c s="2" r="J2" t="s">
        <v>528</v>
      </c>
      <c s="2" r="K2" t="s">
        <v>2</v>
      </c>
      <c s="2" r="L2" t="s">
        <v>32</v>
      </c>
      <c s="2" r="M2" t="s">
        <v>33</v>
      </c>
    </row>
    <row r="3" spans="1:13">
      <c s="3" r="A3" t="s">
        <v>1235</v>
      </c>
    </row>
    <row r="4" spans="1:13">
      <c s="4" r="A4" t="s">
        <v>35</v>
      </c>
      <c s="8" r="C4" t="n">
        <v>3533589</v>
      </c>
      <c s="8" r="D4" t="n">
        <v>3525665</v>
      </c>
      <c s="8" r="E4" t="n">
        <v>3434618</v>
      </c>
      <c s="8" r="F4" t="n">
        <v>3287965</v>
      </c>
      <c s="8" r="G4" t="n">
        <v>3328017</v>
      </c>
      <c s="8" r="H4" t="n">
        <v>3251824</v>
      </c>
      <c s="8" r="I4" t="n">
        <v>3172489</v>
      </c>
      <c s="8" r="J4" t="n">
        <v>3042776</v>
      </c>
      <c s="8" r="K4" t="n">
        <v>9480279</v>
      </c>
      <c s="8" r="L4" t="n">
        <v>8868338</v>
      </c>
      <c s="8" r="M4" t="n">
        <v>8307195</v>
      </c>
    </row>
    <row r="5" spans="1:13">
      <c s="4" r="A5" t="s">
        <v>36</v>
      </c>
      <c s="6" r="K5" t="n">
        <v>-427860</v>
      </c>
      <c s="6" r="L5" t="n">
        <v>-366884</v>
      </c>
      <c s="6" r="M5" t="n">
        <v>-293546</v>
      </c>
    </row>
    <row r="6" spans="1:13">
      <c s="4" r="A6" t="s">
        <v>37</v>
      </c>
      <c s="6" r="K6" t="n">
        <v>9052419</v>
      </c>
      <c s="6" r="L6" t="n">
        <v>8501454</v>
      </c>
      <c s="6" r="M6" t="n">
        <v>8013649</v>
      </c>
    </row>
    <row r="7" spans="1:13">
      <c s="4" r="A7" t="s">
        <v>38</v>
      </c>
      <c s="6" r="K7" t="n">
        <v>3509095</v>
      </c>
      <c s="6" r="L7" t="n">
        <v>3261288</v>
      </c>
      <c s="6" r="M7" t="n">
        <v>2987315</v>
      </c>
    </row>
    <row r="8" spans="1:13">
      <c s="4" r="A8" t="s">
        <v>39</v>
      </c>
      <c s="6" r="K8" t="n">
        <v>1220323</v>
      </c>
      <c s="6" r="L8" t="n">
        <v>1032364</v>
      </c>
      <c s="6" r="M8" t="n">
        <v>763086</v>
      </c>
    </row>
    <row r="9" spans="1:13">
      <c s="4" r="A9" t="s">
        <v>40</v>
      </c>
      <c s="6" r="K9" t="n">
        <v>13781837</v>
      </c>
      <c s="6" r="L9" t="n">
        <v>12795106</v>
      </c>
      <c s="6" r="M9" t="n">
        <v>11764050</v>
      </c>
    </row>
    <row r="10" spans="1:13">
      <c s="4" r="A10" t="s">
        <v>1236</v>
      </c>
      <c s="6" r="K10" t="n">
        <v>12611142</v>
      </c>
      <c s="6" r="L10" t="n">
        <v>10979965</v>
      </c>
      <c s="6" r="M10" t="n">
        <v>10213916</v>
      </c>
    </row>
    <row r="11" spans="1:13">
      <c s="4" r="A11" t="s">
        <v>51</v>
      </c>
      <c s="6" r="C11" t="n">
        <v>244935</v>
      </c>
      <c s="6" r="D11" t="n">
        <v>509368</v>
      </c>
      <c s="6" r="E11" t="n">
        <v>480548</v>
      </c>
      <c s="6" r="F11" t="n">
        <v>-64156</v>
      </c>
      <c s="6" r="G11" t="n">
        <v>452085</v>
      </c>
      <c s="6" r="H11" t="n">
        <v>437536</v>
      </c>
      <c s="6" r="I11" t="n">
        <v>484295</v>
      </c>
      <c s="6" r="J11" t="n">
        <v>441225</v>
      </c>
      <c s="6" r="K11" t="n">
        <v>1170695</v>
      </c>
      <c s="6" r="L11" t="n">
        <v>1815141</v>
      </c>
      <c s="6" r="M11" t="n">
        <v>1550134</v>
      </c>
    </row>
    <row r="12" spans="1:13">
      <c s="4" r="A12" t="s">
        <v>1237</v>
      </c>
      <c s="6" r="K12" t="n">
        <v>-456452</v>
      </c>
      <c s="6" r="L12" t="n">
        <v>-507842</v>
      </c>
      <c s="6" r="M12" t="n">
        <v>-429943</v>
      </c>
    </row>
    <row r="13" spans="1:13">
      <c s="4" r="A13" t="s">
        <v>54</v>
      </c>
      <c s="6" r="K13" t="n">
        <v>8893</v>
      </c>
      <c s="6" r="L13" t="n">
        <v>2374</v>
      </c>
      <c s="6" r="M13" t="n">
        <v>4787</v>
      </c>
    </row>
    <row r="14" spans="1:13">
      <c s="4" r="A14" t="s">
        <v>56</v>
      </c>
      <c s="6" r="K14" t="n">
        <v>295726</v>
      </c>
      <c s="6" r="L14" t="n">
        <v>446343</v>
      </c>
      <c s="6" r="M14" t="n">
        <v>381013</v>
      </c>
    </row>
    <row r="15" spans="1:13">
      <c s="4" r="A15" t="s">
        <v>57</v>
      </c>
      <c s="6" r="K15" t="n">
        <v>427410</v>
      </c>
      <c s="6" r="L15" t="n">
        <v>863330</v>
      </c>
      <c s="6" r="M15" t="n">
        <v>743965</v>
      </c>
    </row>
    <row r="16" spans="1:13">
      <c s="4" r="A16" t="s">
        <v>73</v>
      </c>
      <c s="6" r="M16" t="n">
        <v>13236</v>
      </c>
    </row>
    <row r="17" spans="1:13">
      <c s="4" r="A17" t="s">
        <v>61</v>
      </c>
      <c s="6" r="K17" t="n">
        <v>427410</v>
      </c>
      <c s="6" r="L17" t="n">
        <v>863330</v>
      </c>
      <c s="6" r="M17" t="n">
        <v>757201</v>
      </c>
    </row>
    <row r="18" spans="1:13">
      <c s="4" r="A18" t="s">
        <v>62</v>
      </c>
      <c s="6" r="K18" t="n">
        <v>-157678</v>
      </c>
      <c s="6" r="L18" t="n">
        <v>-140216</v>
      </c>
      <c s="6" r="M18" t="n">
        <v>-123755</v>
      </c>
    </row>
    <row r="19" spans="1:13">
      <c s="4" r="A19" t="s">
        <v>63</v>
      </c>
      <c s="8" r="C19" t="n">
        <v>-6000</v>
      </c>
      <c s="8" r="D19" t="n">
        <v>215872</v>
      </c>
      <c s="8" r="E19" t="n">
        <v>170477</v>
      </c>
      <c s="8" r="F19" t="n">
        <v>-110617</v>
      </c>
      <c s="8" r="G19" t="n">
        <v>208020</v>
      </c>
      <c s="8" r="H19" t="n">
        <v>184122</v>
      </c>
      <c s="8" r="I19" t="n">
        <v>147683</v>
      </c>
      <c s="8" r="J19" t="n">
        <v>183289</v>
      </c>
      <c s="6" r="K19" t="n">
        <v>269732</v>
      </c>
      <c s="8" r="L19" t="n">
        <v>723114</v>
      </c>
      <c s="8" r="M19" t="n">
        <v>633446</v>
      </c>
    </row>
    <row r="20" spans="1:13">
      <c s="4" r="A20" t="s">
        <v>1263</v>
      </c>
    </row>
    <row r="21" spans="1:13">
      <c s="3" r="A21" t="s">
        <v>1235</v>
      </c>
    </row>
    <row r="22" spans="1:13">
      <c s="4" r="A22" t="s">
        <v>35</v>
      </c>
      <c s="6" r="K22" t="n">
        <v>133036</v>
      </c>
    </row>
    <row r="23" spans="1:13">
      <c s="4" r="A23" t="s">
        <v>36</v>
      </c>
      <c s="6" r="K23" t="n">
        <v>-7937</v>
      </c>
    </row>
    <row r="24" spans="1:13">
      <c s="4" r="A24" t="s">
        <v>37</v>
      </c>
      <c s="6" r="K24" t="n">
        <v>125099</v>
      </c>
    </row>
    <row r="25" spans="1:13">
      <c s="4" r="A25" t="s">
        <v>38</v>
      </c>
      <c s="6" r="K25" t="n">
        <v>1649176</v>
      </c>
    </row>
    <row r="26" spans="1:13">
      <c s="4" r="A26" t="s">
        <v>39</v>
      </c>
      <c s="6" r="K26" t="n">
        <v>7849</v>
      </c>
    </row>
    <row r="27" spans="1:13">
      <c s="4" r="A27" t="s">
        <v>40</v>
      </c>
      <c s="6" r="K27" t="n">
        <v>1782124</v>
      </c>
    </row>
    <row r="28" spans="1:13">
      <c s="4" r="A28" t="s">
        <v>1236</v>
      </c>
      <c s="6" r="K28" t="n">
        <v>1700384</v>
      </c>
    </row>
    <row r="29" spans="1:13">
      <c s="4" r="A29" t="s">
        <v>51</v>
      </c>
      <c s="6" r="K29" t="n">
        <v>81740</v>
      </c>
    </row>
    <row r="30" spans="1:13">
      <c s="4" r="A30" t="s">
        <v>1237</v>
      </c>
      <c s="6" r="K30" t="n">
        <v>-9986</v>
      </c>
    </row>
    <row r="31" spans="1:13">
      <c s="4" r="A31" t="s">
        <v>54</v>
      </c>
      <c s="6" r="K31" t="n">
        <v>434</v>
      </c>
    </row>
    <row r="32" spans="1:13">
      <c s="4" r="A32" t="s">
        <v>56</v>
      </c>
      <c s="6" r="K32" t="n">
        <v>20491</v>
      </c>
    </row>
    <row r="33" spans="1:13">
      <c s="4" r="A33" t="s">
        <v>61</v>
      </c>
      <c s="6" r="K33" t="n">
        <v>51697</v>
      </c>
    </row>
    <row r="34" spans="1:13">
      <c s="4" r="A34" t="s">
        <v>63</v>
      </c>
      <c s="6" r="K34" t="n">
        <v>51697</v>
      </c>
    </row>
    <row r="35" spans="1:13">
      <c s="4" r="A35" t="s">
        <v>1264</v>
      </c>
    </row>
    <row r="36" spans="1:13">
      <c s="3" r="A36" t="s">
        <v>1235</v>
      </c>
    </row>
    <row r="37" spans="1:13">
      <c s="4" r="A37" t="s">
        <v>1236</v>
      </c>
      <c s="6" r="K37" t="n">
        <v>-13</v>
      </c>
    </row>
    <row r="38" spans="1:13">
      <c s="4" r="A38" t="s">
        <v>51</v>
      </c>
      <c s="6" r="K38" t="n">
        <v>13</v>
      </c>
    </row>
    <row r="39" spans="1:13">
      <c s="4" r="A39" t="s">
        <v>56</v>
      </c>
      <c s="6" r="K39" t="n">
        <v>5</v>
      </c>
    </row>
    <row r="40" spans="1:13">
      <c s="4" r="A40" t="s">
        <v>61</v>
      </c>
      <c s="6" r="K40" t="n">
        <v>8</v>
      </c>
    </row>
    <row r="41" spans="1:13">
      <c s="4" r="A41" t="s">
        <v>63</v>
      </c>
      <c s="6" r="K41" t="n">
        <v>8</v>
      </c>
    </row>
    <row r="42" spans="1:13">
      <c s="4" r="A42" t="s">
        <v>1265</v>
      </c>
    </row>
    <row r="43" spans="1:13">
      <c s="3" r="A43" t="s">
        <v>1235</v>
      </c>
    </row>
    <row r="44" spans="1:13">
      <c s="4" r="A44" t="s">
        <v>35</v>
      </c>
      <c s="6" r="K44" t="n">
        <v>9347243</v>
      </c>
    </row>
    <row r="45" spans="1:13">
      <c s="4" r="A45" t="s">
        <v>36</v>
      </c>
      <c s="6" r="K45" t="n">
        <v>-419923</v>
      </c>
    </row>
    <row r="46" spans="1:13">
      <c s="4" r="A46" t="s">
        <v>37</v>
      </c>
      <c s="6" r="K46" t="n">
        <v>8927320</v>
      </c>
    </row>
    <row r="47" spans="1:13">
      <c s="4" r="A47" t="s">
        <v>38</v>
      </c>
      <c s="6" r="K47" t="n">
        <v>1859919</v>
      </c>
    </row>
    <row r="48" spans="1:13">
      <c s="4" r="A48" t="s">
        <v>39</v>
      </c>
      <c s="6" r="K48" t="n">
        <v>1212474</v>
      </c>
    </row>
    <row r="49" spans="1:13">
      <c s="4" r="A49" t="s">
        <v>40</v>
      </c>
      <c s="6" r="K49" t="n">
        <v>11999713</v>
      </c>
    </row>
    <row r="50" spans="1:13">
      <c s="4" r="A50" t="s">
        <v>1236</v>
      </c>
      <c s="6" r="K50" t="n">
        <v>10910771</v>
      </c>
    </row>
    <row r="51" spans="1:13">
      <c s="4" r="A51" t="s">
        <v>51</v>
      </c>
      <c s="6" r="K51" t="n">
        <v>1088942</v>
      </c>
    </row>
    <row r="52" spans="1:13">
      <c s="4" r="A52" t="s">
        <v>1237</v>
      </c>
      <c s="6" r="K52" t="n">
        <v>-446466</v>
      </c>
    </row>
    <row r="53" spans="1:13">
      <c s="4" r="A53" t="s">
        <v>54</v>
      </c>
      <c s="6" r="K53" t="n">
        <v>8459</v>
      </c>
    </row>
    <row r="54" spans="1:13">
      <c s="4" r="A54" t="s">
        <v>56</v>
      </c>
      <c s="6" r="K54" t="n">
        <v>275230</v>
      </c>
    </row>
    <row r="55" spans="1:13">
      <c s="4" r="A55" t="s">
        <v>61</v>
      </c>
      <c s="4" r="B55" t="s">
        <v>544</v>
      </c>
      <c s="6" r="K55" t="n">
        <v>375705</v>
      </c>
    </row>
    <row r="56" spans="1:13">
      <c s="4" r="A56" t="s">
        <v>62</v>
      </c>
      <c s="6" r="K56" t="n">
        <v>-157678</v>
      </c>
    </row>
    <row r="57" spans="1:13">
      <c s="4" r="A57" t="s">
        <v>63</v>
      </c>
      <c s="8" r="K57" t="n">
        <v>218027</v>
      </c>
    </row>
    <row r="58" spans="1:13">
      <c r="A58" t="n"/>
    </row>
    <row r="59" spans="1:13">
      <c s="4" r="A59" t="s">
        <v>544</v>
      </c>
      <c s="4" r="B59" t="s">
        <v>1266</v>
      </c>
    </row>
  </sheetData>
  <mergeCells count="5">
    <mergeCell ref="A1:B2"/>
    <mergeCell ref="C1:J1"/>
    <mergeCell ref="K1:M1"/>
    <mergeCell ref="A58:L58"/>
    <mergeCell ref="B59:L59"/>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267</v>
      </c>
      <c s="2" r="C1" t="s">
        <v>1</v>
      </c>
    </row>
    <row r="2" spans="1:5">
      <c s="2" r="C2" t="s">
        <v>2</v>
      </c>
      <c s="2" r="D2" t="s">
        <v>32</v>
      </c>
      <c s="2" r="E2" t="s">
        <v>33</v>
      </c>
    </row>
    <row r="3" spans="1:5">
      <c s="3" r="A3" t="s">
        <v>449</v>
      </c>
    </row>
    <row r="4" spans="1:5">
      <c s="4" r="A4" t="s">
        <v>1268</v>
      </c>
      <c s="8" r="C4" t="n">
        <v>427410</v>
      </c>
      <c s="8" r="D4" t="n">
        <v>863330</v>
      </c>
      <c s="8" r="E4" t="n">
        <v>757201</v>
      </c>
    </row>
    <row r="5" spans="1:5">
      <c s="4" r="A5" t="s">
        <v>1244</v>
      </c>
      <c s="6" r="C5" t="n">
        <v>-34809</v>
      </c>
      <c s="6" r="D5" t="n">
        <v>-22372</v>
      </c>
      <c s="6" r="E5" t="n">
        <v>12652</v>
      </c>
    </row>
    <row r="6" spans="1:5">
      <c s="4" r="A6" t="s">
        <v>84</v>
      </c>
      <c s="6" r="C6" t="n">
        <v>392601</v>
      </c>
      <c s="6" r="D6" t="n">
        <v>840958</v>
      </c>
      <c s="6" r="E6" t="n">
        <v>769853</v>
      </c>
    </row>
    <row r="7" spans="1:5">
      <c s="4" r="A7" t="s">
        <v>85</v>
      </c>
      <c s="6" r="C7" t="n">
        <v>-157678</v>
      </c>
      <c s="6" r="D7" t="n">
        <v>-140216</v>
      </c>
      <c s="6" r="E7" t="n">
        <v>-123755</v>
      </c>
    </row>
    <row r="8" spans="1:5">
      <c s="4" r="A8" t="s">
        <v>86</v>
      </c>
      <c s="6" r="C8" t="n">
        <v>234923</v>
      </c>
      <c s="8" r="D8" t="n">
        <v>700742</v>
      </c>
      <c s="8" r="E8" t="n">
        <v>646098</v>
      </c>
    </row>
    <row r="9" spans="1:5">
      <c s="4" r="A9" t="s">
        <v>1263</v>
      </c>
    </row>
    <row r="10" spans="1:5">
      <c s="3" r="A10" t="s">
        <v>449</v>
      </c>
    </row>
    <row r="11" spans="1:5">
      <c s="4" r="A11" t="s">
        <v>1268</v>
      </c>
      <c s="6" r="C11" t="n">
        <v>51697</v>
      </c>
    </row>
    <row r="12" spans="1:5">
      <c s="4" r="A12" t="s">
        <v>84</v>
      </c>
      <c s="6" r="C12" t="n">
        <v>51697</v>
      </c>
    </row>
    <row r="13" spans="1:5">
      <c s="4" r="A13" t="s">
        <v>86</v>
      </c>
      <c s="6" r="C13" t="n">
        <v>51697</v>
      </c>
    </row>
    <row r="14" spans="1:5">
      <c s="4" r="A14" t="s">
        <v>1264</v>
      </c>
    </row>
    <row r="15" spans="1:5">
      <c s="3" r="A15" t="s">
        <v>449</v>
      </c>
    </row>
    <row r="16" spans="1:5">
      <c s="4" r="A16" t="s">
        <v>1268</v>
      </c>
      <c s="6" r="C16" t="n">
        <v>8</v>
      </c>
    </row>
    <row r="17" spans="1:5">
      <c s="4" r="A17" t="s">
        <v>84</v>
      </c>
      <c s="6" r="C17" t="n">
        <v>8</v>
      </c>
    </row>
    <row r="18" spans="1:5">
      <c s="4" r="A18" t="s">
        <v>86</v>
      </c>
      <c s="6" r="C18" t="n">
        <v>8</v>
      </c>
    </row>
    <row r="19" spans="1:5">
      <c s="4" r="A19" t="s">
        <v>1265</v>
      </c>
    </row>
    <row r="20" spans="1:5">
      <c s="3" r="A20" t="s">
        <v>449</v>
      </c>
    </row>
    <row r="21" spans="1:5">
      <c s="4" r="A21" t="s">
        <v>1268</v>
      </c>
      <c s="4" r="B21" t="s">
        <v>544</v>
      </c>
      <c s="6" r="C21" t="n">
        <v>375705</v>
      </c>
    </row>
    <row r="22" spans="1:5">
      <c s="4" r="A22" t="s">
        <v>1244</v>
      </c>
      <c s="4" r="B22" t="s">
        <v>544</v>
      </c>
      <c s="6" r="C22" t="n">
        <v>-34809</v>
      </c>
    </row>
    <row r="23" spans="1:5">
      <c s="4" r="A23" t="s">
        <v>84</v>
      </c>
      <c s="4" r="B23" t="s">
        <v>544</v>
      </c>
      <c s="6" r="C23" t="n">
        <v>340896</v>
      </c>
    </row>
    <row r="24" spans="1:5">
      <c s="4" r="A24" t="s">
        <v>85</v>
      </c>
      <c s="4" r="B24" t="s">
        <v>544</v>
      </c>
      <c s="6" r="C24" t="n">
        <v>-157678</v>
      </c>
    </row>
    <row r="25" spans="1:5">
      <c s="4" r="A25" t="s">
        <v>86</v>
      </c>
      <c s="4" r="B25" t="s">
        <v>544</v>
      </c>
      <c s="8" r="C25" t="n">
        <v>183218</v>
      </c>
    </row>
    <row r="26" spans="1:5">
      <c r="A26" t="n"/>
    </row>
    <row r="27" spans="1:5">
      <c s="4" r="A27" t="s">
        <v>544</v>
      </c>
      <c s="4" r="B27" t="s">
        <v>1266</v>
      </c>
    </row>
  </sheetData>
  <mergeCells count="4">
    <mergeCell ref="A1:B2"/>
    <mergeCell ref="C1:E1"/>
    <mergeCell ref="A26:D26"/>
    <mergeCell ref="B27:D27"/>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s="1" r="A1" t="s">
        <v>1269</v>
      </c>
      <c s="2" r="C1" t="s">
        <v>2</v>
      </c>
      <c s="2" r="D1" t="s">
        <v>32</v>
      </c>
      <c s="2" r="E1" t="s">
        <v>33</v>
      </c>
      <c s="2" r="F1" t="s">
        <v>938</v>
      </c>
    </row>
    <row r="2" spans="1:6">
      <c s="3" r="A2" t="s">
        <v>1246</v>
      </c>
    </row>
    <row r="3" spans="1:6">
      <c s="4" r="A3" t="s">
        <v>89</v>
      </c>
      <c s="8" r="C3" t="n">
        <v>1499116</v>
      </c>
      <c s="8" r="D3" t="n">
        <v>965241</v>
      </c>
      <c s="8" r="E3" t="n">
        <v>946249</v>
      </c>
      <c s="8" r="F3" t="n">
        <v>533748</v>
      </c>
    </row>
    <row r="4" spans="1:6">
      <c s="4" r="A4" t="s">
        <v>1247</v>
      </c>
      <c s="6" r="C4" t="n">
        <v>1724228</v>
      </c>
      <c s="6" r="D4" t="n">
        <v>1525849</v>
      </c>
    </row>
    <row r="5" spans="1:6">
      <c s="4" r="A5" t="s">
        <v>94</v>
      </c>
      <c s="6" r="C5" t="n">
        <v>1279936</v>
      </c>
      <c s="6" r="D5" t="n">
        <v>1145080</v>
      </c>
    </row>
    <row r="6" spans="1:6">
      <c s="4" r="A6" t="s">
        <v>96</v>
      </c>
      <c s="6" r="C6" t="n">
        <v>4503280</v>
      </c>
      <c s="6" r="D6" t="n">
        <v>3636170</v>
      </c>
    </row>
    <row r="7" spans="1:6">
      <c s="4" r="A7" t="s">
        <v>97</v>
      </c>
      <c s="6" r="C7" t="n">
        <v>2788740</v>
      </c>
      <c s="6" r="D7" t="n">
        <v>2469099</v>
      </c>
    </row>
    <row r="8" spans="1:6">
      <c s="4" r="A8" t="s">
        <v>1270</v>
      </c>
      <c s="6" r="C8" t="n">
        <v>1687326</v>
      </c>
      <c s="6" r="D8" t="n">
        <v>1864842</v>
      </c>
    </row>
    <row r="9" spans="1:6">
      <c s="4" r="A9" t="s">
        <v>101</v>
      </c>
      <c s="6" r="C9" t="n">
        <v>241050</v>
      </c>
      <c s="6" r="D9" t="n">
        <v>232026</v>
      </c>
    </row>
    <row r="10" spans="1:6">
      <c s="4" r="A10" t="s">
        <v>102</v>
      </c>
      <c s="6" r="C10" t="n">
        <v>9294479</v>
      </c>
      <c s="6" r="D10" t="n">
        <v>9415295</v>
      </c>
      <c s="8" r="E10" t="n">
        <v>9212974</v>
      </c>
    </row>
    <row r="11" spans="1:6">
      <c s="4" r="A11" t="s">
        <v>103</v>
      </c>
      <c s="6" r="C11" t="n">
        <v>18514875</v>
      </c>
      <c s="6" r="D11" t="n">
        <v>17617432</v>
      </c>
    </row>
    <row r="12" spans="1:6">
      <c s="4" r="A12" t="s">
        <v>1249</v>
      </c>
      <c s="6" r="C12" t="n">
        <v>2399138</v>
      </c>
      <c s="6" r="D12" t="n">
        <v>2088651</v>
      </c>
    </row>
    <row r="13" spans="1:6">
      <c s="4" r="A13" t="s">
        <v>1250</v>
      </c>
      <c s="6" r="C13" t="n">
        <v>10167499</v>
      </c>
      <c s="6" r="D13" t="n">
        <v>9338505</v>
      </c>
    </row>
    <row r="14" spans="1:6">
      <c s="4" r="A14" t="s">
        <v>116</v>
      </c>
      <c s="6" r="C14" t="n">
        <v>864066</v>
      </c>
      <c s="6" r="D14" t="n">
        <v>829965</v>
      </c>
    </row>
    <row r="15" spans="1:6">
      <c s="4" r="A15" t="s">
        <v>125</v>
      </c>
      <c s="6" r="C15" t="n">
        <v>4870780</v>
      </c>
      <c s="6" r="D15" t="n">
        <v>5170513</v>
      </c>
    </row>
    <row r="16" spans="1:6">
      <c s="4" r="A16" t="s">
        <v>126</v>
      </c>
      <c s="6" r="C16" t="n">
        <v>213392</v>
      </c>
      <c s="6" r="D16" t="n">
        <v>189798</v>
      </c>
    </row>
    <row r="17" spans="1:6">
      <c s="4" r="A17" t="s">
        <v>127</v>
      </c>
      <c s="6" r="C17" t="n">
        <v>5084172</v>
      </c>
      <c s="6" r="D17" t="n">
        <v>5360311</v>
      </c>
    </row>
    <row r="18" spans="1:6">
      <c s="4" r="A18" t="s">
        <v>128</v>
      </c>
      <c s="6" r="C18" t="n">
        <v>18514875</v>
      </c>
      <c s="6" r="D18" t="n">
        <v>17617432</v>
      </c>
    </row>
    <row r="19" spans="1:6">
      <c s="4" r="A19" t="s">
        <v>1263</v>
      </c>
    </row>
    <row r="20" spans="1:6">
      <c s="3" r="A20" t="s">
        <v>1246</v>
      </c>
    </row>
    <row r="21" spans="1:6">
      <c s="4" r="A21" t="s">
        <v>89</v>
      </c>
      <c s="6" r="C21" t="n">
        <v>88245</v>
      </c>
      <c s="6" r="D21" t="n">
        <v>112448</v>
      </c>
    </row>
    <row r="22" spans="1:6">
      <c s="4" r="A22" t="s">
        <v>1247</v>
      </c>
      <c s="6" r="C22" t="n">
        <v>357126</v>
      </c>
    </row>
    <row r="23" spans="1:6">
      <c s="4" r="A23" t="s">
        <v>94</v>
      </c>
      <c s="6" r="C23" t="n">
        <v>15714</v>
      </c>
    </row>
    <row r="24" spans="1:6">
      <c s="4" r="A24" t="s">
        <v>96</v>
      </c>
      <c s="6" r="C24" t="n">
        <v>461085</v>
      </c>
    </row>
    <row r="25" spans="1:6">
      <c s="4" r="A25" t="s">
        <v>97</v>
      </c>
      <c s="6" r="C25" t="n">
        <v>1836</v>
      </c>
    </row>
    <row r="26" spans="1:6">
      <c s="4" r="A26" t="s">
        <v>1270</v>
      </c>
      <c s="6" r="C26" t="n">
        <v>5937</v>
      </c>
    </row>
    <row r="27" spans="1:6">
      <c s="4" r="A27" t="s">
        <v>101</v>
      </c>
      <c s="6" r="C27" t="n">
        <v>73794</v>
      </c>
    </row>
    <row r="28" spans="1:6">
      <c s="4" r="A28" t="s">
        <v>102</v>
      </c>
      <c s="6" r="C28" t="n">
        <v>15967</v>
      </c>
    </row>
    <row r="29" spans="1:6">
      <c s="4" r="A29" t="s">
        <v>103</v>
      </c>
      <c s="6" r="C29" t="n">
        <v>558619</v>
      </c>
    </row>
    <row r="30" spans="1:6">
      <c s="4" r="A30" t="s">
        <v>1249</v>
      </c>
      <c s="6" r="C30" t="n">
        <v>234182</v>
      </c>
    </row>
    <row r="31" spans="1:6">
      <c s="4" r="A31" t="s">
        <v>1271</v>
      </c>
      <c s="6" r="C31" t="n">
        <v>206429</v>
      </c>
    </row>
    <row r="32" spans="1:6">
      <c s="4" r="A32" t="s">
        <v>1250</v>
      </c>
      <c s="6" r="C32" t="n">
        <v>49782</v>
      </c>
    </row>
    <row r="33" spans="1:6">
      <c s="4" r="A33" t="s">
        <v>125</v>
      </c>
      <c s="6" r="C33" t="n">
        <v>68226</v>
      </c>
    </row>
    <row r="34" spans="1:6">
      <c s="4" r="A34" t="s">
        <v>127</v>
      </c>
      <c s="6" r="C34" t="n">
        <v>68226</v>
      </c>
    </row>
    <row r="35" spans="1:6">
      <c s="4" r="A35" t="s">
        <v>128</v>
      </c>
      <c s="6" r="C35" t="n">
        <v>558619</v>
      </c>
    </row>
    <row r="36" spans="1:6">
      <c s="4" r="A36" t="s">
        <v>1264</v>
      </c>
    </row>
    <row r="37" spans="1:6">
      <c s="3" r="A37" t="s">
        <v>1246</v>
      </c>
    </row>
    <row r="38" spans="1:6">
      <c s="4" r="A38" t="s">
        <v>101</v>
      </c>
      <c s="6" r="C38" t="n">
        <v>2824</v>
      </c>
    </row>
    <row r="39" spans="1:6">
      <c s="4" r="A39" t="s">
        <v>103</v>
      </c>
      <c s="6" r="C39" t="n">
        <v>2824</v>
      </c>
    </row>
    <row r="40" spans="1:6">
      <c s="4" r="A40" t="s">
        <v>1271</v>
      </c>
      <c s="6" r="C40" t="n">
        <v>2824</v>
      </c>
    </row>
    <row r="41" spans="1:6">
      <c s="4" r="A41" t="s">
        <v>128</v>
      </c>
      <c s="6" r="C41" t="n">
        <v>2824</v>
      </c>
    </row>
    <row r="42" spans="1:6">
      <c s="4" r="A42" t="s">
        <v>1265</v>
      </c>
    </row>
    <row r="43" spans="1:6">
      <c s="3" r="A43" t="s">
        <v>1246</v>
      </c>
    </row>
    <row r="44" spans="1:6">
      <c s="4" r="A44" t="s">
        <v>89</v>
      </c>
      <c s="4" r="B44" t="s">
        <v>544</v>
      </c>
      <c s="6" r="C44" t="n">
        <v>1410871</v>
      </c>
      <c s="8" r="D44" t="n">
        <v>852793</v>
      </c>
    </row>
    <row r="45" spans="1:6">
      <c s="4" r="A45" t="s">
        <v>1247</v>
      </c>
      <c s="6" r="C45" t="n">
        <v>1367102</v>
      </c>
    </row>
    <row r="46" spans="1:6">
      <c s="4" r="A46" t="s">
        <v>94</v>
      </c>
      <c s="6" r="C46" t="n">
        <v>1264222</v>
      </c>
    </row>
    <row r="47" spans="1:6">
      <c s="4" r="A47" t="s">
        <v>96</v>
      </c>
      <c s="6" r="C47" t="n">
        <v>4042195</v>
      </c>
    </row>
    <row r="48" spans="1:6">
      <c s="4" r="A48" t="s">
        <v>97</v>
      </c>
      <c s="6" r="C48" t="n">
        <v>2786904</v>
      </c>
    </row>
    <row r="49" spans="1:6">
      <c s="4" r="A49" t="s">
        <v>1270</v>
      </c>
      <c s="6" r="C49" t="n">
        <v>1681389</v>
      </c>
    </row>
    <row r="50" spans="1:6">
      <c s="4" r="A50" t="s">
        <v>101</v>
      </c>
      <c s="6" r="C50" t="n">
        <v>164432</v>
      </c>
    </row>
    <row r="51" spans="1:6">
      <c s="4" r="A51" t="s">
        <v>102</v>
      </c>
      <c s="6" r="C51" t="n">
        <v>9278512</v>
      </c>
    </row>
    <row r="52" spans="1:6">
      <c s="4" r="A52" t="s">
        <v>103</v>
      </c>
      <c s="6" r="C52" t="n">
        <v>17953432</v>
      </c>
    </row>
    <row r="53" spans="1:6">
      <c s="4" r="A53" t="s">
        <v>1249</v>
      </c>
      <c s="6" r="C53" t="n">
        <v>2164956</v>
      </c>
    </row>
    <row r="54" spans="1:6">
      <c s="4" r="A54" t="s">
        <v>1271</v>
      </c>
      <c s="6" r="C54" t="n">
        <v>-209253</v>
      </c>
    </row>
    <row r="55" spans="1:6">
      <c s="4" r="A55" t="s">
        <v>1250</v>
      </c>
      <c s="6" r="C55" t="n">
        <v>10117717</v>
      </c>
    </row>
    <row r="56" spans="1:6">
      <c s="4" r="A56" t="s">
        <v>116</v>
      </c>
      <c s="6" r="C56" t="n">
        <v>864066</v>
      </c>
    </row>
    <row r="57" spans="1:6">
      <c s="4" r="A57" t="s">
        <v>125</v>
      </c>
      <c s="6" r="C57" t="n">
        <v>4802554</v>
      </c>
    </row>
    <row r="58" spans="1:6">
      <c s="4" r="A58" t="s">
        <v>126</v>
      </c>
      <c s="6" r="C58" t="n">
        <v>213392</v>
      </c>
    </row>
    <row r="59" spans="1:6">
      <c s="4" r="A59" t="s">
        <v>127</v>
      </c>
      <c s="6" r="C59" t="n">
        <v>5015946</v>
      </c>
    </row>
    <row r="60" spans="1:6">
      <c s="4" r="A60" t="s">
        <v>128</v>
      </c>
      <c s="8" r="C60" t="n">
        <v>17953432</v>
      </c>
    </row>
    <row r="61" spans="1:6">
      <c r="A61" t="n"/>
    </row>
    <row r="62" spans="1:6">
      <c s="4" r="A62" t="s">
        <v>544</v>
      </c>
      <c s="4" r="B62" t="s">
        <v>1266</v>
      </c>
    </row>
  </sheetData>
  <mergeCells count="3">
    <mergeCell ref="A1:B1"/>
    <mergeCell ref="A61:E61"/>
    <mergeCell ref="B62:E6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272</v>
      </c>
      <c s="2" r="C1" t="s">
        <v>1</v>
      </c>
    </row>
    <row r="2" spans="1:5">
      <c s="2" r="C2" t="s">
        <v>2</v>
      </c>
      <c s="2" r="D2" t="s">
        <v>32</v>
      </c>
      <c s="2" r="E2" t="s">
        <v>33</v>
      </c>
    </row>
    <row r="3" spans="1:5">
      <c s="3" r="A3" t="s">
        <v>141</v>
      </c>
    </row>
    <row r="4" spans="1:5">
      <c s="4" r="A4" t="s">
        <v>61</v>
      </c>
      <c s="8" r="C4" t="n">
        <v>427410</v>
      </c>
      <c s="8" r="D4" t="n">
        <v>863330</v>
      </c>
      <c s="8" r="E4" t="n">
        <v>757201</v>
      </c>
    </row>
    <row r="5" spans="1:5">
      <c s="4" r="A5" t="s">
        <v>1273</v>
      </c>
      <c s="6" r="C5" t="n">
        <v>1129790</v>
      </c>
      <c s="6" r="D5" t="n">
        <v>596077</v>
      </c>
      <c s="6" r="E5" t="n">
        <v>1016140</v>
      </c>
    </row>
    <row r="6" spans="1:5">
      <c s="4" r="A6" t="s">
        <v>154</v>
      </c>
      <c s="6" r="C6" t="n">
        <v>1557200</v>
      </c>
      <c s="6" r="D6" t="n">
        <v>1459407</v>
      </c>
      <c s="6" r="E6" t="n">
        <v>1773341</v>
      </c>
    </row>
    <row r="7" spans="1:5">
      <c s="3" r="A7" t="s">
        <v>155</v>
      </c>
    </row>
    <row r="8" spans="1:5">
      <c s="4" r="A8" t="s">
        <v>156</v>
      </c>
      <c s="6" r="C8" t="n">
        <v>-707998</v>
      </c>
      <c s="6" r="D8" t="n">
        <v>-641330</v>
      </c>
      <c s="6" r="E8" t="n">
        <v>-617597</v>
      </c>
    </row>
    <row r="9" spans="1:5">
      <c s="4" r="A9" t="s">
        <v>1274</v>
      </c>
      <c s="6" r="C9" t="n">
        <v>-96469</v>
      </c>
    </row>
    <row r="10" spans="1:5">
      <c s="4" r="A10" t="s">
        <v>1256</v>
      </c>
      <c s="6" r="C10" t="n">
        <v>19715</v>
      </c>
      <c s="6" r="D10" t="n">
        <v>8791</v>
      </c>
      <c s="6" r="E10" t="n">
        <v>62258</v>
      </c>
    </row>
    <row r="11" spans="1:5">
      <c s="4" r="A11" t="s">
        <v>1275</v>
      </c>
      <c s="6" r="C11" t="n">
        <v>-97032</v>
      </c>
      <c s="6" r="D11" t="n">
        <v>-373096</v>
      </c>
      <c s="6" r="E11" t="n">
        <v>-11149</v>
      </c>
    </row>
    <row r="12" spans="1:5">
      <c s="4" r="A12" t="s">
        <v>166</v>
      </c>
      <c s="6" r="C12" t="n">
        <v>-881784</v>
      </c>
      <c s="6" r="D12" t="n">
        <v>-1277729</v>
      </c>
      <c s="6" r="E12" t="n">
        <v>-876882</v>
      </c>
    </row>
    <row r="13" spans="1:5">
      <c s="3" r="A13" t="s">
        <v>167</v>
      </c>
    </row>
    <row r="14" spans="1:5">
      <c s="4" r="A14" t="s">
        <v>1258</v>
      </c>
      <c s="6" r="C14" t="n">
        <v>619698</v>
      </c>
      <c s="6" r="D14" t="n">
        <v>-7989</v>
      </c>
      <c s="6" r="E14" t="n">
        <v>-438007</v>
      </c>
    </row>
    <row r="15" spans="1:5">
      <c s="4" r="A15" t="s">
        <v>1259</v>
      </c>
      <c s="6" r="C15" t="n">
        <v>-758668</v>
      </c>
      <c s="6" r="D15" t="n">
        <v>-156990</v>
      </c>
      <c s="6" r="E15" t="n">
        <v>-44984</v>
      </c>
    </row>
    <row r="16" spans="1:5">
      <c s="4" r="A16" t="s">
        <v>177</v>
      </c>
      <c s="6" r="C16" t="n">
        <v>-138970</v>
      </c>
      <c s="6" r="D16" t="n">
        <v>-164979</v>
      </c>
      <c s="6" r="E16" t="n">
        <v>-482991</v>
      </c>
    </row>
    <row r="17" spans="1:5">
      <c s="4" r="A17" t="s">
        <v>1260</v>
      </c>
      <c s="6" r="C17" t="n">
        <v>-2571</v>
      </c>
      <c s="6" r="D17" t="n">
        <v>2293</v>
      </c>
      <c s="6" r="E17" t="n">
        <v>-967</v>
      </c>
    </row>
    <row r="18" spans="1:5">
      <c s="4" r="A18" t="s">
        <v>179</v>
      </c>
      <c s="6" r="C18" t="n">
        <v>533875</v>
      </c>
      <c s="6" r="D18" t="n">
        <v>18992</v>
      </c>
      <c s="6" r="E18" t="n">
        <v>412501</v>
      </c>
    </row>
    <row r="19" spans="1:5">
      <c s="4" r="A19" t="s">
        <v>180</v>
      </c>
      <c s="6" r="C19" t="n">
        <v>965241</v>
      </c>
      <c s="6" r="D19" t="n">
        <v>946249</v>
      </c>
      <c s="6" r="E19" t="n">
        <v>533748</v>
      </c>
    </row>
    <row r="20" spans="1:5">
      <c s="4" r="A20" t="s">
        <v>181</v>
      </c>
      <c s="6" r="C20" t="n">
        <v>1499116</v>
      </c>
      <c s="6" r="D20" t="n">
        <v>965241</v>
      </c>
      <c s="8" r="E20" t="n">
        <v>946249</v>
      </c>
    </row>
    <row r="21" spans="1:5">
      <c s="4" r="A21" t="s">
        <v>1263</v>
      </c>
    </row>
    <row r="22" spans="1:5">
      <c s="3" r="A22" t="s">
        <v>141</v>
      </c>
    </row>
    <row r="23" spans="1:5">
      <c s="4" r="A23" t="s">
        <v>61</v>
      </c>
      <c s="6" r="C23" t="n">
        <v>51697</v>
      </c>
    </row>
    <row r="24" spans="1:5">
      <c s="4" r="A24" t="s">
        <v>1273</v>
      </c>
      <c s="6" r="C24" t="n">
        <v>-101217</v>
      </c>
    </row>
    <row r="25" spans="1:5">
      <c s="4" r="A25" t="s">
        <v>154</v>
      </c>
      <c s="6" r="C25" t="n">
        <v>-49520</v>
      </c>
    </row>
    <row r="26" spans="1:5">
      <c s="3" r="A26" t="s">
        <v>155</v>
      </c>
    </row>
    <row r="27" spans="1:5">
      <c s="4" r="A27" t="s">
        <v>156</v>
      </c>
      <c s="6" r="C27" t="n">
        <v>-355</v>
      </c>
    </row>
    <row r="28" spans="1:5">
      <c s="4" r="A28" t="s">
        <v>1275</v>
      </c>
      <c s="6" r="C28" t="n">
        <v>-3124</v>
      </c>
    </row>
    <row r="29" spans="1:5">
      <c s="4" r="A29" t="s">
        <v>166</v>
      </c>
      <c s="6" r="C29" t="n">
        <v>-3479</v>
      </c>
    </row>
    <row r="30" spans="1:5">
      <c s="3" r="A30" t="s">
        <v>167</v>
      </c>
    </row>
    <row r="31" spans="1:5">
      <c s="4" r="A31" t="s">
        <v>1261</v>
      </c>
      <c s="6" r="C31" t="n">
        <v>28796</v>
      </c>
    </row>
    <row r="32" spans="1:5">
      <c s="4" r="A32" t="s">
        <v>177</v>
      </c>
      <c s="6" r="C32" t="n">
        <v>28796</v>
      </c>
    </row>
    <row r="33" spans="1:5">
      <c s="4" r="A33" t="s">
        <v>179</v>
      </c>
      <c s="6" r="C33" t="n">
        <v>-24203</v>
      </c>
    </row>
    <row r="34" spans="1:5">
      <c s="4" r="A34" t="s">
        <v>180</v>
      </c>
      <c s="6" r="C34" t="n">
        <v>112448</v>
      </c>
    </row>
    <row r="35" spans="1:5">
      <c s="4" r="A35" t="s">
        <v>181</v>
      </c>
      <c s="6" r="C35" t="n">
        <v>88245</v>
      </c>
      <c s="6" r="D35" t="n">
        <v>112448</v>
      </c>
    </row>
    <row r="36" spans="1:5">
      <c s="4" r="A36" t="s">
        <v>1264</v>
      </c>
    </row>
    <row r="37" spans="1:5">
      <c s="3" r="A37" t="s">
        <v>141</v>
      </c>
    </row>
    <row r="38" spans="1:5">
      <c s="4" r="A38" t="s">
        <v>61</v>
      </c>
      <c s="6" r="C38" t="n">
        <v>8</v>
      </c>
    </row>
    <row r="39" spans="1:5">
      <c s="4" r="A39" t="s">
        <v>1273</v>
      </c>
      <c s="6" r="C39" t="n">
        <v>-8</v>
      </c>
    </row>
    <row r="40" spans="1:5">
      <c s="4" r="A40" t="s">
        <v>1265</v>
      </c>
    </row>
    <row r="41" spans="1:5">
      <c s="3" r="A41" t="s">
        <v>141</v>
      </c>
    </row>
    <row r="42" spans="1:5">
      <c s="4" r="A42" t="s">
        <v>61</v>
      </c>
      <c s="4" r="B42" t="s">
        <v>544</v>
      </c>
      <c s="6" r="C42" t="n">
        <v>375705</v>
      </c>
    </row>
    <row r="43" spans="1:5">
      <c s="4" r="A43" t="s">
        <v>1273</v>
      </c>
      <c s="4" r="B43" t="s">
        <v>544</v>
      </c>
      <c s="6" r="C43" t="n">
        <v>1231015</v>
      </c>
    </row>
    <row r="44" spans="1:5">
      <c s="4" r="A44" t="s">
        <v>154</v>
      </c>
      <c s="4" r="B44" t="s">
        <v>544</v>
      </c>
      <c s="6" r="C44" t="n">
        <v>1606720</v>
      </c>
    </row>
    <row r="45" spans="1:5">
      <c s="3" r="A45" t="s">
        <v>155</v>
      </c>
    </row>
    <row r="46" spans="1:5">
      <c s="4" r="A46" t="s">
        <v>156</v>
      </c>
      <c s="4" r="B46" t="s">
        <v>544</v>
      </c>
      <c s="6" r="C46" t="n">
        <v>-707643</v>
      </c>
    </row>
    <row r="47" spans="1:5">
      <c s="4" r="A47" t="s">
        <v>1274</v>
      </c>
      <c s="4" r="B47" t="s">
        <v>544</v>
      </c>
      <c s="6" r="C47" t="n">
        <v>-96469</v>
      </c>
    </row>
    <row r="48" spans="1:5">
      <c s="4" r="A48" t="s">
        <v>1256</v>
      </c>
      <c s="4" r="B48" t="s">
        <v>544</v>
      </c>
      <c s="6" r="C48" t="n">
        <v>19715</v>
      </c>
    </row>
    <row r="49" spans="1:5">
      <c s="4" r="A49" t="s">
        <v>1275</v>
      </c>
      <c s="4" r="B49" t="s">
        <v>544</v>
      </c>
      <c s="6" r="C49" t="n">
        <v>-93908</v>
      </c>
    </row>
    <row r="50" spans="1:5">
      <c s="4" r="A50" t="s">
        <v>166</v>
      </c>
      <c s="4" r="B50" t="s">
        <v>544</v>
      </c>
      <c s="6" r="C50" t="n">
        <v>-878305</v>
      </c>
    </row>
    <row r="51" spans="1:5">
      <c s="3" r="A51" t="s">
        <v>167</v>
      </c>
    </row>
    <row r="52" spans="1:5">
      <c s="4" r="A52" t="s">
        <v>1258</v>
      </c>
      <c s="4" r="B52" t="s">
        <v>544</v>
      </c>
      <c s="6" r="C52" t="n">
        <v>619698</v>
      </c>
    </row>
    <row r="53" spans="1:5">
      <c s="4" r="A53" t="s">
        <v>1261</v>
      </c>
      <c s="4" r="B53" t="s">
        <v>544</v>
      </c>
      <c s="6" r="C53" t="n">
        <v>-28796</v>
      </c>
    </row>
    <row r="54" spans="1:5">
      <c s="4" r="A54" t="s">
        <v>1259</v>
      </c>
      <c s="4" r="B54" t="s">
        <v>544</v>
      </c>
      <c s="6" r="C54" t="n">
        <v>-758668</v>
      </c>
    </row>
    <row r="55" spans="1:5">
      <c s="4" r="A55" t="s">
        <v>177</v>
      </c>
      <c s="4" r="B55" t="s">
        <v>544</v>
      </c>
      <c s="6" r="C55" t="n">
        <v>-167766</v>
      </c>
    </row>
    <row r="56" spans="1:5">
      <c s="4" r="A56" t="s">
        <v>1260</v>
      </c>
      <c s="4" r="B56" t="s">
        <v>544</v>
      </c>
      <c s="6" r="C56" t="n">
        <v>-2571</v>
      </c>
    </row>
    <row r="57" spans="1:5">
      <c s="4" r="A57" t="s">
        <v>179</v>
      </c>
      <c s="4" r="B57" t="s">
        <v>544</v>
      </c>
      <c s="6" r="C57" t="n">
        <v>558078</v>
      </c>
    </row>
    <row r="58" spans="1:5">
      <c s="4" r="A58" t="s">
        <v>180</v>
      </c>
      <c s="4" r="B58" t="s">
        <v>544</v>
      </c>
      <c s="6" r="C58" t="n">
        <v>852793</v>
      </c>
    </row>
    <row r="59" spans="1:5">
      <c s="4" r="A59" t="s">
        <v>181</v>
      </c>
      <c s="4" r="B59" t="s">
        <v>544</v>
      </c>
      <c s="8" r="C59" t="n">
        <v>1410871</v>
      </c>
      <c s="8" r="D59" t="n">
        <v>852793</v>
      </c>
    </row>
    <row r="60" spans="1:5">
      <c r="A60" t="n"/>
    </row>
    <row r="61" spans="1:5">
      <c s="4" r="A61" t="s">
        <v>544</v>
      </c>
      <c s="4" r="B61" t="s">
        <v>1266</v>
      </c>
    </row>
  </sheetData>
  <mergeCells count="4">
    <mergeCell ref="A1:B2"/>
    <mergeCell ref="C1:E1"/>
    <mergeCell ref="A60:D60"/>
    <mergeCell ref="B61:D6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76</v>
      </c>
      <c s="2" r="B1" t="s">
        <v>1</v>
      </c>
    </row>
    <row r="2" spans="1:4">
      <c s="2" r="B2" t="s">
        <v>2</v>
      </c>
      <c s="2" r="C2" t="s">
        <v>32</v>
      </c>
      <c s="2" r="D2" t="s">
        <v>33</v>
      </c>
    </row>
    <row r="3" spans="1:4">
      <c s="3" r="A3" t="s">
        <v>1277</v>
      </c>
    </row>
    <row r="4" spans="1:4">
      <c s="4" r="A4" t="s">
        <v>1278</v>
      </c>
      <c s="8" r="B4" t="n">
        <v>242674</v>
      </c>
      <c s="8" r="C4" t="n">
        <v>237143</v>
      </c>
      <c s="8" r="D4" t="n">
        <v>245122</v>
      </c>
    </row>
    <row r="5" spans="1:4">
      <c s="4" r="A5" t="s">
        <v>1279</v>
      </c>
      <c s="6" r="B5" t="n">
        <v>437100</v>
      </c>
      <c s="6" r="C5" t="n">
        <v>381337</v>
      </c>
      <c s="6" r="D5" t="n">
        <v>298711</v>
      </c>
    </row>
    <row r="6" spans="1:4">
      <c s="4" r="A6" t="s">
        <v>1280</v>
      </c>
      <c s="6" r="B6" t="n">
        <v>415630</v>
      </c>
      <c s="6" r="C6" t="n">
        <v>375806</v>
      </c>
      <c s="6" r="D6" t="n">
        <v>306690</v>
      </c>
    </row>
    <row r="7" spans="1:4">
      <c s="4" r="A7" t="s">
        <v>1281</v>
      </c>
      <c s="8" r="B7" t="n">
        <v>264144</v>
      </c>
      <c s="8" r="C7" t="n">
        <v>242674</v>
      </c>
      <c s="8" r="D7" t="n">
        <v>237143</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6</v>
      </c>
      <c s="2" r="B1" t="s">
        <v>1</v>
      </c>
    </row>
    <row r="2" spans="1:2">
      <c s="2" r="B2" t="s">
        <v>2</v>
      </c>
    </row>
    <row r="3" spans="1:2">
      <c s="3" r="A3" t="s">
        <v>234</v>
      </c>
    </row>
    <row r="4" spans="1:2">
      <c s="4" r="A4" t="s">
        <v>236</v>
      </c>
      <c s="4" r="B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02</v>
      </c>
      <c s="2" r="B1" t="s">
        <v>1</v>
      </c>
    </row>
    <row r="2" spans="1:2">
      <c s="2" r="B2" t="s">
        <v>2</v>
      </c>
    </row>
    <row r="3" spans="1:2">
      <c s="3" r="A3" t="s">
        <v>231</v>
      </c>
    </row>
    <row r="4" spans="1:2">
      <c s="4" r="A4" t="s">
        <v>102</v>
      </c>
      <c s="4" r="B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06</v>
      </c>
      <c s="2" r="B1" t="s">
        <v>1</v>
      </c>
    </row>
    <row r="2" spans="1:2">
      <c s="2" r="B2" t="s">
        <v>2</v>
      </c>
    </row>
    <row r="3" spans="1:2">
      <c s="3" r="A3" t="s">
        <v>239</v>
      </c>
    </row>
    <row r="4" spans="1:2">
      <c s="4" r="A4" t="s">
        <v>106</v>
      </c>
      <c s="4" r="B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08</v>
      </c>
      <c s="2" r="B1" t="s">
        <v>1</v>
      </c>
    </row>
    <row r="2" spans="1:2">
      <c s="2" r="B2" t="s">
        <v>2</v>
      </c>
    </row>
    <row r="3" spans="1:2">
      <c s="3" r="A3" t="s">
        <v>241</v>
      </c>
    </row>
    <row r="4" spans="1:2">
      <c s="4" r="A4" t="s">
        <v>108</v>
      </c>
      <c s="4" r="B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1</v>
      </c>
      <c s="2" r="B1" t="s">
        <v>1</v>
      </c>
    </row>
    <row r="2" spans="1:4">
      <c s="2" r="B2" t="s">
        <v>2</v>
      </c>
      <c s="2" r="C2" t="s">
        <v>32</v>
      </c>
      <c s="2" r="D2" t="s">
        <v>33</v>
      </c>
    </row>
    <row r="3" spans="1:4">
      <c s="3" r="A3" t="s">
        <v>34</v>
      </c>
    </row>
    <row r="4" spans="1:4">
      <c s="4" r="A4" t="s">
        <v>35</v>
      </c>
      <c s="8" r="B4" t="n">
        <v>9480279</v>
      </c>
      <c s="8" r="C4" t="n">
        <v>8868338</v>
      </c>
      <c s="8" r="D4" t="n">
        <v>8307195</v>
      </c>
    </row>
    <row r="5" spans="1:4">
      <c s="4" r="A5" t="s">
        <v>36</v>
      </c>
      <c s="6" r="B5" t="n">
        <v>-427860</v>
      </c>
      <c s="6" r="C5" t="n">
        <v>-366884</v>
      </c>
      <c s="6" r="D5" t="n">
        <v>-293546</v>
      </c>
    </row>
    <row r="6" spans="1:4">
      <c s="4" r="A6" t="s">
        <v>37</v>
      </c>
      <c s="6" r="B6" t="n">
        <v>9052419</v>
      </c>
      <c s="6" r="C6" t="n">
        <v>8501454</v>
      </c>
      <c s="6" r="D6" t="n">
        <v>8013649</v>
      </c>
    </row>
    <row r="7" spans="1:4">
      <c s="4" r="A7" t="s">
        <v>38</v>
      </c>
      <c s="6" r="B7" t="n">
        <v>3509095</v>
      </c>
      <c s="6" r="C7" t="n">
        <v>3261288</v>
      </c>
      <c s="6" r="D7" t="n">
        <v>2987315</v>
      </c>
    </row>
    <row r="8" spans="1:4">
      <c s="4" r="A8" t="s">
        <v>39</v>
      </c>
      <c s="6" r="B8" t="n">
        <v>1220323</v>
      </c>
      <c s="6" r="C8" t="n">
        <v>1032364</v>
      </c>
      <c s="6" r="D8" t="n">
        <v>763086</v>
      </c>
    </row>
    <row r="9" spans="1:4">
      <c s="4" r="A9" t="s">
        <v>40</v>
      </c>
      <c s="6" r="B9" t="n">
        <v>13781837</v>
      </c>
      <c s="6" r="C9" t="n">
        <v>12795106</v>
      </c>
      <c s="6" r="D9" t="n">
        <v>11764050</v>
      </c>
    </row>
    <row r="10" spans="1:4">
      <c s="3" r="A10" t="s">
        <v>41</v>
      </c>
    </row>
    <row r="11" spans="1:4">
      <c s="4" r="A11" t="s">
        <v>42</v>
      </c>
      <c s="6" r="B11" t="n">
        <v>9824834</v>
      </c>
      <c s="6" r="C11" t="n">
        <v>9119305</v>
      </c>
      <c s="6" r="D11" t="n">
        <v>8198377</v>
      </c>
    </row>
    <row r="12" spans="1:4">
      <c s="4" r="A12" t="s">
        <v>43</v>
      </c>
      <c s="6" r="B12" t="n">
        <v>1452135</v>
      </c>
      <c s="6" r="C12" t="n">
        <v>1261506</v>
      </c>
      <c s="6" r="D12" t="n">
        <v>1176485</v>
      </c>
    </row>
    <row r="13" spans="1:4">
      <c s="4" r="A13" t="s">
        <v>44</v>
      </c>
      <c s="6" r="B13" t="n">
        <v>638024</v>
      </c>
      <c s="6" r="C13" t="n">
        <v>590935</v>
      </c>
      <c s="6" r="D13" t="n">
        <v>528737</v>
      </c>
    </row>
    <row r="14" spans="1:4">
      <c s="4" r="A14" t="s">
        <v>45</v>
      </c>
      <c s="6" r="B14" t="n">
        <v>9240</v>
      </c>
      <c s="6" r="C14" t="n">
        <v>14453</v>
      </c>
      <c s="6" r="D14" t="n">
        <v>4852</v>
      </c>
    </row>
    <row r="15" spans="1:4">
      <c s="4" r="A15" t="s">
        <v>46</v>
      </c>
      <c s="6" r="B15" t="n">
        <v>-18325</v>
      </c>
      <c s="6" r="C15" t="n">
        <v>-23234</v>
      </c>
      <c s="6" r="D15" t="n">
        <v>-34558</v>
      </c>
    </row>
    <row r="16" spans="1:4">
      <c s="4" r="A16" t="s">
        <v>47</v>
      </c>
      <c s="6" r="B16" t="n">
        <v>210234</v>
      </c>
    </row>
    <row r="17" spans="1:4">
      <c s="4" r="A17" t="s">
        <v>48</v>
      </c>
      <c s="6" r="B17" t="n">
        <v>495000</v>
      </c>
      <c s="6" r="C17" t="n">
        <v>17000</v>
      </c>
      <c s="6" r="D17" t="n">
        <v>397000</v>
      </c>
    </row>
    <row r="18" spans="1:4">
      <c s="4" r="A18" t="s">
        <v>49</v>
      </c>
      <c s="6" r="D18" t="n">
        <v>-56977</v>
      </c>
    </row>
    <row r="19" spans="1:4">
      <c s="4" r="A19" t="s">
        <v>50</v>
      </c>
      <c s="6" r="B19" t="n">
        <v>12611142</v>
      </c>
      <c s="6" r="C19" t="n">
        <v>10979965</v>
      </c>
      <c s="6" r="D19" t="n">
        <v>10213916</v>
      </c>
    </row>
    <row r="20" spans="1:4">
      <c s="4" r="A20" t="s">
        <v>51</v>
      </c>
      <c s="6" r="B20" t="n">
        <v>1170695</v>
      </c>
      <c s="6" r="C20" t="n">
        <v>1815141</v>
      </c>
      <c s="6" r="D20" t="n">
        <v>1550134</v>
      </c>
    </row>
    <row r="21" spans="1:4">
      <c s="4" r="A21" t="s">
        <v>52</v>
      </c>
      <c s="6" r="B21" t="n">
        <v>-408380</v>
      </c>
      <c s="6" r="C21" t="n">
        <v>-410294</v>
      </c>
      <c s="6" r="D21" t="n">
        <v>-429943</v>
      </c>
    </row>
    <row r="22" spans="1:4">
      <c s="4" r="A22" t="s">
        <v>53</v>
      </c>
      <c s="6" r="B22" t="n">
        <v>-48072</v>
      </c>
      <c s="6" r="C22" t="n">
        <v>-97548</v>
      </c>
    </row>
    <row r="23" spans="1:4">
      <c s="4" r="A23" t="s">
        <v>54</v>
      </c>
      <c s="6" r="B23" t="n">
        <v>8893</v>
      </c>
      <c s="6" r="C23" t="n">
        <v>2374</v>
      </c>
      <c s="6" r="D23" t="n">
        <v>4787</v>
      </c>
    </row>
    <row r="24" spans="1:4">
      <c s="4" r="A24" t="s">
        <v>55</v>
      </c>
      <c s="6" r="B24" t="n">
        <v>723136</v>
      </c>
      <c s="6" r="C24" t="n">
        <v>1309673</v>
      </c>
      <c s="6" r="D24" t="n">
        <v>1124978</v>
      </c>
    </row>
    <row r="25" spans="1:4">
      <c s="4" r="A25" t="s">
        <v>56</v>
      </c>
      <c s="6" r="B25" t="n">
        <v>295726</v>
      </c>
      <c s="6" r="C25" t="n">
        <v>446343</v>
      </c>
      <c s="6" r="D25" t="n">
        <v>381013</v>
      </c>
    </row>
    <row r="26" spans="1:4">
      <c s="4" r="A26" t="s">
        <v>57</v>
      </c>
      <c s="6" r="B26" t="n">
        <v>427410</v>
      </c>
      <c s="6" r="C26" t="n">
        <v>863330</v>
      </c>
      <c s="6" r="D26" t="n">
        <v>743965</v>
      </c>
    </row>
    <row r="27" spans="1:4">
      <c s="3" r="A27" t="s">
        <v>58</v>
      </c>
    </row>
    <row r="28" spans="1:4">
      <c s="4" r="A28" t="s">
        <v>59</v>
      </c>
      <c s="6" r="D28" t="n">
        <v>-139</v>
      </c>
    </row>
    <row r="29" spans="1:4">
      <c s="4" r="A29" t="s">
        <v>60</v>
      </c>
      <c s="6" r="D29" t="n">
        <v>13375</v>
      </c>
    </row>
    <row r="30" spans="1:4">
      <c s="4" r="A30" t="s">
        <v>61</v>
      </c>
      <c s="6" r="B30" t="n">
        <v>427410</v>
      </c>
      <c s="6" r="C30" t="n">
        <v>863330</v>
      </c>
      <c s="6" r="D30" t="n">
        <v>757201</v>
      </c>
    </row>
    <row r="31" spans="1:4">
      <c s="4" r="A31" t="s">
        <v>62</v>
      </c>
      <c s="6" r="B31" t="n">
        <v>-157678</v>
      </c>
      <c s="6" r="C31" t="n">
        <v>-140216</v>
      </c>
      <c s="6" r="D31" t="n">
        <v>-123755</v>
      </c>
    </row>
    <row r="32" spans="1:4">
      <c s="4" r="A32" t="s">
        <v>63</v>
      </c>
      <c s="8" r="B32" t="n">
        <v>269732</v>
      </c>
      <c s="8" r="C32" t="n">
        <v>723114</v>
      </c>
      <c s="8" r="D32" t="n">
        <v>633446</v>
      </c>
    </row>
    <row r="33" spans="1:4">
      <c s="3" r="A33" t="s">
        <v>64</v>
      </c>
    </row>
    <row r="34" spans="1:4">
      <c s="4" r="A34" t="s">
        <v>65</v>
      </c>
      <c s="9" r="B34" t="n">
        <v>1.27</v>
      </c>
      <c s="9" r="C34" t="n">
        <v>3.41</v>
      </c>
      <c s="9" r="D34" t="n">
        <v>2.95</v>
      </c>
    </row>
    <row r="35" spans="1:4">
      <c s="4" r="A35" t="s">
        <v>66</v>
      </c>
      <c s="10" r="B35" t="n">
        <v>1.27</v>
      </c>
      <c s="10" r="C35" t="n">
        <v>3.41</v>
      </c>
      <c s="10" r="D35" t="n">
        <v>3.02</v>
      </c>
    </row>
    <row r="36" spans="1:4">
      <c s="4" r="A36" t="s">
        <v>67</v>
      </c>
      <c s="10" r="B36" t="n">
        <v>1.25</v>
      </c>
      <c s="10" r="C36" t="n">
        <v>3.33</v>
      </c>
      <c s="10" r="D36" t="n">
        <v>2.89</v>
      </c>
    </row>
    <row r="37" spans="1:4">
      <c s="4" r="A37" t="s">
        <v>68</v>
      </c>
      <c s="9" r="B37" t="n">
        <v>1.25</v>
      </c>
      <c s="9" r="C37" t="n">
        <v>3.33</v>
      </c>
      <c s="9" r="D37" t="n">
        <v>2.95</v>
      </c>
    </row>
    <row r="38" spans="1:4">
      <c s="3" r="A38" t="s">
        <v>69</v>
      </c>
    </row>
    <row r="39" spans="1:4">
      <c s="4" r="A39" t="s">
        <v>70</v>
      </c>
      <c s="6" r="B39" t="n">
        <v>211867714</v>
      </c>
      <c s="6" r="C39" t="n">
        <v>212301827</v>
      </c>
      <c s="6" r="D39" t="n">
        <v>209939364</v>
      </c>
    </row>
    <row r="40" spans="1:4">
      <c s="4" r="A40" t="s">
        <v>71</v>
      </c>
      <c s="6" r="B40" t="n">
        <v>216251807</v>
      </c>
      <c s="6" r="C40" t="n">
        <v>216927681</v>
      </c>
      <c s="6" r="D40" t="n">
        <v>214763887</v>
      </c>
    </row>
    <row r="41" spans="1:4">
      <c s="3" r="A41" t="s">
        <v>72</v>
      </c>
    </row>
    <row r="42" spans="1:4">
      <c s="4" r="A42" t="s">
        <v>57</v>
      </c>
      <c s="8" r="B42" t="n">
        <v>269732</v>
      </c>
      <c s="8" r="C42" t="n">
        <v>723114</v>
      </c>
      <c s="8" r="D42" t="n">
        <v>620197</v>
      </c>
    </row>
    <row r="43" spans="1:4">
      <c s="4" r="A43" t="s">
        <v>73</v>
      </c>
      <c s="6" r="D43" t="n">
        <v>13249</v>
      </c>
    </row>
    <row r="44" spans="1:4">
      <c s="4" r="A44" t="s">
        <v>63</v>
      </c>
      <c s="8" r="B44" t="n">
        <v>269732</v>
      </c>
      <c s="8" r="C44" t="n">
        <v>723114</v>
      </c>
      <c s="8" r="D44" t="n">
        <v>63344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3</v>
      </c>
      <c s="2" r="B1" t="s">
        <v>1</v>
      </c>
    </row>
    <row r="2" spans="1:2">
      <c s="2" r="B2" t="s">
        <v>2</v>
      </c>
    </row>
    <row r="3" spans="1:2">
      <c s="3" r="A3" t="s">
        <v>243</v>
      </c>
    </row>
    <row r="4" spans="1:2">
      <c s="4" r="A4" t="s">
        <v>153</v>
      </c>
      <c s="4" r="B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11</v>
      </c>
      <c s="2" r="B1" t="s">
        <v>1</v>
      </c>
    </row>
    <row r="2" spans="1:2">
      <c s="2" r="B2" t="s">
        <v>2</v>
      </c>
    </row>
    <row r="3" spans="1:2">
      <c s="3" r="A3" t="s">
        <v>245</v>
      </c>
    </row>
    <row r="4" spans="1:2">
      <c s="4" r="A4" t="s">
        <v>111</v>
      </c>
      <c s="4" r="B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47</v>
      </c>
      <c s="2" r="B1" t="s">
        <v>1</v>
      </c>
    </row>
    <row r="2" spans="1:2">
      <c s="2" r="B2" t="s">
        <v>2</v>
      </c>
    </row>
    <row r="3" spans="1:2">
      <c s="3" r="A3" t="s">
        <v>248</v>
      </c>
    </row>
    <row r="4" spans="1:2">
      <c s="4" r="A4" t="s">
        <v>247</v>
      </c>
      <c s="4" r="B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50</v>
      </c>
      <c s="2" r="B1" t="s">
        <v>1</v>
      </c>
    </row>
    <row r="2" spans="1:2">
      <c s="2" r="B2" t="s">
        <v>2</v>
      </c>
    </row>
    <row r="3" spans="1:2">
      <c s="3" r="A3" t="s">
        <v>251</v>
      </c>
    </row>
    <row r="4" spans="1:2">
      <c s="4" r="A4" t="s">
        <v>250</v>
      </c>
      <c s="4" r="B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53</v>
      </c>
      <c s="2" r="B1" t="s">
        <v>1</v>
      </c>
    </row>
    <row r="2" spans="1:2">
      <c s="2" r="B2" t="s">
        <v>2</v>
      </c>
    </row>
    <row r="3" spans="1:2">
      <c s="3" r="A3" t="s">
        <v>254</v>
      </c>
    </row>
    <row r="4" spans="1:2">
      <c s="4" r="A4" t="s">
        <v>253</v>
      </c>
      <c s="4" r="B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56</v>
      </c>
      <c s="2" r="B1" t="s">
        <v>1</v>
      </c>
    </row>
    <row r="2" spans="1:2">
      <c s="2" r="B2" t="s">
        <v>2</v>
      </c>
    </row>
    <row r="3" spans="1:2">
      <c s="3" r="A3" t="s">
        <v>254</v>
      </c>
    </row>
    <row r="4" spans="1:2">
      <c s="4" r="A4" t="s">
        <v>256</v>
      </c>
      <c s="4" r="B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58</v>
      </c>
      <c s="2" r="B1" t="s">
        <v>1</v>
      </c>
    </row>
    <row r="2" spans="1:2">
      <c s="2" r="B2" t="s">
        <v>2</v>
      </c>
    </row>
    <row r="3" spans="1:2">
      <c s="3" r="A3" t="s">
        <v>259</v>
      </c>
    </row>
    <row r="4" spans="1:2">
      <c s="4" r="A4" t="s">
        <v>258</v>
      </c>
      <c s="4" r="B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83</v>
      </c>
      <c s="2" r="B1" t="s">
        <v>1</v>
      </c>
    </row>
    <row r="2" spans="1:2">
      <c s="2" r="B2" t="s">
        <v>2</v>
      </c>
    </row>
    <row r="3" spans="1:2">
      <c s="3" r="A3" t="s">
        <v>75</v>
      </c>
    </row>
    <row r="4" spans="1:2">
      <c s="4" r="A4" t="s">
        <v>83</v>
      </c>
      <c s="4" r="B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7</v>
      </c>
      <c s="2" r="B1" t="s">
        <v>1</v>
      </c>
    </row>
    <row r="2" spans="1:2">
      <c s="2" r="B2" t="s">
        <v>2</v>
      </c>
    </row>
    <row r="3" spans="1:2">
      <c s="3" r="A3" t="s">
        <v>262</v>
      </c>
    </row>
    <row r="4" spans="1:2">
      <c s="4" r="A4" t="s">
        <v>157</v>
      </c>
      <c s="4" r="B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64</v>
      </c>
      <c s="2" r="B1" t="s">
        <v>1</v>
      </c>
    </row>
    <row r="2" spans="1:2">
      <c s="2" r="B2" t="s">
        <v>2</v>
      </c>
    </row>
    <row r="3" spans="1:2">
      <c s="3" r="A3" t="s">
        <v>265</v>
      </c>
    </row>
    <row r="4" spans="1:2">
      <c s="4" r="A4" t="s">
        <v>264</v>
      </c>
      <c s="4" r="B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v>
      </c>
      <c s="2" r="B1" t="s">
        <v>1</v>
      </c>
    </row>
    <row r="2" spans="1:4">
      <c s="2" r="B2" t="s">
        <v>2</v>
      </c>
      <c s="2" r="C2" t="s">
        <v>32</v>
      </c>
      <c s="2" r="D2" t="s">
        <v>33</v>
      </c>
    </row>
    <row r="3" spans="1:4">
      <c s="3" r="A3" t="s">
        <v>75</v>
      </c>
    </row>
    <row r="4" spans="1:4">
      <c s="4" r="A4" t="s">
        <v>61</v>
      </c>
      <c s="8" r="B4" t="n">
        <v>427410</v>
      </c>
      <c s="8" r="C4" t="n">
        <v>863330</v>
      </c>
      <c s="8" r="D4" t="n">
        <v>757201</v>
      </c>
    </row>
    <row r="5" spans="1:4">
      <c s="3" r="A5" t="s">
        <v>76</v>
      </c>
    </row>
    <row r="6" spans="1:4">
      <c s="4" r="A6" t="s">
        <v>77</v>
      </c>
      <c s="6" r="B6" t="n">
        <v>-12241</v>
      </c>
      <c s="6" r="C6" t="n">
        <v>-10059</v>
      </c>
      <c s="6" r="D6" t="n">
        <v>169</v>
      </c>
    </row>
    <row r="7" spans="1:4">
      <c s="4" r="A7" t="s">
        <v>78</v>
      </c>
      <c s="6" r="B7" t="n">
        <v>3111</v>
      </c>
      <c s="6" r="C7" t="n">
        <v>10608</v>
      </c>
      <c s="6" r="D7" t="n">
        <v>12889</v>
      </c>
    </row>
    <row r="8" spans="1:4">
      <c s="3" r="A8" t="s">
        <v>79</v>
      </c>
    </row>
    <row r="9" spans="1:4">
      <c s="4" r="A9" t="s">
        <v>80</v>
      </c>
      <c s="6" r="B9" t="n">
        <v>-1413</v>
      </c>
      <c s="6" r="C9" t="n">
        <v>238</v>
      </c>
      <c s="6" r="D9" t="n">
        <v>2300</v>
      </c>
    </row>
    <row r="10" spans="1:4">
      <c s="4" r="A10" t="s">
        <v>81</v>
      </c>
      <c s="6" r="B10" t="n">
        <v>-377</v>
      </c>
      <c s="6" r="C10" t="n">
        <v>-207</v>
      </c>
      <c s="6" r="D10" t="n">
        <v>-490</v>
      </c>
    </row>
    <row r="11" spans="1:4">
      <c s="4" r="A11" t="s">
        <v>82</v>
      </c>
      <c s="6" r="B11" t="n">
        <v>-23889</v>
      </c>
      <c s="6" r="C11" t="n">
        <v>-22952</v>
      </c>
      <c s="6" r="D11" t="n">
        <v>-2216</v>
      </c>
    </row>
    <row r="12" spans="1:4">
      <c s="4" r="A12" t="s">
        <v>83</v>
      </c>
      <c s="6" r="B12" t="n">
        <v>-34809</v>
      </c>
      <c s="6" r="C12" t="n">
        <v>-22372</v>
      </c>
      <c s="6" r="D12" t="n">
        <v>12652</v>
      </c>
    </row>
    <row r="13" spans="1:4">
      <c s="4" r="A13" t="s">
        <v>84</v>
      </c>
      <c s="6" r="B13" t="n">
        <v>392601</v>
      </c>
      <c s="6" r="C13" t="n">
        <v>840958</v>
      </c>
      <c s="6" r="D13" t="n">
        <v>769853</v>
      </c>
    </row>
    <row r="14" spans="1:4">
      <c s="4" r="A14" t="s">
        <v>85</v>
      </c>
      <c s="6" r="B14" t="n">
        <v>-157678</v>
      </c>
      <c s="6" r="C14" t="n">
        <v>-140216</v>
      </c>
      <c s="6" r="D14" t="n">
        <v>-123755</v>
      </c>
    </row>
    <row r="15" spans="1:4">
      <c s="4" r="A15" t="s">
        <v>86</v>
      </c>
      <c s="8" r="B15" t="n">
        <v>234923</v>
      </c>
      <c s="8" r="C15" t="n">
        <v>700742</v>
      </c>
      <c s="8" r="D15" t="n">
        <v>64609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67</v>
      </c>
      <c s="2" r="B1" t="s">
        <v>1</v>
      </c>
    </row>
    <row r="2" spans="1:2">
      <c s="2" r="B2" t="s">
        <v>2</v>
      </c>
    </row>
    <row r="3" spans="1:2">
      <c s="3" r="A3" t="s">
        <v>268</v>
      </c>
    </row>
    <row r="4" spans="1:2">
      <c s="4" r="A4" t="s">
        <v>267</v>
      </c>
      <c s="4" r="B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70</v>
      </c>
      <c s="2" r="B1" t="s">
        <v>1</v>
      </c>
    </row>
    <row r="2" spans="1:2">
      <c s="2" r="B2" t="s">
        <v>2</v>
      </c>
    </row>
    <row r="3" spans="1:2">
      <c s="3" r="A3" t="s">
        <v>271</v>
      </c>
    </row>
    <row r="4" spans="1:2">
      <c s="4" r="A4" t="s">
        <v>270</v>
      </c>
      <c s="4" r="B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73</v>
      </c>
      <c s="2" r="B1" t="s">
        <v>1</v>
      </c>
    </row>
    <row r="2" spans="1:2">
      <c s="2" r="B2" t="s">
        <v>2</v>
      </c>
    </row>
    <row r="3" spans="1:2">
      <c s="3" r="A3" t="s">
        <v>274</v>
      </c>
    </row>
    <row r="4" spans="1:2">
      <c s="4" r="A4" t="s">
        <v>273</v>
      </c>
      <c s="4" r="B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76</v>
      </c>
      <c s="2" r="B1" t="s">
        <v>1</v>
      </c>
    </row>
    <row r="2" spans="1:2">
      <c s="2" r="B2" t="s">
        <v>2</v>
      </c>
    </row>
    <row r="3" spans="1:2">
      <c s="3" r="A3" t="s">
        <v>277</v>
      </c>
    </row>
    <row r="4" spans="1:2">
      <c s="4" r="A4" t="s">
        <v>276</v>
      </c>
      <c s="4" r="B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79</v>
      </c>
      <c s="2" r="B1" t="s">
        <v>1</v>
      </c>
    </row>
    <row r="2" spans="1:2">
      <c s="2" r="B2" t="s">
        <v>2</v>
      </c>
    </row>
    <row r="3" spans="1:2">
      <c s="3" r="A3" t="s">
        <v>280</v>
      </c>
    </row>
    <row r="4" spans="1:2">
      <c s="4" r="A4" t="s">
        <v>279</v>
      </c>
      <c s="4" r="B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82</v>
      </c>
      <c s="2" r="B1" t="s">
        <v>1</v>
      </c>
    </row>
    <row r="2" spans="1:2">
      <c s="2" r="B2" t="s">
        <v>2</v>
      </c>
    </row>
    <row r="3" spans="1:2">
      <c s="3" r="A3" t="s">
        <v>283</v>
      </c>
    </row>
    <row r="4" spans="1:2">
      <c s="4" r="A4" t="s">
        <v>282</v>
      </c>
      <c s="4" r="B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85</v>
      </c>
      <c s="2" r="B1" t="s">
        <v>1</v>
      </c>
    </row>
    <row r="2" spans="1:2">
      <c s="2" r="B2" t="s">
        <v>2</v>
      </c>
    </row>
    <row r="3" spans="1:2">
      <c s="3" r="A3" t="s">
        <v>265</v>
      </c>
    </row>
    <row r="4" spans="1:2">
      <c s="4" r="A4" t="s">
        <v>286</v>
      </c>
      <c s="4" r="B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88</v>
      </c>
      <c s="2" r="B1" t="s">
        <v>1</v>
      </c>
    </row>
    <row r="2" spans="1:2">
      <c s="2" r="B2" t="s">
        <v>2</v>
      </c>
    </row>
    <row r="3" spans="1:2">
      <c s="3" r="A3" t="s">
        <v>289</v>
      </c>
    </row>
    <row r="4" spans="1:2">
      <c s="4" r="A4" t="s">
        <v>288</v>
      </c>
      <c s="4" r="B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r="1" spans="1:2">
      <c s="1" r="A1" t="s">
        <v>291</v>
      </c>
      <c s="2" r="B1" t="s">
        <v>1</v>
      </c>
    </row>
    <row r="2" spans="1:2">
      <c s="2" r="B2" t="s">
        <v>2</v>
      </c>
    </row>
    <row r="3" spans="1:2">
      <c s="3" r="A3" t="s">
        <v>292</v>
      </c>
    </row>
    <row r="4" spans="1:2">
      <c s="4" r="A4" t="s">
        <v>293</v>
      </c>
      <c s="4" r="B4" t="s">
        <v>294</v>
      </c>
    </row>
    <row r="5" spans="1:2">
      <c s="4" r="A5" t="s">
        <v>295</v>
      </c>
      <c s="4" r="B5" t="s">
        <v>296</v>
      </c>
    </row>
    <row r="6" spans="1:2">
      <c s="4" r="A6" t="s">
        <v>297</v>
      </c>
      <c s="4" r="B6" t="s">
        <v>298</v>
      </c>
    </row>
    <row r="7" spans="1:2">
      <c s="4" r="A7" t="s">
        <v>299</v>
      </c>
      <c s="4" r="B7" t="s">
        <v>300</v>
      </c>
    </row>
    <row r="8" spans="1:2">
      <c s="4" r="A8" t="s">
        <v>301</v>
      </c>
      <c s="4" r="B8" t="s">
        <v>302</v>
      </c>
    </row>
    <row r="9" spans="1:2">
      <c s="4" r="A9" t="s">
        <v>303</v>
      </c>
      <c s="4" r="B9" t="s">
        <v>304</v>
      </c>
    </row>
    <row r="10" spans="1:2">
      <c s="4" r="A10" t="s">
        <v>89</v>
      </c>
      <c s="4" r="B10" t="s">
        <v>305</v>
      </c>
    </row>
    <row r="11" spans="1:2">
      <c s="4" r="A11" t="s">
        <v>92</v>
      </c>
      <c s="4" r="B11" t="s">
        <v>306</v>
      </c>
    </row>
    <row r="12" spans="1:2">
      <c s="4" r="A12" t="s">
        <v>307</v>
      </c>
      <c s="4" r="B12" t="s">
        <v>308</v>
      </c>
    </row>
    <row r="13" spans="1:2">
      <c s="4" r="A13" t="s">
        <v>227</v>
      </c>
      <c s="4" r="B13" t="s">
        <v>309</v>
      </c>
    </row>
    <row r="14" spans="1:2">
      <c s="4" r="A14" t="s">
        <v>310</v>
      </c>
      <c s="4" r="B14" t="s">
        <v>311</v>
      </c>
    </row>
    <row r="15" spans="1:2">
      <c s="4" r="A15" t="s">
        <v>312</v>
      </c>
      <c s="4" r="B15" t="s">
        <v>313</v>
      </c>
    </row>
    <row r="16" spans="1:2">
      <c s="4" r="A16" t="s">
        <v>102</v>
      </c>
      <c s="4" r="B16" t="s">
        <v>314</v>
      </c>
    </row>
    <row r="17" spans="1:2">
      <c s="4" r="A17" t="s">
        <v>315</v>
      </c>
      <c s="4" r="B17" t="s">
        <v>316</v>
      </c>
    </row>
    <row r="18" spans="1:2">
      <c s="4" r="A18" t="s">
        <v>317</v>
      </c>
      <c s="4" r="B18" t="s">
        <v>318</v>
      </c>
    </row>
    <row r="19" spans="1:2">
      <c s="4" r="A19" t="s">
        <v>319</v>
      </c>
      <c s="4" r="B19" t="s">
        <v>320</v>
      </c>
    </row>
    <row r="20" spans="1:2">
      <c s="4" r="A20" t="s">
        <v>153</v>
      </c>
      <c s="4" r="B20" t="s">
        <v>321</v>
      </c>
    </row>
    <row r="21" spans="1:2">
      <c s="4" r="A21" t="s">
        <v>322</v>
      </c>
      <c s="4" r="B21" t="s">
        <v>323</v>
      </c>
    </row>
    <row r="22" spans="1:2">
      <c s="4" r="A22" t="s">
        <v>324</v>
      </c>
      <c s="4" r="B22" t="s">
        <v>325</v>
      </c>
    </row>
    <row r="23" spans="1:2">
      <c s="4" r="A23" t="s">
        <v>326</v>
      </c>
      <c s="4" r="B23" t="s">
        <v>327</v>
      </c>
    </row>
    <row r="24" spans="1:2">
      <c s="4" r="A24" t="s">
        <v>328</v>
      </c>
      <c s="4" r="B24" t="s">
        <v>329</v>
      </c>
    </row>
    <row r="25" spans="1:2">
      <c s="4" r="A25" t="s">
        <v>330</v>
      </c>
    </row>
    <row r="26" spans="1:2">
      <c s="3" r="A26" t="s">
        <v>292</v>
      </c>
    </row>
    <row r="27" spans="1:2">
      <c s="4" r="A27" t="s">
        <v>331</v>
      </c>
      <c s="4" r="B27" t="s">
        <v>332</v>
      </c>
    </row>
    <row r="28" spans="1:2">
      <c s="4" r="A28" t="s">
        <v>333</v>
      </c>
    </row>
    <row r="29" spans="1:2">
      <c s="3" r="A29" t="s">
        <v>292</v>
      </c>
    </row>
    <row r="30" spans="1:2">
      <c s="4" r="A30" t="s">
        <v>331</v>
      </c>
      <c s="4" r="B30"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335</v>
      </c>
      <c s="2" r="B1" t="s">
        <v>1</v>
      </c>
    </row>
    <row r="2" spans="1:2">
      <c s="2" r="B2" t="s">
        <v>2</v>
      </c>
    </row>
    <row r="3" spans="1:2">
      <c s="3" r="A3" t="s">
        <v>217</v>
      </c>
    </row>
    <row r="4" spans="1:2">
      <c s="4" r="A4" t="s">
        <v>336</v>
      </c>
      <c s="4" r="B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7</v>
      </c>
      <c s="2" r="B1" t="s">
        <v>2</v>
      </c>
      <c s="2" r="C1" t="s">
        <v>32</v>
      </c>
    </row>
    <row r="2" spans="1:3">
      <c s="3" r="A2" t="s">
        <v>88</v>
      </c>
    </row>
    <row r="3" spans="1:3">
      <c s="4" r="A3" t="s">
        <v>89</v>
      </c>
      <c s="8" r="B3" t="n">
        <v>1499116</v>
      </c>
      <c s="8" r="C3" t="n">
        <v>965241</v>
      </c>
    </row>
    <row r="4" spans="1:3">
      <c s="4" r="A4" t="s">
        <v>90</v>
      </c>
      <c s="6" r="B4" t="n">
        <v>408084</v>
      </c>
      <c s="6" r="C4" t="n">
        <v>337399</v>
      </c>
    </row>
    <row r="5" spans="1:3">
      <c s="4" r="A5" t="s">
        <v>91</v>
      </c>
      <c s="6" r="B5" t="n">
        <v>1724228</v>
      </c>
      <c s="6" r="C5" t="n">
        <v>1525849</v>
      </c>
    </row>
    <row r="6" spans="1:3">
      <c s="4" r="A6" t="s">
        <v>92</v>
      </c>
      <c s="6" r="B6" t="n">
        <v>185575</v>
      </c>
      <c s="6" r="C6" t="n">
        <v>136084</v>
      </c>
    </row>
    <row r="7" spans="1:3">
      <c s="4" r="A7" t="s">
        <v>93</v>
      </c>
      <c s="6" r="B7" t="n">
        <v>435885</v>
      </c>
      <c s="6" r="C7" t="n">
        <v>400916</v>
      </c>
    </row>
    <row r="8" spans="1:3">
      <c s="4" r="A8" t="s">
        <v>94</v>
      </c>
      <c s="6" r="B8" t="n">
        <v>190322</v>
      </c>
      <c s="6" r="C8" t="n">
        <v>186842</v>
      </c>
    </row>
    <row r="9" spans="1:3">
      <c s="4" r="A9" t="s">
        <v>95</v>
      </c>
      <c s="6" r="B9" t="n">
        <v>60070</v>
      </c>
      <c s="6" r="C9" t="n">
        <v>83839</v>
      </c>
    </row>
    <row r="10" spans="1:3">
      <c s="4" r="A10" t="s">
        <v>96</v>
      </c>
      <c s="6" r="B10" t="n">
        <v>4503280</v>
      </c>
      <c s="6" r="C10" t="n">
        <v>3636170</v>
      </c>
    </row>
    <row r="11" spans="1:3">
      <c s="4" r="A11" t="s">
        <v>97</v>
      </c>
      <c s="6" r="B11" t="n">
        <v>2788740</v>
      </c>
      <c s="6" r="C11" t="n">
        <v>2469099</v>
      </c>
    </row>
    <row r="12" spans="1:3">
      <c s="4" r="A12" t="s">
        <v>98</v>
      </c>
      <c s="6" r="B12" t="n">
        <v>1687326</v>
      </c>
      <c s="6" r="C12" t="n">
        <v>1864842</v>
      </c>
    </row>
    <row r="13" spans="1:3">
      <c s="4" r="A13" t="s">
        <v>99</v>
      </c>
      <c s="6" r="B13" t="n">
        <v>73368</v>
      </c>
      <c s="6" r="C13" t="n">
        <v>65637</v>
      </c>
    </row>
    <row r="14" spans="1:3">
      <c s="4" r="A14" t="s">
        <v>100</v>
      </c>
      <c s="6" r="B14" t="n">
        <v>94122</v>
      </c>
      <c s="6" r="C14" t="n">
        <v>89389</v>
      </c>
    </row>
    <row r="15" spans="1:3">
      <c s="4" r="A15" t="s">
        <v>101</v>
      </c>
      <c s="6" r="B15" t="n">
        <v>73560</v>
      </c>
      <c s="6" r="C15" t="n">
        <v>77000</v>
      </c>
    </row>
    <row r="16" spans="1:3">
      <c s="4" r="A16" t="s">
        <v>102</v>
      </c>
      <c s="6" r="B16" t="n">
        <v>9294479</v>
      </c>
      <c s="6" r="C16" t="n">
        <v>9415295</v>
      </c>
    </row>
    <row r="17" spans="1:3">
      <c s="4" r="A17" t="s">
        <v>103</v>
      </c>
      <c s="6" r="B17" t="n">
        <v>18514875</v>
      </c>
      <c s="6" r="C17" t="n">
        <v>17617432</v>
      </c>
    </row>
    <row r="18" spans="1:3">
      <c s="3" r="A18" t="s">
        <v>104</v>
      </c>
    </row>
    <row r="19" spans="1:3">
      <c s="4" r="A19" t="s">
        <v>105</v>
      </c>
      <c s="6" r="B19" t="n">
        <v>513950</v>
      </c>
      <c s="6" r="C19" t="n">
        <v>445453</v>
      </c>
    </row>
    <row r="20" spans="1:3">
      <c s="4" r="A20" t="s">
        <v>106</v>
      </c>
      <c s="6" r="B20" t="n">
        <v>682123</v>
      </c>
      <c s="6" r="C20" t="n">
        <v>510223</v>
      </c>
    </row>
    <row r="21" spans="1:3">
      <c s="4" r="A21" t="s">
        <v>107</v>
      </c>
      <c s="6" r="B21" t="n">
        <v>741926</v>
      </c>
      <c s="6" r="C21" t="n">
        <v>698475</v>
      </c>
    </row>
    <row r="22" spans="1:3">
      <c s="4" r="A22" t="s">
        <v>108</v>
      </c>
      <c s="6" r="B22" t="n">
        <v>332102</v>
      </c>
      <c s="6" r="C22" t="n">
        <v>314346</v>
      </c>
    </row>
    <row r="23" spans="1:3">
      <c s="4" r="A23" t="s">
        <v>109</v>
      </c>
      <c s="6" r="B23" t="n">
        <v>129037</v>
      </c>
      <c s="6" r="C23" t="n">
        <v>120154</v>
      </c>
    </row>
    <row r="24" spans="1:3">
      <c s="4" r="A24" t="s">
        <v>110</v>
      </c>
      <c s="6" r="B24" t="n">
        <v>2399138</v>
      </c>
      <c s="6" r="C24" t="n">
        <v>2088651</v>
      </c>
    </row>
    <row r="25" spans="1:3">
      <c s="4" r="A25" t="s">
        <v>111</v>
      </c>
      <c s="6" r="B25" t="n">
        <v>9001308</v>
      </c>
      <c s="6" r="C25" t="n">
        <v>8298624</v>
      </c>
    </row>
    <row r="26" spans="1:3">
      <c s="4" r="A26" t="s">
        <v>112</v>
      </c>
      <c s="6" r="B26" t="n">
        <v>439229</v>
      </c>
      <c s="6" r="C26" t="n">
        <v>389806</v>
      </c>
    </row>
    <row r="27" spans="1:3">
      <c s="4" r="A27" t="s">
        <v>113</v>
      </c>
      <c s="6" r="B27" t="n">
        <v>726962</v>
      </c>
      <c s="6" r="C27" t="n">
        <v>650075</v>
      </c>
    </row>
    <row r="28" spans="1:3">
      <c s="4" r="A28" t="s">
        <v>114</v>
      </c>
      <c s="6" r="B28" t="n">
        <v>12566637</v>
      </c>
      <c s="6" r="C28" t="n">
        <v>11427156</v>
      </c>
    </row>
    <row r="29" spans="1:3">
      <c s="3" r="A29" t="s">
        <v>115</v>
      </c>
    </row>
    <row r="30" spans="1:3">
      <c s="4" r="A30" t="s">
        <v>116</v>
      </c>
      <c s="8" r="B30" t="n">
        <v>864066</v>
      </c>
      <c s="8" r="C30" t="n">
        <v>829965</v>
      </c>
    </row>
    <row r="31" spans="1:3">
      <c s="3" r="A31" t="s">
        <v>117</v>
      </c>
    </row>
    <row r="32" spans="1:3">
      <c s="4" r="A32" t="s">
        <v>118</v>
      </c>
      <c s="4" r="B32" t="s">
        <v>119</v>
      </c>
      <c s="4" r="C32" t="s">
        <v>119</v>
      </c>
    </row>
    <row r="33" spans="1:3">
      <c s="4" r="A33" t="s">
        <v>120</v>
      </c>
      <c s="8" r="B33" t="n">
        <v>217</v>
      </c>
      <c s="8" r="C33" t="n">
        <v>216</v>
      </c>
    </row>
    <row r="34" spans="1:3">
      <c s="4" r="A34" t="s">
        <v>121</v>
      </c>
      <c s="6" r="B34" t="n">
        <v>1118326</v>
      </c>
      <c s="6" r="C34" t="n">
        <v>1108211</v>
      </c>
    </row>
    <row r="35" spans="1:3">
      <c s="4" r="A35" t="s">
        <v>122</v>
      </c>
      <c s="6" r="B35" t="n">
        <v>4356835</v>
      </c>
      <c s="6" r="C35" t="n">
        <v>4087103</v>
      </c>
    </row>
    <row r="36" spans="1:3">
      <c s="4" r="A36" t="s">
        <v>123</v>
      </c>
      <c s="6" r="B36" t="n">
        <v>-544772</v>
      </c>
    </row>
    <row r="37" spans="1:3">
      <c s="4" r="A37" t="s">
        <v>124</v>
      </c>
      <c s="6" r="B37" t="n">
        <v>-59826</v>
      </c>
      <c s="6" r="C37" t="n">
        <v>-25017</v>
      </c>
    </row>
    <row r="38" spans="1:3">
      <c s="4" r="A38" t="s">
        <v>125</v>
      </c>
      <c s="6" r="B38" t="n">
        <v>4870780</v>
      </c>
      <c s="6" r="C38" t="n">
        <v>5170513</v>
      </c>
    </row>
    <row r="39" spans="1:3">
      <c s="4" r="A39" t="s">
        <v>126</v>
      </c>
      <c s="6" r="B39" t="n">
        <v>213392</v>
      </c>
      <c s="6" r="C39" t="n">
        <v>189798</v>
      </c>
    </row>
    <row r="40" spans="1:3">
      <c s="4" r="A40" t="s">
        <v>127</v>
      </c>
      <c s="6" r="B40" t="n">
        <v>5084172</v>
      </c>
      <c s="6" r="C40" t="n">
        <v>5360311</v>
      </c>
    </row>
    <row r="41" spans="1:3">
      <c s="4" r="A41" t="s">
        <v>128</v>
      </c>
      <c s="8" r="B41" t="n">
        <v>18514875</v>
      </c>
      <c s="8" r="C41" t="n">
        <v>1761743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38</v>
      </c>
      <c s="2" r="B1" t="s">
        <v>1</v>
      </c>
    </row>
    <row r="2" spans="1:2">
      <c s="2" r="B2" t="s">
        <v>2</v>
      </c>
    </row>
    <row r="3" spans="1:2">
      <c s="4" r="A3" t="s">
        <v>339</v>
      </c>
    </row>
    <row r="4" spans="1:2">
      <c s="3" r="A4" t="s">
        <v>292</v>
      </c>
    </row>
    <row r="5" spans="1:2">
      <c s="4" r="A5" t="s">
        <v>340</v>
      </c>
      <c s="4" r="B5" t="s">
        <v>341</v>
      </c>
    </row>
    <row r="6" spans="1:2">
      <c s="4" r="A6" t="s">
        <v>342</v>
      </c>
    </row>
    <row r="7" spans="1:2">
      <c s="3" r="A7" t="s">
        <v>292</v>
      </c>
    </row>
    <row r="8" spans="1:2">
      <c s="4" r="A8" t="s">
        <v>340</v>
      </c>
      <c s="4" r="B8"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44</v>
      </c>
      <c s="2" r="B1" t="s">
        <v>1</v>
      </c>
    </row>
    <row r="2" spans="1:2">
      <c s="2" r="B2" t="s">
        <v>2</v>
      </c>
    </row>
    <row r="3" spans="1:2">
      <c s="3" r="A3" t="s">
        <v>220</v>
      </c>
    </row>
    <row r="4" spans="1:2">
      <c s="4" r="A4" t="s">
        <v>345</v>
      </c>
      <c s="4" r="B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347</v>
      </c>
      <c s="2" r="B1" t="s">
        <v>1</v>
      </c>
    </row>
    <row r="2" spans="1:2">
      <c s="2" r="B2" t="s">
        <v>2</v>
      </c>
    </row>
    <row r="3" spans="1:2">
      <c s="3" r="A3" t="s">
        <v>222</v>
      </c>
    </row>
    <row r="4" spans="1:2">
      <c s="4" r="A4" t="s">
        <v>348</v>
      </c>
      <c s="4" r="B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350</v>
      </c>
      <c s="2" r="B1" t="s">
        <v>1</v>
      </c>
    </row>
    <row r="2" spans="1:2">
      <c s="2" r="B2" t="s">
        <v>2</v>
      </c>
    </row>
    <row r="3" spans="1:2">
      <c s="3" r="A3" t="s">
        <v>225</v>
      </c>
    </row>
    <row r="4" spans="1:2">
      <c s="4" r="A4" t="s">
        <v>351</v>
      </c>
      <c s="4" r="B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353</v>
      </c>
      <c s="2" r="B1" t="s">
        <v>1</v>
      </c>
    </row>
    <row r="2" spans="1:2">
      <c s="2" r="B2" t="s">
        <v>2</v>
      </c>
    </row>
    <row r="3" spans="1:2">
      <c s="3" r="A3" t="s">
        <v>228</v>
      </c>
    </row>
    <row r="4" spans="1:2">
      <c s="4" r="A4" t="s">
        <v>354</v>
      </c>
      <c s="4" r="B4"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s="1" r="A1" t="s">
        <v>356</v>
      </c>
      <c s="2" r="B1" t="s">
        <v>1</v>
      </c>
    </row>
    <row r="2" spans="1:2">
      <c s="2" r="B2" t="s">
        <v>2</v>
      </c>
    </row>
    <row r="3" spans="1:2">
      <c s="3" r="A3" t="s">
        <v>357</v>
      </c>
    </row>
    <row r="4" spans="1:2">
      <c s="4" r="A4" t="s">
        <v>358</v>
      </c>
      <c s="4" r="B4" t="s">
        <v>359</v>
      </c>
    </row>
    <row r="5" spans="1:2">
      <c s="4" r="A5" t="s">
        <v>360</v>
      </c>
      <c s="4" r="B5" t="s">
        <v>361</v>
      </c>
    </row>
    <row r="6" spans="1:2">
      <c s="4" r="A6" t="s">
        <v>362</v>
      </c>
      <c s="4" r="B6"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64</v>
      </c>
      <c s="2" r="B1" t="s">
        <v>1</v>
      </c>
    </row>
    <row r="2" spans="1:2">
      <c s="2" r="B2" t="s">
        <v>2</v>
      </c>
    </row>
    <row r="3" spans="1:2">
      <c s="3" r="A3" t="s">
        <v>234</v>
      </c>
    </row>
    <row r="4" spans="1:2">
      <c s="4" r="A4" t="s">
        <v>312</v>
      </c>
      <c s="4" r="B4" t="s">
        <v>3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s="1" r="A1" t="s">
        <v>366</v>
      </c>
      <c s="2" r="B1" t="s">
        <v>1</v>
      </c>
    </row>
    <row r="2" spans="1:2">
      <c s="2" r="B2" t="s">
        <v>2</v>
      </c>
    </row>
    <row r="3" spans="1:2">
      <c s="3" r="A3" t="s">
        <v>231</v>
      </c>
    </row>
    <row r="4" spans="1:2">
      <c s="4" r="A4" t="s">
        <v>367</v>
      </c>
      <c s="4" r="B4" t="s">
        <v>368</v>
      </c>
    </row>
    <row r="5" spans="1:2">
      <c s="4" r="A5" t="s">
        <v>369</v>
      </c>
      <c s="4" r="B5" t="s">
        <v>3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371</v>
      </c>
      <c s="2" r="B1" t="s">
        <v>1</v>
      </c>
    </row>
    <row r="2" spans="1:2">
      <c s="2" r="B2" t="s">
        <v>2</v>
      </c>
    </row>
    <row r="3" spans="1:2">
      <c s="3" r="A3" t="s">
        <v>239</v>
      </c>
    </row>
    <row r="4" spans="1:2">
      <c s="4" r="A4" t="s">
        <v>372</v>
      </c>
      <c s="4" r="B4" t="s">
        <v>3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74</v>
      </c>
      <c s="2" r="B1" t="s">
        <v>1</v>
      </c>
    </row>
    <row r="2" spans="1:2">
      <c s="2" r="B2" t="s">
        <v>2</v>
      </c>
    </row>
    <row r="3" spans="1:2">
      <c s="3" r="A3" t="s">
        <v>241</v>
      </c>
    </row>
    <row r="4" spans="1:2">
      <c s="4" r="A4" t="s">
        <v>375</v>
      </c>
      <c s="4" r="B4" t="s">
        <v>3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129</v>
      </c>
      <c s="2" r="B1" t="s">
        <v>2</v>
      </c>
      <c s="2" r="C1" t="s">
        <v>32</v>
      </c>
    </row>
    <row r="2" spans="1:3">
      <c s="3" r="A2" t="s">
        <v>130</v>
      </c>
    </row>
    <row r="3" spans="1:3">
      <c s="4" r="A3" t="s">
        <v>131</v>
      </c>
      <c s="8" r="B3" t="n">
        <v>264144</v>
      </c>
      <c s="8" r="C3" t="n">
        <v>242674</v>
      </c>
    </row>
    <row r="4" spans="1:3">
      <c s="4" r="A4" t="s">
        <v>132</v>
      </c>
      <c s="11" r="B4" t="n">
        <v>0.001</v>
      </c>
      <c s="11" r="C4" t="n">
        <v>0.001</v>
      </c>
    </row>
    <row r="5" spans="1:3">
      <c s="4" r="A5" t="s">
        <v>133</v>
      </c>
      <c s="6" r="B5" t="n">
        <v>5000000</v>
      </c>
      <c s="6" r="C5" t="n">
        <v>5000000</v>
      </c>
    </row>
    <row r="6" spans="1:3">
      <c s="4" r="A6" t="s">
        <v>134</v>
      </c>
      <c s="6" r="B6" t="n">
        <v>0</v>
      </c>
      <c s="6" r="C6" t="n">
        <v>0</v>
      </c>
    </row>
    <row r="7" spans="1:3">
      <c s="4" r="A7" t="s">
        <v>135</v>
      </c>
      <c s="11" r="B7" t="n">
        <v>0.001</v>
      </c>
      <c s="11" r="C7" t="n">
        <v>0.001</v>
      </c>
    </row>
    <row r="8" spans="1:3">
      <c s="4" r="A8" t="s">
        <v>136</v>
      </c>
      <c s="6" r="B8" t="n">
        <v>450000000</v>
      </c>
      <c s="6" r="C8" t="n">
        <v>450000000</v>
      </c>
    </row>
    <row r="9" spans="1:3">
      <c s="4" r="A9" t="s">
        <v>137</v>
      </c>
      <c s="6" r="B9" t="n">
        <v>217120346</v>
      </c>
      <c s="6" r="C9" t="n">
        <v>215640968</v>
      </c>
    </row>
    <row r="10" spans="1:3">
      <c s="4" r="A10" t="s">
        <v>138</v>
      </c>
      <c s="6" r="B10" t="n">
        <v>209754247</v>
      </c>
      <c s="6" r="C10" t="n">
        <v>215640968</v>
      </c>
    </row>
    <row r="11" spans="1:3">
      <c s="4" r="A11" t="s">
        <v>139</v>
      </c>
      <c s="6" r="B11" t="n">
        <v>736609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77</v>
      </c>
      <c s="2" r="B1" t="s">
        <v>1</v>
      </c>
    </row>
    <row r="2" spans="1:2">
      <c s="2" r="B2" t="s">
        <v>2</v>
      </c>
    </row>
    <row r="3" spans="1:2">
      <c s="3" r="A3" t="s">
        <v>243</v>
      </c>
    </row>
    <row r="4" spans="1:2">
      <c s="4" r="A4" t="s">
        <v>378</v>
      </c>
      <c s="4" r="B4" t="s">
        <v>379</v>
      </c>
    </row>
    <row r="5" spans="1:2">
      <c s="4" r="A5" t="s">
        <v>380</v>
      </c>
      <c s="4" r="B5" t="s">
        <v>381</v>
      </c>
    </row>
    <row r="6" spans="1:2">
      <c s="4" r="A6" t="s">
        <v>382</v>
      </c>
      <c s="4" r="B6" t="s">
        <v>383</v>
      </c>
    </row>
    <row r="7" spans="1:2">
      <c s="4" r="A7" t="s">
        <v>384</v>
      </c>
      <c s="4" r="B7" t="s">
        <v>385</v>
      </c>
    </row>
    <row r="8" spans="1:2">
      <c s="4" r="A8" t="s">
        <v>386</v>
      </c>
      <c s="4" r="B8" t="s">
        <v>3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r="1" spans="1:2">
      <c s="1" r="A1" t="s">
        <v>388</v>
      </c>
      <c s="2" r="B1" t="s">
        <v>1</v>
      </c>
    </row>
    <row r="2" spans="1:2">
      <c s="2" r="B2" t="s">
        <v>2</v>
      </c>
    </row>
    <row r="3" spans="1:2">
      <c s="3" r="A3" t="s">
        <v>245</v>
      </c>
    </row>
    <row r="4" spans="1:2">
      <c s="4" r="A4" t="s">
        <v>389</v>
      </c>
      <c s="4" r="B4" t="s">
        <v>390</v>
      </c>
    </row>
    <row r="5" spans="1:2">
      <c s="4" r="A5" t="s">
        <v>391</v>
      </c>
      <c s="4" r="B5" t="s">
        <v>392</v>
      </c>
    </row>
    <row r="6" spans="1:2">
      <c s="4" r="A6" t="s">
        <v>393</v>
      </c>
      <c s="4" r="B6" t="s">
        <v>394</v>
      </c>
    </row>
    <row r="7" spans="1:2">
      <c s="4" r="A7" t="s">
        <v>395</v>
      </c>
      <c s="4" r="B7" t="s">
        <v>3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97</v>
      </c>
      <c s="2" r="B1" t="s">
        <v>1</v>
      </c>
    </row>
    <row r="2" spans="1:2">
      <c s="2" r="B2" t="s">
        <v>2</v>
      </c>
    </row>
    <row r="3" spans="1:2">
      <c s="3" r="A3" t="s">
        <v>248</v>
      </c>
    </row>
    <row r="4" spans="1:2">
      <c s="4" r="A4" t="s">
        <v>398</v>
      </c>
      <c s="4" r="B4" t="s">
        <v>3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400</v>
      </c>
      <c s="2" r="B1" t="s">
        <v>1</v>
      </c>
    </row>
    <row r="2" spans="1:2">
      <c s="2" r="B2" t="s">
        <v>2</v>
      </c>
    </row>
    <row r="3" spans="1:2">
      <c s="3" r="A3" t="s">
        <v>401</v>
      </c>
    </row>
    <row r="4" spans="1:2">
      <c s="4" r="A4" t="s">
        <v>402</v>
      </c>
      <c s="4" r="B4" t="s">
        <v>403</v>
      </c>
    </row>
    <row r="5" spans="1:2">
      <c s="4" r="A5" t="s">
        <v>404</v>
      </c>
      <c s="4" r="B5" t="s">
        <v>405</v>
      </c>
    </row>
    <row r="6" spans="1:2">
      <c s="4" r="A6" t="s">
        <v>406</v>
      </c>
      <c s="4" r="B6" t="s">
        <v>407</v>
      </c>
    </row>
    <row r="7" spans="1:2">
      <c s="4" r="A7" t="s">
        <v>408</v>
      </c>
      <c s="4" r="B7" t="s">
        <v>4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410</v>
      </c>
      <c s="2" r="B1" t="s">
        <v>1</v>
      </c>
    </row>
    <row r="2" spans="1:2">
      <c s="2" r="B2" t="s">
        <v>2</v>
      </c>
    </row>
    <row r="3" spans="1:2">
      <c s="3" r="A3" t="s">
        <v>75</v>
      </c>
    </row>
    <row r="4" spans="1:2">
      <c s="4" r="A4" t="s">
        <v>411</v>
      </c>
      <c s="4" r="B4" t="s">
        <v>4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r="1" spans="1:2">
      <c s="1" r="A1" t="s">
        <v>413</v>
      </c>
      <c s="2" r="B1" t="s">
        <v>1</v>
      </c>
    </row>
    <row r="2" spans="1:2">
      <c s="2" r="B2" t="s">
        <v>2</v>
      </c>
    </row>
    <row r="3" spans="1:2">
      <c s="3" r="A3" t="s">
        <v>414</v>
      </c>
    </row>
    <row r="4" spans="1:2">
      <c s="4" r="A4" t="s">
        <v>415</v>
      </c>
      <c s="4" r="B4" t="s">
        <v>416</v>
      </c>
    </row>
    <row r="5" spans="1:2">
      <c s="4" r="A5" t="s">
        <v>417</v>
      </c>
      <c s="4" r="B5" t="s">
        <v>418</v>
      </c>
    </row>
    <row r="6" spans="1:2">
      <c s="4" r="A6" t="s">
        <v>419</v>
      </c>
    </row>
    <row r="7" spans="1:2">
      <c s="3" r="A7" t="s">
        <v>414</v>
      </c>
    </row>
    <row r="8" spans="1:2">
      <c s="4" r="A8" t="s">
        <v>420</v>
      </c>
      <c s="4" r="B8" t="s">
        <v>4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22</v>
      </c>
      <c s="2" r="B1" t="s">
        <v>1</v>
      </c>
    </row>
    <row r="2" spans="1:2">
      <c s="2" r="B2" t="s">
        <v>2</v>
      </c>
    </row>
    <row r="3" spans="1:2">
      <c s="3" r="A3" t="s">
        <v>271</v>
      </c>
    </row>
    <row r="4" spans="1:2">
      <c s="4" r="A4" t="s">
        <v>423</v>
      </c>
      <c s="4" r="B4" t="s">
        <v>4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425</v>
      </c>
      <c s="2" r="B1" t="s">
        <v>1</v>
      </c>
    </row>
    <row r="2" spans="1:2">
      <c s="2" r="B2" t="s">
        <v>2</v>
      </c>
    </row>
    <row r="3" spans="1:2">
      <c s="3" r="A3" t="s">
        <v>274</v>
      </c>
    </row>
    <row r="4" spans="1:2">
      <c s="4" r="A4" t="s">
        <v>426</v>
      </c>
      <c s="4" r="B4" t="s">
        <v>427</v>
      </c>
    </row>
    <row r="5" spans="1:2">
      <c s="4" r="A5" t="s">
        <v>428</v>
      </c>
      <c s="4" r="B5" t="s">
        <v>429</v>
      </c>
    </row>
    <row r="6" spans="1:2">
      <c s="4" r="A6" t="s">
        <v>430</v>
      </c>
      <c s="4" r="B6" t="s">
        <v>431</v>
      </c>
    </row>
    <row r="7" spans="1:2">
      <c s="4" r="A7" t="s">
        <v>432</v>
      </c>
      <c s="4" r="B7" t="s">
        <v>4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434</v>
      </c>
      <c s="2" r="B1" t="s">
        <v>1</v>
      </c>
    </row>
    <row r="2" spans="1:2">
      <c s="2" r="B2" t="s">
        <v>2</v>
      </c>
    </row>
    <row r="3" spans="1:2">
      <c s="3" r="A3" t="s">
        <v>277</v>
      </c>
    </row>
    <row r="4" spans="1:2">
      <c s="4" r="A4" t="s">
        <v>435</v>
      </c>
      <c s="4" r="B4" t="s">
        <v>43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437</v>
      </c>
      <c s="2" r="B1" t="s">
        <v>1</v>
      </c>
    </row>
    <row r="2" spans="1:2">
      <c s="2" r="B2" t="s">
        <v>2</v>
      </c>
    </row>
    <row r="3" spans="1:2">
      <c s="3" r="A3" t="s">
        <v>280</v>
      </c>
    </row>
    <row r="4" spans="1:2">
      <c s="4" r="A4" t="s">
        <v>279</v>
      </c>
      <c s="4" r="B4" t="s">
        <v>4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0</v>
      </c>
      <c s="2" r="B1" t="s">
        <v>1</v>
      </c>
    </row>
    <row r="2" spans="1:4">
      <c s="2" r="B2" t="s">
        <v>2</v>
      </c>
      <c s="2" r="C2" t="s">
        <v>32</v>
      </c>
      <c s="2" r="D2" t="s">
        <v>33</v>
      </c>
    </row>
    <row r="3" spans="1:4">
      <c s="3" r="A3" t="s">
        <v>141</v>
      </c>
    </row>
    <row r="4" spans="1:4">
      <c s="4" r="A4" t="s">
        <v>61</v>
      </c>
      <c s="8" r="B4" t="n">
        <v>427410</v>
      </c>
      <c s="8" r="C4" t="n">
        <v>863330</v>
      </c>
      <c s="8" r="D4" t="n">
        <v>757201</v>
      </c>
    </row>
    <row r="5" spans="1:4">
      <c s="3" r="A5" t="s">
        <v>142</v>
      </c>
    </row>
    <row r="6" spans="1:4">
      <c s="4" r="A6" t="s">
        <v>48</v>
      </c>
      <c s="6" r="B6" t="n">
        <v>495000</v>
      </c>
      <c s="6" r="C6" t="n">
        <v>17000</v>
      </c>
      <c s="6" r="D6" t="n">
        <v>397000</v>
      </c>
    </row>
    <row r="7" spans="1:4">
      <c s="4" r="A7" t="s">
        <v>44</v>
      </c>
      <c s="6" r="B7" t="n">
        <v>638024</v>
      </c>
      <c s="6" r="C7" t="n">
        <v>590935</v>
      </c>
      <c s="6" r="D7" t="n">
        <v>528119</v>
      </c>
    </row>
    <row r="8" spans="1:4">
      <c s="4" r="A8" t="s">
        <v>47</v>
      </c>
      <c s="6" r="B8" t="n">
        <v>210234</v>
      </c>
    </row>
    <row r="9" spans="1:4">
      <c s="4" r="A9" t="s">
        <v>53</v>
      </c>
      <c s="6" r="B9" t="n">
        <v>48072</v>
      </c>
      <c s="6" r="C9" t="n">
        <v>97548</v>
      </c>
    </row>
    <row r="10" spans="1:4">
      <c s="4" r="A10" t="s">
        <v>143</v>
      </c>
      <c s="6" r="B10" t="n">
        <v>56664</v>
      </c>
      <c s="6" r="C10" t="n">
        <v>56743</v>
      </c>
      <c s="6" r="D10" t="n">
        <v>59998</v>
      </c>
    </row>
    <row r="11" spans="1:4">
      <c s="4" r="A11" t="s">
        <v>144</v>
      </c>
      <c s="6" r="B11" t="n">
        <v>45749</v>
      </c>
      <c s="6" r="C11" t="n">
        <v>59119</v>
      </c>
      <c s="6" r="D11" t="n">
        <v>46898</v>
      </c>
    </row>
    <row r="12" spans="1:4">
      <c s="4" r="A12" t="s">
        <v>145</v>
      </c>
      <c s="6" r="B12" t="n">
        <v>-28157</v>
      </c>
      <c s="6" r="C12" t="n">
        <v>-45271</v>
      </c>
      <c s="6" r="D12" t="n">
        <v>-36197</v>
      </c>
    </row>
    <row r="13" spans="1:4">
      <c s="4" r="A13" t="s">
        <v>113</v>
      </c>
      <c s="6" r="B13" t="n">
        <v>61744</v>
      </c>
      <c s="6" r="C13" t="n">
        <v>210955</v>
      </c>
      <c s="6" r="D13" t="n">
        <v>-25380</v>
      </c>
    </row>
    <row r="14" spans="1:4">
      <c s="4" r="A14" t="s">
        <v>146</v>
      </c>
      <c s="6" r="B14" t="n">
        <v>9293</v>
      </c>
      <c s="6" r="C14" t="n">
        <v>10125</v>
      </c>
      <c s="6" r="D14" t="n">
        <v>2872</v>
      </c>
    </row>
    <row r="15" spans="1:4">
      <c s="4" r="A15" t="s">
        <v>147</v>
      </c>
      <c s="6" r="B15" t="n">
        <v>44691</v>
      </c>
      <c s="6" r="C15" t="n">
        <v>39274</v>
      </c>
      <c s="6" r="D15" t="n">
        <v>-31351</v>
      </c>
    </row>
    <row r="16" spans="1:4">
      <c s="3" r="A16" t="s">
        <v>148</v>
      </c>
    </row>
    <row r="17" spans="1:4">
      <c s="4" r="A17" t="s">
        <v>149</v>
      </c>
      <c s="6" r="B17" t="n">
        <v>-202867</v>
      </c>
      <c s="6" r="C17" t="n">
        <v>-40676</v>
      </c>
      <c s="6" r="D17" t="n">
        <v>-59640</v>
      </c>
    </row>
    <row r="18" spans="1:4">
      <c s="4" r="A18" t="s">
        <v>92</v>
      </c>
      <c s="6" r="B18" t="n">
        <v>-48313</v>
      </c>
      <c s="6" r="C18" t="n">
        <v>-46398</v>
      </c>
      <c s="6" r="D18" t="n">
        <v>-8971</v>
      </c>
    </row>
    <row r="19" spans="1:4">
      <c s="4" r="A19" t="s">
        <v>150</v>
      </c>
      <c s="6" r="B19" t="n">
        <v>32761</v>
      </c>
      <c s="6" r="C19" t="n">
        <v>-61674</v>
      </c>
      <c s="6" r="D19" t="n">
        <v>-108434</v>
      </c>
    </row>
    <row r="20" spans="1:4">
      <c s="4" r="A20" t="s">
        <v>101</v>
      </c>
      <c s="6" r="B20" t="n">
        <v>3723</v>
      </c>
      <c s="6" r="C20" t="n">
        <v>2916</v>
      </c>
      <c s="6" r="D20" t="n">
        <v>17731</v>
      </c>
    </row>
    <row r="21" spans="1:4">
      <c s="4" r="A21" t="s">
        <v>105</v>
      </c>
      <c s="6" r="B21" t="n">
        <v>30998</v>
      </c>
      <c s="6" r="C21" t="n">
        <v>-2956</v>
      </c>
      <c s="6" r="D21" t="n">
        <v>16666</v>
      </c>
    </row>
    <row r="22" spans="1:4">
      <c s="4" r="A22" t="s">
        <v>107</v>
      </c>
      <c s="6" r="B22" t="n">
        <v>54950</v>
      </c>
      <c s="6" r="C22" t="n">
        <v>97261</v>
      </c>
      <c s="6" r="D22" t="n">
        <v>38368</v>
      </c>
    </row>
    <row r="23" spans="1:4">
      <c s="4" r="A23" t="s">
        <v>151</v>
      </c>
      <c s="6" r="B23" t="n">
        <v>113470</v>
      </c>
      <c s="6" r="C23" t="n">
        <v>83590</v>
      </c>
      <c s="6" r="D23" t="n">
        <v>78817</v>
      </c>
    </row>
    <row r="24" spans="1:4">
      <c s="4" r="A24" t="s">
        <v>152</v>
      </c>
      <c s="6" r="B24" t="n">
        <v>-493775</v>
      </c>
      <c s="6" r="C24" t="n">
        <v>-410356</v>
      </c>
    </row>
    <row r="25" spans="1:4">
      <c s="4" r="A25" t="s">
        <v>153</v>
      </c>
      <c s="6" r="B25" t="n">
        <v>24175</v>
      </c>
      <c s="6" r="C25" t="n">
        <v>-60475</v>
      </c>
      <c s="6" r="D25" t="n">
        <v>33499</v>
      </c>
    </row>
    <row r="26" spans="1:4">
      <c s="4" r="A26" t="s">
        <v>112</v>
      </c>
      <c s="6" r="B26" t="n">
        <v>33354</v>
      </c>
      <c s="6" r="C26" t="n">
        <v>-1583</v>
      </c>
      <c s="6" r="D26" t="n">
        <v>66145</v>
      </c>
    </row>
    <row r="27" spans="1:4">
      <c s="4" r="A27" t="s">
        <v>154</v>
      </c>
      <c s="6" r="B27" t="n">
        <v>1557200</v>
      </c>
      <c s="6" r="C27" t="n">
        <v>1459407</v>
      </c>
      <c s="6" r="D27" t="n">
        <v>1773341</v>
      </c>
    </row>
    <row r="28" spans="1:4">
      <c s="3" r="A28" t="s">
        <v>155</v>
      </c>
    </row>
    <row r="29" spans="1:4">
      <c s="4" r="A29" t="s">
        <v>156</v>
      </c>
      <c s="6" r="B29" t="n">
        <v>-707998</v>
      </c>
      <c s="6" r="C29" t="n">
        <v>-641330</v>
      </c>
      <c s="6" r="D29" t="n">
        <v>-617597</v>
      </c>
    </row>
    <row r="30" spans="1:4">
      <c s="4" r="A30" t="s">
        <v>157</v>
      </c>
      <c s="6" r="B30" t="n">
        <v>-96469</v>
      </c>
      <c s="6" r="C30" t="n">
        <v>-272094</v>
      </c>
      <c s="6" r="D30" t="n">
        <v>-310394</v>
      </c>
    </row>
    <row r="31" spans="1:4">
      <c s="4" r="A31" t="s">
        <v>158</v>
      </c>
      <c s="6" r="B31" t="n">
        <v>19715</v>
      </c>
      <c s="6" r="C31" t="n">
        <v>8791</v>
      </c>
      <c s="6" r="D31" t="n">
        <v>62258</v>
      </c>
    </row>
    <row r="32" spans="1:4">
      <c s="4" r="A32" t="s">
        <v>159</v>
      </c>
      <c s="6" r="B32" t="n">
        <v>-8783</v>
      </c>
      <c s="6" r="C32" t="n">
        <v>-8440</v>
      </c>
      <c s="6" r="D32" t="n">
        <v>-12445</v>
      </c>
    </row>
    <row r="33" spans="1:4">
      <c s="4" r="A33" t="s">
        <v>160</v>
      </c>
      <c s="6" r="B33" t="n">
        <v>-1709883</v>
      </c>
      <c s="6" r="C33" t="n">
        <v>-472628</v>
      </c>
      <c s="6" r="D33" t="n">
        <v>-1039</v>
      </c>
    </row>
    <row r="34" spans="1:4">
      <c s="4" r="A34" t="s">
        <v>161</v>
      </c>
      <c s="6" r="B34" t="n">
        <v>2058</v>
      </c>
      <c s="6" r="C34" t="n">
        <v>2475</v>
      </c>
      <c s="6" r="D34" t="n">
        <v>4158</v>
      </c>
    </row>
    <row r="35" spans="1:4">
      <c s="4" r="A35" t="s">
        <v>162</v>
      </c>
      <c s="6" r="B35" t="n">
        <v>1637358</v>
      </c>
      <c s="6" r="C35" t="n">
        <v>141072</v>
      </c>
      <c s="6" r="D35" t="n">
        <v>1376</v>
      </c>
    </row>
    <row r="36" spans="1:4">
      <c s="4" r="A36" t="s">
        <v>163</v>
      </c>
      <c s="6" r="C36" t="n">
        <v>-1018</v>
      </c>
      <c s="6" r="D36" t="n">
        <v>-2391</v>
      </c>
    </row>
    <row r="37" spans="1:4">
      <c s="4" r="A37" t="s">
        <v>164</v>
      </c>
      <c s="6" r="B37" t="n">
        <v>-17911</v>
      </c>
      <c s="6" r="C37" t="n">
        <v>-35382</v>
      </c>
      <c s="6" r="D37" t="n">
        <v>-1305</v>
      </c>
    </row>
    <row r="38" spans="1:4">
      <c s="4" r="A38" t="s">
        <v>165</v>
      </c>
      <c s="6" r="B38" t="n">
        <v>129</v>
      </c>
      <c s="6" r="C38" t="n">
        <v>825</v>
      </c>
      <c s="6" r="D38" t="n">
        <v>497</v>
      </c>
    </row>
    <row r="39" spans="1:4">
      <c s="4" r="A39" t="s">
        <v>166</v>
      </c>
      <c s="6" r="B39" t="n">
        <v>-881784</v>
      </c>
      <c s="6" r="C39" t="n">
        <v>-1277729</v>
      </c>
      <c s="6" r="D39" t="n">
        <v>-876882</v>
      </c>
    </row>
    <row r="40" spans="1:4">
      <c s="3" r="A40" t="s">
        <v>167</v>
      </c>
    </row>
    <row r="41" spans="1:4">
      <c s="4" r="A41" t="s">
        <v>168</v>
      </c>
      <c s="6" r="B41" t="n">
        <v>54541988</v>
      </c>
      <c s="6" r="C41" t="n">
        <v>60038508</v>
      </c>
      <c s="6" r="D41" t="n">
        <v>66286097</v>
      </c>
    </row>
    <row r="42" spans="1:4">
      <c s="4" r="A42" t="s">
        <v>169</v>
      </c>
      <c s="6" r="B42" t="n">
        <v>-53922290</v>
      </c>
      <c s="6" r="C42" t="n">
        <v>-60046487</v>
      </c>
      <c s="6" r="D42" t="n">
        <v>-66723385</v>
      </c>
    </row>
    <row r="43" spans="1:4">
      <c s="4" r="A43" t="s">
        <v>170</v>
      </c>
      <c s="6" r="B43" t="n">
        <v>-76672</v>
      </c>
      <c s="6" r="C43" t="n">
        <v>-122988</v>
      </c>
      <c s="6" r="D43" t="n">
        <v>-719</v>
      </c>
    </row>
    <row r="44" spans="1:4">
      <c s="4" r="A44" t="s">
        <v>171</v>
      </c>
      <c s="6" r="B44" t="n">
        <v>-549935</v>
      </c>
    </row>
    <row r="45" spans="1:4">
      <c s="4" r="A45" t="s">
        <v>172</v>
      </c>
      <c s="6" r="B45" t="n">
        <v>-174635</v>
      </c>
      <c s="6" r="C45" t="n">
        <v>-149339</v>
      </c>
      <c s="6" r="D45" t="n">
        <v>-139326</v>
      </c>
    </row>
    <row r="46" spans="1:4">
      <c s="4" r="A46" t="s">
        <v>173</v>
      </c>
      <c s="6" r="B46" t="n">
        <v>26155</v>
      </c>
      <c s="6" r="C46" t="n">
        <v>19500</v>
      </c>
      <c s="6" r="D46" t="n">
        <v>16423</v>
      </c>
    </row>
    <row r="47" spans="1:4">
      <c s="4" r="A47" t="s">
        <v>145</v>
      </c>
      <c s="6" r="B47" t="n">
        <v>28157</v>
      </c>
      <c s="6" r="C47" t="n">
        <v>45271</v>
      </c>
      <c s="6" r="D47" t="n">
        <v>36197</v>
      </c>
    </row>
    <row r="48" spans="1:4">
      <c s="4" r="A48" t="s">
        <v>174</v>
      </c>
      <c s="6" r="B48" t="n">
        <v>54644</v>
      </c>
      <c s="6" r="C48" t="n">
        <v>64655</v>
      </c>
      <c s="6" r="D48" t="n">
        <v>36996</v>
      </c>
    </row>
    <row r="49" spans="1:4">
      <c s="4" r="A49" t="s">
        <v>175</v>
      </c>
      <c s="6" r="C49" t="n">
        <v>3777</v>
      </c>
      <c s="6" r="D49" t="n">
        <v>8295</v>
      </c>
    </row>
    <row r="50" spans="1:4">
      <c s="4" r="A50" t="s">
        <v>176</v>
      </c>
      <c s="6" r="B50" t="n">
        <v>-66382</v>
      </c>
      <c s="6" r="C50" t="n">
        <v>-17876</v>
      </c>
      <c s="6" r="D50" t="n">
        <v>-3569</v>
      </c>
    </row>
    <row r="51" spans="1:4">
      <c s="4" r="A51" t="s">
        <v>177</v>
      </c>
      <c s="6" r="B51" t="n">
        <v>-138970</v>
      </c>
      <c s="6" r="C51" t="n">
        <v>-164979</v>
      </c>
      <c s="6" r="D51" t="n">
        <v>-482991</v>
      </c>
    </row>
    <row r="52" spans="1:4">
      <c s="4" r="A52" t="s">
        <v>178</v>
      </c>
      <c s="6" r="B52" t="n">
        <v>-2571</v>
      </c>
      <c s="6" r="C52" t="n">
        <v>2293</v>
      </c>
      <c s="6" r="D52" t="n">
        <v>-967</v>
      </c>
    </row>
    <row r="53" spans="1:4">
      <c s="4" r="A53" t="s">
        <v>179</v>
      </c>
      <c s="6" r="B53" t="n">
        <v>533875</v>
      </c>
      <c s="6" r="C53" t="n">
        <v>18992</v>
      </c>
      <c s="6" r="D53" t="n">
        <v>412501</v>
      </c>
    </row>
    <row r="54" spans="1:4">
      <c s="4" r="A54" t="s">
        <v>180</v>
      </c>
      <c s="6" r="B54" t="n">
        <v>965241</v>
      </c>
      <c s="6" r="C54" t="n">
        <v>946249</v>
      </c>
      <c s="6" r="D54" t="n">
        <v>533748</v>
      </c>
    </row>
    <row r="55" spans="1:4">
      <c s="4" r="A55" t="s">
        <v>181</v>
      </c>
      <c s="8" r="B55" t="n">
        <v>1499116</v>
      </c>
      <c s="8" r="C55" t="n">
        <v>965241</v>
      </c>
      <c s="8" r="D55" t="n">
        <v>94624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s="1" r="A1" t="s">
        <v>439</v>
      </c>
      <c s="2" r="B1" t="s">
        <v>1</v>
      </c>
    </row>
    <row r="2" spans="1:2">
      <c s="2" r="B2" t="s">
        <v>2</v>
      </c>
    </row>
    <row r="3" spans="1:2">
      <c s="3" r="A3" t="s">
        <v>265</v>
      </c>
    </row>
    <row r="4" spans="1:2">
      <c s="4" r="A4" t="s">
        <v>440</v>
      </c>
      <c s="4" r="B4" t="s">
        <v>441</v>
      </c>
    </row>
    <row r="5" spans="1:2">
      <c s="4" r="A5" t="s">
        <v>442</v>
      </c>
      <c s="4" r="B5" t="s">
        <v>443</v>
      </c>
    </row>
    <row r="6" spans="1:2">
      <c s="4" r="A6" t="s">
        <v>444</v>
      </c>
      <c s="4" r="B6" t="s">
        <v>445</v>
      </c>
    </row>
    <row r="7" spans="1:2">
      <c s="4" r="A7" t="s">
        <v>446</v>
      </c>
      <c s="4" r="B7" t="s">
        <v>44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3"/>
    <col customWidth="1" max="2" min="2" width="80"/>
  </cols>
  <sheetData>
    <row r="1" spans="1:2">
      <c s="1" r="A1" t="s">
        <v>448</v>
      </c>
      <c s="2" r="B1" t="s">
        <v>1</v>
      </c>
    </row>
    <row r="2" spans="1:2">
      <c s="2" r="B2" t="s">
        <v>2</v>
      </c>
    </row>
    <row r="3" spans="1:2">
      <c s="3" r="A3" t="s">
        <v>449</v>
      </c>
    </row>
    <row r="4" spans="1:2">
      <c s="4" r="A4" t="s">
        <v>440</v>
      </c>
      <c s="4" r="B4" t="s">
        <v>441</v>
      </c>
    </row>
    <row r="5" spans="1:2">
      <c s="4" r="A5" t="s">
        <v>442</v>
      </c>
      <c s="4" r="B5" t="s">
        <v>443</v>
      </c>
    </row>
    <row r="6" spans="1:2">
      <c s="4" r="A6" t="s">
        <v>444</v>
      </c>
      <c s="4" r="B6" t="s">
        <v>445</v>
      </c>
    </row>
    <row r="7" spans="1:2">
      <c s="4" r="A7" t="s">
        <v>446</v>
      </c>
      <c s="4" r="B7" t="s">
        <v>447</v>
      </c>
    </row>
    <row r="8" spans="1:2">
      <c s="4" r="A8" t="s">
        <v>450</v>
      </c>
    </row>
    <row r="9" spans="1:2">
      <c s="3" r="A9" t="s">
        <v>449</v>
      </c>
    </row>
    <row r="10" spans="1:2">
      <c s="4" r="A10" t="s">
        <v>440</v>
      </c>
      <c s="4" r="B10" t="s">
        <v>451</v>
      </c>
    </row>
    <row r="11" spans="1:2">
      <c s="4" r="A11" t="s">
        <v>442</v>
      </c>
      <c s="4" r="B11" t="s">
        <v>452</v>
      </c>
    </row>
    <row r="12" spans="1:2">
      <c s="4" r="A12" t="s">
        <v>444</v>
      </c>
      <c s="4" r="B12" t="s">
        <v>453</v>
      </c>
    </row>
    <row r="13" spans="1:2">
      <c s="4" r="A13" t="s">
        <v>446</v>
      </c>
      <c s="4" r="B13" t="s">
        <v>45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55"/>
    <col customWidth="1" max="3" min="3" width="21"/>
  </cols>
  <sheetData>
    <row r="1" spans="1:3">
      <c s="1" r="A1" t="s">
        <v>455</v>
      </c>
      <c s="2" r="B1" t="s">
        <v>1</v>
      </c>
    </row>
    <row r="2" spans="1:3">
      <c s="2" r="B2" t="s">
        <v>456</v>
      </c>
      <c s="2" r="C2" t="s">
        <v>457</v>
      </c>
    </row>
    <row r="3" spans="1:3">
      <c s="3" r="A3" t="s">
        <v>292</v>
      </c>
    </row>
    <row r="4" spans="1:3">
      <c s="4" r="A4" t="s">
        <v>458</v>
      </c>
      <c s="6" r="B4" t="n">
        <v>2</v>
      </c>
    </row>
    <row r="5" spans="1:3">
      <c s="4" r="A5" t="s">
        <v>459</v>
      </c>
      <c s="6" r="B5" t="n">
        <v>10</v>
      </c>
    </row>
    <row r="6" spans="1:3">
      <c s="4" r="A6" t="s">
        <v>460</v>
      </c>
      <c s="4" r="B6" t="s">
        <v>461</v>
      </c>
    </row>
    <row r="7" spans="1:3">
      <c s="4" r="A7" t="s">
        <v>462</v>
      </c>
      <c s="4" r="B7" t="s">
        <v>463</v>
      </c>
    </row>
    <row r="8" spans="1:3">
      <c s="4" r="A8" t="s">
        <v>464</v>
      </c>
      <c s="8" r="B8" t="n">
        <v>82679</v>
      </c>
      <c s="8" r="C8" t="n">
        <v>81276</v>
      </c>
    </row>
    <row r="9" spans="1:3">
      <c s="4" r="A9" t="s">
        <v>465</v>
      </c>
      <c s="6" r="B9" t="n">
        <v>440</v>
      </c>
    </row>
    <row r="10" spans="1:3">
      <c s="4" r="A10" t="s">
        <v>466</v>
      </c>
    </row>
    <row r="11" spans="1:3">
      <c s="3" r="A11" t="s">
        <v>292</v>
      </c>
    </row>
    <row r="12" spans="1:3">
      <c s="4" r="A12" t="s">
        <v>467</v>
      </c>
      <c s="8" r="B12" t="n">
        <v>7000000</v>
      </c>
    </row>
    <row r="13" spans="1:3">
      <c s="4" r="A13" t="s">
        <v>468</v>
      </c>
      <c s="4" r="B13" t="s">
        <v>469</v>
      </c>
    </row>
    <row r="14" spans="1:3">
      <c s="4" r="A14" t="s">
        <v>470</v>
      </c>
      <c s="4" r="B14" t="s">
        <v>471</v>
      </c>
    </row>
    <row r="15" spans="1:3">
      <c s="4" r="A15" t="s">
        <v>472</v>
      </c>
    </row>
    <row r="16" spans="1:3">
      <c s="3" r="A16" t="s">
        <v>292</v>
      </c>
    </row>
    <row r="17" spans="1:3">
      <c s="4" r="A17" t="s">
        <v>467</v>
      </c>
      <c s="8" r="B17" t="n">
        <v>3500000</v>
      </c>
    </row>
    <row r="18" spans="1:3">
      <c s="4" r="A18" t="s">
        <v>470</v>
      </c>
      <c s="4" r="B18" t="s">
        <v>473</v>
      </c>
    </row>
    <row r="19" spans="1:3">
      <c s="4" r="A19" t="s">
        <v>474</v>
      </c>
    </row>
    <row r="20" spans="1:3">
      <c s="3" r="A20" t="s">
        <v>292</v>
      </c>
    </row>
    <row r="21" spans="1:3">
      <c s="4" r="A21" t="s">
        <v>467</v>
      </c>
      <c s="8" r="B21" t="n">
        <v>2735000</v>
      </c>
    </row>
    <row r="22" spans="1:3">
      <c s="4" r="A22" t="s">
        <v>475</v>
      </c>
    </row>
    <row r="23" spans="1:3">
      <c s="3" r="A23" t="s">
        <v>292</v>
      </c>
    </row>
    <row r="24" spans="1:3">
      <c s="4" r="A24" t="s">
        <v>476</v>
      </c>
      <c s="4" r="B24" t="s">
        <v>477</v>
      </c>
    </row>
    <row r="25" spans="1:3">
      <c s="4" r="A25" t="s">
        <v>478</v>
      </c>
    </row>
    <row r="26" spans="1:3">
      <c s="3" r="A26" t="s">
        <v>292</v>
      </c>
    </row>
    <row r="27" spans="1:3">
      <c s="4" r="A27" t="s">
        <v>479</v>
      </c>
      <c s="4" r="B27" t="s">
        <v>480</v>
      </c>
    </row>
    <row r="28" spans="1:3">
      <c s="4" r="A28" t="s">
        <v>481</v>
      </c>
    </row>
    <row r="29" spans="1:3">
      <c s="3" r="A29" t="s">
        <v>292</v>
      </c>
    </row>
    <row r="30" spans="1:3">
      <c s="4" r="A30" t="s">
        <v>482</v>
      </c>
      <c s="4" r="B30" t="s">
        <v>483</v>
      </c>
    </row>
    <row r="31" spans="1:3">
      <c s="4" r="A31" t="s">
        <v>484</v>
      </c>
    </row>
    <row r="32" spans="1:3">
      <c s="3" r="A32" t="s">
        <v>292</v>
      </c>
    </row>
    <row r="33" spans="1:3">
      <c s="4" r="A33" t="s">
        <v>485</v>
      </c>
      <c s="4" r="B33" t="s">
        <v>486</v>
      </c>
    </row>
    <row r="34" spans="1:3">
      <c s="4" r="A34" t="s">
        <v>487</v>
      </c>
    </row>
    <row r="35" spans="1:3">
      <c s="3" r="A35" t="s">
        <v>292</v>
      </c>
    </row>
    <row r="36" spans="1:3">
      <c s="4" r="A36" t="s">
        <v>485</v>
      </c>
      <c s="4" r="B36" t="s">
        <v>488</v>
      </c>
    </row>
    <row r="37" spans="1:3">
      <c s="4" r="A37" t="s">
        <v>489</v>
      </c>
    </row>
    <row r="38" spans="1:3">
      <c s="3" r="A38" t="s">
        <v>292</v>
      </c>
    </row>
    <row r="39" spans="1:3">
      <c s="4" r="A39" t="s">
        <v>485</v>
      </c>
      <c s="4" r="B39" t="s">
        <v>488</v>
      </c>
    </row>
    <row r="40" spans="1:3">
      <c s="4" r="A40" t="s">
        <v>490</v>
      </c>
    </row>
    <row r="41" spans="1:3">
      <c s="3" r="A41" t="s">
        <v>292</v>
      </c>
    </row>
    <row r="42" spans="1:3">
      <c s="4" r="A42" t="s">
        <v>485</v>
      </c>
      <c s="4" r="B42" t="s">
        <v>491</v>
      </c>
    </row>
    <row r="43" spans="1:3">
      <c s="4" r="A43" t="s">
        <v>492</v>
      </c>
    </row>
    <row r="44" spans="1:3">
      <c s="3" r="A44" t="s">
        <v>292</v>
      </c>
    </row>
    <row r="45" spans="1:3">
      <c s="4" r="A45" t="s">
        <v>493</v>
      </c>
      <c s="4" r="B45" t="s">
        <v>494</v>
      </c>
    </row>
    <row r="46" spans="1:3">
      <c s="4" r="A46" t="s">
        <v>495</v>
      </c>
    </row>
    <row r="47" spans="1:3">
      <c s="3" r="A47" t="s">
        <v>292</v>
      </c>
    </row>
    <row r="48" spans="1:3">
      <c s="4" r="A48" t="s">
        <v>493</v>
      </c>
      <c s="4" r="B48" t="s">
        <v>496</v>
      </c>
    </row>
    <row r="49" spans="1:3">
      <c s="4" r="A49" t="s">
        <v>497</v>
      </c>
    </row>
    <row r="50" spans="1:3">
      <c s="3" r="A50" t="s">
        <v>292</v>
      </c>
    </row>
    <row r="51" spans="1:3">
      <c s="4" r="A51" t="s">
        <v>485</v>
      </c>
      <c s="4" r="B51" t="s">
        <v>491</v>
      </c>
    </row>
    <row r="52" spans="1:3">
      <c s="4" r="A52" t="s">
        <v>498</v>
      </c>
    </row>
    <row r="53" spans="1:3">
      <c s="3" r="A53" t="s">
        <v>292</v>
      </c>
    </row>
    <row r="54" spans="1:3">
      <c s="4" r="A54" t="s">
        <v>485</v>
      </c>
      <c s="4" r="B54" t="s">
        <v>499</v>
      </c>
    </row>
    <row r="55" spans="1:3">
      <c s="4" r="A55" t="s">
        <v>500</v>
      </c>
    </row>
    <row r="56" spans="1:3">
      <c s="3" r="A56" t="s">
        <v>292</v>
      </c>
    </row>
    <row r="57" spans="1:3">
      <c s="4" r="A57" t="s">
        <v>485</v>
      </c>
      <c s="4" r="B57" t="s">
        <v>499</v>
      </c>
    </row>
    <row r="58" spans="1:3">
      <c s="4" r="A58" t="s">
        <v>501</v>
      </c>
    </row>
    <row r="59" spans="1:3">
      <c s="3" r="A59" t="s">
        <v>292</v>
      </c>
    </row>
    <row r="60" spans="1:3">
      <c s="4" r="A60" t="s">
        <v>485</v>
      </c>
      <c s="4" r="B60" t="s">
        <v>499</v>
      </c>
    </row>
    <row r="61" spans="1:3">
      <c s="4" r="A61" t="s">
        <v>502</v>
      </c>
    </row>
    <row r="62" spans="1:3">
      <c s="3" r="A62" t="s">
        <v>292</v>
      </c>
    </row>
    <row r="63" spans="1:3">
      <c s="4" r="A63" t="s">
        <v>493</v>
      </c>
      <c s="4" r="B63" t="s">
        <v>486</v>
      </c>
    </row>
    <row r="64" spans="1:3">
      <c s="4" r="A64" t="s">
        <v>503</v>
      </c>
    </row>
    <row r="65" spans="1:3">
      <c s="3" r="A65" t="s">
        <v>292</v>
      </c>
    </row>
    <row r="66" spans="1:3">
      <c s="4" r="A66" t="s">
        <v>493</v>
      </c>
      <c s="4" r="B66" t="s">
        <v>504</v>
      </c>
    </row>
    <row r="67" spans="1:3">
      <c s="4" r="A67" t="s">
        <v>505</v>
      </c>
    </row>
    <row r="68" spans="1:3">
      <c s="3" r="A68" t="s">
        <v>292</v>
      </c>
    </row>
    <row r="69" spans="1:3">
      <c s="4" r="A69" t="s">
        <v>506</v>
      </c>
      <c s="4" r="B69" t="s">
        <v>480</v>
      </c>
    </row>
    <row r="70" spans="1:3">
      <c s="4" r="A70" t="s">
        <v>507</v>
      </c>
    </row>
    <row r="71" spans="1:3">
      <c s="3" r="A71" t="s">
        <v>292</v>
      </c>
    </row>
    <row r="72" spans="1:3">
      <c s="4" r="A72" t="s">
        <v>508</v>
      </c>
      <c s="6" r="B72" t="n">
        <v>2251</v>
      </c>
    </row>
    <row r="73" spans="1:3">
      <c s="4" r="A73" t="s">
        <v>509</v>
      </c>
      <c s="6" r="B73" t="n">
        <v>46</v>
      </c>
    </row>
    <row r="74" spans="1:3">
      <c s="4" r="A74" t="s">
        <v>510</v>
      </c>
      <c s="6" r="B74" t="n">
        <v>180</v>
      </c>
    </row>
    <row r="75" spans="1:3">
      <c s="4" r="A75" t="s">
        <v>511</v>
      </c>
    </row>
    <row r="76" spans="1:3">
      <c s="3" r="A76" t="s">
        <v>292</v>
      </c>
    </row>
    <row r="77" spans="1:3">
      <c s="4" r="A77" t="s">
        <v>508</v>
      </c>
      <c s="6" r="B77" t="n">
        <v>118</v>
      </c>
    </row>
    <row r="78" spans="1:3">
      <c s="4" r="A78" t="s">
        <v>510</v>
      </c>
      <c s="6" r="B78" t="n">
        <v>1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2</v>
      </c>
      <c s="2" r="B1" t="s">
        <v>2</v>
      </c>
      <c s="2" r="C1" t="s">
        <v>32</v>
      </c>
    </row>
    <row r="2" spans="1:3">
      <c s="3" r="A2" t="s">
        <v>292</v>
      </c>
    </row>
    <row r="3" spans="1:3">
      <c s="4" r="A3" t="s">
        <v>513</v>
      </c>
      <c s="8" r="B3" t="n">
        <v>1687326</v>
      </c>
      <c s="8" r="C3" t="n">
        <v>1864842</v>
      </c>
    </row>
    <row r="4" spans="1:3">
      <c s="4" r="A4" t="s">
        <v>514</v>
      </c>
      <c s="6" r="B4" t="n">
        <v>-9001308</v>
      </c>
      <c s="6" r="C4" t="n">
        <v>-8298624</v>
      </c>
    </row>
    <row r="5" spans="1:3">
      <c s="4" r="A5" t="s">
        <v>515</v>
      </c>
      <c s="6" r="B5" t="n">
        <v>-726962</v>
      </c>
      <c s="6" r="C5" t="n">
        <v>-650075</v>
      </c>
    </row>
    <row r="6" spans="1:3">
      <c s="4" r="A6" t="s">
        <v>516</v>
      </c>
      <c s="8" r="B6" t="n">
        <v>-726962</v>
      </c>
      <c s="6" r="C6" t="n">
        <v>-650075</v>
      </c>
    </row>
    <row r="7" spans="1:3">
      <c s="4" r="A7" t="s">
        <v>339</v>
      </c>
    </row>
    <row r="8" spans="1:3">
      <c s="3" r="A8" t="s">
        <v>292</v>
      </c>
    </row>
    <row r="9" spans="1:3">
      <c s="4" r="A9" t="s">
        <v>513</v>
      </c>
      <c s="6" r="C9" t="n">
        <v>1864842</v>
      </c>
    </row>
    <row r="10" spans="1:3">
      <c s="4" r="A10" t="s">
        <v>514</v>
      </c>
      <c s="6" r="C10" t="n">
        <v>-8298624</v>
      </c>
    </row>
    <row r="11" spans="1:3">
      <c s="4" r="A11" t="s">
        <v>517</v>
      </c>
    </row>
    <row r="12" spans="1:3">
      <c s="3" r="A12" t="s">
        <v>292</v>
      </c>
    </row>
    <row r="13" spans="1:3">
      <c s="4" r="A13" t="s">
        <v>513</v>
      </c>
      <c s="6" r="C13" t="n">
        <v>1949498</v>
      </c>
    </row>
    <row r="14" spans="1:3">
      <c s="4" r="A14" t="s">
        <v>514</v>
      </c>
      <c s="6" r="C14" t="n">
        <v>-8383280</v>
      </c>
    </row>
    <row r="15" spans="1:3">
      <c s="4" r="A15" t="s">
        <v>518</v>
      </c>
    </row>
    <row r="16" spans="1:3">
      <c s="3" r="A16" t="s">
        <v>292</v>
      </c>
    </row>
    <row r="17" spans="1:3">
      <c s="4" r="A17" t="s">
        <v>513</v>
      </c>
      <c s="6" r="C17" t="n">
        <v>-84656</v>
      </c>
    </row>
    <row r="18" spans="1:3">
      <c s="4" r="A18" t="s">
        <v>514</v>
      </c>
      <c s="6" r="C18" t="n">
        <v>84656</v>
      </c>
    </row>
    <row r="19" spans="1:3">
      <c s="4" r="A19" t="s">
        <v>342</v>
      </c>
    </row>
    <row r="20" spans="1:3">
      <c s="3" r="A20" t="s">
        <v>292</v>
      </c>
    </row>
    <row r="21" spans="1:3">
      <c s="4" r="A21" t="s">
        <v>515</v>
      </c>
      <c s="6" r="C21" t="n">
        <v>-650075</v>
      </c>
    </row>
    <row r="22" spans="1:3">
      <c s="4" r="A22" t="s">
        <v>516</v>
      </c>
      <c s="6" r="C22" t="n">
        <v>-650075</v>
      </c>
    </row>
    <row r="23" spans="1:3">
      <c s="4" r="A23" t="s">
        <v>519</v>
      </c>
    </row>
    <row r="24" spans="1:3">
      <c s="3" r="A24" t="s">
        <v>292</v>
      </c>
    </row>
    <row r="25" spans="1:3">
      <c s="4" r="A25" t="s">
        <v>520</v>
      </c>
      <c s="6" r="C25" t="n">
        <v>240626</v>
      </c>
    </row>
    <row r="26" spans="1:3">
      <c s="4" r="A26" t="s">
        <v>515</v>
      </c>
      <c s="6" r="C26" t="n">
        <v>-890701</v>
      </c>
    </row>
    <row r="27" spans="1:3">
      <c s="4" r="A27" t="s">
        <v>516</v>
      </c>
      <c s="6" r="C27" t="n">
        <v>-650075</v>
      </c>
    </row>
    <row r="28" spans="1:3">
      <c s="4" r="A28" t="s">
        <v>521</v>
      </c>
    </row>
    <row r="29" spans="1:3">
      <c s="3" r="A29" t="s">
        <v>292</v>
      </c>
    </row>
    <row r="30" spans="1:3">
      <c s="4" r="A30" t="s">
        <v>520</v>
      </c>
      <c s="6" r="C30" t="n">
        <v>-240626</v>
      </c>
    </row>
    <row r="31" spans="1:3">
      <c s="4" r="A31" t="s">
        <v>515</v>
      </c>
      <c s="8" r="C31" t="n">
        <v>24062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M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s="1" r="A1" t="s">
        <v>522</v>
      </c>
      <c s="2" r="C1" t="s">
        <v>523</v>
      </c>
      <c s="2" r="K1" t="s">
        <v>1</v>
      </c>
    </row>
    <row r="2" spans="1:13">
      <c s="2" r="C2" t="s">
        <v>2</v>
      </c>
      <c s="2" r="D2" t="s">
        <v>524</v>
      </c>
      <c s="2" r="E2" t="s">
        <v>4</v>
      </c>
      <c s="2" r="F2" t="s">
        <v>525</v>
      </c>
      <c s="2" r="G2" t="s">
        <v>32</v>
      </c>
      <c s="2" r="H2" t="s">
        <v>526</v>
      </c>
      <c s="2" r="I2" t="s">
        <v>527</v>
      </c>
      <c s="2" r="J2" t="s">
        <v>528</v>
      </c>
      <c s="2" r="K2" t="s">
        <v>2</v>
      </c>
      <c s="2" r="L2" t="s">
        <v>32</v>
      </c>
      <c s="2" r="M2" t="s">
        <v>33</v>
      </c>
    </row>
    <row r="3" spans="1:13">
      <c s="3" r="A3" t="s">
        <v>529</v>
      </c>
    </row>
    <row r="4" spans="1:13">
      <c s="4" r="A4" t="s">
        <v>530</v>
      </c>
      <c s="8" r="K4" t="n">
        <v>269732</v>
      </c>
      <c s="8" r="L4" t="n">
        <v>723114</v>
      </c>
      <c s="8" r="M4" t="n">
        <v>620197</v>
      </c>
    </row>
    <row r="5" spans="1:13">
      <c s="4" r="A5" t="s">
        <v>531</v>
      </c>
      <c s="6" r="M5" t="n">
        <v>13249</v>
      </c>
    </row>
    <row r="6" spans="1:13">
      <c s="4" r="A6" t="s">
        <v>532</v>
      </c>
      <c s="8" r="K6" t="n">
        <v>269732</v>
      </c>
      <c s="8" r="L6" t="n">
        <v>723114</v>
      </c>
      <c s="8" r="M6" t="n">
        <v>633446</v>
      </c>
    </row>
    <row r="7" spans="1:13">
      <c s="4" r="A7" t="s">
        <v>533</v>
      </c>
      <c s="6" r="K7" t="n">
        <v>214062000</v>
      </c>
      <c s="6" r="L7" t="n">
        <v>214496000</v>
      </c>
      <c s="6" r="M7" t="n">
        <v>212128000</v>
      </c>
    </row>
    <row r="8" spans="1:13">
      <c s="4" r="A8" t="s">
        <v>534</v>
      </c>
      <c s="6" r="M8" t="n">
        <v>5000</v>
      </c>
    </row>
    <row r="9" spans="1:13">
      <c s="4" r="A9" t="s">
        <v>535</v>
      </c>
      <c s="6" r="K9" t="n">
        <v>-2194000</v>
      </c>
      <c s="6" r="L9" t="n">
        <v>-2194000</v>
      </c>
      <c s="6" r="M9" t="n">
        <v>-2194000</v>
      </c>
    </row>
    <row r="10" spans="1:13">
      <c s="4" r="A10" t="s">
        <v>536</v>
      </c>
      <c s="6" r="K10" t="n">
        <v>211867714</v>
      </c>
      <c s="6" r="L10" t="n">
        <v>212301827</v>
      </c>
      <c s="6" r="M10" t="n">
        <v>209939364</v>
      </c>
    </row>
    <row r="11" spans="1:13">
      <c s="4" r="A11" t="s">
        <v>65</v>
      </c>
      <c s="9" r="C11" t="n">
        <v>-0.03</v>
      </c>
      <c s="9" r="D11" t="n">
        <v>1.02</v>
      </c>
      <c s="9" r="E11" t="n">
        <v>0.8</v>
      </c>
      <c s="9" r="F11" t="n">
        <v>-0.52</v>
      </c>
      <c s="9" r="G11" t="n">
        <v>0.98</v>
      </c>
      <c s="9" r="H11" t="n">
        <v>0.87</v>
      </c>
      <c s="9" r="I11" t="n">
        <v>0.7</v>
      </c>
      <c s="9" r="J11" t="n">
        <v>0.87</v>
      </c>
      <c s="9" r="K11" t="n">
        <v>1.27</v>
      </c>
      <c s="9" r="L11" t="n">
        <v>3.41</v>
      </c>
      <c s="9" r="M11" t="n">
        <v>2.95</v>
      </c>
    </row>
    <row r="12" spans="1:13">
      <c s="4" r="A12" t="s">
        <v>537</v>
      </c>
      <c s="10" r="M12" t="n">
        <v>0.07000000000000001</v>
      </c>
    </row>
    <row r="13" spans="1:13">
      <c s="4" r="A13" t="s">
        <v>66</v>
      </c>
      <c s="10" r="C13" t="n">
        <v>-0.03</v>
      </c>
      <c s="10" r="D13" t="n">
        <v>1.02</v>
      </c>
      <c s="10" r="E13" t="n">
        <v>0.8</v>
      </c>
      <c s="10" r="F13" t="n">
        <v>-0.52</v>
      </c>
      <c s="10" r="G13" t="n">
        <v>0.98</v>
      </c>
      <c s="10" r="H13" t="n">
        <v>0.87</v>
      </c>
      <c s="10" r="I13" t="n">
        <v>0.7</v>
      </c>
      <c s="10" r="J13" t="n">
        <v>0.87</v>
      </c>
      <c s="9" r="K13" t="n">
        <v>1.27</v>
      </c>
      <c s="9" r="L13" t="n">
        <v>3.41</v>
      </c>
      <c s="9" r="M13" t="n">
        <v>3.02</v>
      </c>
    </row>
    <row r="14" spans="1:13">
      <c s="3" r="A14" t="s">
        <v>538</v>
      </c>
    </row>
    <row r="15" spans="1:13">
      <c s="4" r="A15" t="s">
        <v>530</v>
      </c>
      <c s="8" r="K15" t="n">
        <v>269732</v>
      </c>
      <c s="8" r="L15" t="n">
        <v>723114</v>
      </c>
      <c s="8" r="M15" t="n">
        <v>620197</v>
      </c>
    </row>
    <row r="16" spans="1:13">
      <c s="4" r="A16" t="s">
        <v>531</v>
      </c>
      <c s="6" r="M16" t="n">
        <v>13249</v>
      </c>
    </row>
    <row r="17" spans="1:13">
      <c s="4" r="A17" t="s">
        <v>539</v>
      </c>
      <c s="8" r="K17" t="n">
        <v>269732</v>
      </c>
      <c s="8" r="L17" t="n">
        <v>723114</v>
      </c>
      <c s="8" r="M17" t="n">
        <v>633446</v>
      </c>
    </row>
    <row r="18" spans="1:13">
      <c s="4" r="A18" t="s">
        <v>533</v>
      </c>
      <c s="6" r="K18" t="n">
        <v>214062000</v>
      </c>
      <c s="6" r="L18" t="n">
        <v>214496000</v>
      </c>
      <c s="6" r="M18" t="n">
        <v>212128000</v>
      </c>
    </row>
    <row r="19" spans="1:13">
      <c s="4" r="A19" t="s">
        <v>534</v>
      </c>
      <c s="6" r="M19" t="n">
        <v>5000</v>
      </c>
    </row>
    <row r="20" spans="1:13">
      <c s="4" r="A20" t="s">
        <v>540</v>
      </c>
      <c s="6" r="K20" t="n">
        <v>2190000</v>
      </c>
      <c s="6" r="L20" t="n">
        <v>2432000</v>
      </c>
      <c s="6" r="M20" t="n">
        <v>2631000</v>
      </c>
    </row>
    <row r="21" spans="1:13">
      <c s="4" r="A21" t="s">
        <v>541</v>
      </c>
      <c s="6" r="K21" t="n">
        <v>216251807</v>
      </c>
      <c s="6" r="L21" t="n">
        <v>216927681</v>
      </c>
      <c s="6" r="M21" t="n">
        <v>214763887</v>
      </c>
    </row>
    <row r="22" spans="1:13">
      <c s="4" r="A22" t="s">
        <v>67</v>
      </c>
      <c s="10" r="C22" t="n">
        <v>-0.03</v>
      </c>
      <c s="6" r="D22" t="n">
        <v>1</v>
      </c>
      <c s="10" r="E22" t="n">
        <v>0.78</v>
      </c>
      <c s="10" r="F22" t="n">
        <v>-0.52</v>
      </c>
      <c s="10" r="G22" t="n">
        <v>0.96</v>
      </c>
      <c s="10" r="H22" t="n">
        <v>0.85</v>
      </c>
      <c s="10" r="I22" t="n">
        <v>0.68</v>
      </c>
      <c s="10" r="J22" t="n">
        <v>0.85</v>
      </c>
      <c s="9" r="K22" t="n">
        <v>1.25</v>
      </c>
      <c s="9" r="L22" t="n">
        <v>3.33</v>
      </c>
      <c s="9" r="M22" t="n">
        <v>2.89</v>
      </c>
    </row>
    <row r="23" spans="1:13">
      <c s="4" r="A23" t="s">
        <v>542</v>
      </c>
      <c s="10" r="M23" t="n">
        <v>0.06</v>
      </c>
    </row>
    <row r="24" spans="1:13">
      <c s="4" r="A24" t="s">
        <v>68</v>
      </c>
      <c s="9" r="C24" t="n">
        <v>-0.03</v>
      </c>
      <c s="8" r="D24" t="n">
        <v>1</v>
      </c>
      <c s="9" r="E24" t="n">
        <v>0.78</v>
      </c>
      <c s="9" r="F24" t="n">
        <v>-0.52</v>
      </c>
      <c s="9" r="G24" t="n">
        <v>0.96</v>
      </c>
      <c s="9" r="H24" t="n">
        <v>0.85</v>
      </c>
      <c s="9" r="I24" t="n">
        <v>0.68</v>
      </c>
      <c s="9" r="J24" t="n">
        <v>0.85</v>
      </c>
      <c s="9" r="K24" t="n">
        <v>1.25</v>
      </c>
      <c s="9" r="L24" t="n">
        <v>3.33</v>
      </c>
      <c s="9" r="M24" t="n">
        <v>2.95</v>
      </c>
    </row>
    <row r="25" spans="1:13">
      <c s="4" r="A25" t="s">
        <v>543</v>
      </c>
      <c s="4" r="B25" t="s">
        <v>544</v>
      </c>
      <c s="6" r="K25" t="n">
        <v>1365000</v>
      </c>
      <c s="6" r="L25" t="n">
        <v>1715000</v>
      </c>
      <c s="6" r="M25" t="n">
        <v>4194000</v>
      </c>
    </row>
    <row r="26" spans="1:13">
      <c r="A26" t="n"/>
    </row>
    <row r="27" spans="1:13">
      <c s="4" r="A27" t="s">
        <v>544</v>
      </c>
      <c s="4" r="B27" t="s">
        <v>545</v>
      </c>
    </row>
  </sheetData>
  <mergeCells count="5">
    <mergeCell ref="A1:B2"/>
    <mergeCell ref="C1:J1"/>
    <mergeCell ref="K1:M1"/>
    <mergeCell ref="A26:L26"/>
    <mergeCell ref="B27:L2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46</v>
      </c>
      <c s="2" r="B1" t="s">
        <v>1</v>
      </c>
    </row>
    <row r="2" spans="1:3">
      <c s="2" r="B2" t="s">
        <v>2</v>
      </c>
      <c s="2" r="C2" t="s">
        <v>32</v>
      </c>
    </row>
    <row r="3" spans="1:3">
      <c s="3" r="A3" t="s">
        <v>547</v>
      </c>
    </row>
    <row r="4" spans="1:3">
      <c s="4" r="A4" t="s">
        <v>548</v>
      </c>
      <c s="4" r="B4" t="s">
        <v>549</v>
      </c>
      <c s="4" r="C4" t="s">
        <v>550</v>
      </c>
    </row>
    <row r="5" spans="1:3">
      <c s="4" r="A5" t="s">
        <v>551</v>
      </c>
      <c s="4" r="B5" t="s">
        <v>461</v>
      </c>
    </row>
    <row r="6" spans="1:3">
      <c s="4" r="A6" t="s">
        <v>552</v>
      </c>
      <c s="4" r="B6" t="s">
        <v>553</v>
      </c>
    </row>
    <row r="7" spans="1:3">
      <c s="4" r="A7" t="s">
        <v>554</v>
      </c>
      <c s="8" r="B7" t="n">
        <v>21470</v>
      </c>
      <c s="8" r="C7" t="n">
        <v>5531</v>
      </c>
    </row>
    <row r="8" spans="1:3">
      <c s="4" r="A8" t="s">
        <v>555</v>
      </c>
    </row>
    <row r="9" spans="1:3">
      <c s="3" r="A9" t="s">
        <v>547</v>
      </c>
    </row>
    <row r="10" spans="1:3">
      <c s="4" r="A10" t="s">
        <v>556</v>
      </c>
      <c s="4" r="B10" t="s">
        <v>557</v>
      </c>
    </row>
    <row r="11" spans="1:3">
      <c s="4" r="A11" t="s">
        <v>558</v>
      </c>
    </row>
    <row r="12" spans="1:3">
      <c s="3" r="A12" t="s">
        <v>547</v>
      </c>
    </row>
    <row r="13" spans="1:3">
      <c s="4" r="A13" t="s">
        <v>556</v>
      </c>
      <c s="4" r="B13" t="s">
        <v>48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559</v>
      </c>
      <c s="2" r="B1" t="s">
        <v>2</v>
      </c>
      <c s="2" r="C1" t="s">
        <v>32</v>
      </c>
    </row>
    <row r="2" spans="1:3">
      <c s="3" r="A2" t="s">
        <v>560</v>
      </c>
    </row>
    <row r="3" spans="1:3">
      <c s="4" r="A3" t="s">
        <v>93</v>
      </c>
      <c s="8" r="B3" t="n">
        <v>435885</v>
      </c>
      <c s="8" r="C3" t="n">
        <v>400916</v>
      </c>
    </row>
    <row r="4" spans="1:3">
      <c s="4" r="A4" t="s">
        <v>561</v>
      </c>
    </row>
    <row r="5" spans="1:3">
      <c s="3" r="A5" t="s">
        <v>560</v>
      </c>
    </row>
    <row r="6" spans="1:3">
      <c s="4" r="A6" t="s">
        <v>93</v>
      </c>
      <c s="6" r="B6" t="n">
        <v>316644</v>
      </c>
      <c s="6" r="C6" t="n">
        <v>265693</v>
      </c>
    </row>
    <row r="7" spans="1:3">
      <c s="4" r="A7" t="s">
        <v>562</v>
      </c>
    </row>
    <row r="8" spans="1:3">
      <c s="3" r="A8" t="s">
        <v>560</v>
      </c>
    </row>
    <row r="9" spans="1:3">
      <c s="4" r="A9" t="s">
        <v>93</v>
      </c>
      <c s="6" r="B9" t="n">
        <v>105714</v>
      </c>
      <c s="6" r="C9" t="n">
        <v>118504</v>
      </c>
    </row>
    <row r="10" spans="1:3">
      <c s="4" r="A10" t="s">
        <v>563</v>
      </c>
    </row>
    <row r="11" spans="1:3">
      <c s="3" r="A11" t="s">
        <v>560</v>
      </c>
    </row>
    <row r="12" spans="1:3">
      <c s="4" r="A12" t="s">
        <v>93</v>
      </c>
      <c s="8" r="B12" t="n">
        <v>13527</v>
      </c>
      <c s="8" r="C12" t="n">
        <v>1671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564</v>
      </c>
      <c s="2" r="B1" t="s">
        <v>2</v>
      </c>
      <c s="2" r="C1" t="s">
        <v>32</v>
      </c>
    </row>
    <row r="2" spans="1:3">
      <c s="3" r="A2" t="s">
        <v>565</v>
      </c>
    </row>
    <row r="3" spans="1:3">
      <c s="4" r="A3" t="s">
        <v>566</v>
      </c>
      <c s="8" r="B3" t="n">
        <v>105216</v>
      </c>
      <c s="8" r="C3" t="n">
        <v>102466</v>
      </c>
    </row>
    <row r="4" spans="1:3">
      <c s="4" r="A4" t="s">
        <v>464</v>
      </c>
      <c s="6" r="B4" t="n">
        <v>82679</v>
      </c>
      <c s="6" r="C4" t="n">
        <v>81276</v>
      </c>
    </row>
    <row r="5" spans="1:3">
      <c s="4" r="A5" t="s">
        <v>567</v>
      </c>
      <c s="6" r="B5" t="n">
        <v>2427</v>
      </c>
      <c s="6" r="C5" t="n">
        <v>3100</v>
      </c>
    </row>
    <row r="6" spans="1:3">
      <c s="4" r="A6" t="s">
        <v>94</v>
      </c>
      <c s="8" r="B6" t="n">
        <v>190322</v>
      </c>
      <c s="8" r="C6" t="n">
        <v>18684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568</v>
      </c>
      <c s="2" r="B1" t="s">
        <v>2</v>
      </c>
      <c s="2" r="C1" t="s">
        <v>32</v>
      </c>
    </row>
    <row r="2" spans="1:3">
      <c s="3" r="A2" t="s">
        <v>228</v>
      </c>
    </row>
    <row r="3" spans="1:3">
      <c s="4" r="A3" t="s">
        <v>569</v>
      </c>
      <c s="8" r="B3" t="n">
        <v>42080</v>
      </c>
      <c s="8" r="C3" t="n">
        <v>35885</v>
      </c>
    </row>
    <row r="4" spans="1:3">
      <c s="4" r="A4" t="s">
        <v>570</v>
      </c>
      <c s="6" r="B4" t="n">
        <v>437283</v>
      </c>
      <c s="6" r="C4" t="n">
        <v>387621</v>
      </c>
    </row>
    <row r="5" spans="1:3">
      <c s="4" r="A5" t="s">
        <v>571</v>
      </c>
      <c s="6" r="B5" t="n">
        <v>2289425</v>
      </c>
      <c s="6" r="C5" t="n">
        <v>2002735</v>
      </c>
    </row>
    <row r="6" spans="1:3">
      <c s="4" r="A6" t="s">
        <v>572</v>
      </c>
      <c s="6" r="B6" t="n">
        <v>2080446</v>
      </c>
      <c s="6" r="C6" t="n">
        <v>1836704</v>
      </c>
    </row>
    <row r="7" spans="1:3">
      <c s="4" r="A7" t="s">
        <v>573</v>
      </c>
      <c s="6" r="B7" t="n">
        <v>336513</v>
      </c>
      <c s="6" r="C7" t="n">
        <v>235660</v>
      </c>
    </row>
    <row r="8" spans="1:3">
      <c s="4" r="A8" t="s">
        <v>574</v>
      </c>
      <c s="6" r="B8" t="n">
        <v>5185747</v>
      </c>
      <c s="6" r="C8" t="n">
        <v>4498605</v>
      </c>
    </row>
    <row r="9" spans="1:3">
      <c s="4" r="A9" t="s">
        <v>575</v>
      </c>
      <c s="6" r="B9" t="n">
        <v>-2397007</v>
      </c>
      <c s="6" r="C9" t="n">
        <v>-2029506</v>
      </c>
    </row>
    <row r="10" spans="1:3">
      <c s="4" r="A10" t="s">
        <v>97</v>
      </c>
      <c s="8" r="B10" t="n">
        <v>2788740</v>
      </c>
      <c s="8" r="C10" t="n">
        <v>246909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76</v>
      </c>
      <c s="2" r="B1" t="s">
        <v>1</v>
      </c>
    </row>
    <row r="2" spans="1:4">
      <c s="2" r="B2" t="s">
        <v>2</v>
      </c>
      <c s="2" r="C2" t="s">
        <v>32</v>
      </c>
      <c s="2" r="D2" t="s">
        <v>33</v>
      </c>
    </row>
    <row r="3" spans="1:4">
      <c s="3" r="A3" t="s">
        <v>228</v>
      </c>
    </row>
    <row r="4" spans="1:4">
      <c s="4" r="A4" t="s">
        <v>577</v>
      </c>
      <c s="8" r="B4" t="n">
        <v>475484</v>
      </c>
      <c s="8" r="C4" t="n">
        <v>428309</v>
      </c>
      <c s="8" r="D4" t="n">
        <v>373107</v>
      </c>
    </row>
    <row r="5" spans="1:4">
      <c s="4" r="A5" t="s">
        <v>578</v>
      </c>
      <c s="8" r="B5" t="n">
        <v>9723</v>
      </c>
      <c s="8" r="C5" t="n">
        <v>7888</v>
      </c>
      <c s="8" r="D5" t="n">
        <v>640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N60"/>
  <sheetViews>
    <sheetView workbookViewId="0">
      <selection activeCell="A1" sqref="A1"/>
    </sheetView>
  </sheetViews>
  <sheetFormatPr baseColWidth="10" defaultRowHeight="15"/>
  <cols>
    <col customWidth="1" max="1" min="1" width="61"/>
    <col customWidth="1" max="2" min="2" width="12"/>
    <col customWidth="1" max="3" min="3" width="53"/>
    <col customWidth="1" max="4" min="4" width="13"/>
    <col customWidth="1" max="5" min="5" width="38"/>
    <col customWidth="1" max="6" min="6" width="27"/>
    <col customWidth="1" max="7" min="7" width="52"/>
    <col customWidth="1" max="8" min="8" width="18"/>
    <col customWidth="1" max="9" min="9" width="15"/>
    <col customWidth="1" max="10" min="10" width="40"/>
    <col customWidth="1" max="11" min="11" width="46"/>
    <col customWidth="1" max="12" min="12" width="12"/>
    <col customWidth="1" max="13" min="13" width="31"/>
    <col customWidth="1" max="14" min="14" width="56"/>
  </cols>
  <sheetData>
    <row r="1" spans="1:14">
      <c s="1" r="A1" t="s">
        <v>182</v>
      </c>
      <c s="2" r="B1" t="s">
        <v>183</v>
      </c>
      <c s="2" r="C1" t="s">
        <v>184</v>
      </c>
      <c s="2" r="D1" t="s">
        <v>185</v>
      </c>
      <c s="2" r="E1" t="s">
        <v>186</v>
      </c>
      <c s="2" r="F1" t="s">
        <v>121</v>
      </c>
      <c s="2" r="G1" t="s">
        <v>187</v>
      </c>
      <c s="2" r="H1" t="s">
        <v>122</v>
      </c>
      <c s="2" r="I1" t="s">
        <v>188</v>
      </c>
      <c s="2" r="J1" t="s">
        <v>189</v>
      </c>
      <c s="2" r="K1" t="s">
        <v>190</v>
      </c>
      <c s="2" r="L1" t="s">
        <v>183</v>
      </c>
      <c s="2" r="M1" t="s">
        <v>191</v>
      </c>
      <c s="2" r="N1" t="s">
        <v>192</v>
      </c>
    </row>
    <row r="2" spans="1:14">
      <c s="4" r="A2" t="s">
        <v>193</v>
      </c>
      <c s="8" r="C2" t="n">
        <v>580692</v>
      </c>
      <c s="8" r="D2" t="n">
        <v>270</v>
      </c>
      <c s="8" r="F2" t="n">
        <v>1208665</v>
      </c>
      <c s="8" r="H2" t="n">
        <v>3731835</v>
      </c>
      <c s="8" r="I2" t="n">
        <v>-1162336</v>
      </c>
      <c s="8" r="K2" t="n">
        <v>-15297</v>
      </c>
      <c s="8" r="L2" t="n">
        <v>3763137</v>
      </c>
      <c s="8" r="N2" t="n">
        <v>153788</v>
      </c>
    </row>
    <row r="3" spans="1:14">
      <c s="4" r="A3" t="s">
        <v>194</v>
      </c>
      <c s="6" r="D3" t="n">
        <v>269725000</v>
      </c>
      <c s="6" r="I3" t="n">
        <v>-58728000</v>
      </c>
    </row>
    <row r="4" spans="1:14">
      <c s="3" r="A4" t="s">
        <v>195</v>
      </c>
    </row>
    <row r="5" spans="1:14">
      <c s="4" r="A5" t="s">
        <v>61</v>
      </c>
      <c s="6" r="C5" t="n">
        <v>78215</v>
      </c>
      <c s="6" r="H5" t="n">
        <v>633446</v>
      </c>
      <c s="6" r="L5" t="n">
        <v>633446</v>
      </c>
      <c s="6" r="N5" t="n">
        <v>45540</v>
      </c>
    </row>
    <row r="6" spans="1:14">
      <c s="4" r="A6" t="s">
        <v>196</v>
      </c>
      <c s="8" r="B6" t="n">
        <v>12652</v>
      </c>
      <c s="6" r="K6" t="n">
        <v>12652</v>
      </c>
      <c s="6" r="L6" t="n">
        <v>12652</v>
      </c>
    </row>
    <row r="7" spans="1:14">
      <c s="4" r="A7" t="s">
        <v>197</v>
      </c>
      <c s="6" r="F7" t="n">
        <v>12817</v>
      </c>
      <c s="6" r="L7" t="n">
        <v>12817</v>
      </c>
    </row>
    <row r="8" spans="1:14">
      <c s="4" r="A8" t="s">
        <v>198</v>
      </c>
      <c s="6" r="D8" t="n">
        <v>238000</v>
      </c>
    </row>
    <row r="9" spans="1:14">
      <c s="4" r="A9" t="s">
        <v>199</v>
      </c>
      <c s="6" r="F9" t="n">
        <v>-3286</v>
      </c>
      <c s="8" r="G9" t="n">
        <v>-29025</v>
      </c>
      <c s="8" r="I9" t="n">
        <v>3247</v>
      </c>
      <c s="8" r="J9" t="n">
        <v>28561</v>
      </c>
      <c s="6" r="L9" t="n">
        <v>-39</v>
      </c>
      <c s="8" r="M9" t="n">
        <v>-464</v>
      </c>
    </row>
    <row r="10" spans="1:14">
      <c s="4" r="A10" t="s">
        <v>200</v>
      </c>
      <c s="6" r="D10" t="n">
        <v>7000</v>
      </c>
      <c s="6" r="E10" t="n">
        <v>313000</v>
      </c>
      <c s="6" r="I10" t="n">
        <v>164000</v>
      </c>
      <c s="6" r="J10" t="n">
        <v>1444000</v>
      </c>
    </row>
    <row r="11" spans="1:14">
      <c s="4" r="A11" t="s">
        <v>143</v>
      </c>
      <c s="6" r="F11" t="n">
        <v>59998</v>
      </c>
      <c s="6" r="L11" t="n">
        <v>59998</v>
      </c>
    </row>
    <row r="12" spans="1:14">
      <c s="4" r="A12" t="s">
        <v>201</v>
      </c>
      <c s="6" r="F12" t="n">
        <v>36197</v>
      </c>
      <c s="6" r="L12" t="n">
        <v>36197</v>
      </c>
    </row>
    <row r="13" spans="1:14">
      <c s="4" r="A13" t="s">
        <v>172</v>
      </c>
      <c s="6" r="C13" t="n">
        <v>-80353</v>
      </c>
      <c s="6" r="N13" t="n">
        <v>-58973</v>
      </c>
    </row>
    <row r="14" spans="1:14">
      <c s="4" r="A14" t="s">
        <v>174</v>
      </c>
      <c s="6" r="C14" t="n">
        <v>22053</v>
      </c>
      <c s="6" r="N14" t="n">
        <v>14943</v>
      </c>
    </row>
    <row r="15" spans="1:14">
      <c s="4" r="A15" t="s">
        <v>202</v>
      </c>
      <c s="6" r="C15" t="n">
        <v>23642</v>
      </c>
      <c s="6" r="F15" t="n">
        <v>-1442</v>
      </c>
      <c s="6" r="L15" t="n">
        <v>-1442</v>
      </c>
      <c s="6" r="N15" t="n">
        <v>10770</v>
      </c>
    </row>
    <row r="16" spans="1:14">
      <c s="4" r="A16" t="s">
        <v>203</v>
      </c>
      <c s="6" r="C16" t="n">
        <v>-512</v>
      </c>
      <c s="6" r="F16" t="n">
        <v>-3119</v>
      </c>
      <c s="6" r="L16" t="n">
        <v>-3119</v>
      </c>
      <c s="6" r="N16" t="n">
        <v>-147</v>
      </c>
    </row>
    <row r="17" spans="1:14">
      <c s="4" r="A17" t="s">
        <v>204</v>
      </c>
      <c s="6" r="C17" t="n">
        <v>-7141</v>
      </c>
      <c s="6" r="N17" t="n">
        <v>7141</v>
      </c>
    </row>
    <row r="18" spans="1:14">
      <c s="4" r="A18" t="s">
        <v>205</v>
      </c>
      <c s="6" r="C18" t="n">
        <v>80704</v>
      </c>
      <c s="6" r="F18" t="n">
        <v>-80704</v>
      </c>
      <c s="6" r="L18" t="n">
        <v>-80704</v>
      </c>
    </row>
    <row r="19" spans="1:14">
      <c s="4" r="A19" t="s">
        <v>206</v>
      </c>
      <c s="8" r="D19" t="n">
        <v>-57</v>
      </c>
      <c s="6" r="F19" t="n">
        <v>-129179</v>
      </c>
      <c s="6" r="H19" t="n">
        <v>-1001292</v>
      </c>
      <c s="8" r="I19" t="n">
        <v>1130528</v>
      </c>
    </row>
    <row r="20" spans="1:14">
      <c s="4" r="A20" t="s">
        <v>207</v>
      </c>
      <c s="6" r="D20" t="n">
        <v>-57120000</v>
      </c>
      <c s="6" r="I20" t="n">
        <v>57120000</v>
      </c>
    </row>
    <row r="21" spans="1:14">
      <c s="4" r="A21" t="s">
        <v>208</v>
      </c>
      <c s="6" r="C21" t="n">
        <v>697300</v>
      </c>
      <c s="8" r="D21" t="n">
        <v>213</v>
      </c>
      <c s="6" r="F21" t="n">
        <v>1070922</v>
      </c>
      <c s="6" r="H21" t="n">
        <v>3363989</v>
      </c>
      <c s="6" r="K21" t="n">
        <v>-2645</v>
      </c>
      <c s="6" r="L21" t="n">
        <v>4432479</v>
      </c>
      <c s="6" r="N21" t="n">
        <v>173062</v>
      </c>
    </row>
    <row r="22" spans="1:14">
      <c s="4" r="A22" t="s">
        <v>209</v>
      </c>
      <c s="6" r="D22" t="n">
        <v>213163000</v>
      </c>
    </row>
    <row r="23" spans="1:14">
      <c s="3" r="A23" t="s">
        <v>195</v>
      </c>
    </row>
    <row r="24" spans="1:14">
      <c s="4" r="A24" t="s">
        <v>210</v>
      </c>
      <c s="6" r="B24" t="n">
        <v>0</v>
      </c>
    </row>
    <row r="25" spans="1:14">
      <c s="4" r="A25" t="s">
        <v>61</v>
      </c>
      <c s="6" r="C25" t="n">
        <v>88425</v>
      </c>
      <c s="6" r="H25" t="n">
        <v>723114</v>
      </c>
      <c s="6" r="L25" t="n">
        <v>723114</v>
      </c>
      <c s="6" r="N25" t="n">
        <v>51791</v>
      </c>
    </row>
    <row r="26" spans="1:14">
      <c s="4" r="A26" t="s">
        <v>196</v>
      </c>
      <c s="8" r="B26" t="n">
        <v>-22372</v>
      </c>
      <c s="6" r="K26" t="n">
        <v>-22372</v>
      </c>
      <c s="6" r="L26" t="n">
        <v>-22372</v>
      </c>
    </row>
    <row r="27" spans="1:14">
      <c s="4" r="A27" t="s">
        <v>197</v>
      </c>
      <c s="6" r="F27" t="n">
        <v>19010</v>
      </c>
      <c s="6" r="L27" t="n">
        <v>19010</v>
      </c>
    </row>
    <row r="28" spans="1:14">
      <c s="4" r="A28" t="s">
        <v>198</v>
      </c>
      <c s="6" r="D28" t="n">
        <v>298000</v>
      </c>
    </row>
    <row r="29" spans="1:14">
      <c s="4" r="A29" t="s">
        <v>199</v>
      </c>
      <c s="8" r="D29" t="n">
        <v>1</v>
      </c>
      <c s="8" r="E29" t="n">
        <v>2</v>
      </c>
      <c s="6" r="F29" t="n">
        <v>-28</v>
      </c>
      <c s="6" r="G29" t="n">
        <v>-2</v>
      </c>
      <c s="6" r="L29" t="n">
        <v>-27</v>
      </c>
    </row>
    <row r="30" spans="1:14">
      <c s="4" r="A30" t="s">
        <v>200</v>
      </c>
      <c s="6" r="D30" t="n">
        <v>304000</v>
      </c>
      <c s="6" r="E30" t="n">
        <v>1876000</v>
      </c>
    </row>
    <row r="31" spans="1:14">
      <c s="4" r="A31" t="s">
        <v>143</v>
      </c>
      <c s="6" r="F31" t="n">
        <v>54969</v>
      </c>
      <c s="6" r="L31" t="n">
        <v>54969</v>
      </c>
    </row>
    <row r="32" spans="1:14">
      <c s="4" r="A32" t="s">
        <v>201</v>
      </c>
      <c s="6" r="F32" t="n">
        <v>45271</v>
      </c>
      <c s="6" r="L32" t="n">
        <v>45271</v>
      </c>
    </row>
    <row r="33" spans="1:14">
      <c s="4" r="A33" t="s">
        <v>172</v>
      </c>
      <c s="6" r="C33" t="n">
        <v>-93884</v>
      </c>
      <c s="6" r="N33" t="n">
        <v>-55455</v>
      </c>
    </row>
    <row r="34" spans="1:14">
      <c s="4" r="A34" t="s">
        <v>174</v>
      </c>
      <c s="6" r="C34" t="n">
        <v>41876</v>
      </c>
      <c s="6" r="N34" t="n">
        <v>22779</v>
      </c>
    </row>
    <row r="35" spans="1:14">
      <c s="4" r="A35" t="s">
        <v>202</v>
      </c>
      <c s="6" r="C35" t="n">
        <v>25220</v>
      </c>
      <c s="6" r="F35" t="n">
        <v>355</v>
      </c>
      <c s="6" r="L35" t="n">
        <v>355</v>
      </c>
      <c s="6" r="N35" t="n">
        <v>4165</v>
      </c>
    </row>
    <row r="36" spans="1:14">
      <c s="4" r="A36" t="s">
        <v>203</v>
      </c>
      <c s="6" r="C36" t="n">
        <v>-6111</v>
      </c>
      <c s="6" r="F36" t="n">
        <v>-5357</v>
      </c>
      <c s="6" r="L36" t="n">
        <v>-5357</v>
      </c>
      <c s="6" r="N36" t="n">
        <v>-6544</v>
      </c>
    </row>
    <row r="37" spans="1:14">
      <c s="4" r="A37" t="s">
        <v>211</v>
      </c>
      <c s="6" r="F37" t="n">
        <v>210</v>
      </c>
      <c s="6" r="L37" t="n">
        <v>210</v>
      </c>
    </row>
    <row r="38" spans="1:14">
      <c s="4" r="A38" t="s">
        <v>205</v>
      </c>
      <c s="6" r="C38" t="n">
        <v>77139</v>
      </c>
      <c s="6" r="F38" t="n">
        <v>-77139</v>
      </c>
      <c s="6" r="L38" t="n">
        <v>-77139</v>
      </c>
    </row>
    <row r="39" spans="1:14">
      <c s="4" r="A39" t="s">
        <v>212</v>
      </c>
      <c s="8" r="B39" t="n">
        <v>5360311</v>
      </c>
      <c s="6" r="C39" t="n">
        <v>829965</v>
      </c>
      <c s="8" r="D39" t="n">
        <v>216</v>
      </c>
      <c s="6" r="F39" t="n">
        <v>1108211</v>
      </c>
      <c s="6" r="H39" t="n">
        <v>4087103</v>
      </c>
      <c s="6" r="K39" t="n">
        <v>-25017</v>
      </c>
      <c s="6" r="L39" t="n">
        <v>5170513</v>
      </c>
      <c s="6" r="N39" t="n">
        <v>189798</v>
      </c>
    </row>
    <row r="40" spans="1:14">
      <c s="4" r="A40" t="s">
        <v>213</v>
      </c>
      <c s="6" r="B40" t="n">
        <v>215640968</v>
      </c>
      <c s="6" r="D40" t="n">
        <v>215641000</v>
      </c>
    </row>
    <row r="41" spans="1:14">
      <c s="3" r="A41" t="s">
        <v>195</v>
      </c>
    </row>
    <row r="42" spans="1:14">
      <c s="4" r="A42" t="s">
        <v>210</v>
      </c>
      <c s="6" r="B42" t="n">
        <v>0</v>
      </c>
    </row>
    <row r="43" spans="1:14">
      <c s="4" r="A43" t="s">
        <v>61</v>
      </c>
      <c s="6" r="C43" t="n">
        <v>96510</v>
      </c>
      <c s="6" r="H43" t="n">
        <v>269732</v>
      </c>
      <c s="6" r="L43" t="n">
        <v>269732</v>
      </c>
      <c s="6" r="N43" t="n">
        <v>61168</v>
      </c>
    </row>
    <row r="44" spans="1:14">
      <c s="4" r="A44" t="s">
        <v>196</v>
      </c>
      <c s="8" r="B44" t="n">
        <v>-34809</v>
      </c>
      <c s="6" r="K44" t="n">
        <v>-34809</v>
      </c>
      <c s="6" r="L44" t="n">
        <v>-34809</v>
      </c>
    </row>
    <row r="45" spans="1:14">
      <c s="4" r="A45" t="s">
        <v>197</v>
      </c>
      <c s="6" r="F45" t="n">
        <v>-6079</v>
      </c>
      <c s="8" r="I45" t="n">
        <v>30608</v>
      </c>
      <c s="6" r="L45" t="n">
        <v>24529</v>
      </c>
    </row>
    <row r="46" spans="1:14">
      <c s="4" r="A46" t="s">
        <v>198</v>
      </c>
      <c s="6" r="I46" t="n">
        <v>414000</v>
      </c>
    </row>
    <row r="47" spans="1:14">
      <c s="4" r="A47" t="s">
        <v>199</v>
      </c>
      <c s="8" r="E47" t="n">
        <v>1</v>
      </c>
      <c s="8" r="G47" t="n">
        <v>-1</v>
      </c>
    </row>
    <row r="48" spans="1:14">
      <c s="4" r="A48" t="s">
        <v>200</v>
      </c>
      <c s="6" r="D48" t="n">
        <v>348000</v>
      </c>
      <c s="6" r="E48" t="n">
        <v>1131000</v>
      </c>
    </row>
    <row r="49" spans="1:14">
      <c s="4" r="A49" t="s">
        <v>143</v>
      </c>
      <c s="6" r="F49" t="n">
        <v>56899</v>
      </c>
      <c s="6" r="L49" t="n">
        <v>56899</v>
      </c>
    </row>
    <row r="50" spans="1:14">
      <c s="4" r="A50" t="s">
        <v>201</v>
      </c>
      <c s="6" r="F50" t="n">
        <v>28157</v>
      </c>
      <c s="6" r="L50" t="n">
        <v>28157</v>
      </c>
    </row>
    <row r="51" spans="1:14">
      <c s="4" r="A51" t="s">
        <v>172</v>
      </c>
      <c s="6" r="C51" t="n">
        <v>-103355</v>
      </c>
      <c s="6" r="N51" t="n">
        <v>-71280</v>
      </c>
    </row>
    <row r="52" spans="1:14">
      <c s="4" r="A52" t="s">
        <v>174</v>
      </c>
      <c s="6" r="C52" t="n">
        <v>25795</v>
      </c>
      <c s="6" r="N52" t="n">
        <v>28849</v>
      </c>
    </row>
    <row r="53" spans="1:14">
      <c s="4" r="A53" t="s">
        <v>202</v>
      </c>
      <c s="6" r="C53" t="n">
        <v>10654</v>
      </c>
      <c s="6" r="N53" t="n">
        <v>6875</v>
      </c>
    </row>
    <row r="54" spans="1:14">
      <c s="4" r="A54" t="s">
        <v>203</v>
      </c>
      <c s="6" r="C54" t="n">
        <v>-8538</v>
      </c>
      <c s="6" r="F54" t="n">
        <v>-55826</v>
      </c>
      <c s="6" r="L54" t="n">
        <v>-55826</v>
      </c>
      <c s="6" r="N54" t="n">
        <v>-2018</v>
      </c>
    </row>
    <row r="55" spans="1:14">
      <c s="4" r="A55" t="s">
        <v>205</v>
      </c>
      <c s="6" r="C55" t="n">
        <v>13035</v>
      </c>
      <c s="6" r="F55" t="n">
        <v>-13035</v>
      </c>
      <c s="6" r="L55" t="n">
        <v>-13035</v>
      </c>
    </row>
    <row r="56" spans="1:14">
      <c s="4" r="A56" t="s">
        <v>214</v>
      </c>
      <c s="8" r="B56" t="n">
        <v>5084172</v>
      </c>
      <c s="8" r="C56" t="n">
        <v>864066</v>
      </c>
      <c s="8" r="D56" t="n">
        <v>217</v>
      </c>
      <c s="8" r="F56" t="n">
        <v>1118326</v>
      </c>
      <c s="8" r="H56" t="n">
        <v>4356835</v>
      </c>
      <c s="8" r="I56" t="n">
        <v>-544772</v>
      </c>
      <c s="8" r="K56" t="n">
        <v>-59826</v>
      </c>
      <c s="6" r="L56" t="n">
        <v>4870780</v>
      </c>
      <c s="8" r="N56" t="n">
        <v>213392</v>
      </c>
    </row>
    <row r="57" spans="1:14">
      <c s="4" r="A57" t="s">
        <v>215</v>
      </c>
      <c s="6" r="B57" t="n">
        <v>209754247</v>
      </c>
      <c s="6" r="D57" t="n">
        <v>217120000</v>
      </c>
      <c s="6" r="I57" t="n">
        <v>-7366000</v>
      </c>
    </row>
    <row r="58" spans="1:14">
      <c s="3" r="A58" t="s">
        <v>195</v>
      </c>
    </row>
    <row r="59" spans="1:14">
      <c s="4" r="A59" t="s">
        <v>171</v>
      </c>
      <c s="8" r="B59" t="n">
        <v>-575380</v>
      </c>
      <c s="8" r="I59" t="n">
        <v>-575380</v>
      </c>
      <c s="8" r="L59" t="n">
        <v>-575380</v>
      </c>
    </row>
    <row r="60" spans="1:14">
      <c s="4" r="A60" t="s">
        <v>210</v>
      </c>
      <c s="6" r="B60" t="n">
        <v>-7779958</v>
      </c>
      <c s="6" r="I60" t="n">
        <v>-7780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9</v>
      </c>
      <c s="2" r="B1" t="s">
        <v>2</v>
      </c>
      <c s="2" r="C1" t="s">
        <v>32</v>
      </c>
    </row>
    <row r="2" spans="1:3">
      <c s="3" r="A2" t="s">
        <v>580</v>
      </c>
    </row>
    <row r="3" spans="1:3">
      <c s="4" r="A3" t="s">
        <v>581</v>
      </c>
      <c s="8" r="B3" t="n">
        <v>1575865</v>
      </c>
      <c s="8" r="C3" t="n">
        <v>1575865</v>
      </c>
    </row>
    <row r="4" spans="1:3">
      <c s="4" r="A4" t="s">
        <v>582</v>
      </c>
      <c s="6" r="B4" t="n">
        <v>170883</v>
      </c>
      <c s="6" r="C4" t="n">
        <v>171168</v>
      </c>
    </row>
    <row r="5" spans="1:3">
      <c s="4" r="A5" t="s">
        <v>583</v>
      </c>
      <c s="6" r="B5" t="n">
        <v>183724</v>
      </c>
      <c s="6" r="C5" t="n">
        <v>183688</v>
      </c>
    </row>
    <row r="6" spans="1:3">
      <c s="4" r="A6" t="s">
        <v>584</v>
      </c>
      <c s="6" r="B6" t="n">
        <v>510521</v>
      </c>
      <c s="6" r="C6" t="n">
        <v>506867</v>
      </c>
    </row>
    <row r="7" spans="1:3">
      <c s="4" r="A7" t="s">
        <v>585</v>
      </c>
      <c s="6" r="B7" t="n">
        <v>9310</v>
      </c>
      <c s="6" r="C7" t="n">
        <v>24818</v>
      </c>
    </row>
    <row r="8" spans="1:3">
      <c s="4" r="A8" t="s">
        <v>567</v>
      </c>
      <c s="6" r="B8" t="n">
        <v>408</v>
      </c>
      <c s="6" r="C8" t="n">
        <v>402</v>
      </c>
    </row>
    <row r="9" spans="1:3">
      <c s="4" r="A9" t="s">
        <v>586</v>
      </c>
      <c s="6" r="B9" t="n">
        <v>2458017</v>
      </c>
      <c s="6" r="C9" t="n">
        <v>2470790</v>
      </c>
    </row>
    <row r="10" spans="1:3">
      <c s="4" r="A10" t="s">
        <v>587</v>
      </c>
      <c s="6" r="B10" t="n">
        <v>-770691</v>
      </c>
      <c s="6" r="C10" t="n">
        <v>-605948</v>
      </c>
    </row>
    <row r="11" spans="1:3">
      <c s="4" r="A11" t="s">
        <v>588</v>
      </c>
      <c s="6" r="B11" t="n">
        <v>1687326</v>
      </c>
      <c s="6" r="C11" t="n">
        <v>1864842</v>
      </c>
    </row>
    <row r="12" spans="1:3">
      <c s="4" r="A12" t="s">
        <v>589</v>
      </c>
    </row>
    <row r="13" spans="1:3">
      <c s="3" r="A13" t="s">
        <v>580</v>
      </c>
    </row>
    <row r="14" spans="1:3">
      <c s="4" r="A14" t="s">
        <v>590</v>
      </c>
      <c s="8" r="B14" t="n">
        <v>7306</v>
      </c>
      <c s="8" r="C14" t="n">
        <v>798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591</v>
      </c>
      <c s="2" r="B1" t="s">
        <v>1</v>
      </c>
    </row>
    <row r="2" spans="1:4">
      <c s="2" r="B2" t="s">
        <v>2</v>
      </c>
      <c s="2" r="C2" t="s">
        <v>32</v>
      </c>
      <c s="2" r="D2" t="s">
        <v>33</v>
      </c>
    </row>
    <row r="3" spans="1:4">
      <c s="3" r="A3" t="s">
        <v>231</v>
      </c>
    </row>
    <row r="4" spans="1:4">
      <c s="4" r="A4" t="s">
        <v>592</v>
      </c>
      <c s="8" r="B4" t="n">
        <v>166537</v>
      </c>
      <c s="8" r="C4" t="n">
        <v>167956</v>
      </c>
      <c s="8" r="D4" t="n">
        <v>160960</v>
      </c>
    </row>
    <row r="5" spans="1:4">
      <c s="4" r="A5" t="s">
        <v>593</v>
      </c>
      <c s="6" r="B5" t="n">
        <v>-1613</v>
      </c>
      <c s="6" r="C5" t="n">
        <v>-1798</v>
      </c>
      <c s="6" r="D5" t="n">
        <v>-1447</v>
      </c>
    </row>
    <row r="6" spans="1:4">
      <c s="4" r="A6" t="s">
        <v>594</v>
      </c>
      <c s="8" r="B6" t="n">
        <v>3997</v>
      </c>
      <c s="8" r="C6" t="n">
        <v>5330</v>
      </c>
      <c s="8" r="D6" t="n">
        <v>533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595</v>
      </c>
      <c s="2" r="B1" t="s">
        <v>2</v>
      </c>
      <c s="2" r="C1" t="s">
        <v>32</v>
      </c>
    </row>
    <row r="2" spans="1:3">
      <c s="3" r="A2" t="s">
        <v>231</v>
      </c>
    </row>
    <row r="3" spans="1:3">
      <c s="4" r="A3" t="s">
        <v>596</v>
      </c>
      <c s="8" r="B3" t="n">
        <v>68200</v>
      </c>
      <c s="8" r="C3" t="n">
        <v>68200</v>
      </c>
    </row>
    <row r="4" spans="1:3">
      <c s="4" r="A4" t="s">
        <v>587</v>
      </c>
      <c s="6" r="B4" t="n">
        <v>-68200</v>
      </c>
      <c s="6" r="C4" t="n">
        <v>-64203</v>
      </c>
    </row>
    <row r="5" spans="1:3">
      <c s="4" r="A5" t="s">
        <v>597</v>
      </c>
      <c s="6" r="C5" t="n">
        <v>3997</v>
      </c>
    </row>
    <row r="6" spans="1:3">
      <c s="4" r="A6" t="s">
        <v>598</v>
      </c>
      <c s="6" r="B6" t="n">
        <v>8969</v>
      </c>
      <c s="6" r="C6" t="n">
        <v>10407</v>
      </c>
    </row>
    <row r="7" spans="1:3">
      <c s="4" r="A7" t="s">
        <v>599</v>
      </c>
      <c s="8" r="B7" t="n">
        <v>8969</v>
      </c>
      <c s="8" r="C7" t="n">
        <v>1440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0</v>
      </c>
      <c s="2" r="B1" t="s">
        <v>2</v>
      </c>
      <c s="2" r="C1" t="s">
        <v>32</v>
      </c>
    </row>
    <row r="2" spans="1:3">
      <c s="3" r="A2" t="s">
        <v>231</v>
      </c>
    </row>
    <row r="3" spans="1:3">
      <c s="4" r="A3" t="s">
        <v>601</v>
      </c>
      <c s="8" r="B3" t="n">
        <v>6936</v>
      </c>
      <c s="8" r="C3" t="n">
        <v>478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21"/>
  </cols>
  <sheetData>
    <row r="1" spans="1:2">
      <c s="1" r="A1" t="s">
        <v>602</v>
      </c>
      <c s="2" r="B1" t="s">
        <v>1</v>
      </c>
    </row>
    <row r="2" spans="1:2">
      <c s="2" r="B2" t="s">
        <v>603</v>
      </c>
    </row>
    <row r="3" spans="1:2">
      <c s="4" r="A3" t="s">
        <v>581</v>
      </c>
    </row>
    <row r="4" spans="1:2">
      <c s="3" r="A4" t="s">
        <v>604</v>
      </c>
    </row>
    <row r="5" spans="1:2">
      <c s="6" r="A5" t="n">
        <v>2016</v>
      </c>
      <c s="8" r="B5" t="n">
        <v>82617</v>
      </c>
    </row>
    <row r="6" spans="1:2">
      <c s="6" r="A6" t="n">
        <v>2017</v>
      </c>
      <c s="6" r="B6" t="n">
        <v>82685</v>
      </c>
    </row>
    <row r="7" spans="1:2">
      <c s="6" r="A7" t="n">
        <v>2018</v>
      </c>
      <c s="6" r="B7" t="n">
        <v>82638</v>
      </c>
    </row>
    <row r="8" spans="1:2">
      <c s="6" r="A8" t="n">
        <v>2019</v>
      </c>
      <c s="6" r="B8" t="n">
        <v>82408</v>
      </c>
    </row>
    <row r="9" spans="1:2">
      <c s="6" r="A9" t="n">
        <v>2020</v>
      </c>
      <c s="6" r="B9" t="n">
        <v>82066</v>
      </c>
    </row>
    <row r="10" spans="1:2">
      <c s="4" r="A10" t="s">
        <v>605</v>
      </c>
      <c s="6" r="B10" t="n">
        <v>909798</v>
      </c>
    </row>
    <row r="11" spans="1:2">
      <c s="4" r="A11" t="s">
        <v>582</v>
      </c>
    </row>
    <row r="12" spans="1:2">
      <c s="3" r="A12" t="s">
        <v>604</v>
      </c>
    </row>
    <row r="13" spans="1:2">
      <c s="6" r="A13" t="n">
        <v>2016</v>
      </c>
      <c s="6" r="B13" t="n">
        <v>16634</v>
      </c>
    </row>
    <row r="14" spans="1:2">
      <c s="6" r="A14" t="n">
        <v>2017</v>
      </c>
      <c s="6" r="B14" t="n">
        <v>16623</v>
      </c>
    </row>
    <row r="15" spans="1:2">
      <c s="6" r="A15" t="n">
        <v>2018</v>
      </c>
      <c s="6" r="B15" t="n">
        <v>16235</v>
      </c>
    </row>
    <row r="16" spans="1:2">
      <c s="6" r="A16" t="n">
        <v>2019</v>
      </c>
      <c s="6" r="B16" t="n">
        <v>16235</v>
      </c>
    </row>
    <row r="17" spans="1:2">
      <c s="6" r="A17" t="n">
        <v>2020</v>
      </c>
      <c s="6" r="B17" t="n">
        <v>16235</v>
      </c>
    </row>
    <row r="18" spans="1:2">
      <c s="4" r="A18" t="s">
        <v>605</v>
      </c>
      <c s="6" r="B18" t="n">
        <v>37320</v>
      </c>
    </row>
    <row r="19" spans="1:2">
      <c s="4" r="A19" t="s">
        <v>583</v>
      </c>
    </row>
    <row r="20" spans="1:2">
      <c s="3" r="A20" t="s">
        <v>604</v>
      </c>
    </row>
    <row r="21" spans="1:2">
      <c s="6" r="A21" t="n">
        <v>2016</v>
      </c>
      <c s="6" r="B21" t="n">
        <v>26187</v>
      </c>
    </row>
    <row r="22" spans="1:2">
      <c s="6" r="A22" t="n">
        <v>2017</v>
      </c>
      <c s="6" r="B22" t="n">
        <v>26250</v>
      </c>
    </row>
    <row r="23" spans="1:2">
      <c s="6" r="A23" t="n">
        <v>2018</v>
      </c>
      <c s="6" r="B23" t="n">
        <v>26273</v>
      </c>
    </row>
    <row r="24" spans="1:2">
      <c s="6" r="A24" t="n">
        <v>2019</v>
      </c>
      <c s="6" r="B24" t="n">
        <v>22536</v>
      </c>
    </row>
    <row r="25" spans="1:2">
      <c s="6" r="A25" t="n">
        <v>2020</v>
      </c>
      <c s="6" r="B25" t="n">
        <v>541</v>
      </c>
    </row>
    <row r="26" spans="1:2">
      <c s="4" r="A26" t="s">
        <v>584</v>
      </c>
    </row>
    <row r="27" spans="1:2">
      <c s="3" r="A27" t="s">
        <v>604</v>
      </c>
    </row>
    <row r="28" spans="1:2">
      <c s="6" r="A28" t="n">
        <v>2016</v>
      </c>
      <c s="6" r="B28" t="n">
        <v>30619</v>
      </c>
    </row>
    <row r="29" spans="1:2">
      <c s="6" r="A29" t="n">
        <v>2017</v>
      </c>
      <c s="6" r="B29" t="n">
        <v>29775</v>
      </c>
    </row>
    <row r="30" spans="1:2">
      <c s="6" r="A30" t="n">
        <v>2018</v>
      </c>
      <c s="6" r="B30" t="n">
        <v>19545</v>
      </c>
    </row>
    <row r="31" spans="1:2">
      <c s="6" r="A31" t="n">
        <v>2019</v>
      </c>
      <c s="6" r="B31" t="n">
        <v>15817</v>
      </c>
    </row>
    <row r="32" spans="1:2">
      <c s="6" r="A32" t="n">
        <v>2020</v>
      </c>
      <c s="6" r="B32" t="n">
        <v>10209</v>
      </c>
    </row>
    <row r="33" spans="1:2">
      <c s="4" r="A33" t="s">
        <v>605</v>
      </c>
      <c s="6" r="B33" t="n">
        <v>28543</v>
      </c>
    </row>
    <row r="34" spans="1:2">
      <c s="4" r="A34" t="s">
        <v>567</v>
      </c>
    </row>
    <row r="35" spans="1:2">
      <c s="3" r="A35" t="s">
        <v>604</v>
      </c>
    </row>
    <row r="36" spans="1:2">
      <c s="6" r="A36" t="n">
        <v>2016</v>
      </c>
      <c s="6" r="B36" t="n">
        <v>67</v>
      </c>
    </row>
    <row r="37" spans="1:2">
      <c s="6" r="A37" t="n">
        <v>2017</v>
      </c>
      <c s="6" r="B37" t="n">
        <v>102</v>
      </c>
    </row>
    <row r="38" spans="1:2">
      <c s="6" r="A38" t="n">
        <v>2018</v>
      </c>
      <c s="6" r="B38" t="n">
        <v>53</v>
      </c>
    </row>
    <row r="39" spans="1:2">
      <c s="6" r="A39" t="n">
        <v>2019</v>
      </c>
      <c s="6" r="B39" t="n">
        <v>3</v>
      </c>
    </row>
    <row r="40" spans="1:2">
      <c s="6" r="A40" t="n">
        <v>2020</v>
      </c>
      <c s="6" r="B40" t="n">
        <v>2</v>
      </c>
    </row>
    <row r="41" spans="1:2">
      <c s="4" r="A41" t="s">
        <v>589</v>
      </c>
    </row>
    <row r="42" spans="1:2">
      <c s="3" r="A42" t="s">
        <v>604</v>
      </c>
    </row>
    <row r="43" spans="1:2">
      <c s="6" r="A43" t="n">
        <v>2016</v>
      </c>
      <c s="6" r="B43" t="n">
        <v>-1549</v>
      </c>
    </row>
    <row r="44" spans="1:2">
      <c s="6" r="A44" t="n">
        <v>2017</v>
      </c>
      <c s="6" r="B44" t="n">
        <v>-1228</v>
      </c>
    </row>
    <row r="45" spans="1:2">
      <c s="6" r="A45" t="n">
        <v>2018</v>
      </c>
      <c s="6" r="B45" t="n">
        <v>-892</v>
      </c>
    </row>
    <row r="46" spans="1:2">
      <c s="6" r="A46" t="n">
        <v>2019</v>
      </c>
      <c s="6" r="B46" t="n">
        <v>-832</v>
      </c>
    </row>
    <row r="47" spans="1:2">
      <c s="6" r="A47" t="n">
        <v>2020</v>
      </c>
      <c s="6" r="B47" t="n">
        <v>-678</v>
      </c>
    </row>
    <row r="48" spans="1:2">
      <c s="4" r="A48" t="s">
        <v>605</v>
      </c>
      <c s="8" r="B48" t="n">
        <v>-379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06</v>
      </c>
      <c s="2" r="B1" t="s">
        <v>1</v>
      </c>
    </row>
    <row r="2" spans="1:4">
      <c s="2" r="B2" t="s">
        <v>2</v>
      </c>
      <c s="2" r="C2" t="s">
        <v>32</v>
      </c>
      <c s="2" r="D2" t="s">
        <v>33</v>
      </c>
    </row>
    <row r="3" spans="1:4">
      <c s="3" r="A3" t="s">
        <v>607</v>
      </c>
    </row>
    <row r="4" spans="1:4">
      <c s="4" r="A4" t="s">
        <v>608</v>
      </c>
      <c s="8" r="B4" t="n">
        <v>73368</v>
      </c>
      <c s="8" r="C4" t="n">
        <v>65637</v>
      </c>
    </row>
    <row r="5" spans="1:4">
      <c s="4" r="A5" t="s">
        <v>46</v>
      </c>
      <c s="8" r="B5" t="n">
        <v>18325</v>
      </c>
      <c s="8" r="C5" t="n">
        <v>23234</v>
      </c>
      <c s="8" r="D5" t="n">
        <v>3455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609</v>
      </c>
      <c s="2" r="B1" t="s">
        <v>2</v>
      </c>
      <c s="2" r="C1" t="s">
        <v>32</v>
      </c>
    </row>
    <row r="2" spans="1:3">
      <c s="3" r="A2" t="s">
        <v>610</v>
      </c>
    </row>
    <row r="3" spans="1:3">
      <c s="4" r="A3" t="s">
        <v>611</v>
      </c>
      <c s="8" r="B3" t="n">
        <v>406884</v>
      </c>
      <c s="8" r="C3" t="n">
        <v>335975</v>
      </c>
    </row>
    <row r="4" spans="1:3">
      <c s="4" r="A4" t="s">
        <v>612</v>
      </c>
      <c s="6" r="B4" t="n">
        <v>33482</v>
      </c>
      <c s="6" r="C4" t="n">
        <v>28123</v>
      </c>
    </row>
    <row r="5" spans="1:3">
      <c s="4" r="A5" t="s">
        <v>183</v>
      </c>
      <c s="6" r="B5" t="n">
        <v>440366</v>
      </c>
      <c s="6" r="C5" t="n">
        <v>364098</v>
      </c>
    </row>
    <row r="6" spans="1:3">
      <c s="4" r="A6" t="s">
        <v>613</v>
      </c>
      <c s="6" r="B6" t="n">
        <v>406884</v>
      </c>
      <c s="6" r="C6" t="n">
        <v>335975</v>
      </c>
    </row>
    <row r="7" spans="1:3">
      <c s="4" r="A7" t="s">
        <v>614</v>
      </c>
      <c s="6" r="B7" t="n">
        <v>1200</v>
      </c>
      <c s="6" r="C7" t="n">
        <v>1424</v>
      </c>
    </row>
    <row r="8" spans="1:3">
      <c s="4" r="A8" t="s">
        <v>615</v>
      </c>
      <c s="6" r="B8" t="n">
        <v>408084</v>
      </c>
      <c s="6" r="C8" t="n">
        <v>337399</v>
      </c>
    </row>
    <row r="9" spans="1:3">
      <c s="4" r="A9" t="s">
        <v>616</v>
      </c>
      <c s="6" r="B9" t="n">
        <v>32282</v>
      </c>
      <c s="6" r="C9" t="n">
        <v>26699</v>
      </c>
    </row>
    <row r="10" spans="1:3">
      <c s="4" r="A10" t="s">
        <v>617</v>
      </c>
      <c s="6" r="B10" t="n">
        <v>32282</v>
      </c>
      <c s="6" r="C10" t="n">
        <v>26699</v>
      </c>
    </row>
    <row r="11" spans="1:3">
      <c s="4" r="A11" t="s">
        <v>618</v>
      </c>
    </row>
    <row r="12" spans="1:3">
      <c s="3" r="A12" t="s">
        <v>610</v>
      </c>
    </row>
    <row r="13" spans="1:3">
      <c s="4" r="A13" t="s">
        <v>611</v>
      </c>
      <c s="6" r="B13" t="n">
        <v>406884</v>
      </c>
      <c s="6" r="C13" t="n">
        <v>335975</v>
      </c>
    </row>
    <row r="14" spans="1:3">
      <c s="4" r="A14" t="s">
        <v>183</v>
      </c>
      <c s="6" r="B14" t="n">
        <v>406884</v>
      </c>
      <c s="6" r="C14" t="n">
        <v>335975</v>
      </c>
    </row>
    <row r="15" spans="1:3">
      <c s="4" r="A15" t="s">
        <v>619</v>
      </c>
    </row>
    <row r="16" spans="1:3">
      <c s="3" r="A16" t="s">
        <v>610</v>
      </c>
    </row>
    <row r="17" spans="1:3">
      <c s="4" r="A17" t="s">
        <v>620</v>
      </c>
      <c s="6" r="B17" t="n">
        <v>33482</v>
      </c>
      <c s="6" r="C17" t="n">
        <v>28123</v>
      </c>
    </row>
    <row r="18" spans="1:3">
      <c s="4" r="A18" t="s">
        <v>183</v>
      </c>
      <c s="8" r="B18" t="n">
        <v>33482</v>
      </c>
      <c s="8" r="C18" t="n">
        <v>2812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21</v>
      </c>
      <c s="2" r="B1" t="s">
        <v>1</v>
      </c>
    </row>
    <row r="2" spans="1:3">
      <c s="2" r="B2" t="s">
        <v>2</v>
      </c>
      <c s="2" r="C2" t="s">
        <v>32</v>
      </c>
    </row>
    <row r="3" spans="1:3">
      <c s="3" r="A3" t="s">
        <v>622</v>
      </c>
    </row>
    <row r="4" spans="1:3">
      <c s="4" r="A4" t="s">
        <v>623</v>
      </c>
      <c s="8" r="B4" t="n">
        <v>2589</v>
      </c>
      <c s="8" r="C4" t="n">
        <v>5181</v>
      </c>
    </row>
    <row r="5" spans="1:3">
      <c s="4" r="A5" t="s">
        <v>161</v>
      </c>
      <c s="6" r="B5" t="n">
        <v>1295</v>
      </c>
      <c s="6" r="C5" t="n">
        <v>1262</v>
      </c>
    </row>
    <row r="6" spans="1:3">
      <c s="4" r="A6" t="s">
        <v>624</v>
      </c>
      <c s="6" r="B6" t="n">
        <v>618</v>
      </c>
      <c s="6" r="C6" t="n">
        <v>340</v>
      </c>
    </row>
    <row r="7" spans="1:3">
      <c s="4" r="A7" t="s">
        <v>625</v>
      </c>
      <c s="6" r="B7" t="n">
        <v>377</v>
      </c>
      <c s="6" r="C7" t="n">
        <v>207</v>
      </c>
    </row>
    <row r="8" spans="1:3">
      <c s="4" r="A8" t="s">
        <v>618</v>
      </c>
    </row>
    <row r="9" spans="1:3">
      <c s="3" r="A9" t="s">
        <v>622</v>
      </c>
    </row>
    <row r="10" spans="1:3">
      <c s="4" r="A10" t="s">
        <v>626</v>
      </c>
      <c s="8" r="B10" t="n">
        <v>-1974</v>
      </c>
      <c s="8" r="C10" t="n">
        <v>42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27</v>
      </c>
      <c s="2" r="B1" t="s">
        <v>1</v>
      </c>
    </row>
    <row r="2" spans="1:3">
      <c s="2" r="B2" t="s">
        <v>2</v>
      </c>
      <c s="2" r="C2" t="s">
        <v>32</v>
      </c>
    </row>
    <row r="3" spans="1:3">
      <c s="3" r="A3" t="s">
        <v>628</v>
      </c>
    </row>
    <row r="4" spans="1:3">
      <c s="4" r="A4" t="s">
        <v>629</v>
      </c>
      <c s="8" r="B4" t="n">
        <v>9415295</v>
      </c>
      <c s="8" r="C4" t="n">
        <v>9212974</v>
      </c>
    </row>
    <row r="5" spans="1:3">
      <c s="4" r="A5" t="s">
        <v>157</v>
      </c>
      <c s="6" r="B5" t="n">
        <v>97093</v>
      </c>
      <c s="6" r="C5" t="n">
        <v>221514</v>
      </c>
    </row>
    <row r="6" spans="1:3">
      <c s="4" r="A6" t="s">
        <v>630</v>
      </c>
      <c s="6" r="B6" t="n">
        <v>-8781</v>
      </c>
      <c s="6" r="C6" t="n">
        <v>-1851</v>
      </c>
    </row>
    <row r="7" spans="1:3">
      <c s="4" r="A7" t="s">
        <v>631</v>
      </c>
      <c s="6" r="B7" t="n">
        <v>-16294</v>
      </c>
      <c s="6" r="C7" t="n">
        <v>-17342</v>
      </c>
    </row>
    <row r="8" spans="1:3">
      <c s="4" r="A8" t="s">
        <v>632</v>
      </c>
      <c s="6" r="B8" t="n">
        <v>-192834</v>
      </c>
    </row>
    <row r="9" spans="1:3">
      <c s="4" r="A9" t="s">
        <v>633</v>
      </c>
      <c s="6" r="B9" t="n">
        <v>9294479</v>
      </c>
      <c s="6" r="C9" t="n">
        <v>9415295</v>
      </c>
    </row>
    <row r="10" spans="1:3">
      <c s="4" r="A10" t="s">
        <v>634</v>
      </c>
    </row>
    <row r="11" spans="1:3">
      <c s="3" r="A11" t="s">
        <v>628</v>
      </c>
    </row>
    <row r="12" spans="1:3">
      <c s="4" r="A12" t="s">
        <v>629</v>
      </c>
      <c s="6" r="B12" t="n">
        <v>5610643</v>
      </c>
      <c s="6" r="C12" t="n">
        <v>5469473</v>
      </c>
    </row>
    <row r="13" spans="1:3">
      <c s="4" r="A13" t="s">
        <v>157</v>
      </c>
      <c s="6" r="B13" t="n">
        <v>21910</v>
      </c>
      <c s="6" r="C13" t="n">
        <v>143021</v>
      </c>
    </row>
    <row r="14" spans="1:3">
      <c s="4" r="A14" t="s">
        <v>630</v>
      </c>
      <c s="6" r="B14" t="n">
        <v>-3370</v>
      </c>
      <c s="6" r="C14" t="n">
        <v>-1851</v>
      </c>
    </row>
    <row r="15" spans="1:3">
      <c s="4" r="A15" t="s">
        <v>633</v>
      </c>
      <c s="6" r="B15" t="n">
        <v>5629183</v>
      </c>
      <c s="6" r="C15" t="n">
        <v>5610643</v>
      </c>
    </row>
    <row r="16" spans="1:3">
      <c s="4" r="A16" t="s">
        <v>635</v>
      </c>
    </row>
    <row r="17" spans="1:3">
      <c s="3" r="A17" t="s">
        <v>628</v>
      </c>
    </row>
    <row r="18" spans="1:3">
      <c s="4" r="A18" t="s">
        <v>629</v>
      </c>
      <c s="6" r="B18" t="n">
        <v>3562534</v>
      </c>
      <c s="6" r="C18" t="n">
        <v>3516162</v>
      </c>
    </row>
    <row r="19" spans="1:3">
      <c s="4" r="A19" t="s">
        <v>157</v>
      </c>
      <c s="6" r="B19" t="n">
        <v>29910</v>
      </c>
      <c s="6" r="C19" t="n">
        <v>48649</v>
      </c>
    </row>
    <row r="20" spans="1:3">
      <c s="4" r="A20" t="s">
        <v>630</v>
      </c>
      <c s="6" r="B20" t="n">
        <v>-5411</v>
      </c>
    </row>
    <row r="21" spans="1:3">
      <c s="4" r="A21" t="s">
        <v>631</v>
      </c>
      <c s="6" r="C21" t="n">
        <v>-2277</v>
      </c>
    </row>
    <row r="22" spans="1:3">
      <c s="4" r="A22" t="s">
        <v>632</v>
      </c>
      <c s="6" r="B22" t="n">
        <v>-188769</v>
      </c>
    </row>
    <row r="23" spans="1:3">
      <c s="4" r="A23" t="s">
        <v>633</v>
      </c>
      <c s="6" r="B23" t="n">
        <v>3398264</v>
      </c>
      <c s="6" r="C23" t="n">
        <v>3562534</v>
      </c>
    </row>
    <row r="24" spans="1:3">
      <c s="4" r="A24" t="s">
        <v>636</v>
      </c>
    </row>
    <row r="25" spans="1:3">
      <c s="3" r="A25" t="s">
        <v>628</v>
      </c>
    </row>
    <row r="26" spans="1:3">
      <c s="4" r="A26" t="s">
        <v>629</v>
      </c>
      <c s="6" r="B26" t="n">
        <v>242118</v>
      </c>
      <c s="6" r="C26" t="n">
        <v>227339</v>
      </c>
    </row>
    <row r="27" spans="1:3">
      <c s="4" r="A27" t="s">
        <v>157</v>
      </c>
      <c s="6" r="B27" t="n">
        <v>45273</v>
      </c>
      <c s="6" r="C27" t="n">
        <v>29844</v>
      </c>
    </row>
    <row r="28" spans="1:3">
      <c s="4" r="A28" t="s">
        <v>631</v>
      </c>
      <c s="6" r="B28" t="n">
        <v>-16294</v>
      </c>
      <c s="6" r="C28" t="n">
        <v>-15065</v>
      </c>
    </row>
    <row r="29" spans="1:3">
      <c s="4" r="A29" t="s">
        <v>632</v>
      </c>
      <c s="6" r="B29" t="n">
        <v>-4065</v>
      </c>
    </row>
    <row r="30" spans="1:3">
      <c s="4" r="A30" t="s">
        <v>633</v>
      </c>
      <c s="8" r="B30" t="n">
        <v>267032</v>
      </c>
      <c s="8" r="C30" t="n">
        <v>24211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r="1" spans="1:4">
      <c s="1" r="A1" t="s">
        <v>637</v>
      </c>
      <c s="2" r="B1" t="s">
        <v>1</v>
      </c>
    </row>
    <row r="2" spans="1:4">
      <c s="2" r="B2" t="s">
        <v>2</v>
      </c>
      <c s="2" r="C2" t="s">
        <v>32</v>
      </c>
      <c s="2" r="D2" t="s">
        <v>33</v>
      </c>
    </row>
    <row r="3" spans="1:4">
      <c s="3" r="A3" t="s">
        <v>628</v>
      </c>
    </row>
    <row r="4" spans="1:4">
      <c s="4" r="A4" t="s">
        <v>638</v>
      </c>
      <c s="4" r="B4" t="s">
        <v>639</v>
      </c>
    </row>
    <row r="5" spans="1:4">
      <c s="4" r="A5" t="s">
        <v>102</v>
      </c>
      <c s="8" r="B5" t="n">
        <v>9294479000</v>
      </c>
      <c s="8" r="C5" t="n">
        <v>9415295000</v>
      </c>
      <c s="8" r="D5" t="n">
        <v>9212974000</v>
      </c>
    </row>
    <row r="6" spans="1:4">
      <c s="4" r="A6" t="s">
        <v>640</v>
      </c>
      <c s="4" r="B6" t="s">
        <v>641</v>
      </c>
    </row>
    <row r="7" spans="1:4">
      <c s="4" r="A7" t="s">
        <v>642</v>
      </c>
      <c s="8" r="B7" t="n">
        <v>192834000</v>
      </c>
    </row>
    <row r="8" spans="1:4">
      <c s="4" r="A8" t="s">
        <v>635</v>
      </c>
    </row>
    <row r="9" spans="1:4">
      <c s="3" r="A9" t="s">
        <v>628</v>
      </c>
    </row>
    <row r="10" spans="1:4">
      <c s="4" r="A10" t="s">
        <v>102</v>
      </c>
      <c s="6" r="B10" t="n">
        <v>3398264000</v>
      </c>
      <c s="6" r="C10" t="n">
        <v>3562534000</v>
      </c>
      <c s="8" r="D10" t="n">
        <v>3516162000</v>
      </c>
    </row>
    <row r="11" spans="1:4">
      <c s="4" r="A11" t="s">
        <v>642</v>
      </c>
      <c s="8" r="B11" t="n">
        <v>188769000</v>
      </c>
    </row>
    <row r="12" spans="1:4">
      <c s="4" r="A12" t="s">
        <v>643</v>
      </c>
    </row>
    <row r="13" spans="1:4">
      <c s="3" r="A13" t="s">
        <v>628</v>
      </c>
    </row>
    <row r="14" spans="1:4">
      <c s="4" r="A14" t="s">
        <v>644</v>
      </c>
      <c s="4" r="B14" t="s">
        <v>645</v>
      </c>
    </row>
    <row r="15" spans="1:4">
      <c s="4" r="A15" t="s">
        <v>646</v>
      </c>
    </row>
    <row r="16" spans="1:4">
      <c s="3" r="A16" t="s">
        <v>628</v>
      </c>
    </row>
    <row r="17" spans="1:4">
      <c s="4" r="A17" t="s">
        <v>647</v>
      </c>
      <c s="4" r="B17" t="s">
        <v>480</v>
      </c>
    </row>
    <row r="18" spans="1:4">
      <c s="4" r="A18" t="s">
        <v>648</v>
      </c>
    </row>
    <row r="19" spans="1:4">
      <c s="3" r="A19" t="s">
        <v>628</v>
      </c>
    </row>
    <row r="20" spans="1:4">
      <c s="4" r="A20" t="s">
        <v>102</v>
      </c>
      <c s="8" r="B20" t="n">
        <v>424468000</v>
      </c>
    </row>
    <row r="21" spans="1:4">
      <c s="4" r="A21" t="s">
        <v>649</v>
      </c>
      <c s="4" r="B21" t="s">
        <v>650</v>
      </c>
    </row>
    <row r="22" spans="1:4">
      <c s="4" r="A22" t="s">
        <v>642</v>
      </c>
      <c s="8" r="B22" t="n">
        <v>181253000</v>
      </c>
    </row>
    <row r="23" spans="1:4">
      <c s="4" r="A23" t="s">
        <v>651</v>
      </c>
    </row>
    <row r="24" spans="1:4">
      <c s="3" r="A24" t="s">
        <v>628</v>
      </c>
    </row>
    <row r="25" spans="1:4">
      <c s="4" r="A25" t="s">
        <v>652</v>
      </c>
      <c s="4" r="B25" t="s">
        <v>653</v>
      </c>
    </row>
    <row r="26" spans="1:4">
      <c s="4" r="A26" t="s">
        <v>654</v>
      </c>
    </row>
    <row r="27" spans="1:4">
      <c s="3" r="A27" t="s">
        <v>628</v>
      </c>
    </row>
    <row r="28" spans="1:4">
      <c s="4" r="A28" t="s">
        <v>652</v>
      </c>
      <c s="4" r="B28" t="s">
        <v>655</v>
      </c>
    </row>
    <row r="29" spans="1:4">
      <c s="4" r="A29" t="s">
        <v>656</v>
      </c>
    </row>
    <row r="30" spans="1:4">
      <c s="3" r="A30" t="s">
        <v>628</v>
      </c>
    </row>
    <row r="31" spans="1:4">
      <c s="4" r="A31" t="s">
        <v>102</v>
      </c>
      <c s="8" r="B31" t="n">
        <v>530075000</v>
      </c>
    </row>
    <row r="32" spans="1:4">
      <c s="4" r="A32" t="s">
        <v>649</v>
      </c>
      <c s="4" r="B32" t="s">
        <v>657</v>
      </c>
    </row>
    <row r="33" spans="1:4">
      <c s="4" r="A33" t="s">
        <v>642</v>
      </c>
      <c s="8" r="B33" t="n">
        <v>5800000</v>
      </c>
    </row>
    <row r="34" spans="1:4">
      <c s="4" r="A34" t="s">
        <v>658</v>
      </c>
    </row>
    <row r="35" spans="1:4">
      <c s="3" r="A35" t="s">
        <v>628</v>
      </c>
    </row>
    <row r="36" spans="1:4">
      <c s="4" r="A36" t="s">
        <v>652</v>
      </c>
      <c s="4" r="B36" t="s">
        <v>659</v>
      </c>
    </row>
    <row r="37" spans="1:4">
      <c s="4" r="A37" t="s">
        <v>660</v>
      </c>
    </row>
    <row r="38" spans="1:4">
      <c s="3" r="A38" t="s">
        <v>628</v>
      </c>
    </row>
    <row r="39" spans="1:4">
      <c s="4" r="A39" t="s">
        <v>652</v>
      </c>
      <c s="4" r="B39" t="s">
        <v>661</v>
      </c>
    </row>
    <row r="40" spans="1:4">
      <c s="4" r="A40" t="s">
        <v>662</v>
      </c>
    </row>
    <row r="41" spans="1:4">
      <c s="3" r="A41" t="s">
        <v>628</v>
      </c>
    </row>
    <row r="42" spans="1:4">
      <c s="4" r="A42" t="s">
        <v>102</v>
      </c>
      <c s="8" r="B42" t="n">
        <v>16897000</v>
      </c>
    </row>
    <row r="43" spans="1:4">
      <c s="4" r="A43" t="s">
        <v>649</v>
      </c>
      <c s="4" r="B43" t="s">
        <v>663</v>
      </c>
    </row>
    <row r="44" spans="1:4">
      <c s="4" r="A44" t="s">
        <v>664</v>
      </c>
    </row>
    <row r="45" spans="1:4">
      <c s="3" r="A45" t="s">
        <v>628</v>
      </c>
    </row>
    <row r="46" spans="1:4">
      <c s="4" r="A46" t="s">
        <v>102</v>
      </c>
      <c s="8" r="B46" t="n">
        <v>13329000</v>
      </c>
    </row>
    <row r="47" spans="1:4">
      <c s="4" r="A47" t="s">
        <v>649</v>
      </c>
      <c s="4" r="B47" t="s">
        <v>665</v>
      </c>
    </row>
    <row r="48" spans="1:4">
      <c s="4" r="A48" t="s">
        <v>666</v>
      </c>
    </row>
    <row r="49" spans="1:4">
      <c s="3" r="A49" t="s">
        <v>628</v>
      </c>
    </row>
    <row r="50" spans="1:4">
      <c s="4" r="A50" t="s">
        <v>642</v>
      </c>
      <c s="8" r="B50" t="n">
        <v>0</v>
      </c>
      <c s="8" r="C50"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s="1" r="A1" t="s">
        <v>667</v>
      </c>
      <c s="2" r="B1" t="s">
        <v>1</v>
      </c>
    </row>
    <row r="2" spans="1:2">
      <c s="2" r="B2" t="s">
        <v>603</v>
      </c>
    </row>
    <row r="3" spans="1:2">
      <c s="3" r="A3" t="s">
        <v>628</v>
      </c>
    </row>
    <row r="4" spans="1:2">
      <c s="4" r="A4" t="s">
        <v>668</v>
      </c>
      <c s="8" r="B4" t="n">
        <v>192834</v>
      </c>
    </row>
    <row r="5" spans="1:2">
      <c s="4" r="A5" t="s">
        <v>47</v>
      </c>
      <c s="6" r="B5" t="n">
        <v>210234</v>
      </c>
    </row>
    <row r="6" spans="1:2">
      <c s="4" r="A6" t="s">
        <v>669</v>
      </c>
    </row>
    <row r="7" spans="1:2">
      <c s="3" r="A7" t="s">
        <v>628</v>
      </c>
    </row>
    <row r="8" spans="1:2">
      <c s="4" r="A8" t="s">
        <v>668</v>
      </c>
      <c s="6" r="B8" t="n">
        <v>4065</v>
      </c>
    </row>
    <row r="9" spans="1:2">
      <c s="4" r="A9" t="s">
        <v>635</v>
      </c>
    </row>
    <row r="10" spans="1:2">
      <c s="3" r="A10" t="s">
        <v>628</v>
      </c>
    </row>
    <row r="11" spans="1:2">
      <c s="4" r="A11" t="s">
        <v>668</v>
      </c>
      <c s="6" r="B11" t="n">
        <v>188769</v>
      </c>
    </row>
    <row r="12" spans="1:2">
      <c s="4" r="A12" t="s">
        <v>648</v>
      </c>
    </row>
    <row r="13" spans="1:2">
      <c s="3" r="A13" t="s">
        <v>628</v>
      </c>
    </row>
    <row r="14" spans="1:2">
      <c s="4" r="A14" t="s">
        <v>668</v>
      </c>
      <c s="6" r="B14" t="n">
        <v>181253</v>
      </c>
    </row>
    <row r="15" spans="1:2">
      <c s="4" r="A15" t="s">
        <v>670</v>
      </c>
      <c s="6" r="B15" t="n">
        <v>17400</v>
      </c>
    </row>
    <row r="16" spans="1:2">
      <c s="4" r="A16" t="s">
        <v>671</v>
      </c>
    </row>
    <row r="17" spans="1:2">
      <c s="3" r="A17" t="s">
        <v>628</v>
      </c>
    </row>
    <row r="18" spans="1:2">
      <c s="4" r="A18" t="s">
        <v>668</v>
      </c>
      <c s="6" r="B18" t="n">
        <v>1716</v>
      </c>
    </row>
    <row r="19" spans="1:2">
      <c s="4" r="A19" t="s">
        <v>656</v>
      </c>
    </row>
    <row r="20" spans="1:2">
      <c s="3" r="A20" t="s">
        <v>628</v>
      </c>
    </row>
    <row r="21" spans="1:2">
      <c s="4" r="A21" t="s">
        <v>668</v>
      </c>
      <c s="8" r="B21" t="n">
        <v>58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672</v>
      </c>
      <c s="2" r="B1" t="s">
        <v>2</v>
      </c>
      <c s="2" r="C1" t="s">
        <v>32</v>
      </c>
    </row>
    <row r="2" spans="1:3">
      <c s="3" r="A2" t="s">
        <v>239</v>
      </c>
    </row>
    <row r="3" spans="1:3">
      <c s="4" r="A3" t="s">
        <v>673</v>
      </c>
      <c s="8" r="B3" t="n">
        <v>153104</v>
      </c>
      <c s="8" r="C3" t="n">
        <v>125435</v>
      </c>
    </row>
    <row r="4" spans="1:3">
      <c s="4" r="A4" t="s">
        <v>674</v>
      </c>
      <c s="6" r="B4" t="n">
        <v>29050</v>
      </c>
      <c s="6" r="C4" t="n">
        <v>15614</v>
      </c>
    </row>
    <row r="5" spans="1:3">
      <c s="4" r="A5" t="s">
        <v>675</v>
      </c>
      <c s="6" r="B5" t="n">
        <v>80355</v>
      </c>
      <c s="6" r="C5" t="n">
        <v>92928</v>
      </c>
    </row>
    <row r="6" spans="1:3">
      <c s="4" r="A6" t="s">
        <v>676</v>
      </c>
      <c s="6" r="B6" t="n">
        <v>81585</v>
      </c>
      <c s="6" r="C6" t="n">
        <v>87224</v>
      </c>
    </row>
    <row r="7" spans="1:3">
      <c s="4" r="A7" t="s">
        <v>677</v>
      </c>
      <c s="6" r="B7" t="n">
        <v>53687</v>
      </c>
      <c s="6" r="C7" t="n">
        <v>39867</v>
      </c>
    </row>
    <row r="8" spans="1:3">
      <c s="4" r="A8" t="s">
        <v>678</v>
      </c>
      <c s="6" r="B8" t="n">
        <v>29291</v>
      </c>
      <c s="6" r="C8" t="n">
        <v>25909</v>
      </c>
    </row>
    <row r="9" spans="1:3">
      <c s="4" r="A9" t="s">
        <v>567</v>
      </c>
      <c s="6" r="B9" t="n">
        <v>255051</v>
      </c>
      <c s="6" r="C9" t="n">
        <v>123246</v>
      </c>
    </row>
    <row r="10" spans="1:3">
      <c s="4" r="A10" t="s">
        <v>106</v>
      </c>
      <c s="8" r="B10" t="n">
        <v>682123</v>
      </c>
      <c s="8" r="C10" t="n">
        <v>51022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79</v>
      </c>
      <c s="2" r="B1" t="s">
        <v>1</v>
      </c>
    </row>
    <row r="2" spans="1:3">
      <c s="2" r="B2" t="s">
        <v>2</v>
      </c>
      <c s="2" r="C2" t="s">
        <v>32</v>
      </c>
    </row>
    <row r="3" spans="1:3">
      <c s="3" r="A3" t="s">
        <v>680</v>
      </c>
    </row>
    <row r="4" spans="1:3">
      <c s="4" r="A4" t="s">
        <v>681</v>
      </c>
      <c s="8" r="B4" t="n">
        <v>314346</v>
      </c>
    </row>
    <row r="5" spans="1:3">
      <c s="3" r="A5" t="s">
        <v>682</v>
      </c>
    </row>
    <row r="6" spans="1:3">
      <c s="4" r="A6" t="s">
        <v>683</v>
      </c>
      <c s="6" r="B6" t="n">
        <v>332102</v>
      </c>
      <c s="8" r="C6" t="n">
        <v>314346</v>
      </c>
    </row>
    <row r="7" spans="1:3">
      <c s="4" r="A7" t="s">
        <v>684</v>
      </c>
    </row>
    <row r="8" spans="1:3">
      <c s="3" r="A8" t="s">
        <v>680</v>
      </c>
    </row>
    <row r="9" spans="1:3">
      <c s="4" r="A9" t="s">
        <v>681</v>
      </c>
      <c s="6" r="B9" t="n">
        <v>214405</v>
      </c>
      <c s="6" r="C9" t="n">
        <v>172310</v>
      </c>
    </row>
    <row r="10" spans="1:3">
      <c s="3" r="A10" t="s">
        <v>685</v>
      </c>
    </row>
    <row r="11" spans="1:3">
      <c s="4" r="A11" t="s">
        <v>686</v>
      </c>
      <c s="6" r="B11" t="n">
        <v>1587036</v>
      </c>
      <c s="6" r="C11" t="n">
        <v>1572723</v>
      </c>
    </row>
    <row r="12" spans="1:3">
      <c s="4" r="A12" t="s">
        <v>687</v>
      </c>
      <c s="6" r="B12" t="n">
        <v>1523</v>
      </c>
      <c s="6" r="C12" t="n">
        <v>3429</v>
      </c>
    </row>
    <row r="13" spans="1:3">
      <c s="4" r="A13" t="s">
        <v>688</v>
      </c>
      <c s="6" r="B13" t="n">
        <v>1588559</v>
      </c>
      <c s="6" r="C13" t="n">
        <v>1576152</v>
      </c>
    </row>
    <row r="14" spans="1:3">
      <c s="3" r="A14" t="s">
        <v>682</v>
      </c>
    </row>
    <row r="15" spans="1:3">
      <c s="4" r="A15" t="s">
        <v>686</v>
      </c>
      <c s="6" r="B15" t="n">
        <v>1397378</v>
      </c>
      <c s="6" r="C15" t="n">
        <v>1378137</v>
      </c>
    </row>
    <row r="16" spans="1:3">
      <c s="4" r="A16" t="s">
        <v>687</v>
      </c>
      <c s="6" r="B16" t="n">
        <v>192945</v>
      </c>
      <c s="6" r="C16" t="n">
        <v>155920</v>
      </c>
    </row>
    <row r="17" spans="1:3">
      <c s="4" r="A17" t="s">
        <v>689</v>
      </c>
      <c s="6" r="B17" t="n">
        <v>1590323</v>
      </c>
      <c s="6" r="C17" t="n">
        <v>1534057</v>
      </c>
    </row>
    <row r="18" spans="1:3">
      <c s="4" r="A18" t="s">
        <v>683</v>
      </c>
      <c s="8" r="B18" t="n">
        <v>212641</v>
      </c>
      <c s="8" r="C18" t="n">
        <v>21440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90</v>
      </c>
      <c s="2" r="B1" t="s">
        <v>1</v>
      </c>
    </row>
    <row r="2" spans="1:3">
      <c s="2" r="B2" t="s">
        <v>2</v>
      </c>
      <c s="2" r="C2" t="s">
        <v>32</v>
      </c>
    </row>
    <row r="3" spans="1:3">
      <c s="3" r="A3" t="s">
        <v>241</v>
      </c>
    </row>
    <row r="4" spans="1:3">
      <c s="4" r="A4" t="s">
        <v>691</v>
      </c>
      <c s="8" r="B4" t="n">
        <v>1523</v>
      </c>
      <c s="8" r="C4" t="n">
        <v>342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92</v>
      </c>
      <c s="2" r="B1" t="s">
        <v>1</v>
      </c>
    </row>
    <row r="2" spans="1:4">
      <c s="2" r="B2" t="s">
        <v>2</v>
      </c>
      <c s="2" r="C2" t="s">
        <v>32</v>
      </c>
      <c s="2" r="D2" t="s">
        <v>33</v>
      </c>
    </row>
    <row r="3" spans="1:4">
      <c s="3" r="A3" t="s">
        <v>693</v>
      </c>
    </row>
    <row r="4" spans="1:4">
      <c s="4" r="A4" t="s">
        <v>694</v>
      </c>
      <c s="8" r="B4" t="n">
        <v>183263</v>
      </c>
      <c s="8" r="C4" t="n">
        <v>188302</v>
      </c>
      <c s="8" r="D4" t="n">
        <v>334258</v>
      </c>
    </row>
    <row r="5" spans="1:4">
      <c s="4" r="A5" t="s">
        <v>695</v>
      </c>
      <c s="6" r="B5" t="n">
        <v>30766</v>
      </c>
      <c s="6" r="C5" t="n">
        <v>30789</v>
      </c>
      <c s="6" r="D5" t="n">
        <v>68715</v>
      </c>
    </row>
    <row r="6" spans="1:4">
      <c s="4" r="A6" t="s">
        <v>696</v>
      </c>
      <c s="6" r="B6" t="n">
        <v>856</v>
      </c>
      <c s="6" r="C6" t="n">
        <v>1687</v>
      </c>
      <c s="6" r="D6" t="n">
        <v>1764</v>
      </c>
    </row>
    <row r="7" spans="1:4">
      <c s="4" r="A7" t="s">
        <v>697</v>
      </c>
      <c s="6" r="B7" t="n">
        <v>214885</v>
      </c>
      <c s="6" r="C7" t="n">
        <v>220778</v>
      </c>
      <c s="6" r="D7" t="n">
        <v>404737</v>
      </c>
    </row>
    <row r="8" spans="1:4">
      <c s="3" r="A8" t="s">
        <v>698</v>
      </c>
    </row>
    <row r="9" spans="1:4">
      <c s="4" r="A9" t="s">
        <v>694</v>
      </c>
      <c s="6" r="B9" t="n">
        <v>88718</v>
      </c>
      <c s="6" r="C9" t="n">
        <v>192267</v>
      </c>
      <c s="6" r="D9" t="n">
        <v>-6695</v>
      </c>
    </row>
    <row r="10" spans="1:4">
      <c s="4" r="A10" t="s">
        <v>695</v>
      </c>
      <c s="6" r="B10" t="n">
        <v>-8307</v>
      </c>
      <c s="6" r="C10" t="n">
        <v>32360</v>
      </c>
      <c s="6" r="D10" t="n">
        <v>-8941</v>
      </c>
    </row>
    <row r="11" spans="1:4">
      <c s="4" r="A11" t="s">
        <v>696</v>
      </c>
      <c s="6" r="B11" t="n">
        <v>430</v>
      </c>
      <c s="6" r="C11" t="n">
        <v>938</v>
      </c>
      <c s="6" r="D11" t="n">
        <v>746</v>
      </c>
    </row>
    <row r="12" spans="1:4">
      <c s="4" r="A12" t="s">
        <v>699</v>
      </c>
      <c s="6" r="B12" t="n">
        <v>80841</v>
      </c>
      <c s="6" r="C12" t="n">
        <v>225565</v>
      </c>
      <c s="6" r="D12" t="n">
        <v>-14890</v>
      </c>
    </row>
    <row r="13" spans="1:4">
      <c s="4" r="A13" t="s">
        <v>700</v>
      </c>
      <c s="8" r="B13" t="n">
        <v>295726</v>
      </c>
      <c s="8" r="C13" t="n">
        <v>446343</v>
      </c>
      <c s="8" r="D13" t="n">
        <v>38984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1</v>
      </c>
      <c s="2" r="B1" t="s">
        <v>1</v>
      </c>
    </row>
    <row r="2" spans="1:4">
      <c s="2" r="B2" t="s">
        <v>2</v>
      </c>
      <c s="2" r="C2" t="s">
        <v>32</v>
      </c>
      <c s="2" r="D2" t="s">
        <v>33</v>
      </c>
    </row>
    <row r="3" spans="1:4">
      <c s="3" r="A3" t="s">
        <v>243</v>
      </c>
    </row>
    <row r="4" spans="1:4">
      <c s="4" r="A4" t="s">
        <v>702</v>
      </c>
      <c s="8" r="B4" t="n">
        <v>295726</v>
      </c>
      <c s="8" r="C4" t="n">
        <v>446343</v>
      </c>
      <c s="8" r="D4" t="n">
        <v>381013</v>
      </c>
    </row>
    <row r="5" spans="1:4">
      <c s="4" r="A5" t="s">
        <v>73</v>
      </c>
      <c s="6" r="D5" t="n">
        <v>-84</v>
      </c>
    </row>
    <row r="6" spans="1:4">
      <c s="4" r="A6" t="s">
        <v>703</v>
      </c>
      <c s="6" r="D6" t="n">
        <v>8918</v>
      </c>
    </row>
    <row r="7" spans="1:4">
      <c s="4" r="A7" t="s">
        <v>700</v>
      </c>
      <c s="8" r="B7" t="n">
        <v>295726</v>
      </c>
      <c s="8" r="C7" t="n">
        <v>446343</v>
      </c>
      <c s="8" r="D7" t="n">
        <v>38984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4</v>
      </c>
      <c s="2" r="B1" t="s">
        <v>1</v>
      </c>
    </row>
    <row r="2" spans="1:4">
      <c s="2" r="B2" t="s">
        <v>2</v>
      </c>
      <c s="2" r="C2" t="s">
        <v>32</v>
      </c>
      <c s="2" r="D2" t="s">
        <v>33</v>
      </c>
    </row>
    <row r="3" spans="1:4">
      <c s="3" r="A3" t="s">
        <v>243</v>
      </c>
    </row>
    <row r="4" spans="1:4">
      <c s="4" r="A4" t="s">
        <v>705</v>
      </c>
      <c s="4" r="B4" t="s">
        <v>706</v>
      </c>
      <c s="4" r="C4" t="s">
        <v>706</v>
      </c>
      <c s="4" r="D4" t="s">
        <v>706</v>
      </c>
    </row>
    <row r="5" spans="1:4">
      <c s="4" r="A5" t="s">
        <v>707</v>
      </c>
      <c s="4" r="B5" t="s">
        <v>708</v>
      </c>
      <c s="4" r="C5" t="s">
        <v>483</v>
      </c>
      <c s="4" r="D5" t="s">
        <v>709</v>
      </c>
    </row>
    <row r="6" spans="1:4">
      <c s="4" r="A6" t="s">
        <v>710</v>
      </c>
      <c s="4" r="B6" t="s">
        <v>711</v>
      </c>
      <c s="4" r="C6" t="s">
        <v>712</v>
      </c>
      <c s="4" r="D6" t="s">
        <v>713</v>
      </c>
    </row>
    <row r="7" spans="1:4">
      <c s="4" r="A7" t="s">
        <v>714</v>
      </c>
      <c s="4" r="B7" t="s">
        <v>715</v>
      </c>
    </row>
    <row r="8" spans="1:4">
      <c s="4" r="A8" t="s">
        <v>716</v>
      </c>
      <c s="4" r="B8" t="s">
        <v>717</v>
      </c>
      <c s="4" r="C8" t="s">
        <v>718</v>
      </c>
      <c s="4" r="D8" t="s">
        <v>719</v>
      </c>
    </row>
    <row r="9" spans="1:4">
      <c s="4" r="A9" t="s">
        <v>720</v>
      </c>
      <c s="4" r="D9" t="s">
        <v>721</v>
      </c>
    </row>
    <row r="10" spans="1:4">
      <c s="4" r="A10" t="s">
        <v>567</v>
      </c>
      <c s="4" r="B10" t="s">
        <v>722</v>
      </c>
      <c s="4" r="C10" t="s">
        <v>723</v>
      </c>
      <c s="4" r="D10" t="s">
        <v>724</v>
      </c>
    </row>
    <row r="11" spans="1:4">
      <c s="4" r="A11" t="s">
        <v>725</v>
      </c>
      <c s="4" r="B11" t="s">
        <v>726</v>
      </c>
      <c s="4" r="C11" t="s">
        <v>727</v>
      </c>
      <c s="4" r="D11" t="s">
        <v>728</v>
      </c>
    </row>
    <row r="12" spans="1:4">
      <c s="4" r="A12" t="s">
        <v>729</v>
      </c>
      <c s="4" r="B12" t="s">
        <v>730</v>
      </c>
      <c s="4" r="C12" t="s">
        <v>731</v>
      </c>
      <c s="4" r="D12" t="s">
        <v>73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33</v>
      </c>
      <c s="2" r="B1" t="s">
        <v>2</v>
      </c>
      <c s="2" r="C1" t="s">
        <v>32</v>
      </c>
    </row>
    <row r="2" spans="1:3">
      <c s="3" r="A2" t="s">
        <v>243</v>
      </c>
    </row>
    <row r="3" spans="1:3">
      <c s="4" r="A3" t="s">
        <v>734</v>
      </c>
      <c s="8" r="B3" t="n">
        <v>43393</v>
      </c>
      <c s="8" r="C3" t="n">
        <v>42976</v>
      </c>
    </row>
    <row r="4" spans="1:3">
      <c s="4" r="A4" t="s">
        <v>735</v>
      </c>
      <c s="6" r="B4" t="n">
        <v>272080</v>
      </c>
      <c s="6" r="C4" t="n">
        <v>253228</v>
      </c>
    </row>
    <row r="5" spans="1:3">
      <c s="4" r="A5" t="s">
        <v>736</v>
      </c>
      <c s="6" r="B5" t="n">
        <v>130977</v>
      </c>
      <c s="6" r="C5" t="n">
        <v>102212</v>
      </c>
    </row>
    <row r="6" spans="1:3">
      <c s="4" r="A6" t="s">
        <v>567</v>
      </c>
      <c s="6" r="B6" t="n">
        <v>114805</v>
      </c>
      <c s="6" r="C6" t="n">
        <v>93567</v>
      </c>
    </row>
    <row r="7" spans="1:3">
      <c s="4" r="A7" t="s">
        <v>737</v>
      </c>
      <c s="6" r="B7" t="n">
        <v>561255</v>
      </c>
      <c s="6" r="C7" t="n">
        <v>491983</v>
      </c>
    </row>
    <row r="8" spans="1:3">
      <c s="4" r="A8" t="s">
        <v>738</v>
      </c>
      <c s="6" r="B8" t="n">
        <v>-57811</v>
      </c>
      <c s="6" r="C8" t="n">
        <v>-28784</v>
      </c>
    </row>
    <row r="9" spans="1:3">
      <c s="4" r="A9" t="s">
        <v>739</v>
      </c>
      <c s="6" r="B9" t="n">
        <v>503444</v>
      </c>
      <c s="6" r="C9" t="n">
        <v>463199</v>
      </c>
    </row>
    <row r="10" spans="1:3">
      <c s="4" r="A10" t="s">
        <v>740</v>
      </c>
      <c s="6" r="B10" t="n">
        <v>-927761</v>
      </c>
      <c s="6" r="C10" t="n">
        <v>-839824</v>
      </c>
    </row>
    <row r="11" spans="1:3">
      <c s="4" r="A11" t="s">
        <v>227</v>
      </c>
      <c s="6" r="B11" t="n">
        <v>-205071</v>
      </c>
      <c s="6" r="C11" t="n">
        <v>-187198</v>
      </c>
    </row>
    <row r="12" spans="1:3">
      <c s="4" r="A12" t="s">
        <v>741</v>
      </c>
      <c s="6" r="B12" t="n">
        <v>-83584</v>
      </c>
      <c s="6" r="C12" t="n">
        <v>-78619</v>
      </c>
    </row>
    <row r="13" spans="1:3">
      <c s="4" r="A13" t="s">
        <v>567</v>
      </c>
      <c s="6" r="B13" t="n">
        <v>-13990</v>
      </c>
      <c s="6" r="C13" t="n">
        <v>-7633</v>
      </c>
    </row>
    <row r="14" spans="1:3">
      <c s="4" r="A14" t="s">
        <v>742</v>
      </c>
      <c s="6" r="B14" t="n">
        <v>-1230406</v>
      </c>
      <c s="6" r="C14" t="n">
        <v>-1113274</v>
      </c>
    </row>
    <row r="15" spans="1:3">
      <c s="4" r="A15" t="s">
        <v>516</v>
      </c>
      <c s="8" r="B15" t="n">
        <v>-726962</v>
      </c>
      <c s="8" r="C15" t="n">
        <v>-65007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3</v>
      </c>
      <c s="2" r="B1" t="s">
        <v>1</v>
      </c>
    </row>
    <row r="2" spans="1:4">
      <c s="2" r="B2" t="s">
        <v>2</v>
      </c>
      <c s="2" r="C2" t="s">
        <v>32</v>
      </c>
      <c s="2" r="D2" t="s">
        <v>33</v>
      </c>
    </row>
    <row r="3" spans="1:4">
      <c s="3" r="A3" t="s">
        <v>744</v>
      </c>
    </row>
    <row r="4" spans="1:4">
      <c s="4" r="A4" t="s">
        <v>745</v>
      </c>
      <c s="8" r="B4" t="n">
        <v>29027</v>
      </c>
    </row>
    <row r="5" spans="1:4">
      <c s="4" r="A5" t="s">
        <v>746</v>
      </c>
      <c s="6" r="B5" t="n">
        <v>39011</v>
      </c>
      <c s="8" r="C5" t="n">
        <v>31877</v>
      </c>
      <c s="8" r="D5" t="n">
        <v>60538</v>
      </c>
    </row>
    <row r="6" spans="1:4">
      <c s="4" r="A6" t="s">
        <v>747</v>
      </c>
      <c s="6" r="B6" t="n">
        <v>7134</v>
      </c>
    </row>
    <row r="7" spans="1:4">
      <c s="4" r="A7" t="s">
        <v>748</v>
      </c>
      <c s="6" r="B7" t="n">
        <v>9918</v>
      </c>
      <c s="8" r="C7" t="n">
        <v>10123</v>
      </c>
    </row>
    <row r="8" spans="1:4">
      <c s="4" r="A8" t="s">
        <v>749</v>
      </c>
    </row>
    <row r="9" spans="1:4">
      <c s="3" r="A9" t="s">
        <v>744</v>
      </c>
    </row>
    <row r="10" spans="1:4">
      <c s="4" r="A10" t="s">
        <v>736</v>
      </c>
      <c s="8" r="B10" t="n">
        <v>182200</v>
      </c>
    </row>
    <row r="11" spans="1:4">
      <c s="4" r="A11" t="s">
        <v>750</v>
      </c>
      <c s="6" r="B11" t="n">
        <v>2028</v>
      </c>
    </row>
    <row r="12" spans="1:4">
      <c s="4" r="A12" t="s">
        <v>751</v>
      </c>
    </row>
    <row r="13" spans="1:4">
      <c s="3" r="A13" t="s">
        <v>744</v>
      </c>
    </row>
    <row r="14" spans="1:4">
      <c s="4" r="A14" t="s">
        <v>752</v>
      </c>
      <c s="6" r="B14" t="n">
        <v>2035</v>
      </c>
    </row>
    <row r="15" spans="1:4">
      <c s="4" r="A15" t="s">
        <v>695</v>
      </c>
    </row>
    <row r="16" spans="1:4">
      <c s="3" r="A16" t="s">
        <v>744</v>
      </c>
    </row>
    <row r="17" spans="1:4">
      <c s="4" r="A17" t="s">
        <v>736</v>
      </c>
      <c s="8" r="B17" t="n">
        <v>761686</v>
      </c>
    </row>
    <row r="18" spans="1:4">
      <c s="4" r="A18" t="s">
        <v>753</v>
      </c>
    </row>
    <row r="19" spans="1:4">
      <c s="3" r="A19" t="s">
        <v>744</v>
      </c>
    </row>
    <row r="20" spans="1:4">
      <c s="4" r="A20" t="s">
        <v>752</v>
      </c>
      <c s="6" r="B20" t="n">
        <v>2035</v>
      </c>
    </row>
    <row r="21" spans="1:4">
      <c s="4" r="A21" t="s">
        <v>754</v>
      </c>
    </row>
    <row r="22" spans="1:4">
      <c s="3" r="A22" t="s">
        <v>744</v>
      </c>
    </row>
    <row r="23" spans="1:4">
      <c s="4" r="A23" t="s">
        <v>736</v>
      </c>
      <c s="8" r="B23" t="n">
        <v>9684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55</v>
      </c>
      <c s="2" r="B1" t="s">
        <v>1</v>
      </c>
    </row>
    <row r="2" spans="1:3">
      <c s="2" r="B2" t="s">
        <v>2</v>
      </c>
      <c s="2" r="C2" t="s">
        <v>32</v>
      </c>
    </row>
    <row r="3" spans="1:3">
      <c s="3" r="A3" t="s">
        <v>243</v>
      </c>
    </row>
    <row r="4" spans="1:3">
      <c s="4" r="A4" t="s">
        <v>756</v>
      </c>
      <c s="8" r="B4" t="n">
        <v>31877</v>
      </c>
      <c s="8" r="C4" t="n">
        <v>60538</v>
      </c>
    </row>
    <row r="5" spans="1:3">
      <c s="4" r="A5" t="s">
        <v>757</v>
      </c>
      <c s="6" r="B5" t="n">
        <v>6131</v>
      </c>
      <c s="6" r="C5" t="n">
        <v>914</v>
      </c>
    </row>
    <row r="6" spans="1:3">
      <c s="4" r="A6" t="s">
        <v>758</v>
      </c>
      <c s="6" r="B6" t="n">
        <v>2999</v>
      </c>
      <c s="6" r="C6" t="n">
        <v>-27312</v>
      </c>
    </row>
    <row r="7" spans="1:3">
      <c s="4" r="A7" t="s">
        <v>759</v>
      </c>
      <c s="6" r="B7" t="n">
        <v>-1996</v>
      </c>
      <c s="6" r="C7" t="n">
        <v>-2077</v>
      </c>
    </row>
    <row r="8" spans="1:3">
      <c s="4" r="A8" t="s">
        <v>760</v>
      </c>
      <c s="6" r="C8" t="n">
        <v>-186</v>
      </c>
    </row>
    <row r="9" spans="1:3">
      <c s="4" r="A9" t="s">
        <v>761</v>
      </c>
      <c s="8" r="B9" t="n">
        <v>39011</v>
      </c>
      <c s="8" r="C9" t="n">
        <v>3187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62</v>
      </c>
      <c s="2" r="B1" t="s">
        <v>2</v>
      </c>
      <c s="2" r="C1" t="s">
        <v>32</v>
      </c>
    </row>
    <row r="2" spans="1:3">
      <c s="3" r="A2" t="s">
        <v>763</v>
      </c>
    </row>
    <row r="3" spans="1:3">
      <c s="4" r="A3" t="s">
        <v>764</v>
      </c>
      <c s="8" r="B3" t="n">
        <v>4500000</v>
      </c>
      <c s="8" r="C3" t="n">
        <v>3775000</v>
      </c>
    </row>
    <row r="4" spans="1:3">
      <c s="4" r="A4" t="s">
        <v>765</v>
      </c>
      <c s="6" r="B4" t="n">
        <v>70645</v>
      </c>
      <c s="6" r="C4" t="n">
        <v>69045</v>
      </c>
    </row>
    <row r="5" spans="1:3">
      <c s="4" r="A5" t="s">
        <v>766</v>
      </c>
      <c s="6" r="B5" t="n">
        <v>283185</v>
      </c>
      <c s="6" r="C5" t="n">
        <v>218097</v>
      </c>
    </row>
    <row r="6" spans="1:3">
      <c s="4" r="A6" t="s">
        <v>767</v>
      </c>
      <c s="6" r="B6" t="n">
        <v>9226330</v>
      </c>
      <c s="6" r="C6" t="n">
        <v>8519642</v>
      </c>
    </row>
    <row r="7" spans="1:3">
      <c s="4" r="A7" t="s">
        <v>768</v>
      </c>
      <c s="6" r="B7" t="n">
        <v>-95985</v>
      </c>
      <c s="6" r="C7" t="n">
        <v>-100864</v>
      </c>
    </row>
    <row r="8" spans="1:3">
      <c s="4" r="A8" t="s">
        <v>769</v>
      </c>
      <c s="6" r="B8" t="n">
        <v>9130345</v>
      </c>
      <c s="6" r="C8" t="n">
        <v>8418778</v>
      </c>
    </row>
    <row r="9" spans="1:3">
      <c s="4" r="A9" t="s">
        <v>770</v>
      </c>
      <c s="6" r="B9" t="n">
        <v>-129037</v>
      </c>
      <c s="6" r="C9" t="n">
        <v>-120154</v>
      </c>
    </row>
    <row r="10" spans="1:3">
      <c s="4" r="A10" t="s">
        <v>111</v>
      </c>
      <c s="6" r="B10" t="n">
        <v>9001308</v>
      </c>
      <c s="6" r="C10" t="n">
        <v>8298624</v>
      </c>
    </row>
    <row r="11" spans="1:3">
      <c s="4" r="A11" t="s">
        <v>771</v>
      </c>
    </row>
    <row r="12" spans="1:3">
      <c s="3" r="A12" t="s">
        <v>763</v>
      </c>
    </row>
    <row r="13" spans="1:3">
      <c s="4" r="A13" t="s">
        <v>772</v>
      </c>
      <c s="6" r="B13" t="n">
        <v>925000</v>
      </c>
      <c s="6" r="C13" t="n">
        <v>975000</v>
      </c>
    </row>
    <row r="14" spans="1:3">
      <c s="4" r="A14" t="s">
        <v>773</v>
      </c>
    </row>
    <row r="15" spans="1:3">
      <c s="3" r="A15" t="s">
        <v>763</v>
      </c>
    </row>
    <row r="16" spans="1:3">
      <c s="4" r="A16" t="s">
        <v>772</v>
      </c>
      <c s="8" r="B16" t="n">
        <v>3447500</v>
      </c>
      <c s="8" r="C16" t="n">
        <v>34825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21"/>
  </cols>
  <sheetData>
    <row r="1" spans="1:2">
      <c s="1" r="A1" t="s">
        <v>774</v>
      </c>
      <c s="2" r="B1" t="s">
        <v>603</v>
      </c>
    </row>
    <row r="2" spans="1:2">
      <c s="3" r="A2" t="s">
        <v>245</v>
      </c>
    </row>
    <row r="3" spans="1:2">
      <c s="6" r="A3" t="n">
        <v>2016</v>
      </c>
      <c s="8" r="B3" t="n">
        <v>129037</v>
      </c>
    </row>
    <row r="4" spans="1:2">
      <c s="6" r="A4" t="n">
        <v>2017</v>
      </c>
      <c s="6" r="B4" t="n">
        <v>152768</v>
      </c>
    </row>
    <row r="5" spans="1:2">
      <c s="6" r="A5" t="n">
        <v>2018</v>
      </c>
      <c s="6" r="B5" t="n">
        <v>166132</v>
      </c>
    </row>
    <row r="6" spans="1:2">
      <c s="6" r="A6" t="n">
        <v>2019</v>
      </c>
      <c s="6" r="B6" t="n">
        <v>740895</v>
      </c>
    </row>
    <row r="7" spans="1:2">
      <c s="6" r="A7" t="n">
        <v>2020</v>
      </c>
      <c s="6" r="B7" t="n">
        <v>65171</v>
      </c>
    </row>
    <row r="8" spans="1:2">
      <c s="4" r="A8" t="s">
        <v>605</v>
      </c>
      <c s="8" r="B8" t="n">
        <v>797232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G179"/>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 customWidth="1" max="5" min="5" width="80"/>
    <col customWidth="1" max="6" min="6" width="16"/>
    <col customWidth="1" max="7" min="7" width="16"/>
  </cols>
  <sheetData>
    <row r="1" spans="1:7">
      <c s="1" r="A1" t="s">
        <v>775</v>
      </c>
      <c s="2" r="B1" t="s">
        <v>776</v>
      </c>
      <c s="2" r="E1" t="s">
        <v>1</v>
      </c>
    </row>
    <row r="2" spans="1:7">
      <c s="2" r="B2" t="s">
        <v>777</v>
      </c>
      <c s="2" r="C2" t="s">
        <v>778</v>
      </c>
      <c s="2" r="D2" t="s">
        <v>527</v>
      </c>
      <c s="2" r="E2" t="s">
        <v>2</v>
      </c>
      <c s="2" r="F2" t="s">
        <v>32</v>
      </c>
      <c s="2" r="G2" t="s">
        <v>33</v>
      </c>
    </row>
    <row r="3" spans="1:7">
      <c s="3" r="A3" t="s">
        <v>763</v>
      </c>
    </row>
    <row r="4" spans="1:7">
      <c s="4" r="A4" t="s">
        <v>779</v>
      </c>
      <c s="8" r="E4" t="n">
        <v>53922290000</v>
      </c>
      <c s="8" r="F4" t="n">
        <v>60046487000</v>
      </c>
      <c s="8" r="G4" t="n">
        <v>66723385000</v>
      </c>
    </row>
    <row r="5" spans="1:7">
      <c s="4" r="A5" t="s">
        <v>780</v>
      </c>
      <c s="6" r="E5" t="n">
        <v>48072000</v>
      </c>
      <c s="6" r="F5" t="n">
        <v>97548000</v>
      </c>
    </row>
    <row r="6" spans="1:7">
      <c s="4" r="A6" t="s">
        <v>764</v>
      </c>
      <c s="6" r="E6" t="n">
        <v>4500000000</v>
      </c>
      <c s="6" r="F6" t="n">
        <v>3775000000</v>
      </c>
    </row>
    <row r="7" spans="1:7">
      <c s="4" r="A7" t="s">
        <v>781</v>
      </c>
      <c s="8" r="D7" t="n">
        <v>1500000000</v>
      </c>
    </row>
    <row r="8" spans="1:7">
      <c s="4" r="A8" t="s">
        <v>782</v>
      </c>
      <c s="6" r="E8" t="n">
        <v>389755000</v>
      </c>
      <c s="6" r="F8" t="n">
        <v>385750000</v>
      </c>
      <c s="6" r="G8" t="n">
        <v>401140000</v>
      </c>
    </row>
    <row r="9" spans="1:7">
      <c s="4" r="A9" t="s">
        <v>77</v>
      </c>
      <c s="8" r="E9" t="n">
        <v>-12241000</v>
      </c>
      <c s="6" r="F9" t="n">
        <v>-10059000</v>
      </c>
      <c s="6" r="G9" t="n">
        <v>169000</v>
      </c>
    </row>
    <row r="10" spans="1:7">
      <c s="4" r="A10" t="s">
        <v>783</v>
      </c>
      <c s="4" r="E10" t="s">
        <v>784</v>
      </c>
    </row>
    <row r="11" spans="1:7">
      <c s="4" r="A11" t="s">
        <v>783</v>
      </c>
      <c s="4" r="E11" t="s">
        <v>785</v>
      </c>
    </row>
    <row r="12" spans="1:7">
      <c s="4" r="A12" t="s">
        <v>786</v>
      </c>
      <c s="8" r="E12" t="n">
        <v>18625000</v>
      </c>
      <c s="6" r="F12" t="n">
        <v>24544000</v>
      </c>
      <c s="8" r="G12" t="n">
        <v>28803000</v>
      </c>
    </row>
    <row r="13" spans="1:7">
      <c s="4" r="A13" t="s">
        <v>635</v>
      </c>
    </row>
    <row r="14" spans="1:7">
      <c s="3" r="A14" t="s">
        <v>763</v>
      </c>
    </row>
    <row r="15" spans="1:7">
      <c s="4" r="A15" t="s">
        <v>787</v>
      </c>
      <c s="6" r="E15" t="n">
        <v>1286000</v>
      </c>
    </row>
    <row r="16" spans="1:7">
      <c s="4" r="A16" t="s">
        <v>788</v>
      </c>
    </row>
    <row r="17" spans="1:7">
      <c s="3" r="A17" t="s">
        <v>763</v>
      </c>
    </row>
    <row r="18" spans="1:7">
      <c s="4" r="A18" t="s">
        <v>787</v>
      </c>
      <c s="6" r="E18" t="n">
        <v>92238000</v>
      </c>
    </row>
    <row r="19" spans="1:7">
      <c s="4" r="A19" t="s">
        <v>789</v>
      </c>
    </row>
    <row r="20" spans="1:7">
      <c s="3" r="A20" t="s">
        <v>763</v>
      </c>
    </row>
    <row r="21" spans="1:7">
      <c s="4" r="A21" t="s">
        <v>790</v>
      </c>
      <c s="8" r="D21" t="n">
        <v>1000000000</v>
      </c>
    </row>
    <row r="22" spans="1:7">
      <c s="4" r="A22" t="s">
        <v>791</v>
      </c>
      <c s="4" r="D22" t="s">
        <v>792</v>
      </c>
    </row>
    <row r="23" spans="1:7">
      <c s="4" r="A23" t="s">
        <v>466</v>
      </c>
    </row>
    <row r="24" spans="1:7">
      <c s="3" r="A24" t="s">
        <v>763</v>
      </c>
    </row>
    <row r="25" spans="1:7">
      <c s="4" r="A25" t="s">
        <v>467</v>
      </c>
      <c s="8" r="E25" t="n">
        <v>7000000000</v>
      </c>
    </row>
    <row r="26" spans="1:7">
      <c s="4" r="A26" t="s">
        <v>470</v>
      </c>
      <c s="4" r="E26" t="s">
        <v>471</v>
      </c>
    </row>
    <row r="27" spans="1:7">
      <c s="4" r="A27" t="s">
        <v>472</v>
      </c>
    </row>
    <row r="28" spans="1:7">
      <c s="3" r="A28" t="s">
        <v>763</v>
      </c>
    </row>
    <row r="29" spans="1:7">
      <c s="4" r="A29" t="s">
        <v>467</v>
      </c>
      <c s="8" r="E29" t="n">
        <v>3500000000</v>
      </c>
    </row>
    <row r="30" spans="1:7">
      <c s="4" r="A30" t="s">
        <v>470</v>
      </c>
      <c s="4" r="E30" t="s">
        <v>473</v>
      </c>
    </row>
    <row r="31" spans="1:7">
      <c s="4" r="A31" t="s">
        <v>793</v>
      </c>
      <c s="4" r="E31" t="s">
        <v>794</v>
      </c>
    </row>
    <row r="32" spans="1:7">
      <c s="4" r="A32" t="s">
        <v>795</v>
      </c>
      <c s="8" r="E32" t="n">
        <v>1312000</v>
      </c>
    </row>
    <row r="33" spans="1:7">
      <c s="4" r="A33" t="s">
        <v>77</v>
      </c>
      <c s="8" r="E33" t="n">
        <v>-11029000</v>
      </c>
    </row>
    <row r="34" spans="1:7">
      <c s="4" r="A34" t="s">
        <v>796</v>
      </c>
    </row>
    <row r="35" spans="1:7">
      <c s="3" r="A35" t="s">
        <v>763</v>
      </c>
    </row>
    <row r="36" spans="1:7">
      <c s="4" r="A36" t="s">
        <v>797</v>
      </c>
      <c s="8" r="D36" t="n">
        <v>1137500000</v>
      </c>
    </row>
    <row r="37" spans="1:7">
      <c s="4" r="A37" t="s">
        <v>798</v>
      </c>
    </row>
    <row r="38" spans="1:7">
      <c s="3" r="A38" t="s">
        <v>763</v>
      </c>
    </row>
    <row r="39" spans="1:7">
      <c s="4" r="A39" t="s">
        <v>797</v>
      </c>
      <c s="8" r="D39" t="n">
        <v>600000000</v>
      </c>
    </row>
    <row r="40" spans="1:7">
      <c s="4" r="A40" t="s">
        <v>799</v>
      </c>
    </row>
    <row r="41" spans="1:7">
      <c s="3" r="A41" t="s">
        <v>763</v>
      </c>
    </row>
    <row r="42" spans="1:7">
      <c s="4" r="A42" t="s">
        <v>800</v>
      </c>
      <c s="4" r="E42" t="s">
        <v>801</v>
      </c>
    </row>
    <row r="43" spans="1:7">
      <c s="4" r="A43" t="s">
        <v>797</v>
      </c>
      <c s="8" r="E43" t="n">
        <v>165000000</v>
      </c>
    </row>
    <row r="44" spans="1:7">
      <c s="4" r="A44" t="s">
        <v>802</v>
      </c>
    </row>
    <row r="45" spans="1:7">
      <c s="3" r="A45" t="s">
        <v>763</v>
      </c>
    </row>
    <row r="46" spans="1:7">
      <c s="4" r="A46" t="s">
        <v>467</v>
      </c>
      <c s="8" r="B46" t="n">
        <v>3500000000</v>
      </c>
    </row>
    <row r="47" spans="1:7">
      <c s="4" r="A47" t="s">
        <v>793</v>
      </c>
      <c s="4" r="B47" t="s">
        <v>803</v>
      </c>
    </row>
    <row r="48" spans="1:7">
      <c s="4" r="A48" t="s">
        <v>795</v>
      </c>
      <c s="6" r="E48" t="n">
        <v>13815000</v>
      </c>
    </row>
    <row r="49" spans="1:7">
      <c s="4" r="A49" t="s">
        <v>77</v>
      </c>
      <c s="6" r="E49" t="n">
        <v>-3492000</v>
      </c>
    </row>
    <row r="50" spans="1:7">
      <c s="4" r="A50" t="s">
        <v>478</v>
      </c>
    </row>
    <row r="51" spans="1:7">
      <c s="3" r="A51" t="s">
        <v>763</v>
      </c>
    </row>
    <row r="52" spans="1:7">
      <c s="4" r="A52" t="s">
        <v>804</v>
      </c>
      <c s="10" r="D52" t="n">
        <v>3.5</v>
      </c>
    </row>
    <row r="53" spans="1:7">
      <c s="4" r="A53" t="s">
        <v>805</v>
      </c>
    </row>
    <row r="54" spans="1:7">
      <c s="3" r="A54" t="s">
        <v>763</v>
      </c>
    </row>
    <row r="55" spans="1:7">
      <c s="4" r="A55" t="s">
        <v>804</v>
      </c>
      <c s="6" r="D55" t="n">
        <v>1</v>
      </c>
    </row>
    <row r="56" spans="1:7">
      <c s="4" r="A56" t="s">
        <v>771</v>
      </c>
    </row>
    <row r="57" spans="1:7">
      <c s="3" r="A57" t="s">
        <v>763</v>
      </c>
    </row>
    <row r="58" spans="1:7">
      <c s="4" r="A58" t="s">
        <v>806</v>
      </c>
      <c s="8" r="E58" t="n">
        <v>50000000</v>
      </c>
      <c s="6" r="F58" t="n">
        <v>62500000</v>
      </c>
    </row>
    <row r="59" spans="1:7">
      <c s="4" r="A59" t="s">
        <v>807</v>
      </c>
    </row>
    <row r="60" spans="1:7">
      <c s="3" r="A60" t="s">
        <v>763</v>
      </c>
    </row>
    <row r="61" spans="1:7">
      <c s="4" r="A61" t="s">
        <v>800</v>
      </c>
      <c s="4" r="E61" t="s">
        <v>801</v>
      </c>
    </row>
    <row r="62" spans="1:7">
      <c s="4" r="A62" t="s">
        <v>797</v>
      </c>
      <c s="8" r="E62" t="n">
        <v>760000000</v>
      </c>
    </row>
    <row r="63" spans="1:7">
      <c s="4" r="A63" t="s">
        <v>783</v>
      </c>
      <c s="4" r="E63" t="s">
        <v>808</v>
      </c>
    </row>
    <row r="64" spans="1:7">
      <c s="4" r="A64" t="s">
        <v>793</v>
      </c>
      <c s="4" r="E64" t="s">
        <v>473</v>
      </c>
    </row>
    <row r="65" spans="1:7">
      <c s="4" r="A65" t="s">
        <v>782</v>
      </c>
      <c s="8" r="E65" t="n">
        <v>2664000</v>
      </c>
    </row>
    <row r="66" spans="1:7">
      <c s="4" r="A66" t="s">
        <v>809</v>
      </c>
      <c s="6" r="E66" t="n">
        <v>516000</v>
      </c>
    </row>
    <row r="67" spans="1:7">
      <c s="4" r="A67" t="s">
        <v>810</v>
      </c>
      <c s="6" r="E67" t="n">
        <v>-3971000</v>
      </c>
    </row>
    <row r="68" spans="1:7">
      <c s="4" r="A68" t="s">
        <v>811</v>
      </c>
      <c s="6" r="E68" t="n">
        <v>516000</v>
      </c>
    </row>
    <row r="69" spans="1:7">
      <c s="4" r="A69" t="s">
        <v>773</v>
      </c>
    </row>
    <row r="70" spans="1:7">
      <c s="3" r="A70" t="s">
        <v>763</v>
      </c>
    </row>
    <row r="71" spans="1:7">
      <c s="4" r="A71" t="s">
        <v>806</v>
      </c>
      <c s="6" r="E71" t="n">
        <v>35000000</v>
      </c>
      <c s="6" r="F71" t="n">
        <v>21875000</v>
      </c>
    </row>
    <row r="72" spans="1:7">
      <c s="4" r="A72" t="s">
        <v>474</v>
      </c>
    </row>
    <row r="73" spans="1:7">
      <c s="3" r="A73" t="s">
        <v>763</v>
      </c>
    </row>
    <row r="74" spans="1:7">
      <c s="4" r="A74" t="s">
        <v>467</v>
      </c>
      <c s="8" r="E74" t="n">
        <v>2735000000</v>
      </c>
    </row>
    <row r="75" spans="1:7">
      <c s="4" r="A75" t="s">
        <v>793</v>
      </c>
      <c s="4" r="E75" t="s">
        <v>473</v>
      </c>
    </row>
    <row r="76" spans="1:7">
      <c s="4" r="A76" t="s">
        <v>782</v>
      </c>
      <c s="8" r="E76" t="n">
        <v>2439000</v>
      </c>
    </row>
    <row r="77" spans="1:7">
      <c s="4" r="A77" t="s">
        <v>77</v>
      </c>
      <c s="8" r="E77" t="n">
        <v>-1593000</v>
      </c>
    </row>
    <row r="78" spans="1:7">
      <c s="4" r="A78" t="s">
        <v>812</v>
      </c>
    </row>
    <row r="79" spans="1:7">
      <c s="3" r="A79" t="s">
        <v>763</v>
      </c>
    </row>
    <row r="80" spans="1:7">
      <c s="4" r="A80" t="s">
        <v>800</v>
      </c>
      <c s="4" r="E80" t="s">
        <v>483</v>
      </c>
    </row>
    <row r="81" spans="1:7">
      <c s="4" r="A81" t="s">
        <v>813</v>
      </c>
      <c s="4" r="E81" t="s">
        <v>483</v>
      </c>
    </row>
    <row r="82" spans="1:7">
      <c s="4" r="A82" t="s">
        <v>814</v>
      </c>
    </row>
    <row r="83" spans="1:7">
      <c s="3" r="A83" t="s">
        <v>763</v>
      </c>
    </row>
    <row r="84" spans="1:7">
      <c s="4" r="A84" t="s">
        <v>815</v>
      </c>
      <c s="4" r="E84" t="s">
        <v>708</v>
      </c>
    </row>
    <row r="85" spans="1:7">
      <c s="4" r="A85" t="s">
        <v>467</v>
      </c>
      <c s="8" r="E85" t="n">
        <v>2735000000</v>
      </c>
    </row>
    <row r="86" spans="1:7">
      <c s="4" r="A86" t="s">
        <v>816</v>
      </c>
      <c s="8" r="E86" t="n">
        <v>712500000</v>
      </c>
    </row>
    <row r="87" spans="1:7">
      <c s="4" r="A87" t="s">
        <v>817</v>
      </c>
      <c s="4" r="E87" t="s">
        <v>818</v>
      </c>
    </row>
    <row r="88" spans="1:7">
      <c s="4" r="A88" t="s">
        <v>819</v>
      </c>
    </row>
    <row r="89" spans="1:7">
      <c s="3" r="A89" t="s">
        <v>763</v>
      </c>
    </row>
    <row r="90" spans="1:7">
      <c s="4" r="A90" t="s">
        <v>815</v>
      </c>
      <c s="4" r="E90" t="s">
        <v>818</v>
      </c>
    </row>
    <row r="91" spans="1:7">
      <c s="4" r="A91" t="s">
        <v>772</v>
      </c>
    </row>
    <row r="92" spans="1:7">
      <c s="3" r="A92" t="s">
        <v>763</v>
      </c>
    </row>
    <row r="93" spans="1:7">
      <c s="4" r="A93" t="s">
        <v>779</v>
      </c>
      <c s="8" r="E93" t="n">
        <v>5362400000</v>
      </c>
    </row>
    <row r="94" spans="1:7">
      <c s="4" r="A94" t="s">
        <v>820</v>
      </c>
      <c s="8" r="E94" t="n">
        <v>1000000000</v>
      </c>
    </row>
    <row r="95" spans="1:7">
      <c s="4" r="A95" t="s">
        <v>783</v>
      </c>
      <c s="4" r="E95" t="s">
        <v>821</v>
      </c>
    </row>
    <row r="96" spans="1:7">
      <c s="4" r="A96" t="s">
        <v>822</v>
      </c>
    </row>
    <row r="97" spans="1:7">
      <c s="3" r="A97" t="s">
        <v>763</v>
      </c>
    </row>
    <row r="98" spans="1:7">
      <c s="4" r="A98" t="s">
        <v>823</v>
      </c>
      <c s="4" r="E98" t="s">
        <v>824</v>
      </c>
    </row>
    <row r="99" spans="1:7">
      <c s="4" r="A99" t="s">
        <v>825</v>
      </c>
    </row>
    <row r="100" spans="1:7">
      <c s="3" r="A100" t="s">
        <v>763</v>
      </c>
    </row>
    <row r="101" spans="1:7">
      <c s="4" r="A101" t="s">
        <v>826</v>
      </c>
      <c s="4" r="E101" t="s">
        <v>827</v>
      </c>
    </row>
    <row r="102" spans="1:7">
      <c s="4" r="A102" t="s">
        <v>828</v>
      </c>
    </row>
    <row r="103" spans="1:7">
      <c s="3" r="A103" t="s">
        <v>763</v>
      </c>
    </row>
    <row r="104" spans="1:7">
      <c s="4" r="A104" t="s">
        <v>826</v>
      </c>
      <c s="4" r="E104" t="s">
        <v>829</v>
      </c>
    </row>
    <row r="105" spans="1:7">
      <c s="4" r="A105" t="s">
        <v>830</v>
      </c>
    </row>
    <row r="106" spans="1:7">
      <c s="3" r="A106" t="s">
        <v>763</v>
      </c>
    </row>
    <row r="107" spans="1:7">
      <c s="4" r="A107" t="s">
        <v>831</v>
      </c>
      <c s="4" r="D107" t="s">
        <v>832</v>
      </c>
      <c s="4" r="E107" t="s">
        <v>832</v>
      </c>
    </row>
    <row r="108" spans="1:7">
      <c s="4" r="A108" t="s">
        <v>833</v>
      </c>
      <c s="6" r="E108" t="n">
        <v>2024</v>
      </c>
    </row>
    <row r="109" spans="1:7">
      <c s="4" r="A109" t="s">
        <v>834</v>
      </c>
      <c s="4" r="E109" t="s">
        <v>835</v>
      </c>
    </row>
    <row r="110" spans="1:7">
      <c s="4" r="A110" t="s">
        <v>764</v>
      </c>
      <c s="8" r="E110" t="n">
        <v>1750000000</v>
      </c>
    </row>
    <row r="111" spans="1:7">
      <c s="4" r="A111" t="s">
        <v>836</v>
      </c>
    </row>
    <row r="112" spans="1:7">
      <c s="3" r="A112" t="s">
        <v>763</v>
      </c>
    </row>
    <row r="113" spans="1:7">
      <c s="4" r="A113" t="s">
        <v>837</v>
      </c>
      <c s="8" r="E113" t="n">
        <v>775000000</v>
      </c>
    </row>
    <row r="114" spans="1:7">
      <c s="4" r="A114" t="s">
        <v>838</v>
      </c>
    </row>
    <row r="115" spans="1:7">
      <c s="3" r="A115" t="s">
        <v>763</v>
      </c>
    </row>
    <row r="116" spans="1:7">
      <c s="4" r="A116" t="s">
        <v>806</v>
      </c>
      <c s="6" r="F116" t="n">
        <v>16875000</v>
      </c>
    </row>
    <row r="117" spans="1:7">
      <c s="4" r="A117" t="s">
        <v>839</v>
      </c>
    </row>
    <row r="118" spans="1:7">
      <c s="3" r="A118" t="s">
        <v>763</v>
      </c>
    </row>
    <row r="119" spans="1:7">
      <c s="4" r="A119" t="s">
        <v>806</v>
      </c>
      <c s="8" r="F119" t="n">
        <v>4125000</v>
      </c>
    </row>
    <row r="120" spans="1:7">
      <c s="4" r="A120" t="s">
        <v>840</v>
      </c>
    </row>
    <row r="121" spans="1:7">
      <c s="3" r="A121" t="s">
        <v>763</v>
      </c>
    </row>
    <row r="122" spans="1:7">
      <c s="4" r="A122" t="s">
        <v>831</v>
      </c>
      <c s="4" r="C122" t="s">
        <v>841</v>
      </c>
      <c s="4" r="E122" t="s">
        <v>841</v>
      </c>
    </row>
    <row r="123" spans="1:7">
      <c s="4" r="A123" t="s">
        <v>833</v>
      </c>
      <c s="6" r="C123" t="n">
        <v>2025</v>
      </c>
      <c s="6" r="E123" t="n">
        <v>2025</v>
      </c>
    </row>
    <row r="124" spans="1:7">
      <c s="4" r="A124" t="s">
        <v>834</v>
      </c>
      <c s="4" r="E124" t="s">
        <v>842</v>
      </c>
    </row>
    <row r="125" spans="1:7">
      <c s="4" r="A125" t="s">
        <v>837</v>
      </c>
      <c s="8" r="C125" t="n">
        <v>1500000000</v>
      </c>
    </row>
    <row r="126" spans="1:7">
      <c s="4" r="A126" t="s">
        <v>764</v>
      </c>
      <c s="8" r="E126" t="n">
        <v>1500000000</v>
      </c>
    </row>
    <row r="127" spans="1:7">
      <c s="4" r="A127" t="s">
        <v>843</v>
      </c>
      <c s="4" r="C127" t="s">
        <v>844</v>
      </c>
    </row>
    <row r="128" spans="1:7">
      <c s="4" r="A128" t="s">
        <v>845</v>
      </c>
      <c s="4" r="E128" t="s">
        <v>846</v>
      </c>
    </row>
    <row r="129" spans="1:7">
      <c s="4" r="A129" t="s">
        <v>847</v>
      </c>
    </row>
    <row r="130" spans="1:7">
      <c s="3" r="A130" t="s">
        <v>763</v>
      </c>
    </row>
    <row r="131" spans="1:7">
      <c s="4" r="A131" t="s">
        <v>848</v>
      </c>
      <c s="4" r="C131" t="s">
        <v>849</v>
      </c>
    </row>
    <row r="132" spans="1:7">
      <c s="4" r="A132" t="s">
        <v>850</v>
      </c>
    </row>
    <row r="133" spans="1:7">
      <c s="3" r="A133" t="s">
        <v>763</v>
      </c>
    </row>
    <row r="134" spans="1:7">
      <c s="4" r="A134" t="s">
        <v>848</v>
      </c>
      <c s="4" r="C134" t="s">
        <v>851</v>
      </c>
    </row>
    <row r="135" spans="1:7">
      <c s="4" r="A135" t="s">
        <v>852</v>
      </c>
    </row>
    <row r="136" spans="1:7">
      <c s="3" r="A136" t="s">
        <v>763</v>
      </c>
    </row>
    <row r="137" spans="1:7">
      <c s="4" r="A137" t="s">
        <v>853</v>
      </c>
      <c s="4" r="C137" t="s">
        <v>706</v>
      </c>
    </row>
    <row r="138" spans="1:7">
      <c s="4" r="A138" t="s">
        <v>854</v>
      </c>
    </row>
    <row r="139" spans="1:7">
      <c s="3" r="A139" t="s">
        <v>763</v>
      </c>
    </row>
    <row r="140" spans="1:7">
      <c s="4" r="A140" t="s">
        <v>831</v>
      </c>
      <c s="4" r="E140" t="s">
        <v>855</v>
      </c>
    </row>
    <row r="141" spans="1:7">
      <c s="4" r="A141" t="s">
        <v>833</v>
      </c>
      <c s="6" r="E141" t="n">
        <v>2022</v>
      </c>
    </row>
    <row r="142" spans="1:7">
      <c s="4" r="A142" t="s">
        <v>764</v>
      </c>
      <c s="8" r="E142" t="n">
        <v>1250000000</v>
      </c>
    </row>
    <row r="143" spans="1:7">
      <c s="4" r="A143" t="s">
        <v>856</v>
      </c>
    </row>
    <row r="144" spans="1:7">
      <c s="3" r="A144" t="s">
        <v>763</v>
      </c>
    </row>
    <row r="145" spans="1:7">
      <c s="4" r="A145" t="s">
        <v>831</v>
      </c>
      <c s="4" r="C145" t="s">
        <v>857</v>
      </c>
    </row>
    <row r="146" spans="1:7">
      <c s="4" r="A146" t="s">
        <v>833</v>
      </c>
      <c s="6" r="E146" t="n">
        <v>2020</v>
      </c>
    </row>
    <row r="147" spans="1:7">
      <c s="4" r="A147" t="s">
        <v>837</v>
      </c>
      <c s="8" r="C147" t="n">
        <v>775000000</v>
      </c>
    </row>
    <row r="148" spans="1:7">
      <c s="4" r="A148" t="s">
        <v>858</v>
      </c>
      <c s="8" r="E148" t="n">
        <v>48072000</v>
      </c>
    </row>
    <row r="149" spans="1:7">
      <c s="4" r="A149" t="s">
        <v>859</v>
      </c>
    </row>
    <row r="150" spans="1:7">
      <c s="3" r="A150" t="s">
        <v>763</v>
      </c>
    </row>
    <row r="151" spans="1:7">
      <c s="4" r="A151" t="s">
        <v>790</v>
      </c>
      <c s="8" r="D151" t="n">
        <v>1000000000</v>
      </c>
    </row>
    <row r="152" spans="1:7">
      <c s="4" r="A152" t="s">
        <v>791</v>
      </c>
      <c s="4" r="D152" t="s">
        <v>792</v>
      </c>
    </row>
    <row r="153" spans="1:7">
      <c s="4" r="A153" t="s">
        <v>860</v>
      </c>
    </row>
    <row r="154" spans="1:7">
      <c s="3" r="A154" t="s">
        <v>763</v>
      </c>
    </row>
    <row r="155" spans="1:7">
      <c s="4" r="A155" t="s">
        <v>790</v>
      </c>
      <c s="8" r="D155" t="n">
        <v>3500000000</v>
      </c>
    </row>
    <row r="156" spans="1:7">
      <c s="4" r="A156" t="s">
        <v>791</v>
      </c>
      <c s="4" r="D156" t="s">
        <v>861</v>
      </c>
    </row>
    <row r="157" spans="1:7">
      <c s="4" r="A157" t="s">
        <v>862</v>
      </c>
    </row>
    <row r="158" spans="1:7">
      <c s="3" r="A158" t="s">
        <v>763</v>
      </c>
    </row>
    <row r="159" spans="1:7">
      <c s="4" r="A159" t="s">
        <v>863</v>
      </c>
      <c s="4" r="E159" t="s">
        <v>483</v>
      </c>
    </row>
    <row r="160" spans="1:7">
      <c s="4" r="A160" t="s">
        <v>864</v>
      </c>
    </row>
    <row r="161" spans="1:7">
      <c s="3" r="A161" t="s">
        <v>763</v>
      </c>
    </row>
    <row r="162" spans="1:7">
      <c s="4" r="A162" t="s">
        <v>863</v>
      </c>
      <c s="4" r="B162" t="s">
        <v>483</v>
      </c>
    </row>
    <row r="163" spans="1:7">
      <c s="4" r="A163" t="s">
        <v>865</v>
      </c>
    </row>
    <row r="164" spans="1:7">
      <c s="3" r="A164" t="s">
        <v>763</v>
      </c>
    </row>
    <row r="165" spans="1:7">
      <c s="4" r="A165" t="s">
        <v>800</v>
      </c>
      <c s="4" r="E165" t="s">
        <v>801</v>
      </c>
    </row>
    <row r="166" spans="1:7">
      <c s="4" r="A166" t="s">
        <v>866</v>
      </c>
    </row>
    <row r="167" spans="1:7">
      <c s="3" r="A167" t="s">
        <v>763</v>
      </c>
    </row>
    <row r="168" spans="1:7">
      <c s="4" r="A168" t="s">
        <v>867</v>
      </c>
      <c s="4" r="E168" t="s">
        <v>868</v>
      </c>
    </row>
    <row r="169" spans="1:7">
      <c s="4" r="A169" t="s">
        <v>869</v>
      </c>
      <c s="4" r="E169" t="s">
        <v>870</v>
      </c>
    </row>
    <row r="170" spans="1:7">
      <c s="4" r="A170" t="s">
        <v>871</v>
      </c>
    </row>
    <row r="171" spans="1:7">
      <c s="3" r="A171" t="s">
        <v>763</v>
      </c>
    </row>
    <row r="172" spans="1:7">
      <c s="4" r="A172" t="s">
        <v>800</v>
      </c>
      <c s="4" r="E172" t="s">
        <v>872</v>
      </c>
    </row>
    <row r="173" spans="1:7">
      <c s="4" r="A173" t="s">
        <v>863</v>
      </c>
      <c s="4" r="E173" t="s">
        <v>708</v>
      </c>
    </row>
    <row r="174" spans="1:7">
      <c s="4" r="A174" t="s">
        <v>873</v>
      </c>
    </row>
    <row r="175" spans="1:7">
      <c s="3" r="A175" t="s">
        <v>763</v>
      </c>
    </row>
    <row r="176" spans="1:7">
      <c s="4" r="A176" t="s">
        <v>800</v>
      </c>
      <c s="4" r="F176" t="s">
        <v>872</v>
      </c>
    </row>
    <row r="177" spans="1:7">
      <c s="4" r="A177" t="s">
        <v>874</v>
      </c>
    </row>
    <row r="178" spans="1:7">
      <c s="3" r="A178" t="s">
        <v>763</v>
      </c>
    </row>
    <row r="179" spans="1:7">
      <c s="4" r="A179" t="s">
        <v>800</v>
      </c>
      <c s="4" r="E179" t="s">
        <v>872</v>
      </c>
    </row>
  </sheetData>
  <mergeCells count="3">
    <mergeCell ref="A1:A2"/>
    <mergeCell ref="B1:D1"/>
    <mergeCell ref="E1:G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75</v>
      </c>
      <c s="2" r="B1" t="s">
        <v>2</v>
      </c>
      <c s="2" r="C1" t="s">
        <v>32</v>
      </c>
    </row>
    <row r="2" spans="1:3">
      <c s="4" r="A2" t="s">
        <v>876</v>
      </c>
    </row>
    <row r="3" spans="1:3">
      <c s="3" r="A3" t="s">
        <v>877</v>
      </c>
    </row>
    <row r="4" spans="1:3">
      <c s="4" r="A4" t="s">
        <v>878</v>
      </c>
      <c s="8" r="B4" t="n">
        <v>516</v>
      </c>
    </row>
    <row r="5" spans="1:3">
      <c s="4" r="A5" t="s">
        <v>879</v>
      </c>
    </row>
    <row r="6" spans="1:3">
      <c s="3" r="A6" t="s">
        <v>877</v>
      </c>
    </row>
    <row r="7" spans="1:3">
      <c s="4" r="A7" t="s">
        <v>880</v>
      </c>
      <c s="8" r="C7" t="n">
        <v>1457</v>
      </c>
    </row>
    <row r="8" spans="1:3">
      <c s="4" r="A8" t="s">
        <v>881</v>
      </c>
    </row>
    <row r="9" spans="1:3">
      <c s="3" r="A9" t="s">
        <v>877</v>
      </c>
    </row>
    <row r="10" spans="1:3">
      <c s="4" r="A10" t="s">
        <v>878</v>
      </c>
      <c s="6" r="C10" t="n">
        <v>3281</v>
      </c>
    </row>
    <row r="11" spans="1:3">
      <c s="4" r="A11" t="s">
        <v>882</v>
      </c>
    </row>
    <row r="12" spans="1:3">
      <c s="3" r="A12" t="s">
        <v>877</v>
      </c>
    </row>
    <row r="13" spans="1:3">
      <c s="4" r="A13" t="s">
        <v>878</v>
      </c>
      <c s="8" r="B13" t="n">
        <v>15127</v>
      </c>
      <c s="8" r="C13" t="n">
        <v>13934</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83</v>
      </c>
      <c s="2" r="B1" t="s">
        <v>1</v>
      </c>
    </row>
    <row r="2" spans="1:4">
      <c s="2" r="B2" t="s">
        <v>2</v>
      </c>
      <c s="2" r="C2" t="s">
        <v>32</v>
      </c>
      <c s="2" r="D2" t="s">
        <v>33</v>
      </c>
    </row>
    <row r="3" spans="1:4">
      <c s="3" r="A3" t="s">
        <v>884</v>
      </c>
    </row>
    <row r="4" spans="1:4">
      <c s="4" r="A4" t="s">
        <v>885</v>
      </c>
      <c s="8" r="B4" t="n">
        <v>-12241</v>
      </c>
      <c s="8" r="C4" t="n">
        <v>-10059</v>
      </c>
      <c s="8" r="D4" t="n">
        <v>169</v>
      </c>
    </row>
    <row r="5" spans="1:4">
      <c s="4" r="A5" t="s">
        <v>886</v>
      </c>
      <c s="6" r="B5" t="n">
        <v>3111</v>
      </c>
      <c s="6" r="C5" t="n">
        <v>10608</v>
      </c>
      <c s="6" r="D5" t="n">
        <v>12889</v>
      </c>
    </row>
    <row r="6" spans="1:4">
      <c s="4" r="A6" t="s">
        <v>887</v>
      </c>
    </row>
    <row r="7" spans="1:4">
      <c s="3" r="A7" t="s">
        <v>884</v>
      </c>
    </row>
    <row r="8" spans="1:4">
      <c s="4" r="A8" t="s">
        <v>885</v>
      </c>
      <c s="6" r="B8" t="n">
        <v>7844</v>
      </c>
      <c s="6" r="C8" t="n">
        <v>6450</v>
      </c>
      <c s="6" r="D8" t="n">
        <v>-108</v>
      </c>
    </row>
    <row r="9" spans="1:4">
      <c s="4" r="A9" t="s">
        <v>886</v>
      </c>
      <c s="6" r="B9" t="n">
        <v>-1992</v>
      </c>
      <c s="6" r="C9" t="n">
        <v>-6801</v>
      </c>
      <c s="6" r="D9" t="n">
        <v>-8207</v>
      </c>
    </row>
    <row r="10" spans="1:4">
      <c s="4" r="A10" t="s">
        <v>798</v>
      </c>
    </row>
    <row r="11" spans="1:4">
      <c s="3" r="A11" t="s">
        <v>884</v>
      </c>
    </row>
    <row r="12" spans="1:4">
      <c s="4" r="A12" t="s">
        <v>885</v>
      </c>
      <c s="6" r="B12" t="n">
        <v>-3971</v>
      </c>
      <c s="6" r="C12" t="n">
        <v>-8390</v>
      </c>
      <c s="6" r="D12" t="n">
        <v>1251</v>
      </c>
    </row>
    <row r="13" spans="1:4">
      <c s="4" r="A13" t="s">
        <v>888</v>
      </c>
    </row>
    <row r="14" spans="1:4">
      <c s="3" r="A14" t="s">
        <v>884</v>
      </c>
    </row>
    <row r="15" spans="1:4">
      <c s="4" r="A15" t="s">
        <v>886</v>
      </c>
      <c s="6" r="B15" t="n">
        <v>2664</v>
      </c>
      <c s="6" r="C15" t="n">
        <v>12279</v>
      </c>
      <c s="6" r="D15" t="n">
        <v>15678</v>
      </c>
    </row>
    <row r="16" spans="1:4">
      <c s="4" r="A16" t="s">
        <v>466</v>
      </c>
    </row>
    <row r="17" spans="1:4">
      <c s="3" r="A17" t="s">
        <v>884</v>
      </c>
    </row>
    <row r="18" spans="1:4">
      <c s="4" r="A18" t="s">
        <v>885</v>
      </c>
      <c s="6" r="B18" t="n">
        <v>-16114</v>
      </c>
      <c s="6" r="C18" t="n">
        <v>-8119</v>
      </c>
      <c s="6" r="D18" t="n">
        <v>-974</v>
      </c>
    </row>
    <row r="19" spans="1:4">
      <c s="4" r="A19" t="s">
        <v>889</v>
      </c>
    </row>
    <row r="20" spans="1:4">
      <c s="3" r="A20" t="s">
        <v>884</v>
      </c>
    </row>
    <row r="21" spans="1:4">
      <c s="4" r="A21" t="s">
        <v>886</v>
      </c>
      <c s="8" r="B21" t="n">
        <v>2439</v>
      </c>
      <c s="8" r="C21" t="n">
        <v>5130</v>
      </c>
      <c s="8" r="D21" t="n">
        <v>541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90</v>
      </c>
      <c s="2" r="B1" t="s">
        <v>1</v>
      </c>
    </row>
    <row r="2" spans="1:4">
      <c s="2" r="B2" t="s">
        <v>2</v>
      </c>
      <c s="2" r="C2" t="s">
        <v>32</v>
      </c>
      <c s="2" r="D2" t="s">
        <v>33</v>
      </c>
    </row>
    <row r="3" spans="1:4">
      <c s="3" r="A3" t="s">
        <v>891</v>
      </c>
    </row>
    <row r="4" spans="1:4">
      <c s="4" r="A4" t="s">
        <v>892</v>
      </c>
      <c s="8" r="B4" t="n">
        <v>514287</v>
      </c>
      <c s="8" r="C4" t="n">
        <v>460093</v>
      </c>
      <c s="8" r="D4" t="n">
        <v>424096</v>
      </c>
    </row>
    <row r="5" spans="1:4">
      <c s="4" r="A5" t="s">
        <v>893</v>
      </c>
      <c s="8" r="B5" t="n">
        <v>261960</v>
      </c>
      <c s="8" r="C5" t="n">
        <v>197344</v>
      </c>
    </row>
    <row r="6" spans="1:4">
      <c s="4" r="A6" t="s">
        <v>805</v>
      </c>
    </row>
    <row r="7" spans="1:4">
      <c s="3" r="A7" t="s">
        <v>891</v>
      </c>
    </row>
    <row r="8" spans="1:4">
      <c s="4" r="A8" t="s">
        <v>894</v>
      </c>
      <c s="4" r="B8" t="s">
        <v>792</v>
      </c>
    </row>
    <row r="9" spans="1:4">
      <c s="4" r="A9" t="s">
        <v>895</v>
      </c>
      <c s="4" r="B9" t="s">
        <v>792</v>
      </c>
    </row>
    <row r="10" spans="1:4">
      <c s="4" r="A10" t="s">
        <v>478</v>
      </c>
    </row>
    <row r="11" spans="1:4">
      <c s="3" r="A11" t="s">
        <v>891</v>
      </c>
    </row>
    <row r="12" spans="1:4">
      <c s="4" r="A12" t="s">
        <v>894</v>
      </c>
      <c s="4" r="B12" t="s">
        <v>488</v>
      </c>
    </row>
    <row r="13" spans="1:4">
      <c s="4" r="A13" t="s">
        <v>895</v>
      </c>
      <c s="4" r="B13" t="s">
        <v>49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s="1" r="A1" t="s">
        <v>896</v>
      </c>
      <c s="2" r="B1" t="s">
        <v>603</v>
      </c>
    </row>
    <row r="2" spans="1:2">
      <c s="3" r="A2" t="s">
        <v>897</v>
      </c>
    </row>
    <row r="3" spans="1:2">
      <c s="6" r="A3" t="n">
        <v>2016</v>
      </c>
      <c s="8" r="B3" t="n">
        <v>431658</v>
      </c>
    </row>
    <row r="4" spans="1:2">
      <c s="6" r="A4" t="n">
        <v>2017</v>
      </c>
      <c s="6" r="B4" t="n">
        <v>415746</v>
      </c>
    </row>
    <row r="5" spans="1:2">
      <c s="6" r="A5" t="n">
        <v>2018</v>
      </c>
      <c s="6" r="B5" t="n">
        <v>375516</v>
      </c>
    </row>
    <row r="6" spans="1:2">
      <c s="6" r="A6" t="n">
        <v>2019</v>
      </c>
      <c s="6" r="B6" t="n">
        <v>331575</v>
      </c>
    </row>
    <row r="7" spans="1:2">
      <c s="6" r="A7" t="n">
        <v>2020</v>
      </c>
      <c s="6" r="B7" t="n">
        <v>283633</v>
      </c>
    </row>
    <row r="8" spans="1:2">
      <c s="4" r="A8" t="s">
        <v>605</v>
      </c>
      <c s="6" r="B8" t="n">
        <v>1083825</v>
      </c>
    </row>
    <row r="9" spans="1:2">
      <c s="4" r="A9" t="s">
        <v>898</v>
      </c>
      <c s="6" r="B9" t="n">
        <v>2921953</v>
      </c>
    </row>
    <row r="10" spans="1:2">
      <c s="3" r="A10" t="s">
        <v>899</v>
      </c>
    </row>
    <row r="11" spans="1:2">
      <c s="6" r="A11" t="n">
        <v>2016</v>
      </c>
      <c s="6" r="B11" t="n">
        <v>30538</v>
      </c>
    </row>
    <row r="12" spans="1:2">
      <c s="6" r="A12" t="n">
        <v>2017</v>
      </c>
      <c s="6" r="B12" t="n">
        <v>30848</v>
      </c>
    </row>
    <row r="13" spans="1:2">
      <c s="6" r="A13" t="n">
        <v>2018</v>
      </c>
      <c s="6" r="B13" t="n">
        <v>31196</v>
      </c>
    </row>
    <row r="14" spans="1:2">
      <c s="6" r="A14" t="n">
        <v>2019</v>
      </c>
      <c s="6" r="B14" t="n">
        <v>32065</v>
      </c>
    </row>
    <row r="15" spans="1:2">
      <c s="6" r="A15" t="n">
        <v>2020</v>
      </c>
      <c s="6" r="B15" t="n">
        <v>32443</v>
      </c>
    </row>
    <row r="16" spans="1:2">
      <c s="4" r="A16" t="s">
        <v>605</v>
      </c>
      <c s="6" r="B16" t="n">
        <v>235285</v>
      </c>
    </row>
    <row r="17" spans="1:2">
      <c s="4" r="A17" t="s">
        <v>900</v>
      </c>
      <c s="6" r="B17" t="n">
        <v>392375</v>
      </c>
    </row>
    <row r="18" spans="1:2">
      <c s="4" r="A18" t="s">
        <v>901</v>
      </c>
      <c s="6" r="B18" t="n">
        <v>-109190</v>
      </c>
    </row>
    <row r="19" spans="1:2">
      <c s="4" r="A19" t="s">
        <v>902</v>
      </c>
      <c s="8" r="B19" t="n">
        <v>283185</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903</v>
      </c>
      <c s="2" r="B1" t="s">
        <v>1</v>
      </c>
    </row>
    <row r="2" spans="1:4">
      <c s="2" r="B2" t="s">
        <v>2</v>
      </c>
      <c s="2" r="C2" t="s">
        <v>32</v>
      </c>
      <c s="2" r="D2" t="s">
        <v>33</v>
      </c>
    </row>
    <row r="3" spans="1:4">
      <c s="4" r="A3" t="s">
        <v>904</v>
      </c>
    </row>
    <row r="4" spans="1:4">
      <c s="3" r="A4" t="s">
        <v>905</v>
      </c>
    </row>
    <row r="5" spans="1:4">
      <c s="4" r="A5" t="s">
        <v>906</v>
      </c>
      <c s="8" r="B5" t="n">
        <v>33482</v>
      </c>
      <c s="8" r="C5" t="n">
        <v>27899</v>
      </c>
    </row>
    <row r="6" spans="1:4">
      <c s="4" r="A6" t="s">
        <v>907</v>
      </c>
    </row>
    <row r="7" spans="1:4">
      <c s="3" r="A7" t="s">
        <v>905</v>
      </c>
    </row>
    <row r="8" spans="1:4">
      <c s="4" r="A8" t="s">
        <v>908</v>
      </c>
      <c s="4" r="B8" t="s">
        <v>909</v>
      </c>
    </row>
    <row r="9" spans="1:4">
      <c s="4" r="A9" t="s">
        <v>910</v>
      </c>
      <c s="4" r="B9" t="s">
        <v>463</v>
      </c>
    </row>
    <row r="10" spans="1:4">
      <c s="4" r="A10" t="s">
        <v>911</v>
      </c>
      <c s="8" r="B10" t="n">
        <v>4234</v>
      </c>
      <c s="6" r="C10" t="n">
        <v>3772</v>
      </c>
      <c s="8" r="D10" t="n">
        <v>4089</v>
      </c>
    </row>
    <row r="11" spans="1:4">
      <c s="4" r="A11" t="s">
        <v>912</v>
      </c>
      <c s="4" r="B11" t="s">
        <v>913</v>
      </c>
    </row>
    <row r="12" spans="1:4">
      <c s="4" r="A12" t="s">
        <v>914</v>
      </c>
      <c s="8" r="B12" t="n">
        <v>1270</v>
      </c>
      <c s="6" r="C12" t="n">
        <v>1111</v>
      </c>
      <c s="6" r="D12" t="n">
        <v>4158</v>
      </c>
    </row>
    <row r="13" spans="1:4">
      <c s="4" r="A13" t="s">
        <v>906</v>
      </c>
      <c s="6" r="B13" t="n">
        <v>8578</v>
      </c>
      <c s="6" r="C13" t="n">
        <v>5347</v>
      </c>
    </row>
    <row r="14" spans="1:4">
      <c s="4" r="A14" t="s">
        <v>915</v>
      </c>
    </row>
    <row r="15" spans="1:4">
      <c s="3" r="A15" t="s">
        <v>905</v>
      </c>
    </row>
    <row r="16" spans="1:4">
      <c s="4" r="A16" t="s">
        <v>906</v>
      </c>
      <c s="6" r="B16" t="n">
        <v>23800</v>
      </c>
      <c s="6" r="C16" t="n">
        <v>21208</v>
      </c>
    </row>
    <row r="17" spans="1:4">
      <c s="4" r="A17" t="s">
        <v>916</v>
      </c>
    </row>
    <row r="18" spans="1:4">
      <c s="3" r="A18" t="s">
        <v>905</v>
      </c>
    </row>
    <row r="19" spans="1:4">
      <c s="4" r="A19" t="s">
        <v>906</v>
      </c>
      <c s="6" r="B19" t="n">
        <v>1104</v>
      </c>
      <c s="6" r="C19" t="n">
        <v>1344</v>
      </c>
    </row>
    <row r="20" spans="1:4">
      <c s="4" r="A20" t="s">
        <v>917</v>
      </c>
      <c s="6" r="B20" t="n">
        <v>25</v>
      </c>
      <c s="6" r="C20" t="n">
        <v>152</v>
      </c>
      <c s="6" r="D20" t="n">
        <v>0</v>
      </c>
    </row>
    <row r="21" spans="1:4">
      <c s="4" r="A21" t="s">
        <v>918</v>
      </c>
    </row>
    <row r="22" spans="1:4">
      <c s="3" r="A22" t="s">
        <v>905</v>
      </c>
    </row>
    <row r="23" spans="1:4">
      <c s="4" r="A23" t="s">
        <v>919</v>
      </c>
      <c s="6" r="B23" t="n">
        <v>577363</v>
      </c>
    </row>
    <row r="24" spans="1:4">
      <c s="4" r="A24" t="s">
        <v>635</v>
      </c>
    </row>
    <row r="25" spans="1:4">
      <c s="3" r="A25" t="s">
        <v>905</v>
      </c>
    </row>
    <row r="26" spans="1:4">
      <c s="4" r="A26" t="s">
        <v>920</v>
      </c>
      <c s="6" r="B26" t="n">
        <v>8324</v>
      </c>
    </row>
    <row r="27" spans="1:4">
      <c s="4" r="A27" t="s">
        <v>921</v>
      </c>
    </row>
    <row r="28" spans="1:4">
      <c s="3" r="A28" t="s">
        <v>905</v>
      </c>
    </row>
    <row r="29" spans="1:4">
      <c s="4" r="A29" t="s">
        <v>911</v>
      </c>
      <c s="6" r="B29" t="n">
        <v>0</v>
      </c>
      <c s="6" r="C29" t="n">
        <v>0</v>
      </c>
      <c s="8" r="D29" t="n">
        <v>4658</v>
      </c>
    </row>
    <row r="30" spans="1:4">
      <c s="4" r="A30" t="s">
        <v>922</v>
      </c>
      <c s="6" r="B30" t="n">
        <v>56840</v>
      </c>
      <c s="6" r="C30" t="n">
        <v>57690</v>
      </c>
    </row>
    <row r="31" spans="1:4">
      <c s="4" r="A31" t="s">
        <v>923</v>
      </c>
      <c s="8" r="B31" t="n">
        <v>52128</v>
      </c>
      <c s="8" r="C31" t="n">
        <v>60409</v>
      </c>
    </row>
    <row r="32" spans="1:4">
      <c s="4" r="A32" t="s">
        <v>924</v>
      </c>
    </row>
    <row r="33" spans="1:4">
      <c s="3" r="A33" t="s">
        <v>905</v>
      </c>
    </row>
    <row r="34" spans="1:4">
      <c s="4" r="A34" t="s">
        <v>925</v>
      </c>
      <c s="4" r="B34" t="s">
        <v>926</v>
      </c>
    </row>
    <row r="35" spans="1:4">
      <c s="4" r="A35" t="s">
        <v>927</v>
      </c>
    </row>
    <row r="36" spans="1:4">
      <c s="3" r="A36" t="s">
        <v>905</v>
      </c>
    </row>
    <row r="37" spans="1:4">
      <c s="4" r="A37" t="s">
        <v>925</v>
      </c>
      <c s="4" r="B37" t="s">
        <v>92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3"/>
    <col customWidth="1" max="2" min="2" width="21"/>
    <col customWidth="1" max="3" min="3" width="20"/>
    <col customWidth="1" max="4" min="4" width="21"/>
  </cols>
  <sheetData>
    <row r="1" spans="1:4">
      <c s="1" r="A1" t="s">
        <v>929</v>
      </c>
      <c s="2" r="B1" t="s">
        <v>776</v>
      </c>
      <c s="2" r="D1" t="s">
        <v>523</v>
      </c>
    </row>
    <row r="2" spans="1:4">
      <c s="2" r="B2" t="s">
        <v>930</v>
      </c>
      <c s="2" r="C2" t="s">
        <v>931</v>
      </c>
      <c s="2" r="D2" t="s">
        <v>603</v>
      </c>
    </row>
    <row r="3" spans="1:4">
      <c s="3" r="A3" t="s">
        <v>932</v>
      </c>
    </row>
    <row r="4" spans="1:4">
      <c s="4" r="A4" t="s">
        <v>933</v>
      </c>
      <c s="8" r="B4" t="n">
        <v>450000</v>
      </c>
    </row>
    <row r="5" spans="1:4">
      <c s="4" r="A5" t="s">
        <v>934</v>
      </c>
      <c s="8" r="B5" t="n">
        <v>45000</v>
      </c>
    </row>
    <row r="6" spans="1:4">
      <c s="4" r="A6" t="s">
        <v>935</v>
      </c>
      <c s="8" r="D6" t="n">
        <v>22000</v>
      </c>
    </row>
    <row r="7" spans="1:4">
      <c s="4" r="A7" t="s">
        <v>419</v>
      </c>
    </row>
    <row r="8" spans="1:4">
      <c s="3" r="A8" t="s">
        <v>932</v>
      </c>
    </row>
    <row r="9" spans="1:4">
      <c s="4" r="A9" t="s">
        <v>936</v>
      </c>
      <c s="6" r="C9" t="n">
        <v>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80"/>
    <col customWidth="1" max="5" min="5" width="14"/>
    <col customWidth="1" max="6" min="6" width="14"/>
  </cols>
  <sheetData>
    <row r="1" spans="1:6">
      <c s="1" r="A1" t="s">
        <v>937</v>
      </c>
      <c s="2" r="B1" t="s">
        <v>776</v>
      </c>
      <c s="2" r="D1" t="s">
        <v>1</v>
      </c>
    </row>
    <row r="2" spans="1:6">
      <c s="2" r="B2" t="s">
        <v>938</v>
      </c>
      <c s="2" r="C2" t="s">
        <v>939</v>
      </c>
      <c s="2" r="D2" t="s">
        <v>2</v>
      </c>
      <c s="2" r="E2" t="s">
        <v>32</v>
      </c>
      <c s="2" r="F2" t="s">
        <v>33</v>
      </c>
    </row>
    <row r="3" spans="1:6">
      <c s="3" r="A3" t="s">
        <v>940</v>
      </c>
    </row>
    <row r="4" spans="1:6">
      <c s="4" r="A4" t="s">
        <v>941</v>
      </c>
      <c s="4" r="D4" t="s">
        <v>942</v>
      </c>
    </row>
    <row r="5" spans="1:6">
      <c s="4" r="A5" t="s">
        <v>635</v>
      </c>
    </row>
    <row r="6" spans="1:6">
      <c s="3" r="A6" t="s">
        <v>940</v>
      </c>
    </row>
    <row r="7" spans="1:6">
      <c s="4" r="A7" t="s">
        <v>943</v>
      </c>
      <c s="8" r="D7" t="n">
        <v>59897</v>
      </c>
    </row>
    <row r="8" spans="1:6">
      <c s="4" r="A8" t="s">
        <v>944</v>
      </c>
    </row>
    <row r="9" spans="1:6">
      <c s="3" r="A9" t="s">
        <v>940</v>
      </c>
    </row>
    <row r="10" spans="1:6">
      <c s="4" r="A10" t="s">
        <v>945</v>
      </c>
      <c s="4" r="C10" t="s">
        <v>861</v>
      </c>
    </row>
    <row r="11" spans="1:6">
      <c s="4" r="A11" t="s">
        <v>946</v>
      </c>
      <c s="4" r="C11" t="s">
        <v>947</v>
      </c>
      <c s="4" r="D11" t="s">
        <v>948</v>
      </c>
    </row>
    <row r="12" spans="1:6">
      <c s="4" r="A12" t="s">
        <v>949</v>
      </c>
      <c s="4" r="D12" t="s">
        <v>950</v>
      </c>
    </row>
    <row r="13" spans="1:6">
      <c s="4" r="A13" t="s">
        <v>951</v>
      </c>
    </row>
    <row r="14" spans="1:6">
      <c s="3" r="A14" t="s">
        <v>940</v>
      </c>
    </row>
    <row r="15" spans="1:6">
      <c s="4" r="A15" t="s">
        <v>952</v>
      </c>
      <c s="4" r="D15" t="s">
        <v>953</v>
      </c>
    </row>
    <row r="16" spans="1:6">
      <c s="4" r="A16" t="s">
        <v>954</v>
      </c>
      <c s="6" r="D16" t="n">
        <v>2013</v>
      </c>
    </row>
    <row r="17" spans="1:6">
      <c s="4" r="A17" t="s">
        <v>955</v>
      </c>
      <c s="8" r="D17" t="n">
        <v>154566</v>
      </c>
      <c s="8" r="E17" t="n">
        <v>154266</v>
      </c>
      <c s="8" r="F17" t="n">
        <v>144030</v>
      </c>
    </row>
    <row r="18" spans="1:6">
      <c s="4" r="A18" t="s">
        <v>956</v>
      </c>
    </row>
    <row r="19" spans="1:6">
      <c s="3" r="A19" t="s">
        <v>940</v>
      </c>
    </row>
    <row r="20" spans="1:6">
      <c s="4" r="A20" t="s">
        <v>957</v>
      </c>
      <c s="4" r="D20" t="s">
        <v>958</v>
      </c>
    </row>
    <row r="21" spans="1:6">
      <c s="4" r="A21" t="s">
        <v>959</v>
      </c>
    </row>
    <row r="22" spans="1:6">
      <c s="3" r="A22" t="s">
        <v>940</v>
      </c>
    </row>
    <row r="23" spans="1:6">
      <c s="4" r="A23" t="s">
        <v>952</v>
      </c>
      <c s="4" r="D23" t="s">
        <v>960</v>
      </c>
    </row>
    <row r="24" spans="1:6">
      <c s="4" r="A24" t="s">
        <v>954</v>
      </c>
      <c s="6" r="D24" t="n">
        <v>2018</v>
      </c>
    </row>
    <row r="25" spans="1:6">
      <c s="4" r="A25" t="s">
        <v>955</v>
      </c>
      <c s="8" r="D25" t="n">
        <v>112931</v>
      </c>
      <c s="8" r="E25" t="n">
        <v>112645</v>
      </c>
      <c s="8" r="F25" t="n">
        <v>124555</v>
      </c>
    </row>
    <row r="26" spans="1:6">
      <c s="4" r="A26" t="s">
        <v>805</v>
      </c>
    </row>
    <row r="27" spans="1:6">
      <c s="3" r="A27" t="s">
        <v>940</v>
      </c>
    </row>
    <row r="28" spans="1:6">
      <c s="4" r="A28" t="s">
        <v>961</v>
      </c>
      <c s="4" r="D28" t="s">
        <v>491</v>
      </c>
    </row>
    <row r="29" spans="1:6">
      <c s="4" r="A29" t="s">
        <v>962</v>
      </c>
    </row>
    <row r="30" spans="1:6">
      <c s="3" r="A30" t="s">
        <v>940</v>
      </c>
    </row>
    <row r="31" spans="1:6">
      <c s="4" r="A31" t="s">
        <v>963</v>
      </c>
      <c s="4" r="B31" t="s">
        <v>964</v>
      </c>
      <c s="4" r="C31" t="s">
        <v>964</v>
      </c>
    </row>
    <row r="32" spans="1:6">
      <c s="4" r="A32" t="s">
        <v>478</v>
      </c>
    </row>
    <row r="33" spans="1:6">
      <c s="3" r="A33" t="s">
        <v>940</v>
      </c>
    </row>
    <row r="34" spans="1:6">
      <c s="4" r="A34" t="s">
        <v>961</v>
      </c>
      <c s="4" r="D34" t="s">
        <v>965</v>
      </c>
    </row>
    <row r="35" spans="1:6">
      <c s="4" r="A35" t="s">
        <v>966</v>
      </c>
    </row>
    <row r="36" spans="1:6">
      <c s="3" r="A36" t="s">
        <v>940</v>
      </c>
    </row>
    <row r="37" spans="1:6">
      <c s="4" r="A37" t="s">
        <v>967</v>
      </c>
      <c s="8" r="D37" t="n">
        <v>5600</v>
      </c>
    </row>
  </sheetData>
  <mergeCells count="3">
    <mergeCell ref="A1:A2"/>
    <mergeCell ref="B1:C1"/>
    <mergeCell ref="D1:F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1</vt:i4>
      </vt:variant>
    </vt:vector>
  </ns0:HeadingPairs>
  <ns0:TitlesOfParts>
    <vt:vector xmlns:vt="http://schemas.openxmlformats.org/officeDocument/2006/docPropsVTypes" baseType="lpstr" size="131">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S OF EQUI</vt:lpstr>
      <vt:lpstr>Organization and summary of sig</vt:lpstr>
      <vt:lpstr>Earnings per share</vt:lpstr>
      <vt:lpstr>Accounts receivable</vt:lpstr>
      <vt:lpstr>Other receivables</vt:lpstr>
      <vt:lpstr>Other current assets</vt:lpstr>
      <vt:lpstr>Property and equipment</vt:lpstr>
      <vt:lpstr>Intangibles</vt:lpstr>
      <vt:lpstr>Equity investments and other in</vt:lpstr>
      <vt:lpstr>Investments in debt and equity </vt:lpstr>
      <vt:lpstr>Goodwill</vt:lpstr>
      <vt:lpstr>Other liabilities</vt:lpstr>
      <vt:lpstr>Medical payables</vt:lpstr>
      <vt:lpstr>Income taxes</vt:lpstr>
      <vt:lpstr>Long-term debt</vt:lpstr>
      <vt:lpstr>Leases</vt:lpstr>
      <vt:lpstr>Employee benefit plans</vt:lpstr>
      <vt:lpstr>Contingencies</vt:lpstr>
      <vt:lpstr>Noncontrolling interests subjec</vt:lpstr>
      <vt:lpstr>Long-term incentive compensatio</vt:lpstr>
      <vt:lpstr>Other comprehensive (loss) inco</vt:lpstr>
      <vt:lpstr>Acquisitions</vt:lpstr>
      <vt:lpstr>Variable interest entities</vt:lpstr>
      <vt:lpstr>Concentrations</vt:lpstr>
      <vt:lpstr>Fair values of financial instru</vt:lpstr>
      <vt:lpstr>Segment reporting</vt:lpstr>
      <vt:lpstr>Supplemental cash flow informat</vt:lpstr>
      <vt:lpstr>Selected quarterly financial da</vt:lpstr>
      <vt:lpstr>Consolidating financial stateme</vt:lpstr>
      <vt:lpstr>Supplemental data</vt:lpstr>
      <vt:lpstr>SCHEDULE II-VALUATION AND QUALI</vt:lpstr>
      <vt:lpstr>Organization and summary of s38</vt:lpstr>
      <vt:lpstr>Earnings per share (Policies)</vt:lpstr>
      <vt:lpstr>Organization and summary of s40</vt:lpstr>
      <vt:lpstr>Earnings per share (Tables)</vt:lpstr>
      <vt:lpstr>Other receivables (Tables)</vt:lpstr>
      <vt:lpstr>Other current assets (Tables)</vt:lpstr>
      <vt:lpstr>Property and equipment (Tables)</vt:lpstr>
      <vt:lpstr>Intangibles (Tables)</vt:lpstr>
      <vt:lpstr>Investments in debt and equit46</vt:lpstr>
      <vt:lpstr>Goodwill (Tables)</vt:lpstr>
      <vt:lpstr>Other liabilities (Tables)</vt:lpstr>
      <vt:lpstr>Medical payables (Tables)</vt:lpstr>
      <vt:lpstr>Income taxes (Tables)</vt:lpstr>
      <vt:lpstr>Long-term debt (Tables)</vt:lpstr>
      <vt:lpstr>Leases (Tables)</vt:lpstr>
      <vt:lpstr>Long-term incentive compensat53</vt:lpstr>
      <vt:lpstr>Other comprehensive (loss) in54</vt:lpstr>
      <vt:lpstr>Acquisitions (Tables)</vt:lpstr>
      <vt:lpstr>Fair values of financial inst56</vt:lpstr>
      <vt:lpstr>Segment reporting (Tables)</vt:lpstr>
      <vt:lpstr>Supplemental cash flow inform58</vt:lpstr>
      <vt:lpstr>Selected quarterly financial 59</vt:lpstr>
      <vt:lpstr>Consolidating financial state60</vt:lpstr>
      <vt:lpstr>Supplemental data (Tables)</vt:lpstr>
      <vt:lpstr>Organization and Summary of S62</vt:lpstr>
      <vt:lpstr>Summary of Retrospective Adjust</vt:lpstr>
      <vt:lpstr>Reconciliations of Numerators a</vt:lpstr>
      <vt:lpstr>Accounts Receivable - Additiona</vt:lpstr>
      <vt:lpstr>Other Receivables (Detail)</vt:lpstr>
      <vt:lpstr>Other Current Assets (Detail)</vt:lpstr>
      <vt:lpstr>Property and Equipment (Detail)</vt:lpstr>
      <vt:lpstr>Property and Equipment - Additi</vt:lpstr>
      <vt:lpstr>Amortizable Intangible Assets O</vt:lpstr>
      <vt:lpstr>Intangibles - Additional Inform</vt:lpstr>
      <vt:lpstr>Amortizable Intangible Liabilit</vt:lpstr>
      <vt:lpstr>Amortizable Intangible Liabil73</vt:lpstr>
      <vt:lpstr>Scheduled Amortization Charges </vt:lpstr>
      <vt:lpstr>Equity Investments and Other 75</vt:lpstr>
      <vt:lpstr>Investments (Detail)</vt:lpstr>
      <vt:lpstr>Investments in Debt and Equit77</vt:lpstr>
      <vt:lpstr>Changes in Carrying Value of Go</vt:lpstr>
      <vt:lpstr>Goodwill - Additional Informati</vt:lpstr>
      <vt:lpstr>Schedule of Goodwill and Indefi</vt:lpstr>
      <vt:lpstr>Other Liabilities (Detail)</vt:lpstr>
      <vt:lpstr>Components of Changes in Health</vt:lpstr>
      <vt:lpstr>Healthcare Costs Payable - Addi</vt:lpstr>
      <vt:lpstr>Components of Income Tax Expens</vt:lpstr>
      <vt:lpstr>Allocation of Income Tax Expens</vt:lpstr>
      <vt:lpstr>Reconciliations between our Eff</vt:lpstr>
      <vt:lpstr>Deferred Tax and Liabilities Ar</vt:lpstr>
      <vt:lpstr>Income Taxes - Additional Infor</vt:lpstr>
      <vt:lpstr>Reconciliation of Beginning and</vt:lpstr>
      <vt:lpstr>Long-term Debt (Detail)</vt:lpstr>
      <vt:lpstr>Scheduled Maturities of Long-te</vt:lpstr>
      <vt:lpstr>Long-term Debt - Additional Inf</vt:lpstr>
      <vt:lpstr>Derivative Instruments (Detail)</vt:lpstr>
      <vt:lpstr>Effects of Interest Rate Swap a</vt:lpstr>
      <vt:lpstr>Leases - Additional Information</vt:lpstr>
      <vt:lpstr>Future Minimum Lease Payments U</vt:lpstr>
      <vt:lpstr>Employee Benefit Plans - Additi</vt:lpstr>
      <vt:lpstr>Contingencies - Additional Info</vt:lpstr>
      <vt:lpstr>Noncontrolling Interests Subj99</vt:lpstr>
      <vt:lpstr>Long-term incentive compensa100</vt:lpstr>
      <vt:lpstr>Summary of Status of Awards Und</vt:lpstr>
      <vt:lpstr>Summary of Range of Exercise Pr</vt:lpstr>
      <vt:lpstr>Summary of Weighted Average Val</vt:lpstr>
      <vt:lpstr>Effects of Changes in DaVita In</vt:lpstr>
      <vt:lpstr>Other Comprehensive (loss) I105</vt:lpstr>
      <vt:lpstr>Acquisitions - Additional Infor</vt:lpstr>
      <vt:lpstr>Aggregate Purchase Cost Allocat</vt:lpstr>
      <vt:lpstr>Reconciliation of Changes in Co</vt:lpstr>
      <vt:lpstr>Pro Forma Summary of Results of</vt:lpstr>
      <vt:lpstr>Variable Interest Entities - Ad</vt:lpstr>
      <vt:lpstr>Concentrations - Additional Inf</vt:lpstr>
      <vt:lpstr>Assets, Liabilities and Tempora</vt:lpstr>
      <vt:lpstr>Fair Value of Financial Instrum</vt:lpstr>
      <vt:lpstr>Segment Reporting - Additional </vt:lpstr>
      <vt:lpstr>Summary of Segment Net Revenues</vt:lpstr>
      <vt:lpstr>Summary of Segment Net Reven116</vt:lpstr>
      <vt:lpstr>Summary of Depreciation and Amo</vt:lpstr>
      <vt:lpstr>Summary of Assets by Segment (D</vt:lpstr>
      <vt:lpstr>Summary of Assets by Segment (P</vt:lpstr>
      <vt:lpstr>Summary of Expenditures for Pro</vt:lpstr>
      <vt:lpstr>Supplemental Cash Flow Infor121</vt:lpstr>
      <vt:lpstr>Selected quarterly financial122</vt:lpstr>
      <vt:lpstr>Consolidating Statements of Inc</vt:lpstr>
      <vt:lpstr>Consolidating Statements of Com</vt:lpstr>
      <vt:lpstr>Consolidating Balance Sheets (D</vt:lpstr>
      <vt:lpstr>Consolidating Statements of Cas</vt:lpstr>
      <vt:lpstr>Supplemental Data - Condensed C</vt:lpstr>
      <vt:lpstr>Supplemental Data - Condense128</vt:lpstr>
      <vt:lpstr>Supplemental Data - Condense129</vt:lpstr>
      <vt:lpstr>Supplemental Data - Condense130</vt:lpstr>
      <vt:lpstr>Valuation and Qualifying Accou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56:11Z</dcterms:created>
  <dcterms:modified xmlns:dcterms="http://purl.org/dc/terms/" xmlns:xsi="http://www.w3.org/2001/XMLSchema-instance" xsi:type="dcterms:W3CDTF">2016-02-26T17:56:11Z</dcterms:modified>
  <dc:title xmlns:dc="http://purl.org/dc/elements/1.1/">Untitled</dc:title>
  <dc:description xmlns:dc="http://purl.org/dc/elements/1.1/"/>
  <dc:subject xmlns:dc="http://purl.org/dc/elements/1.1/"/>
  <cp:keywords/>
  <cp:category/>
</cp:coreProperties>
</file>